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Fair Value Measurements" sheetId="9" r:id="rId9"/>
    <s:sheet name="Goodwill and Intangible Assets " sheetId="10" r:id="rId10"/>
    <s:sheet name="Accrued and Other Current Liabi" sheetId="11" r:id="rId11"/>
    <s:sheet name="401(k) Plan" sheetId="12" r:id="rId12"/>
    <s:sheet name="Line of Credit" sheetId="13" r:id="rId13"/>
    <s:sheet name="Long-Term Debt" sheetId="14" r:id="rId14"/>
    <s:sheet name="Sale-leaseback of Dixon Distrib" sheetId="15" r:id="rId15"/>
    <s:sheet name="Derivative Financial Instrument" sheetId="16" r:id="rId16"/>
    <s:sheet name="Lease Incentives and Other Liab" sheetId="17" r:id="rId17"/>
    <s:sheet name="Leases" sheetId="18" r:id="rId18"/>
    <s:sheet name="Share-Based Compensation" sheetId="19" r:id="rId19"/>
    <s:sheet name="Income Taxes" sheetId="20" r:id="rId20"/>
    <s:sheet name="Commitments and Contingencies" sheetId="21" r:id="rId21"/>
    <s:sheet name="Accumulated Other Comprehensive" sheetId="22" r:id="rId22"/>
    <s:sheet name="Dividends" sheetId="23" r:id="rId23"/>
    <s:sheet name="Related Party Transactions" sheetId="24" r:id="rId24"/>
    <s:sheet name="Segment Information" sheetId="25" r:id="rId25"/>
    <s:sheet name="Variable Interest Entities" sheetId="26" r:id="rId26"/>
    <s:sheet name="Condensed Guarantor Data" sheetId="27" r:id="rId27"/>
    <s:sheet name="Quarterly Financial Information" sheetId="28" r:id="rId28"/>
    <s:sheet name="Subsequent Events" sheetId="29" r:id="rId29"/>
    <s:sheet name="Summary of Significant Accoun30" sheetId="30" r:id="rId30"/>
    <s:sheet name="Summary of Significant Accoun31" sheetId="31" r:id="rId31"/>
    <s:sheet name="Fair Value Measurements (Tables" sheetId="32" r:id="rId32"/>
    <s:sheet name="Goodwill and Intangible Asset33" sheetId="33" r:id="rId33"/>
    <s:sheet name="Accrued and Other Current Lia34" sheetId="34" r:id="rId34"/>
    <s:sheet name="Long-Term Debt (Tables)" sheetId="35" r:id="rId35"/>
    <s:sheet name="Sale-leaseback of Dixon Distr36" sheetId="36" r:id="rId36"/>
    <s:sheet name="Derivative Financial Instrume37" sheetId="37" r:id="rId37"/>
    <s:sheet name="Lease Incentives and Other Li38" sheetId="38" r:id="rId38"/>
    <s:sheet name="Leases (Tables)" sheetId="39" r:id="rId39"/>
    <s:sheet name="Share-Based Compensation (Table" sheetId="40" r:id="rId40"/>
    <s:sheet name="Income Taxes (Tables)" sheetId="41" r:id="rId41"/>
    <s:sheet name="Commitments and Contingencies (" sheetId="42" r:id="rId42"/>
    <s:sheet name="Accumulated Other Comprehensi43" sheetId="43" r:id="rId43"/>
    <s:sheet name="Segment Information (Tables)" sheetId="44" r:id="rId44"/>
    <s:sheet name="Variable Interest Entities (Tab" sheetId="45" r:id="rId45"/>
    <s:sheet name="Condensed Guarantor Data (Table" sheetId="46" r:id="rId46"/>
    <s:sheet name="Quarterly Financial Informati47" sheetId="47" r:id="rId47"/>
    <s:sheet name="Summary of Significant Accoun48" sheetId="48" r:id="rId48"/>
    <s:sheet name="Retail Stores by Geographical A" sheetId="49" r:id="rId49"/>
    <s:sheet name="Summary of Activity in Sales Re" sheetId="50" r:id="rId50"/>
    <s:sheet name="Fair Value Measurements - Addit" sheetId="51" r:id="rId51"/>
    <s:sheet name="Assets and Liabilities Measured" sheetId="52" r:id="rId52"/>
    <s:sheet name="Estimated Fair Value of Long-Te" sheetId="53" r:id="rId53"/>
    <s:sheet name="Goodwill Allocated to Reportabl" sheetId="54" r:id="rId54"/>
    <s:sheet name="Goodwill and Intangible Asset55" sheetId="55" r:id="rId55"/>
    <s:sheet name="Goodwill Impairment (Detail)" sheetId="56" r:id="rId56"/>
    <s:sheet name="Intangible Assets (Detail)" sheetId="57" r:id="rId57"/>
    <s:sheet name="Intangible Liabilities (Detail)" sheetId="58" r:id="rId58"/>
    <s:sheet name="Useful Lives of Intangible Asse" sheetId="59" r:id="rId59"/>
    <s:sheet name="Net Amortization Expense or Inc" sheetId="60" r:id="rId60"/>
    <s:sheet name="Estimated Amortization Expense " sheetId="61" r:id="rId61"/>
    <s:sheet name="Accrued and Other Current Lia62" sheetId="62" r:id="rId62"/>
    <s:sheet name="401k Plan - Additional Informat" sheetId="63" r:id="rId63"/>
    <s:sheet name="Line of Credit - Additional Inf" sheetId="64" r:id="rId64"/>
    <s:sheet name="Long-Term Debt (Detail)" sheetId="65" r:id="rId65"/>
    <s:sheet name="Long-Term Debt (Parenthetical) " sheetId="66" r:id="rId66"/>
    <s:sheet name="Long-Term Debt - Additional Inf" sheetId="67" r:id="rId67"/>
    <s:sheet name="Schedule of Redemption Prices (" sheetId="68" r:id="rId68"/>
    <s:sheet name="Scheduled Future Minimum Princi" sheetId="69" r:id="rId69"/>
    <s:sheet name="Estimated Amortization of Defer" sheetId="70" r:id="rId70"/>
    <s:sheet name="Sale-leaseback of Dixon Distr71" sheetId="71" r:id="rId71"/>
    <s:sheet name="Future Payments on Sale-Leaseba" sheetId="72" r:id="rId72"/>
    <s:sheet name="Derivative Financial Instrume73" sheetId="73" r:id="rId73"/>
    <s:sheet name="Outstanding Derivatives Designa" sheetId="74" r:id="rId74"/>
    <s:sheet name="Fair Value of Derivative Financ" sheetId="75" r:id="rId75"/>
    <s:sheet name="Effect of Derivative Financial " sheetId="76" r:id="rId76"/>
    <s:sheet name="Lease Incentives and Other Li77" sheetId="77" r:id="rId77"/>
    <s:sheet name="Leases - Additional Information" sheetId="78" r:id="rId78"/>
    <s:sheet name="Future Minimum Rental Payments " sheetId="79" r:id="rId79"/>
    <s:sheet name="Rent Expense (Detail)" sheetId="80" r:id="rId80"/>
    <s:sheet name="Assets under Capital Lease (Det" sheetId="81" r:id="rId81"/>
    <s:sheet name="Future Minimum Obligations unde" sheetId="82" r:id="rId82"/>
    <s:sheet name="Share-Based Compensation - Addi" sheetId="83" r:id="rId83"/>
    <s:sheet name="Summary of Stock Option Activit" sheetId="84" r:id="rId84"/>
    <s:sheet name="Fair Value of Each Stock Option" sheetId="85" r:id="rId85"/>
    <s:sheet name="Summary of Activity under Phant" sheetId="86" r:id="rId86"/>
    <s:sheet name="Amount Pre Tax Loss Income Attr" sheetId="87" r:id="rId87"/>
    <s:sheet name="Provision for (Benefit from) In" sheetId="88" r:id="rId88"/>
    <s:sheet name="Reconciliation of Statutory Fed" sheetId="89" r:id="rId89"/>
    <s:sheet name="Temporary Differences and Carry" sheetId="90" r:id="rId90"/>
    <s:sheet name="Income Taxes - Additional Infor" sheetId="91" r:id="rId91"/>
    <s:sheet name="Net Operating Loss Carryforward" sheetId="92" r:id="rId92"/>
    <s:sheet name="Reconciliation of Beginning and" sheetId="93" r:id="rId93"/>
    <s:sheet name="Amount Representing Estimated I" sheetId="94" r:id="rId94"/>
    <s:sheet name="Amount Representing Estimated95" sheetId="95" r:id="rId95"/>
    <s:sheet name="Components of Accumulated OCI, " sheetId="96" r:id="rId96"/>
    <s:sheet name="Changes in Accumulated Other Co" sheetId="97" r:id="rId97"/>
    <s:sheet name="Dividends - Additional Informat" sheetId="98" r:id="rId98"/>
    <s:sheet name="Related Party Transactions - Ad" sheetId="99" r:id="rId99"/>
    <s:sheet name="Segment Information - Additiona" sheetId="100" r:id="rId100"/>
    <s:sheet name="Financial Data of Each Reportab" sheetId="101" r:id="rId101"/>
    <s:sheet name="Net Retail Sales of Retail Stor" sheetId="102" r:id="rId102"/>
    <s:sheet name="Intersegment Revenues for Each " sheetId="103" r:id="rId103"/>
    <s:sheet name="Total Assets of Each Reportable" sheetId="104" r:id="rId104"/>
    <s:sheet name="Net Sales and Property and Equi" sheetId="105" r:id="rId105"/>
    <s:sheet name="Variable Interest Entities - Ad" sheetId="106" r:id="rId106"/>
    <s:sheet name="Impact of VIES on Condensed Con" sheetId="107" r:id="rId107"/>
    <s:sheet name="Impact of VIES on Condensed 108" sheetId="108" r:id="rId108"/>
    <s:sheet name="Condensed Guarantor Data - Addi" sheetId="109" r:id="rId109"/>
    <s:sheet name="Condensed Consolidating Stateme" sheetId="110" r:id="rId110"/>
    <s:sheet name="Condensed Consolidating Stat111" sheetId="111" r:id="rId111"/>
    <s:sheet name="Condensed Consolidating Balance" sheetId="112" r:id="rId112"/>
    <s:sheet name="Condensed Consolidating Stat113" sheetId="113" r:id="rId113"/>
    <s:sheet name="Quarterly Financial Informat114" sheetId="114" r:id="rId114"/>
    <s:sheet name="Quarterly Financial Informat115" sheetId="115" r:id="rId115"/>
    <s:sheet name="Subsequent Events - Additional " sheetId="116" r:id="rId116"/>
  </s:sheets>
  <s:definedNames/>
  <s:calcPr calcId="124519" calcMode="auto" fullCalcOnLoad="1"/>
</s:workbook>
</file>

<file path=xl/sharedStrings.xml><?xml version="1.0" encoding="utf-8"?>
<sst xmlns="http://schemas.openxmlformats.org/spreadsheetml/2006/main" uniqueCount="1133">
  <si>
    <t>Document and Entity Information - USD ($)</t>
  </si>
  <si>
    <t>12 Months Ended</t>
  </si>
  <si>
    <t>Jan. 30, 2016</t>
  </si>
  <si>
    <t>Apr. 27, 2016</t>
  </si>
  <si>
    <t>Document Type</t>
  </si>
  <si>
    <t>10-K</t>
  </si>
  <si>
    <t>Amendment Flag</t>
  </si>
  <si>
    <t>false</t>
  </si>
  <si>
    <t>Document Period End Date</t>
  </si>
  <si>
    <t>Jan. 30,
		2016</t>
  </si>
  <si>
    <t>Document Fiscal Year Focus</t>
  </si>
  <si>
    <t>Document Fiscal Period Focus</t>
  </si>
  <si>
    <t>FY</t>
  </si>
  <si>
    <t>Trading Symbol</t>
  </si>
  <si>
    <t>ck0000786110</t>
  </si>
  <si>
    <t>Entity Registrant Name</t>
  </si>
  <si>
    <t>GYMBOREE CORP</t>
  </si>
  <si>
    <t>Entity Central Index Key</t>
  </si>
  <si>
    <t>Current Fiscal Year End Date</t>
  </si>
  <si>
    <t>--01-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 USD ($) $ in Thousands</t>
  </si>
  <si>
    <t>3 Months Ended</t>
  </si>
  <si>
    <t>Oct. 31, 2015</t>
  </si>
  <si>
    <t>Aug. 01, 2015</t>
  </si>
  <si>
    <t>May. 02, 2015</t>
  </si>
  <si>
    <t>Jan. 31, 2015</t>
  </si>
  <si>
    <t>Nov. 01, 2014</t>
  </si>
  <si>
    <t>Aug. 02, 2014</t>
  </si>
  <si>
    <t>May. 03, 2014</t>
  </si>
  <si>
    <t>Feb. 01, 2014</t>
  </si>
  <si>
    <t>Net sales:</t>
  </si>
  <si>
    <t>Net sales</t>
  </si>
  <si>
    <t>Cost of goods sold, including buying and occupancy expenses</t>
  </si>
  <si>
    <t>Gross profit</t>
  </si>
  <si>
    <t>Selling, general and administrative expenses</t>
  </si>
  <si>
    <t>Goodwill and intangible asset impairment</t>
  </si>
  <si>
    <t>Operating income (loss)</t>
  </si>
  <si>
    <t>Interest income</t>
  </si>
  <si>
    <t>Interest expense</t>
  </si>
  <si>
    <t>Gain (loss) on extinguishment of debt</t>
  </si>
  <si>
    <t>Other expense, net</t>
  </si>
  <si>
    <t>(Loss) income before income taxes</t>
  </si>
  <si>
    <t>Income tax (expense) benefit</t>
  </si>
  <si>
    <t>Net (loss) income</t>
  </si>
  <si>
    <t>Net (income) loss attributable to noncontrolling interest</t>
  </si>
  <si>
    <t>Net loss attributable to The Gymboree Corporation</t>
  </si>
  <si>
    <t>Retail Stores</t>
  </si>
  <si>
    <t>Gymboree Play &amp; Music</t>
  </si>
  <si>
    <t>International Retail Franchise</t>
  </si>
  <si>
    <t>CONSOLIDATED STATEMENTS OF COMPREHENSIVE LOSS - USD ($) $ in Thousands</t>
  </si>
  <si>
    <t>Net loss</t>
  </si>
  <si>
    <t>Other comprehensive (loss) income:</t>
  </si>
  <si>
    <t>Foreign currency translation adjustments, net of tax</t>
  </si>
  <si>
    <t>Unrealized net gain on cash flow hedges, net of tax</t>
  </si>
  <si>
    <t>Total other comprehensive (loss) income</t>
  </si>
  <si>
    <t>Comprehensive loss</t>
  </si>
  <si>
    <t>Comprehensive (income) loss attributable to noncontrolling interest</t>
  </si>
  <si>
    <t>Comprehensive loss attributable to The Gymboree Corporation</t>
  </si>
  <si>
    <t>CONSOLIDATED BALANCE SHEETS - USD ($) $ in Thousands</t>
  </si>
  <si>
    <t>Current assets:</t>
  </si>
  <si>
    <t>Cash and cash equivalents</t>
  </si>
  <si>
    <t>Accounts receivable, net of allowance of $2,043 and $1,939</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Deferred financing costs</t>
  </si>
  <si>
    <t>Other assets</t>
  </si>
  <si>
    <t>Total assets</t>
  </si>
  <si>
    <t>Current liabilities:</t>
  </si>
  <si>
    <t>Accounts payable</t>
  </si>
  <si>
    <t>Accrued and other current liabilities</t>
  </si>
  <si>
    <t>Line of credit borrowings</t>
  </si>
  <si>
    <t>Current obligation under capital lease</t>
  </si>
  <si>
    <t>Total current liabilities</t>
  </si>
  <si>
    <t>Long-term liabilities:</t>
  </si>
  <si>
    <t>Long-term debt</t>
  </si>
  <si>
    <t>Long-term sale-leaseback financing liability</t>
  </si>
  <si>
    <t>Long-term obligation under capital lease</t>
  </si>
  <si>
    <t>Lease incentives and other liabilities</t>
  </si>
  <si>
    <t>Unrecognized tax benefits</t>
  </si>
  <si>
    <t>Total liabilities</t>
  </si>
  <si>
    <t>Commitments and contingencies (see Notes 6, 7, 11 and 14)</t>
  </si>
  <si>
    <t xml:space="preserve"> </t>
  </si>
  <si>
    <t>Stockholders' deficit:</t>
  </si>
  <si>
    <t>Common stock, including additional paid-in capital ($0.001 par value: 1,000 shares authorized, issued and outstanding)</t>
  </si>
  <si>
    <t>Accumulated deficit</t>
  </si>
  <si>
    <t>Accumulated other comprehensive loss</t>
  </si>
  <si>
    <t>Total stockholders' deficit</t>
  </si>
  <si>
    <t>Noncontrolling interest</t>
  </si>
  <si>
    <t>Total deficit</t>
  </si>
  <si>
    <t>Total liabilities and stockholders' (deficit) equity</t>
  </si>
  <si>
    <t>CONSOLIDATED BALANCE SHEETS (Parenthetical) - USD ($) $ in Thousands</t>
  </si>
  <si>
    <t>Accounts receivable, allowance</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loss to net cash provided by (used in) operating activities:</t>
  </si>
  <si>
    <t>(Gain) loss on extinguishment of debt</t>
  </si>
  <si>
    <t>Depreciation and amortization</t>
  </si>
  <si>
    <t>Amortization of deferred financing costs and accretion of original issue discount</t>
  </si>
  <si>
    <t>Interest rate cap contracts - adjustment to market</t>
  </si>
  <si>
    <t>Loss on disposal/impairment of assets</t>
  </si>
  <si>
    <t>Share-based compensation expense</t>
  </si>
  <si>
    <t>Other</t>
  </si>
  <si>
    <t>Change in assets and liabilities:</t>
  </si>
  <si>
    <t>Accounts receivable</t>
  </si>
  <si>
    <t>Prepaid expenses and other assets</t>
  </si>
  <si>
    <t>Net cash provided by (used in) operating activities</t>
  </si>
  <si>
    <t>CASH FLOWS FROM INVESTING ACTIVITIES:</t>
  </si>
  <si>
    <t>Capital expenditures</t>
  </si>
  <si>
    <t>Increase in restricted cash</t>
  </si>
  <si>
    <t>Decrease in restricted cash</t>
  </si>
  <si>
    <t>Increase in related party loan receivable</t>
  </si>
  <si>
    <t>Proceeds from sale of assets</t>
  </si>
  <si>
    <t>Net cash provided by (used in) investing activities</t>
  </si>
  <si>
    <t>CASH FLOWS FROM FINANCING ACTIVITIES:</t>
  </si>
  <si>
    <t>Proceeds from ABL facility</t>
  </si>
  <si>
    <t>Payments on ABL facility</t>
  </si>
  <si>
    <t>Repurchase of notes</t>
  </si>
  <si>
    <t>Proceeds from sale-leaseback financing liability</t>
  </si>
  <si>
    <t>Payments on capital lease and sale-leaseback financing liability</t>
  </si>
  <si>
    <t>Payments for deferred financing costs</t>
  </si>
  <si>
    <t>Dividend payment to parent</t>
  </si>
  <si>
    <t>Capital contribution received by noncontrolling interest</t>
  </si>
  <si>
    <t>Net cash (used in) provided by financing activities</t>
  </si>
  <si>
    <t>Effect of exchange rate fluctuations on cash and cash equivalents</t>
  </si>
  <si>
    <t>Net (decrease) increase in cash and cash equivalents</t>
  </si>
  <si>
    <t>CASH AND CASH EQUIVALENTS:</t>
  </si>
  <si>
    <t>Beginning of period</t>
  </si>
  <si>
    <t>End of Period</t>
  </si>
  <si>
    <t>NON-CASH INVESTING AND FINANCING ACTIVITIES:</t>
  </si>
  <si>
    <t>Capital expenditures incurred, but not yet paid</t>
  </si>
  <si>
    <t>Assets acquired under capital lease</t>
  </si>
  <si>
    <t>Non-cash capital contribution to noncontrolling interest</t>
  </si>
  <si>
    <t>OTHER CASH FLOW INFORMATION:</t>
  </si>
  <si>
    <t>Cash (received) paid for income taxes, net</t>
  </si>
  <si>
    <t>Cash paid for interest</t>
  </si>
  <si>
    <t>CONSOLIDATED STATEMENTS OF STOCKHOLDERS' (DEFICIT) EQUITY - USD ($) $ in Thousands</t>
  </si>
  <si>
    <t>Total</t>
  </si>
  <si>
    <t>Common Stock</t>
  </si>
  <si>
    <t>Additional Paid In Capital</t>
  </si>
  <si>
    <t>Accumulated Deficit</t>
  </si>
  <si>
    <t>Accumulated Other Comprehensive Loss</t>
  </si>
  <si>
    <t>Total Stockholders' (Deficit) Equity</t>
  </si>
  <si>
    <t>Noncontrolling Interest</t>
  </si>
  <si>
    <t>BALANCE (in shares) at Feb. 02, 2013</t>
  </si>
  <si>
    <t>BALANCE at Feb. 02, 2013</t>
  </si>
  <si>
    <t>Share-based compensation</t>
  </si>
  <si>
    <t>Dividend payment to Parent</t>
  </si>
  <si>
    <t>Capital contribution to noncontrolling interest</t>
  </si>
  <si>
    <t>Translation adjustments and unrealized net gain (loss) on cash flow hedges, net of tax</t>
  </si>
  <si>
    <t>Net income (loss) attributable to noncontrolling interest</t>
  </si>
  <si>
    <t>BALANCE (in shares) at Feb. 01, 2014</t>
  </si>
  <si>
    <t>BALANCE at Feb. 01, 2014</t>
  </si>
  <si>
    <t>BALANCE (in shares) at Jan. 31, 2015</t>
  </si>
  <si>
    <t>BALANCE at Jan. 31, 2015</t>
  </si>
  <si>
    <t>BALANCE (in shares) at Jan. 30, 2016</t>
  </si>
  <si>
    <t>BALANCE at Jan. 30, 2016</t>
  </si>
  <si>
    <t>Summary of Significant Accounting Policies</t>
  </si>
  <si>
    <t>1. Summary of Significant Accounting
Policies
Nature of the Business The Gymboree Corporation (the
“Company,” “we” or “us”) is a
specialty retailer, offering collections of high-quality apparel
and accessories for children. As of January 30, 2016, we
operated a total of 1,306 retail stores, as follows:
United States Canada Puerto Rico Total
Gymboree® stores 546 48 1 595
Gymboree Outlet stores 174
— 1 175
Janie and Jack® shops (including Janie and Jack outlets) 148
— 1 149
Crazy 8® stores (including Crazy 8 outlets) 387
—
— 387
Total 1,255 48 3 1,306
In addition, as of January 30, 2016, we
operated online stores at www.gymboree.com, www.janieandjack.com
and www.crazy8.com. Overseas franchisees and Gymboree China
operated 84 retail stores, as follows:
Overseas (1) Gymboree Total
Gymboree® stores 53 27 80
Janie and Jack® shops 1
— 1
Crazy 8® stores 3
— 3
Total 57 27 84
(1)
Overseas franchisees operated retail stores in the
Middle East, South Korea and Latin America. We also offer directed parent-child developmental
play programs at 727 franchised and Company-operated Gymboree
Play &amp; Music® centers in the United States and 43
other countries. Gymboree (Tianjin) Educational Information
Consultation Co. Ltd. (“Gymboree Tianjin”) is Gymboree
Play &amp; Music’s master franchisee in China. Gymboree
China and Gymboree Tianjin are collectively referred to as the
“VIEs.” Subsequent to fiscal 2015, Gymboree China’s
management made the decision to close 25 of its retail locations.
Closures are targeted to be completed by the end of May 2016.
Basis of Presentation On November 23, 2010 (the “Transaction
Date”), The Gymboree Corporation completed a merger (the
“Merger”) with Giraffe Acquisition Corporation
(“Acquisition Sub”) in accordance with an Agreement and
Plan of Merger (the “Merger Agreement”) with Giraffe
Holding, Inc. (“Parent”), and Acquisition Sub, a wholly
owned subsidiary of Parent, with the Merger funded through a
combination of debt and equity financing (collectively, the
“Transactions”). The Company is continuing as the
surviving corporation and a 100%-owned indirect subsidiary of the
Parent. At the Transaction Date, investment funds sponsored by Bain
Capital Private Equity, LP (formerly Bain Capital Partners, LLC)
(“Bain Capital”) indirectly owned a controlling
interest in Parent.
Principles of Consolidation The accompanying consolidated financial statements
include entities in which we retain a controlling financial
interest or entities that meet the definition of a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s the entity’s
performance and also have the obligation to absorb losses or the
right to receive benefits of the VIE that could potentially be
significant to the VIE. We also consider whether we are a member of
a related party group that collectively meets the power and
benefits criteria and, if so, whether we are most closely
associated with the VIE. Intercompany accounts and
transactions have been eliminated.
Fiscal Year Our fiscal year ends on the Saturday closest to
January 31. Fiscal years 2015, 2014, and 2013 ended on
January 30, 2016, January 31, 2015, and
February 1, 2014, respectively. Fiscal years 2015, 2014, and
2013 include 52 weeks. References to years in the Consolidated
Financial Statements relate to fiscal years rather than calendar
year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inancial Instruments
Cash Equivalents Cash equivalents consist of highly liquid
investment instruments with a maturity of three months or less at
date of purchase. Our cash equivalents are placed primarily in
money market funds. We value these investments at their original
purchase prices plus interest that has accrued at the stated rate.
Income related to these securities is recorded in interest income
in the consolidated statements of operations.
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for cash flow hedges generally provides for the matching
of the timing of gain or loss recognition on the hedging instrument
with the earnings effect of the hedged forecasted transactions.
Concentrations of Credit Risk Financial instruments that potentially subject the
Company to concentrations of credit risk consist of cash and cash
equivalents. At times, cash balances held at financial institutions
are in excess of federally insured limits. In fiscal 2015, 2014, and 2013, we purchased
approximately 89%, 82%, and 66%, respectively, of our inventory
through one agent, which may potentially subject us to risks of
concentration related to sourcing of our inventory.
Accounts Receivable We record accounts receivable net of an allowance
for doubtful accounts. Accounts receivable primarily include
amounts due from franchisees for royalties and consumer product
sales, amounts due from major credit card companies, duty drawback
receivables (refund of certain custom duties paid to the U.S.
Customs and Border Protection upon importation of merchandise
inventories), rebate receivables from our vendors, a related party
receivable from Lionbridge Financing Leasing (China) Co., Ltd. (an
indirect majority-owned company of Bain Capital Lionbridge Cayman
Ltd.), and receivables from our co-branded credit card agreements.
We estimate our allowance for doubtful accounts by considering a
number of factors, including the length of time accounts receivable
are past due and our previous loss history. The provision for
doubtful accounts receivable is included in selling, general and
administrative expenses (“SG&amp;A”). Write-offs were
insignificant for all periods presented.
Merchandise Inventories Merchandise inventories are recorded at the lower
of cost or market (“LCM”), with cost determined on a
weighted-average basis. We review our inventory levels to identify
slow-moving merchandise and broken assortments (items no longer in
stock in a sufficient range of sizes) and record an adjustment when
the future estimated selling price is less than cost. We take a
physical count of inventories in all stores once a year and perform
cycle counts throughout the year in our Dixon distribution center.
We also perform an annual physical count of inventories at our
third-party fulfillment center in Ohio. We record an inventory
shrink adjustment based upon physical counts and also provide for
estimated shrink adjustments for the period between the last
physical inventory count and each balance sheet date. Our inventory
shrink estimate can be affected by changes in merchandise mix and
changes in actual shrink trends. Our LCM estimate can be affected
by changes in consumer demand and the promotional environment.
Property and Equipment Property and equipment acquired after the
Transaction Date are recorded at cost. Property and equipment
acquired in the Merger are stated at estimated fair value as of the
Transaction Date, less accumulated depreciation and amortization
recorded subsequent to the Merger. Depreciation is computed using
the straight-line method over the estimated useful lives of the
assets, which range from approximately 3 to 25 years, except for
our buildings and building improvements in Dixon, California, which
have useful lives of 39 years. Leasehold improvements, which
include an allocation of directly-related internal payroll costs
for employees dedicated to real estate construction projects, are
amortized over the lesser of the applicable lease term, which
ranges from 5 to 13 years, or the estimated useful life of the
improvements. Assets recorded under capital leases are amortized
over the lease term. Software costs are amortized using the
straight-line method based on an estimated useful life of 3 to 7
years. Repair and maintenance costs are expensed as incurred. The Company capitalizes development-stage
Store Asset Impairment Store assets are reviewed for impairment whenever
events or changes in circumstances indicate that the carrying value
of an asset may not be recoverable. If the undiscounted future cash
flows from the asset group are less than the carrying value, a loss
is recognized equal to the difference between the carrying value of
the asset group and its fair value. The fair value of the asset
group is estimated based on discounted future cash flows using a
discount rate commensurate with the risk. The asset group is
determined at the store level, which is the lowest level for which
identifiable cash flows are available. Decisions to close a store
or facility can also result in accelerated depreciation over the
revised useful life. For locations to be closed that are under
long-term leases, we record a charge for lease buyout expense or
the difference between our rent and the rate at which we expect to
be able to sublease the properties and related costs, as
appropriate. Most closures occur upon the lease expiration. The
estimate of future cash flows is based on historical experience and
typically third-party advice or market data. These estimates can be
affected by factors such as future store profitability, real estate
demand and economic conditions that can be difficult to
predict.
Goodwill and Other Intangible Assets
Goodwill We allocated goodwill to our reporting units, which
we concluded were the same as our operating segments (see Note 18):
Gymboree Retail (including an online store), Gymboree Outlet, Janie
and Jack (including an online store), Crazy 8 (including an online
store), Gymboree Play &amp; Music and International Retail
Franchise. We allocated goodwill to the reporting units by
calculating the fair value of each reporting unit and deriving the
implied fair value of each reporting unit’s goodwill as of
the Merger. Goodwill is tested for impairment on an annual
basis at the end of our tenth fiscal period (fiscal November) and
at an interim date if indicators of impairment exist. Events that
could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Goodwill is tested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
Indefinite-Lived Intangible Assets Indefinite-lived intangible assets primarily
represent trade names for each of our brands. We do not amortize
intangible assets with indefinite useful lives. We test
indefinite-lived intangible assets for impairment on an annual
basis at the end of our tenth fiscal period (fiscal November), and
more frequently if indicators of potential impairment exist and
indicate that it is more likely than not that the asset is
impaired. Impairment of indefinite-lived intangible assets is
measured by comparing the carrying amount of the asset to the
discounted future cash flows that the asset is expected to generate
using the relief from royalty method. If we determine that an
individual asset is impaired, the amount of any impairment is
measured as the difference between the carrying value and the fair
value of the impaired asset. Calculating the fair value of
indefinite-lived intangible assets requires significant judgment.
The use of different assumptions, estimates or judgments, such as
the estimated future cash flows, royalty rates or the discount rate
used to discount such cash flows, could significantly increase or
decrease the estimated fair value of our indefinite-lived
intangible assets.
Other Intangible Assets and Liabilities Other intangible assets primarily represent
franchise agreements, reacquired franchise rights, below market
leases and a co-branded credit card agreement. Other intangible
liabilities represent above market leases and are included in lease
incentives and other liabilities. Other intangible assets and
liabilities are amortized on a straight-line basis over their
estimated useful lives. We review other intangible assets with finite lives
for impairment whenever events or changes in circumstances indicate
the carrying value of an asset may not be recoverable.
Recoverability of these other intangible assets is measured by
comparing the carrying amount of the asset to the future
undiscounted cash flows that the asset is expected to generate. If
the undiscounted future cash flows are less than the carrying
amount, the purchased other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our other intangible assets with finite
lives.
Income Taxes We recognize deferred tax assets and liabilities
for the expected future tax consequences of temporary differences
between the financial statement carrying amounts and the tax basis
of assets and liabilities. We establish valuation allowances when
it is more likely than not that all or a portion of a deferred tax
asset will not be realized. Changes in valuation allowances from
period to period are included in the tax provision in the period of
change.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Based on the
weight of the positive and negative evidence, we recorded a
valuation allowance in fiscal 2015 and 2014 as described in Note
13. We are subject to periodic audits by the Internal Revenue
Service and other taxing authorities. These audits may challenge
certain of our tax positions such as the timing and amount of
deductions and allocation of taxable income to the various tax
jurisdictions. As of January 30, 2016 and January 31,
2015, we had unrecognized tax benefits of $6.4 million and $5.6
million, respectively. Determining income tax expense for tax
contingencies requires management to make assumptions that are
subject to factors such as proposed assessments by tax authorities,
changes in facts and circumstances, issuance of new regulations,
and resolution of tax audits. Actual results could materially
differ from these estimates and could significantly affect the
effective tax rate and cash flows in future years.
Rent Expense Many of our operating leases contain free rent
periods and predetermined fixed increases of the minimum rental
rate during the initial lease term. For these leases, we recognize
the related rental expense on a straight-line basis over the life
of the lease, starting at the time we take possession of the
property. Certain leases provide for contingent rents that are not
measurable at inception. These amounts are excluded from minimum
rent and are included in the determination of rent expense when it
is probable that an expense has been incurred and the amount is
reasonably estimable.
Lease Allowances As part of many lease agreements, we receive
allowances from landlords. The allowances are included in lease
incentives and other liabilities and are amortized as a reduction
of rent expense on a straight-line basis over the term of the
lease, starting at the time we take possession of the property.
Self-Insurance We are partially self-insured for workers’
compensation insurance. We record a liability, determined
actuarially, for claims filed and claims incurred, but not yet
reported. This liability totaled $7.5 million and $6.6 million as
of January 30, 2016 and January 31, 2015, respectively.
Any actuarial projection of losses is subject to a high degree of
variability due to external factors, including future inflation
rates, litigation trends, legal interpretations, benefit level
changes and claim settlement patterns. We also record a liability
for employee-related health care benefits that are partially
self-insured or fully self-insured, by considering claims filed and
estimates of claims incurred, but not yet reported. This liability
totaled $1.4 million as of January 30, 2016 and
January 31, 2015. If the actual amount of claims filed exceeds
our estimates, reserves in the accompanying consolidated balance
sheets may not be sufficient and additional accruals may be
required in future periods. These liabilities are included in
accrued and other current liabilities in the accompanying
consolidated balance sheets.
Foreign Currency Assets and liabilities of foreign subsidiaries are
translated into United States dollars at the exchange rates
effective on the balance sheet date. Revenues, costs of sales,
expenses and other income are translated at average rates of
exchange prevailing during the year. Translation adjustments
resulting from this process are recorded as other comprehensive
income (loss) within stockholders’ (deficit) equity. Foreign
currency transaction gains and losses that arise from exchange rate
fluctuations on transactions denominated in a currency other than
the local functional currency are included in other expense, net
within the consolidated statements of operations.
Revenue Recognition Revenue is recognized at the point of sale in
retail stores. Online revenue is recorded when merchandise is
received by the customer. Online customers generally receive
merchandise within three to six days of shipment. Shipping fees
received from customers are included in net sales and the
associated shipping costs are included in cost of goods sold. We
also sell gift cards in our retail store locations, through our
online stores and through third parties. Revenue is recognized in
the period that the gift card is redeemed. We recognize unredeemed
gift card and merchandise credit balances when we can determine the
portion of the liability for which redemption is remote (generally
three years after issuance). These amounts are recorded as
“other income” within SG&amp;A expenses and totaled
$2.9 million, $2.6 million, and $1.9 million, during fiscal 2015,
2014, and 2013, respectively. Sales are presented net of sales
return reserve, which is estimated based on historical return
trends. Net retail sales also include revenue from our co-branded
credit card agreements. We present taxes collected from customers
and remitted to governmental authorities on a net basis (excluded
from revenues). Below is a summary of activity in the sales return
reserve for the fiscal years ended (in thousands):
January 30, 2016 January 31, 2015 February 1, 2014
Balance, beginning of period $ 1,480 $ 1,434 $ 2,508
Provision for sales return 31,890 29,765 28,154
Actual sales returns (31,702 ) (29,719 ) (29,228 )
Balance, end of period $ 1,668 $ 1,480 $ 1,434
Sales return reserve is included in accrued and
other current liabilities in the accompanying consolidated balance
sheets. For the Gymboree Play &amp; Music operations,
initial franchise and transfer fees for all sites sold in a
territory are recognized as revenue when the franchisee has paid
the initial franchise or transfer fee, in the form of cash and/or a
note payable, the franchisee has fully executed a franchise
agreement and we have substantially completed our obligations under
such agreement. We receive royalties based on each
franchisee’s gross receipts from operations. Such royalty
fees are recognized when earned. We also recognize revenues from
consumer products and equipment sold to franchisees at the time
title transfers to the franchisees. For the retail franchise business, revenues consist
of initial franchise fees, royalties and/or sales of authorized
product. Initial franchise fees relating to area franchise sales
are recognized as revenue when the franchisee has met all material
conditions and we have substantially completed our obligations
under such agreement, typically upon store opening. Royalties are
generally based on each franchisee’s gross receipts from
operations and are recorded when earned. Revenues from consumer
products sold to franchisees are recorded at the time title
transfers to the franchisees. We present taxes withheld by
international franchises and remitted to governmental authorities
on a gross basis (included in revenues).
Loyalty Program Customers who enroll in the Gymboree Rewards
program earn points with every purchase at Gymboree and Gymboree
Outlet stores, as well as online at www.gymboree.com. Those
customers who reach a cumulative purchase threshold receive a
rewards certificate that can be used towards the future purchase of
goods at Gymboree and Gymboree Outlet stores as well as online
within 45 days from the date it is issued. We estimate the
cost of rewards that will ultimately be redeemed and record this
cost as a reduction of net retail sales as reward points are
earned. This liability was approximately $2.0 million and $1.8
million as of January 30, 2016 and January 31, 2015,
respectively, and is included in accrued and other current
liabilities in the accompanying consolidated balance sheets.
Co-Branded Credit Card We have co-branded credit card agreements (the
“Agreements”) with a third-party bank and Visa U.S.A.
Inc. for the issuance of a Visa credit card bearing the Gymboree
logo and administration of an associated incentive program for
cardholders. We recognize revenues related to the Agreements as
follows:
•
New account fees are reported in retail sales and
are when collection is reasonably assured and all conditions under
the Agreements are met.
•
Credit card usage fees are recognized as retail
revenues as actual credit card usage occurs.
•
Rewards earned are recorded as gift card
liabilities and recognized as retail revenues when the gift cards
are redeemed. During fiscal 2015, 2014, and 2013, we recognized
approximately $3.5 million, $1.9 million, and $1.5 million,
respectively, in revenue from these Agreements. These amounts are
included in net retail sales in the accompanying consolidated
statements of operations.
Cost of Goods Sold Cost of goods sold (“COGS”) includes
cost of goods, buying department expenses (including related
depreciation), occupancy expenses (including amortization of below
and above market leases), and shipping costs. Cost of goods
consists of cost of merchandise, inbound freight and other
inventory-related costs, such as shrinkage costs and lower of cost
or market adjustments. Buying expenses include costs incurred to
design, produce and allocate merchandise. Occupancy expenses
consist of rent and other lease-required costs, including common
area maintenance and utilities. Shipping costs consist of
third-party delivery services to customers. As we record certain
distribution expenses as a component of SG&amp;A expenses and do
not include such costs in cost of goods sold, our cost of goods
sold and gross profit may not be comparable to those of other
companies. Distribution expenses recorded as a component of
SG&amp;A expenses amounted to $45.5 million, $43.1 million, and
$37.9 million during fiscal 2015, 2014, and 2013, respectively.
Selling, General and Administrative Expenses SG&amp;A expenses consist of non-occupancy-related
costs associated with our retail stores, distribution center and
shared corporate services. These costs include payroll and
benefits, depreciation and amortization, credit card fees,
advertising, store pre-opening costs and other general expenses.
Our distribution costs recorded in SG&amp;A expenses represent
primarily outbound shipping and handling expenses to our
stores.
Store Pre-opening Costs Store pre-opening costs are expensed as
incurred.
Advertising We capitalize direct costs for the development,
production, and circulation of direct response advertising and
amortize such costs over the expected sales realization cycle,
typically four to six weeks. Deferred direct response costs,
included in prepaid expenses, were $1.0 million and $0.9 million as
of January 30, 2016 and January 31, 2015,
respectively. All other advertising costs are expensed as
incurred. Advertising costs totaled approximately $31.1 million,
$24.4 million, and $20.5 million, during fiscal 2015, 2014,
and 2013, respectively.
Share-Based Compensation We recognize compensation expense on a
straight-line basis for options and awards with time-based service
conditions.
Recently Issued Accounting Standards In February 2016, the Financial Accounting
Standards Board (“FASB”) issued Accounting Standards
Update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lthough we have not yet determined the impact
of the new standard, we believe this ASU will have a significant
impact on our consolidated financial statements due to the
substantial number of leases that we have. In November 2015, the FASB issued ASU
No. 2015-17, Income Taxes (Topic 740): Balance Sheet
Classification of Deferred Taxes. This ASU requires deferred tax
assets and liabilities, as well as any related valuation allowance,
to be classified as non-current on our consolidated balance sheet.
This ASU does not change the existing requirement that only permits
offsetting within a jurisdiction. Accordingly, this ASU requires
each tax jurisdiction to have one net non-current deferred tax
asset or liability. To ease administrative burdens, we early
adopted and applied this ASU on a prospective basis effective as of
our fiscal year ended January 30, 2016. Accordingly, the prior
period amounts in the Company’s Consolidated Balance Sheets
within this Annual Report on Form 10-K were not adjusted to conform
to the new accounting standard. The adoption of this accounting
standard was not material to the Company’s consolidated
financial statements. In July 2015, the FASB issued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solidated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s do not affect the current guidance
on the recognition and measurement of debt issuance costs. This ASU
would be applied retrospectively to all prior periods and is
effective for fiscal years, and for interim periods within those
fiscal years, beginning after December 15, 2015, with early
adoption permitted. This ASU will require the Company to reclassify
deferred financing costs, currently presented as assets on the
condensed consolidated balance sheets, and net those costs with
long-term debt. This ASU will have no effect on the
Company’s consolidated statements of operations or its
liquidity. 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The amendments are effective for fiscal
years, and for interim periods within those fiscal years, beginning
after December 15, 2015, with early adoption permitted. We do
not believe that this ASU will have an impact on our consolidated
financial statements.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t>
  </si>
  <si>
    <t>Fair Value Measurements</t>
  </si>
  <si>
    <t>2. Fair Value Measurements 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Inputs that cannot be corroborated
by observable market data and reflect the use of significant
management judgment. Valuation techniques could include the use of
discounted cash flow models and similar techniques.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tables below present our assets and liabilities
measured at fair value on a recurring basis as of January 30,
2016 and January 31, 2015, aggregated by the level in the fair
value hierarchy within which those measurements fall (in
thousands). There were no transfers into or out of Level 1 and
Level 2 during fiscal 2015 or 2014.
January 30, 2016
Quoted Prices in (Level 1)
Significant Other (Level 2) Significant (Level 3)
Total Fair Value
Liabilities
Forward foreign exchange contracts $
— $ 145 $
— $ 145
Total $
— $ 145 $
— $ 145
January 31, 2015
Quoted Prices in (Level 1)
Significant Other (Level 2) Significant (Level 3)
Total Fair Value
Assets
Interest rate caps $
— $ 17 $
— $ 17
Forward foreign exchange contracts
— 96
— 96
Total $
— $ 113 $
— $ 113
Our cash equivalents, which are primarily placed in
money market funds, are valued at their original purchase prices
plus interest that has accrued at the stated rate. The fair value of our interest rate caps was
determined using the market standard methodology of discounting
future cash receipts. The variable cash receipts were based on the
expectation of future interest rates (forward curves) derived from
observed market interest rate curves and volatiliti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 Although we have determined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January 30, 2016 and January 31, 2015, we assessed the
significance of the impact of the credit valuation adjustments on
the overall valuation of our interest rate cap positions and
determined the credit valuation adjustment was not significant to
the overall valuation. As a result, we classified our interest rate
caps derivative valuations in Level 2 of the fair value
hierarchy. The fair value of our forward foreign exchange
contracts was determined using the market approach and Level 2
inputs. The market approach uses prices and other relevant
information generated by market transactions involving identical or
comparable assets and liabilities.
The carrying value of cash and cash equivalents,
receivables, line of credit borrowings and payables balanc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
January 30, 2016 January 31, 2015
Carrying Amount Fair Value Carrying Amount Fair Value
Term loan $ 768,370 $ 399,933 $ 768,048 $ 530,680
Notes 287,575 71,894 346,000 128,020
Total $ 1,055,945 $ 471,827 $ 1,114,048 $ 658,700
We had no other financial assets or liabilities
measured at fair value as of January 30, 2016 and
January 31, 2015. Assets and Liabilities Measured at Fair Value on
a Non-Recurring Basis 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 During fiscal 2015, we determined that there was no
goodwill impairment for all of our reporting units and there was no
impairment on our indefinite-lived intangible assets (trade names)
(see Note 3). During fiscal 2014, we recorded $378.8 million of
goodwill impairment related to our Gymboree Retail, Gymboree
Outlet, and Crazy 8 reporting units and $212.6 million of
impairment related to our indefinite-lived intangible assets (see
Note 3). During fiscal 2013, we recorded $140.2 million of
goodwill impairment related to our Gymboree Retail, Gymboree
Outlet, and Crazy 8 reporting units and $17.0 million of impairment
related to our indefinite-lived intangible assets (see Note 3). During fiscal 2015, 2014, and 2013, we recorded
impairment charges of $1.3 million, $6.0 million, and $7.6 million,
respectively, related to assets of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During
fiscal 2013, we also recorded $3.1 million of impairment related to
an abandonment of assets. These impairment charges are included in
SG&amp;A expenses in the accompanying consolidated statement of
operations.</t>
  </si>
  <si>
    <t>Goodwill and Intangible Assets and Liabilities</t>
  </si>
  <si>
    <t>3. Goodwill and Intangible Assets and
Liabilities
Goodwill Goodwill allocated to our reportable segments as of
January 30, 2016, January 31, 2015, and
February 1, 2014, is as follows (in thousands):
Retail Stores
Gymboree Play
International Retail
Segment
&amp; Music Segment Franchise Segment Total
Balance as of January 30, 2016
Goodwill $ 887,241 $ 16,389 $ 23,636 $ 927,266
Accumulated impairment losses (547,285 )
—
— (547,285 )
Effect of exchange rate fluctuations (7,244 )
—
— (7,244 )
$ 332,712 $ 16,389 $ 23,636 $ 372,737
Balance as of January 31, 2015
Goodwill $ 887,241 $ 16,389 $ 23,636 $ 927,266
Accumulated impairment losses (547,285 )
—
— (547,285 )
Effect of exchange rate fluctuations (6,147 )
—
— (6,147 )
$ 333,809 $ 16,389 $ 23,636 $ 373,834
Balance as of February 1, 2014
Goodwill $ 887,241 $ 16,389 $ 23,636 $ 927,266
Accumulated impairment losses (168,489 )
—
— (168,489 )
$ 718,752 $ 16,389 $ 23,636 $ 758,777
During fiscal 2015, we determined that there was no
goodwill impairment for any of our reporting units. Goodwill
impairment during fiscal 2014 and 2013 are as follows (in
thousands):
Retail Stores
Gymboree Play
International Retail
Fiscal Year Segment
&amp; Music Segment Franchise Segment Total
2014 $ (378,796 ) $
— $
— $ (378,796 )
2013 $ (140,189 ) $
— $
— $ (140,189 )
Goodwill Impairment We performed our annual goodwill impairment test
during the fourth quarter of fiscal 2015 (fiscal November) and
determined that there was no goodwill impairment for any of our
reporting units. Based on the results of the first step of the
Company’s impairment test performed, we determined that the
fair value of our reporting units each exceeded their carrying
values by more than 30%. The annual goodwill impairment analysis for the
reporting units was based on our projection of revenues, gross
margin, operating costs and cash flows considering historical and
estimated future results, general economic and future market
conditions, as well as the impact of planned business and
operational strategies. We based our projections on assumptions we
believed to be reasonable at the time, but such assumptions are
subject to inherent uncertainty. Actual results may differ from
those estimates. The valuations employed typical methodologies to
measure fair value and considered market factors and reporting unit
specific fact patterns. We primarily used an income approach and
market approach to value these reporting units. Assumptions used in
the market approach include valuation multiples based on an
analysis of multiples for comparable public companies and similar
transactions. Finally, specific weights were applied to the
components of each approach to estimate the total fair value. These
weights are based on estimates and are developed based on the
specific characteristics, risks and uncertainties of each reporting
unit. The fair value of the Gymboree Retail, Gymboree
Outlet, Janie and Jack, Crazy 8, Play &amp; Music, and
International Retail Franchise reporting units were $581.0 million,
$140.0 million, $274.0 million, $143.0 million, $64.0 million, and
$75.0 million, respectively, which exceeded the carrying values of
$436.6 million, $106.6 million, $77.2 million, $69.9 million, $40.3
million, and $26.7 million, respectively.
During fiscal 2014, we recognized goodwill
impairment in the Gymboree Retail, Gymboree Outlet, and Crazy 8
reporting units, components of our retail stores reporting segment,
of approximately $252.3 million, $67.2 million and $59.3 million,
respectively (see Note 2). During fiscal 2013, due to the impact of weak
results in fiscal 2013, particularly in the fourth quarter, we
recognized goodwill impairment in the Crazy 8, Gymboree Retail and
Gymboree Outlet reporting units, components of our retail stores
reporting segment, of $85.3 million, $38.8 million and $16.1
million, respectively (see Note 2).
Intangible Assets and Liabilities
Intangible assets and liabilities consist of the following (in
thousands):
January 30, 2016
Gross Carrying Accumulated Accumulated Net Amount
Intangible Assets Not Subject to Amortization:
Trade names $ 567,012 $
— $ (229,600 ) $ 337,412
Intangible Assets Subject to Amortization:
Below market leases 3,435 (2,480 )
— 955
Co-branded credit card agreement 4,000 (3,189 )
— 811
Franchise agreements and reacquired franchise rights 6,625 (4,792 )
— 1,833
14,060 (10,461 )
— 3,599
Total other intangible assets $ 581,072 $ (10,461 ) $ (229,600 ) $ 341,011
Intangible Liabilities Subject to Amortization:
Above market leases (included in Lease incentives and other
liabilities) $ (10,461 ) $ 7,435 $
— $ (3,026 )
January 31, 2015
Gross Carrying Accumulated Accumulated Net Amount
Intangible Assets Not Subject to Amortization:
Trade names $ 567,012 $
— $ (229,600 ) $ 337,412
Intangible Assets Subject to Amortization:
Customer relationships 770 (605 )
— 165
Below market leases 5,274 (3,486 )
— 1,788
Co-branded credit card agreement 4,000 (2,573 )
— 1,427
Franchise agreements and reacquired franchise rights 6,625 (3,865 )
— 2,760
16,669 (10,529 )
— 6,140
Total other intangible assets $ 583,681 $ (10,529 ) $ (229,600 ) $ 343,552
Intangible Liabilities Subject to Amortization:
Above market leases (included in Lease incentives and other
liabilities) $ (11,400 ) $ 6,795 $
— $ (4,605 )
The decrease in the gross carrying amount of
customer relationships, below market leases, franchise agreements
and reacquired franchise rights, and above market leases from
January 31, 2015 to January 30, 2016 reflects the
write-off of certain fully amortized intangibles.
Indefinite-Lived Intangible Assets Impairment We performed our annual impairment test of
indefinite-lived intangible assets (trade names) during the fourth
quarter of fiscal 2015 and concluded that these assets were not
impaired. In connection with our annual impairment test, we
determined that the estimated fair values of Gymboree Retail,
Gymboree Outlet, Janie and Jack, Crazy 8 and Play &amp; Music
trade names were $229.5 million, $40.5 million, $61.6 million,
$19.8 million and $46.8 million, respectively, which exceeded the
carrying values of $202.2 million, $38.3 million, $42.2 million,
$18.5 million and $36.2 million, respectively. During fiscal 2014, we recognized a $212.6 million
impairment charge related to trade names of our retail stores
segment. Due to the impact of weak results in fiscal 2013,
particularly in the fourth quarter, we recognized a $17.0 million
impairment charge related to trade names of our retail stores
segment, which is included as a component of goodwill and
intangible asset impairment.
The Company assigned the following useful lives to its intangible
assets:
Useful Life
Location of Expense
Trade names Indefinite —
Below market leases Remaining lease term COGS
Co-branded credit card agreement 6.5 years SG&amp;A
Retail franchise agreement 6 years SG&amp;A
Gymboree Play &amp; Music reacquired franchise rights Remaining contractual term SG&amp;A
Gymboree Play &amp; Music franchise agreements 14 years SG&amp;A
Above market leases Remaining lease term COGS
Net amortization income (expense) is presented below for the fiscal
years ended (in thousands):
January 30, 2016 January 31, 2015 February 1, 2014
Cost of goods sold -
Amortization income $ 745 $ 958 $ 1,446
Selling, general and administrative expenses -
Amortization expense $ (1,708 ) $ (2,118 ) $ (3,842 )
We estimate that amortization expense (income)
related to intangible assets and liabilities will be as follows in
each of the next five fiscal years and thereafter (in
thousands):
Below Market
Above Market Other
Fiscal Leases Leases Intangibles Total
2016 $ 476 $ (1,393 ) $ 1,386 $ 469
2017 335 (1,010 ) 332 (343 )
2018 110 (464 ) 136 (218 )
2019 15 (38 ) 136 113
2020 15 (38 ) 136 113
Thereafter 4 (83 ) 518 439
Total $ 955 $ (3,026 ) $ 2,644 $ 573</t>
  </si>
  <si>
    <t>Accrued and Other Current Liabilities</t>
  </si>
  <si>
    <t>4. Accrued and Other Current
Liabilities
Accrued and other current liabilities consist of the following (in
thousands):
January 30, 2016
January 31, 2015
Employee compensation related expenses $ 30,881 $ 23,705
Unredeemed gift cards, gift certificates, merchandise credits and
customer deposits 24,809 24,924
Corporate expenses 22,479 21,054
Store operating expenses 9,956 7,822
Accrued interest 8,760 9,845
Sales taxes 2,105 1,554
Other 3,264 5,901
Total $ 102,254 $ 94,805</t>
  </si>
  <si>
    <t>401(k) Plan</t>
  </si>
  <si>
    <t>5. 401(k) Plan We maintain a voluntary defined contribution 401(k)
plan (the “Plan”) covering employees who have met
certain service and eligibility requirements. Employees may elect
to contribute up to 75% of their compensation to the Plan, not to
exceed the dollar limit set by law. Beginning in January 2013, we
contribute $1.00 to the plan for each $1.00 contributed by an
employee, up to 4% of the employee’s salary. Matching
contributions to the Plan totaled approximately $2.5 million, $2.3
million, and $2.1 million during fiscal 2015, 2014, and 2013,
respectively.</t>
  </si>
  <si>
    <t>Line of Credit</t>
  </si>
  <si>
    <t>6. Line of Credit In September 2015, we entered into the first
amendment (the “First Amendment”) to our senior secured
asset-based revolving credit facility (“ABL Revolving
Facility”) to extend the maturity date of the ABL revolving
commitments from March 2017 to the earlier of (i) September 24,
2020 and (ii) the date that is 60 days before the scheduled final
maturity date of any tranche of the Term Loan (which matures in
February 2018) or the Notes (which mature in December 2018), unless
such indebtedness is cumulatively equal to or less than $25.0
million in the aggregate and a reserve against the borrowing base
is imposed equal to the amount of such indebtedness. The ABL Revolving Facility, as amended by the First
Amendment, provided financing of up to $225 million in a
revolving line of credit. Line of credit availability under the ABL
Revolving Facility is subject to a borrowing base consisting of
certain assets of the Company, any subsidiary co-borrowers and any
subsidiary guarantors that are available to collateralize the
borrowings thereunder, and is reduced by the level of outstanding
letters of credit. Line of credit borrowings outstanding under the
ABL Revolving Facility as of January 30, 2016 and January 31,
2015 were $19.0 million and $33.0 million, respectively. The line
of credit available under the ABL Revolving Facility is reduced by
letter of credit utilization totaling $27.6 million as of January
30, 2016. Undrawn line of credit availability under the ABL
Revolving Facility, after being reduced by outstanding borrowings
and letter of credit utilization, was $125.5 million as of January
30, 2016. Average line of credit borrowings during fiscal 2015 and
2014 under the ABL Facility amounted to $51.9 million and $32.0
million, respectively. Line of credit borrowings under the ABL Revolving
Facility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January 30, 2016, the weighted average
interest rate on our line of credit borrowings outstanding under
the ABL Revolving Facility was 3.5%. In addition to paying interest
on outstanding line of credit borrowings under the ABL Revolving
Facility, we are required to pay a commitment fee on unutilized
commitments thereunder, which is between 0.250% and 0.375% per
annum under the amended ABL revolving Facility.
If at any time the aggregate amount of outstanding
loans, unreimbursed letter of credit drawings and undrawn letters
of credit under the ABL Revolving Facility exceeds the lesser of
(a) the commitment amount and (b) the borrowing base, we
will be required to repay outstanding loans and/or cash
collateralized letters of credit in an aggregate amount equal to
such excess, with no reduction of the commitment amount. The ABL
Revolving Facility contains financial and other covenants that,
among other things, restrict our ability to incur additional
indebtedness and pay dividends. As of January 30, 2016, the ABL
Revolving Facility also contains a financial covenant that required
the Company to test its consolidated fixed charge coverage ratio
when availability under the facility fell below a specified
threshold. As of January 30, 2016, we were not required to test
compliance with this covenant. The obligations under the ABL
Revolving Facility are secured, subject to certain exceptions, by
substantially all of our assets. Our 100%-owned domestic
subsidiaries have fully and unconditionally guaranteed our
obligations under the ABL Revolving Facility (see Note 20). On April 22, 2016, we entered into a second
amendment to the ABL Revolving Facility (the ABL Revolving
Facility, as so amended, the “ABL Facility” or the
“Second Amendment”). The Second Amendment provides
for a senior secured term loan (the “ABL Term Loan”) of
$50.0 million, subject to a borrowing base, the proceeds of which
may be used to finance the acquisition of working capital assets,
including the purchase of inventory and equipment, in each case in
the ordinary course of business, to finance capital expenditures,
to finance permitted acquisitions and for general corporate
purposes, including repurchases of the Notes.
The Second Amendment provides that the ABL Term
Loan will bear interest (computed on the basis of the actual number
of days elapsed over a year of 360 days) at a 90-day LIBOR contract
rate as determined by the agent for the ABL Term Loan monthly on
the first day of each calendar month, plus 10.25% per annum, or, in
certain circumstances, at the prime rate, plus 9.25% per annum. The
Second Amendment also provides for a new availability covenant,
whereby so long as any amount of the ABL Term Loan remains
outstanding, the Company and its restricted subsidiaries must
maintain, at all times, (i) Combined Availability (or, an amount
equal to (a) the ABL Term Loan borrowing base minus the sum of (b)
the aggregate outstanding principal amount under the ABL Facility
(including the ABL Term Loan, revolving line of credit borrowings
and letter of credit utilization)) in excess of the greater of (x)
$17.5 million and (y) 10% of the ABL Term Loan borrowing base; and
(ii) Availability (or an amount equal to the lesser of (A) (I) the
revolving credit ceiling minus (II) the aggregate principal amount
outstanding under the revolving line of credit and letter of credit
utilization and (B) (I) the revolving line of credit borrowing base
minus (II) the aggregate principal amount outstanding under the
revolving line of credit and letter of credit utilization) in
excess of the greater of (x) $17.5 million and (y) 10% of the
lesser of (A) the applicable revolving line of credit borrowing
base and (B) the revolving credit ceiling (which as of the date
hereof is $225.0 million). The Second Amendment further provides
that the Company’s consolidated fixed charge coverage ratio
will not be tested as long as the ABL Term Loan remains
outstanding. The maturity date for the ABL Term Loan is the same as
the maturity date of the ABL revolving commitments discussed above,
and all other material affirmative and negative covenants and
events of default under the ABL Facility remain substantially
unchanged. In addition, the restrictions on amendments to the ABL
Facility were amended to provide the agent for the ABL Term Loan
and the ABL Term Loan lenders certain consent rights relating to,
among other terms and provisions, the borrowing bases, the
availability covenant and certain negative covenants.</t>
  </si>
  <si>
    <t>Long-Term Debt</t>
  </si>
  <si>
    <t>7. Long-Term Debt
Long-term debt consists of (in thousands):
January 30, 2016 January 31, 2015
Term loan due February 2018, Adjusted LIBOR (with a floor of 1.5%)
plus 3.5%, net of discount of $732 and $1,054 $ 768,370 $ 768,048
Senior notes due December 2018, 9.125% 287,575 346,000
Long-term debt $ 1,055,945 $ 1,114,048
Term Loan 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Facility. The interest rate for borrowings under the Term Loan is,
at our option, a base rate plus an additional marginal rate of 2.5%
or the Adjusted LIBOR rate (with a 1.5% floor) plus an additional
rate of 3.5%. As of January 30, 2016, the interest rate under
our Term Loan was 5%.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using fiscal 2015 operating results and concluded we are
not required to make any excess cash flow payments on the Term Loan
during fiscal 2016. Voluntary prepayments and the excess cash flow
prepayments made in prior fiscal years were applied toward our
remaining quarterly amortization payments payable under the Term
Loan through fiscal 2016. Our next quarterly payment payable under
the Term Loan is due in the first quarter of fiscal 2017.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4 104.563 %
2015 102.281 %
2016 and thereafter 100.000 % The Notes are unsecured senior obligations of The
Gymboree Corporation. The Company’s 100%-owned domestic
subsidiaries have fully and unconditionally guaranteed the
Company’s obligations under the Notes (see Note 20).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During fiscal 2015, we repurchased Notes with an
aggregate principal amount of $58.4 million for
$15.3 million in cash through open market transactions (the
“2015 Repurchase”). We recorded a $41.5 million gain on
extinguishment of debt, net of $1.6 million charge related to
the write-off of deferred financing costs associated with the
extinguished debt. During fiscal 2013, we repurchased Notes with an
aggregate principal amount of $25 million for
$24.8 million in cash through privately negotiated
transactions (the “2013 Repurchase”). We recorded a
$0.8 million loss on extinguishment of debt, net of a
$1.0 million charge related to the write-off of deferred
financing costs associated with the extinguished debt. Future minimum principal payments on long-term
debt, excluding accretion of original issue discount
(“OID”) of $0.7 million, as of January 30, 2016,
are as follows (in thousands):
Fiscal years Principal Payments
2016 $
—
2017 6,502
2018 1,050,175
Total $ 1,056,677
The table above does not reflect the reduction in
principal amount of the Notes as a result of the repurchase of
Notes subsequent to the end of fiscal 2015 (see Note 22).
Interest Expense on Long-Term Debt and ABL Total interest expense reported in the consolidated
statements of operations includes interest expense on long-term
debt and borrowings under the ABL Revolving Facility of $84.4
million, $81.9 million, and $81.6 million during fiscal 2015, 2014,
and 2013, respectively. Amortization of deferred financing costs
and accretion of OID are also included in interest expense.
Deferred Financing Costs and OID Deferred financing costs allocated to the Term Loan
and Notes are amortized over the term of the related financing
agreements using the effective interest method. Deferred financing
costs incurred a result of The First Amendment of ABL in September
2015 amounted to $1.7 million. The remaining amortization period
allocated to the ABL Revolving Facility (as amended by the First
Amendment), which is amortized on a straight-line basis, is 1.9
years. Deferred financing costs allocated to the sale-leaseback
financing liability are amortized on a straight-line basis over 10
years (see Note 8). The weighted-average remaining amortization
period of the Term Loan, Notes, and ABL is approximately 2.3 years
as of January 30, 2016. Amortization of deferred financing
costs is recorded in interest expense and was approximately $7.4
million, $6.8 million, and $6.5 million during fiscal 2015, 2014,
and 2013, respectively.
Amortization of deferred financing costs for each of the next five
fiscal years is estimated to be as follows (in thousands):
Fiscal years Amount
2016 $ 7,604
2017 7,934
2018 2,920
2019 90
2020 90
Thereafter 381
Total $ 19,019</t>
  </si>
  <si>
    <t>Sale-leaseback of Dixon Distribution Center</t>
  </si>
  <si>
    <t>8. Sale-leaseback of Dixon
Distribution Center On May 5, 2015, the Company entered into an
agreement to sell its distribution center in Dixon, California for
gross proceeds of $26.8 million, less closing costs of $0.9
million, or net proceeds of $25.9 million, and entered into a
leaseback of the property from the purchaser for a period of 15
years. Approximately $10.9 million of the net proceeds were
restricted under the Term Loan to fund capital expenditures or
reduce the Term Loan. The total amount of restricted funds was used
to fund capital expenditures during fiscal 2015. Under the terms of the lease agreement, the Company
is required to maintain a $3.5 million unconditional irrevocable
letter of credit that reduces our line-of-credit borrowing base for
a period up to 10 years. Due to the Company’s continuing
involvement through the irrevocable letter of credit, the Company
has accounted for the sale-leaseback as a financing liability.
Payments made by the Company are allocated between interest expense
and a reduction to the sale-leaseback financing liability. In the
period that there is no longer continuing involvement by the
Company, the distribution center and the sale-leaseback financing
liability will be removed from our condensed consolidated balance
sheets, resulting in a gain on the sale of the distribution center,
with a portion of the gain deferred and amortized over the
remaining lease term. Payments made by the Company related to the
sale-leaseback financing liability during fiscal 2015 totaled $1.3
million, $1.2 million out of which was included in interest
expense. As of January 30, 2016, future payments on the
sale-leaseback financing liability, excluding renewals, are as
follows (in thousands):
Fiscal years Payments
2016 $ 1,800
2017 1,822
2018 1,845
2019 1,868
2020 1,891
Thereafter 31,366
Total payments 40,592
Less amount representing interest (13,977 )
Total sale-leaseback financing liability 26,615
Less current portion of sale-leaseback financing liability -
included in accrued liabilities (208 )
Long-term portion of sale-leaseback financing liability $ 26,407
As of January 30, 2016, the net carrying value
of the Dixon distribution center assets that are included in
property and equipment on our consolidated balance sheets amounted
to $18.9 million.</t>
  </si>
  <si>
    <t>Derivative Financial Instruments</t>
  </si>
  <si>
    <t>9. Derivative Financial
Instruments 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Canada. The purpose of these contracts is to protect us
from fluctuations in the exchange rates upon the settlement of such
balances. These contracts are not designated as hedges.
Consequently, changes in the fair value of these contracts are
included in other income. In December 2010, we paid approximately
$12.1 million to enter into interest rate caps to hedge
against rising interest rates associated with the $700 million
principal of our Term Loan (see Note 7)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fiscal 2015, 2014, and 2013, we reclassified approximately $3.9
million, $2.1 million, and $1.1 million, respectively, from
accumulated other comprehensive loss to interest expense. We
estimate that approximately $4.7 million will be reclassified from
accumulated other comprehensive loss to interest expense within the
next 12 months. 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
We had the following outstanding derivatives designated as cash
flow hedges (U.S. dollars in thousands):
January 30,
2016 January 31,
2015
Number of Notional Number of Notional
Interest rate derivatives
Purchased interest rate caps 4 $ 700,000 4 $ 700,000
Foreign exchange derivatives
Forward foreign exchange contracts 6 5,492 6 4,633
Total 10 $ 705,492 10 $ 704,633
There were no forward foreign exchange contracts
that were not designated as hedges as of January 30, 2016 and
January 31, 2015. The table below presents the fair value of all of
our derivative financial instruments as well as their
classification on the consolidated balance sheets (in thousands)
(see Note 2).
January 30, 2016
January 31, 2015
Derivative Liabilities Derivative Assets
Other Assets
Purchased interest rate caps $
— $ 17
Forward foreign exchange contracts
— 96
Total $
— $ 113
Accrued Liabilities
Forward foreign exchange contracts $ 145 $
—
The tables below present the effect of all of our
derivative financial instruments on the consolidated statements of
operations and comprehensive loss (in thousands). No amounts were
reclassified from accumulated other comprehensive loss into
earnings as a result of forecasted transactions that failed to
occur or as a result of hedge ineffectiveness (see Note 15).
Year Ended January 30,
2016
Gains / (Losses) Location of Gains Gains / (Losses)
Interest rate caps $ (17 ) Interest expense $ (3,861 )
Forward foreign exchange contracts
— Cost of goods sold 291
Total $ (17 ) $ (3,570 )
Year Ended January 31,
2015
Gains / (Losses) Location of Gains Gains / (Losses)
Interest rate caps $ (582 ) Interest expense $ (2,062 )
Forward foreign exchange contracts 290 Cost of goods sold 455
Total $ (292 ) $ (1,607 )
Year Ended February 1,
2014
Gains / (Losses) Location of Gains Gains / (Losses)
Interest rate caps $ (365 ) Interest expense $ (1,135 )
Forward foreign exchange contracts 715 Cost of goods sold 266
Total $ 350 $ (869 )</t>
  </si>
  <si>
    <t>Lease Incentives and Other Liabilities</t>
  </si>
  <si>
    <t>10. Lease Incentives and Other
Liabilities
Lease incentives and other liabilities consist of the following (in
thousands):
January 30, 2016
January 31, 2015
Above market leases $ 3,026 $ 4,605
Deferred rent 21,078 20,822
Lease allowances 22,795 25,579
Other 2,765 2,671
Total $ 49,664 $ 53,677</t>
  </si>
  <si>
    <t>Leases</t>
  </si>
  <si>
    <t>11. Leases
Operating Leases We lease our retail store locations, corporate
headquarters, certain warehouse space and certain fixtures and
equipment under operating leases. The leases expire at various
dates through fiscal 2026. Store leases typically have 10-year
terms and some include a cancellation clause if minimum revenue
levels are not achieved during a specified 12-month period during
the lease term. Some leases are structured with a minimum rent
component plus a percentage rent based on the store’s net
sales in excess of a certain threshold. Substantially all of the
leases require us to pay insurance, utilities, real estate taxes,
and common area repair and maintenance expenses. In January 2016,
we subleased part of our corporate headquarters under an operating
lease to a third party which will expire in April 2018.
Future minimum rental payments, net of rental
receipts totaling approximately $4.9 million through fiscal 2018,
under non-cancelable operating leases as of January 30, 2016
are as follows (in thousands):
Fiscal years Net Payments
2016 $ 100,500
2017 87,543
2018 65,656
2019 50,535
2020 41,989
Thereafter 86,185
Total future minimum lease payments and receipts, net $ 432,408
Rent expense, including other lease required
expenses such as common area maintenance expenses, real estate
taxes, and utilities, were as follows for the fiscal years ended
(in thousands):
January 30, 2016 January 31, 2015 February 1, 2014
Minimum rent $ 106,123 $ 107,927 $ 102,482
Other lease required expenses 56,143 55,268 53,678
Percentage rent expense 991 845 788
Amortization income of above and below market leases, net (745 ) (958 ) (1,446 )
Total rent expense $ 162,512 $ 163,082 $ 155,502
Capital Lease During fiscal 2013, we outsourced the fulfillment
of www.gymboree.com online customer orders to a third-party
fulfillment center in Ohio, under an operating services agreement.
The agreement provides us with warehousing, fulfillment and
logistics services. Certain assets under the operating services
agreement, including leasehold improvements, equipment and
software, are treated as a capital lease which commenced in the
third quarter of fiscal 2013 and ends in fiscal 2019. Assets
recorded under this capital lease were recorded at the present
value of minimum lease payments and are amortized over the lease
term. Amortization of the capital lease assets, which is included
in SG&amp;A in our consolidated statements of operations, amounted
to $0.7 million, and $0.7 million during fiscal 2015 and 2014,
respectively. As of January 30, 2016 and January 31,
2015, the following assets under capital lease are included under
the line property and equipment in our consolidated balance sheets
(in thousands):
January 30, 2016 January 31, 2015
Leasehold improvements $ 1,776 $ 1,776
Furniture, fixtures and equipment 2,326 2,326
Total assets under capital lease 4,102 4,102
Less: Accumulated amortization (1,724 ) (1,011 )
Net assets under capital lease $ 2,378 $ 3,091
Annual future minimum obligations under capital
lease for each of the next five years, as of January 30, 2016, are
as follows (in thousands):
Fiscal Years Capital Leases
2016 $ 838
2017 838
2018 838
2019 876
Total minimum lease payments 3,390
Less amount representing interest (540 )
Total future minimum lease payments 2,850
Less current portion of obligation under capital lease (605 )
Obligations under capital lease, less current portion $ 2,245
The Company capitalized asset retirement costs and
recorded a related asset retirement obligation of $2.0 million at
inception of the capital lease for restoration of the leased
property to its original condition upon completion of the
agreement. These items are included in leasehold improvements and
lease incentives and other liabilities, respectively in our
consolidated balance sheets. As of January 30, 2016, the asset
retirement obligation increased to $2.1 million as a result of
accretion expense during fiscal 2015. On February 25, 2016, the Company entered into
an agreement to terminate the operating services agreement
described above effective upon exiting from the fulfillment center
in Ohio, which is expected to be in May 2016. The fulfillment of
our www.gymboree.com online customer orders will continue to be
processed at the third-party fulfillment center in Ohio through
April 30, 2016. The Company expects to transfer the
warehousing, logistics and fulfillment of our www.gymboree.com
online customer orders to our distribution center in Dixon,
California in May 2016. The Company will continue to pay a monthly
minimum fee of approximately $0.7 million until April 30, 2016
and will pay an early termination fee of $8.3 million to the
third-party fulfillment center. Payment of the termination fee will
relieve the Company of all future obligations to the third-party
fulfillment center.</t>
  </si>
  <si>
    <t>Share-Based Compensation</t>
  </si>
  <si>
    <t>12. Share-Based Compensation
2010 Equity Incentive Plan Parent maintains the Giraffe Holding, Inc. 2010
Equity Incentive Plan (the “2010 Plan”) under which
non-qualified stock options and other equity-based awards may be
granted to eligible employees and directors of, and consultants and
advisors to, Parent and its subsidiaries. A maximum of
11,622,231 shares of Parent’s Class A common stock
(“Class A common stock”) and 1,291,359 shares of
Parent’s Class L common stock (“Class L common
stock”) may be delivered in satisfaction of awards granted
under the 2010 Plan. As of January 30, 2016, there were
3,449,853 shares of Class A common stock and 383,317 shares of
Class L common stock available for the grant of future awards under
the 2010 Plan. Shares of stock delivered under the 2010 Plan
may be authorized but unissued shares of stock or previously issued
shares of stock acquired by Parent. Class L common stock is a combination of preferred
stock and common stock. Each share of Class L common stock,
whenever issued, has a “liquidation preference” that
initially equals $36.00 and will grow at a rate equal to fifteen
percent (15%) per year, compounded quarterly. Each share of
Class L common stock also includes all of the economic rights
included in one share of Class A common stock. Class A common stock behaves like standard
common stock. Class A common stock does not have a specified
liquidation preference like the Class L common stock described
above. The shares of Class A common stock will participate in
all future appreciation of the value of Parent after the Class L
common stock liquidation preference has been satisfied. The holders
of Class A common stock and Class L common stock generally
vote as a single class. Upon liquidation, after the payment of all required
distributions to the holders of Class L common stock, the holders
of all of the common shares (both Class A and Class L) will
receive all remaining distributions ratably as a single class. The
Class A and Class L common stock will share ratably in any
non-liquidating distributions. Class L common stock will convert
into Class A common stock if Parent is taken public in the
future. Upon a sale of all or substantially all of the business or
assets of Parent and its subsidiaries, holders of a majority of the
shares of Class L common stock may elect to convert the Class L
common stock into Class A common stock.
Stock Options
The following table summarizes the stock option activity during
fiscal 2015:
Number of options (in thousands) Weighted-average exercise price per Weighted-average remaining contractual life (in years)
Outstanding at January 31, 2015 809 $ 28.61 9.6
Granted 1,002 $ 8.50
Forfeited (944 ) $ 24.85
Outstanding at January 30, 2016 867 9.47 8.7
Vested and expected to vest at January 30,
2016 (1) 759 $ 9.61 8.7
Exercisable at January 30, 2016 242 $ 11.98 8.2
(1)
The expected to vest options are the result of
applying the pre-vesting forfeiture rate assumptions to total
unvested options outstanding. The outstanding options granted by Parent to
employees of the Company allow each grantee to purchase units of
shares of Parent’s Class A and Class L common stock.
Each unit consists of 9 shares of Parent’s Class A and 1
share of Class L common stock. The fair value of a unit was
determined to be $8.50, $8.50, and $45.00 for fiscal 2015, 2014,
and 2013, respectively, by the Company using the Option Pricing
Method, which considers the various equity securities as call
options on the total equity value, giving consideration to the
rights and preferences of each class of equity. The various classes
of equity are modeled as call options that give their owners the
right, but not the obligation, to buy the underlying equity value
at a predetermined (or exercise) price. The options each have a
term of ten years and vest over a five-year period based only on
time-based service conditions. The weighted-average fair value of options granted
under the 2010 Plan was estimated to be $6.11, $4.43, and $30.49
per unit on the date of grant using the Black-Scholes option
valuation model for fiscal 2015, 2014, and 2013, respectively. For
purposes of this model, no dividends have been assumed. Expected
stock price volatility was determined based on the historical and
implied volatilities of comparable companies and based on each of
the guideline company’s longest term traded options, where
available. The risk-free interest rate was based on United States
Treasury yields in effect at the time of the grant for notes with
comparable terms as the awards.
The fair value of each stock option granted was estimated using the
assumptions below for the fiscal years ended:
January 30, 2016 January 31, 2015 February 1, 2014
Expected dividend rate — — —
Expected volatility 81.4 % 80.9 % 75.2 %
Risk-free interest rate 1.9 % 2.1 % 1.4 %
Expected lives (years) 6.5 6.5 6.5 As of January 30, 2016, there was
approximately $7.1 million of unrecognized compensation cost (net
of estimated forfeitures) related to stock options, which is
expected to be recognized over a weighted-average period of 4.0
years. Restricted Units Stock-based compensation cost for restricted units
(“RUs”) is measured based on the value of the
Company’s stock on the grant date. RU awards vest over a
three-year period based only on time-based service conditions. The
expense for these awards, net of estimated forfeitures, is recorded
over the requisite service period based on the number of awards
that are expected to be earned. As of January 30, 2016 and January 31,
2015, there were approximately 6,000 and 19,000 RUs, respectively,
with a grant date fair value of $45.00 per unit that were
outstanding. During fiscal 2015, there were approximately 13,000
RUs with a grant date fair value of $45.00 per unit that
vested. As of January 30, 2016, there was
approximately $0.2 million of unrecognized compensation cost (net
of estimated forfeitures) related to unvested RUs that is expected
to be recognized over a weighted average period of 0.8 years. The
total fair value of RUs that vested during fiscal 2015 and fiscal
2014 was $0.1 million and $0.1 million, respectively.
Share-Based Compensation Expense Share-based compensation expense included as a
component of SG&amp;A expenses was $3.4 million, $4.6 million, and
$5.8 million during fiscal 2015, 2014, and 2013, respectively. We
include an estimate of forfeitures in determining share-based
compensation expense. The share-based compensation expense during fiscal
2015 includes $0.2 million of upfront incremental share-based
compensation expense related to a modification of certain employee
stock options on May 27, 2015. The terms of the modification
include a change in exercise price for certain employees with stock
options that were outstanding as of May 27, 2015. As of
January 30, 2016, there were approximately $0.7 million of
unrecognized incremental compensation expense that will be
recognized over an average period of 3.7 years. The share-based compensation expense during fiscal
2014 includes $0.3 million of upfront incremental share-based
compensation expense related to a modification of certain employee
stock options on December 12, 2014. The terms of the
modification include changes in exercise price and vesting period
for certain employees with stock options that were outstanding as
of December 12, 2014. As of January 30, 2016, there were
approximately $0.5 million of unrecognized incremental compensation
expense that will be recognized over an average period of 3.9
years. We recognized $0.1 million of income tax benefit
and $0.4 million of income tax expense, before valuation allowance,
related to share-based compensation expense during fiscal 2015 and
2014, respectively. We recognized $1.4 million of income tax
benefits, before valuation allowance, related to share-based
compensation expense during fiscal 2013. In the third quarter of
fiscal 2013, we established a valuation allowance against certain
deferred tax assets, which eliminates existing tax benefits related
to share-based compensation expense in the current and prior years.
For fiscal 2015, 2014, and 2013 we reported no excess tax benefits
as financing cash inflows. 2013 Gymboree China Phantom Equity Incentive
Plan Units awarded under the Company’s 2013
Gymboree China Phantom Equity Incentive Plan (the “Phantom
Plan”) represent a hypothetical equity interest in Gymboree
Hong Kong Limited, the unconsolidated direct parent of the VIEs
(“Gymboree HK”). The Company is a member of a related
party group that controls Gymboree HK. Units may be granted to
eligible employees and directors of, and consultants and advisors
to, the Company and its subsidiaries. Each award gives the holder
of the award the conditional right to receive, in accordance with
the terms of the Phantom Plan and the award, a specified interest
in the value of the “Pool.” For this purpose, the
“Pool” means an amount of cash equal to 10% of the
amount by which the sum of the amount of cash and the fair market
value of marketable securities, in each case, received by Bain Fund
X, L.P. and its permitted transferees in respect of shares of
common stock of Gymboree HK they beneficially own exceeds a number
equal to $12 million plus the amount of any additional equity
investment, whether direct or indirect, by the Bain Fund X, L.P.
and its permitted transferees in Gymboree HK. Under a form of award
adopted under the Phantom Plan on September 12, 2013, each
award will conditionally vest as to 20% of the Units subject to the
award on each of the first five anniversaries of the date specified
by the Plan administrator, subject to continued employment or
service with the Company through the applicable anniversary. The
Compensation Committee of the Board of Directors of the Company
currently serves as the administrator of the Phantom Plan. Each award will only vest and become payable if a
“Payment Event” (e.g., an occurrence of sale or a
qualified IPO as defined in the Phantom Plan) occurs at a time when
the award is outstanding. Upon the occurrence of a Payment Event,
the Company is obligated to make a payment in cash to the holder of
the award equal to the product of (i) the value of the Pool
and (ii) (A) the number of conditionally vested Units
that were outstanding under the participant’s award
immediately prior to the Payment Event divided by
(B) 1,000,000. All Units subject to the award will
conditionally vest in full upon the occurrence of a
“Sale” (as defined in the Phantom Plan). If the Payment
Event is not a Sale, any portion of an award that is not then
conditionally vested will remain eligible to conditionally vest in
accordance with its original conditional vesting schedule. With
respect to Units that conditionally vest after the occurrence of a
Payment Event, if any, on the date such Units conditionally vest,
the Company will make a payment in cash to the holder of the award
equal to the product of (i) the value of the Pool and
(ii) (A) the number of Units that conditionally vested on
such date divided by (B) 1,000,000.
A summary of activity under the Phantom Plan was as follows:
Number of units
Outstanding at January 31, 2015 677
Granted 179
Forfeited (99 )
Outstanding at January 30, 2016 757
Since payment is contingent upon a Payment Event,
share-based compensation expense will be recorded on these awards
in the period that a Payment Event occurs.</t>
  </si>
  <si>
    <t>Income Taxes</t>
  </si>
  <si>
    <t>13. Income Taxes The pre-tax (loss) income attributable to foreign
and domestic operations was as follows for the fiscal years ended
(in thousands):
January 30, 2016 January 31, 2015 February 1, 2014
Foreign $ 5,482 $ (21,813 ) $ (4,372 )
United States (8,534 ) (632,118 ) (203,435 )
Total $ (3,052 ) $ (653,931 ) $ (207,807 )
The provision for (benefit from) income taxes
consists of the following for the fiscal years ended (in
thousands):
January 30, 2016 January 31, 2015 February 1, 2014
Current:
Federal $ (76 ) $ (510 ) $ 2,065
State 2,502 2,360 2,214
Foreign 4,196 2,796 (2,882 )
Total current 6,622 4,646 1,397
Deferred:
Federal (937 ) (71,131 ) (3,291 )
State (24 ) (8,072 ) 1,821
Foreign 51 737 (1,383 )
Total deferred (910 ) (78,466 ) (2,853 )
Total expense (benefit) $ 5,712 $ (73,820 ) $ (1,456 )
A reconciliation of the statutory federal income
tax rate with our effective income tax rate was as follows for the
fiscal years ended:
January 30, 2016 January 31, 2015 February 1, 2014
Statutory federal rate 35.0 % 35.0 % 35.0 %
State income taxes, net of income tax (expense) benefit (20.9 ) 0.8 1.1
Benefit from intraperiod allocation 31.2
—
—
Increase in valuation allowances (128.7 ) (3.8 ) (12.7 )
Impact of foreign operations
(net of foreign tax deductions/credit) 19.6 (0.1 ) (0.6 )
Non-deductible goodwill impairment
— (20.3 ) (23.6 )
Cancellation of non-qualified stock options (31.1 ) (0.3 ) (0.3 )
Reserves
—
— 0.4
Federal credits 13.6 0.1 0.9
Enhanced charitable contributions 18.5 0.1 0.3
Tax reserves (39.2 )
—
—
Other (1.6 ) 0.2
—
Effective tax rate (103.6 ) 11.7 0.5
Noncontrolling interest (83.5 ) (0.4 ) 0.2
Total effective tax rate (187.1 )% 11.3 % 0.7 %
Temporary differences and carryforwards, which give
rise to deferred tax assets and liabilities, were as follows (in
thousands):
January 30, 2016 January 31, 2015
Deferred tax assets:
Inventory $ 7,667 $ 8,031
Deferred revenue 2,820 2,858
State taxes 4,550 4,160
Reserves 11,154 7,152
Stock compensation 4,210 4,159
Deferred rent 9,454 9,594
Net operating loss carryforwards 31,606 37,463
Charitable contribution carryovers 5,875 5,299
Tax credits 8,174 7,400
Sales-leaseback financing liability 10,471
—
Other 3,391 7,387
Gross deferred tax assets 99,372 93,503
Valuation allowance (63,183 ) (58,582 )
Total deferred tax assets $ 36,189 $ 34,921
Deferred tax liabilities:
Prepaid expenses $ (2,221 ) $ (2,317 )
Fixed asset basis differences (20,877 ) (17,096 )
Intangibles (131,205 ) (131,325 )
Other (3,275 ) (5,449 )
Total deferred tax liabilities $ (157,578 ) $ (156,187 )
Net deferred tax liabilities $ (121,389 ) $ (121,266 )
As of January 30, 2016 and January 31,
2015, the total valuation allowance against deferred tax assets was
$63.2 million and $58.6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state, and Australian jurisdictions, excluding
indefinite-lived deferred tax assets and liabilities, and against
the tax benefit on losses from our VIEs. We intend to maintain a
valuation allowance until sufficient positive evidence exists to
support its reversal. As of January 30, 2016, our net operating loss
carryforwards and tax credit carryforwards, with expiration dates,
were as follows (in millions):
January 30, 2016 Expiration Dates
Federal net operating loss $ 65.5 2030 to 2034
State net operating loss $ 40.5 2023 to 2034
China net operating loss $ 20.7 2016 to 2020
Australia net operating loss $ 1.5 Indefinite
Tax credits $ 7.0 2017 to 2035
Other tax credits $ 2.3 Indefinite We had unrecognized tax benefits of $6.4 million,
$5.6 million, and $6.6 million as of fiscal year-end 2015, 2014,
and 2013, respectively. Below is a reconciliation of the beginning
and ending amount of unrecognized tax benefits for the years ended
(in thousands):
January 30, 2016 January 31, 2015 February 1, 2014
Balance at beginning of period $ 5,638 $ 6,565 $ 8,562
Gross increases - tax positions in current period 265 473 814
Gross increases - tax positions in prior period 1,467 322 335
Gross decreases - tax positions in prior period (16 ) (1,217 ) (2,187 )
Settlements (350 ) (31 ) (178 )
Lapsed statutes of limitations (410 ) (241 ) (353 )
Decreases based on currency translation adjustments (148 ) (233 ) (428 )
Balance at end of period $ 6,446 $ 5,638 $ 6,565
As of fiscal year-end 2015, 2014, and 2013, $4.1
million, $3.5 million, and $3.6 million, respectively, of
unrecognized tax benefits would affect the effective tax rate if
recognized. Additionally, as of fiscal year-end 2015, 2014, and
2013, $2.3 million, $2.1 million, and $3.0 million, respectively,
of unrecognized tax benefits would result in adjustments to other
tax accounts if recognized. We recognize interest and penalties on income tax
contingencies in income tax expense. We recognized income tax
expense of $229,000, an income tax expense of $33,000, and an
income tax benefit of $102,000 during fiscal 2015, 2014, and 2013,
respectively, related to interest expense on income taxes. We also
recognized income tax benefits of $81,000, $58,000, and $70,000
during fiscal 2015, 2014, and 2013, respectively, related to
penalties on income taxes. As of January 30, 2016, we had a
liability for interest on income taxes of $859,000 and a liability
for penalties on income taxes of $487,000. As of January 31,
2015, we had a liability for interest on income taxes of $919,000
and a liability for penalties on income taxes of $568,000. As of
February 1, 2014, we had a liability for interest on income
taxes of $889,000 and a liability for penalties on income taxes of
$626,000. We believe that it is reasonably possible that the
total amount of unrecognized tax benefits of $6.4 million as of
January 30, 2016 will decrease by as much as $0.8 million
during the next twelve months due to the resolution of certain tax
contingencies and lapses of applicable statutes of limitations. The Company and its domestic subsidiaries file
income tax returns with federal, state and local tax authorities
within the United States. Our foreign affiliates file income tax
returns in various foreign jurisdictions, the most significant of
which is Canada. With few exceptions, we are no longer subject to
United States federal, state, local or foreign examinations by tax
authorities for tax years before 2008.</t>
  </si>
  <si>
    <t>Commitments and Contingencies</t>
  </si>
  <si>
    <t>14.
Commitments and Contingencies Commitments Amounts representing estimated inventory and other
purchase obligations used in the normal course of business as of
January 30, 2016 are as follows:
Payments due by
period
Less
than
($ in thousands) 1 year 1-3 years 3-5 years
After 5 years Total
Inventory purchase obligations (1) $ 182,439 $
— $
— $
— $ 182,439
Other purchase obligations (2) 25,961 35,239 14,006 706 75,912
Total contractual cash obligations $ 208,400 $ 35,239 $ 14,006 $ 706 $ 258,351
(1)
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
(2)
Other purchase obligations include annual commitments of
approximately $8.8 million through the second quarter of fiscal
2019 under the operating services agreement related to a third
party fulfillment center (see Note 11). Also included in other
purchase obligations are commitments for professional services,
information technology and fixtures and equipment. As described in Note 11, the Company terminated the
operating services agreement on February 25, 2016. The table
above does not reflect the impact of the termination of the
operating service agreement.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at the
outcome of any legal actions would have a material effect on our
consolidated financial statements taken as a whole.</t>
  </si>
  <si>
    <t>15.
Accumulated Other Comprehensive Loss The following table shows the components of
accumulated other comprehensive loss (“OCI”), net of
tax, as of the fiscal years ended (in thousands):
January 30, 2016
January 31, 2015
February 1, 2014
Foreign currency translation $ (9,236 ) $ (7,043 ) $ 623
Accumulated changes in fair value of derivative financial
instruments, net of tax benefit (1,586 ) (4,188 ) (5,503 )
Total accumulated other comprehensive loss $ (10,822 ) $ (11,231 ) $ (4,880 )
Changes in accumulated OCI balance by component
were as follows for the fiscal years ended (in thousands):
January 30,
2016
Derivatives Foreign Currency
Total Accumulated Interest
Beginning balance $ (4,188 ) $ (7,043 ) $ (11,231 )
Other comprehensive loss recognized before reclassifications (17 ) (2,817 ) (2,834 )
Amounts reclassified from accumulated other comprehensive loss to
earnings 3,570
— 3,570
Tax expense (951 )
— (951 )
Net current-period other comprehensive income (loss) 2,602 (2,817 ) (215 )
Other comprehensive loss attributable to noncontrolling
interest
— 624 624
Ending balance $ (1,586 ) $ (9,236 ) $ (10,822 )
January 31,
2015
Derivatives Foreign Currency
Total Accumulated
Beginning balance $ (5,503 ) $ 623 $ (4,880 )
Other comprehensive loss recognized before reclassifications (292 ) (8,108 ) (8,400 )
Amounts reclassified from accumulated other comprehensive loss to
earnings 1,607
— 1,607
Net current-period other comprehensive income (loss) 1,315 (8,108 ) (6,793 )
Other comprehensive loss attributable to noncontrolling
interest
— 442 442
Ending balance $ (4,188 ) $ (7,043 ) $ (11,231 )
February 1,
2014
Derivatives Foreign Currency
Total Accumulated
Beginning balance $ (6,722 ) $ 808 $ (5,914 )
Other comprehensive income recognized before reclassifications 350 26 376
Amounts reclassified from accumulated other comprehensive loss to
earnings 869
— 869
Net current-period other comprehensive income 1,219 26 1,245
Other comprehensive income attributable to noncontrolling
interest
— (211 ) (211 )
Ending balance $ (5,503 ) $ 623 $ (4,880 )</t>
  </si>
  <si>
    <t>Dividends</t>
  </si>
  <si>
    <t>16.
Dividends During fiscal 2014 and 2013, we distributed $0.2
million and $0.9 million, respectively, in the form of a dividend
to our indirect parent, Giraffe Holding, Inc.
(“Parent”). The dividend was used by Parent’s
shareholders, which are investment funds sponsored by Bain Capital
Private Equity, LP (“Bain Capital”), to repurchase
shares. During fiscal 2013, we distributed $6.7 million in
the form of a dividend to Parent, which was used by Parent’s
shareholders to fund part of their equity investment in the VIE
(see Note 19). Equity investments received by the VIEs as capital
contributions from affiliate of Parent during fiscal 2014 and 2013
were $1.0 million and $15.9 million, respectively. The VIEs did not
receive any capital contributions during fiscal 2015.</t>
  </si>
  <si>
    <t>Related Party Transactions</t>
  </si>
  <si>
    <t>17.
Related Party Transactions Management Agreement On October 23, 2010, Acquisition Sub and
Parent entered into a management agreement with Bain Capital
pursuant to which Bain Capital agreed to provide certain management
services to Acquisition Sub and Parent until December 31, 2020
(unless terminated earlier), with evergreen one-year extensions
thereafter. We have assumed the obligations of Acquisition Sub
under this agreement by operation of law as a result of the
Transaction. In April 2012, Parent, Bain Capital and the Company
entered into a first amended and restated management agreement.
Pursuant to such agreement (as amended and restated), Bain Capital
is entitled to receive an aggregate annual management fee equal to
$3.0 million, which fee will be reduced by $270,000 until such time
as Bain Capital notifies the Company in writing, and reimbursement
for out-of-pocket expenses incurred by it or its affiliates in
connection with the provision of services pursuant to the agreement
or otherwise related to its investment. These amounts are recorded
as a component of SG&amp;A expenses in our consolidated statement
of operations. The management agreement provides that Bain Capital
is entitled to receive fees in connection with certain subsequent
financing, acquisition, disposition and change of control
transactions of 1% of the gross transaction value of any such
transaction. The management agreement includes customary
exculpation and indemnification provisions in favor of Bain Capital
and its affiliates. The management agreement may be terminated by
Bain Capital at any time and will terminate automatically upon an
initial public offering or a change of control unless the Company
and the counterparty to the management agreement determine
otherwise. Upon termination, each provider of management services
will be entitled to a termination fee calculated based on the
present value of the annual fees due during the remaining period
from the date of termination to December 31, 2020, or the
then-applicable scheduled date for termination of the management
agreement. Franchise Agreements In April 2014, Gymboree Play Programs, Inc.
(“GPPI”), a wholly owned subsidiary of the Company,
entered into a 10-year Master Franchise agreement with Gymboree
Tianjin, an affiliate of the Company and indirect subsidiary of
Gymboree Holding, Ltd. Under the Master Franchise Agreement,
Gymboree Tianjin is given the rights as the master franchisor of
Play &amp; Music centers in the People’s Republic of
China (“PRC”) Territory, specifically the rights to
award and service unit franchises in the PRC, as well as the rights
to operate primary Play &amp; Music centers in the PRC. GPPI
receives a percentage of royalties and franchise fees earned by
Gymboree Tianjin. Prior to the April 2014 Master Franchise
Agreement, GPPI and Gymboree Tianjin had a Master Service Agreement
(as amended in November 2012), whereby Gymboree Tianjin was allowed
to enter into agreements directly with the unit franchises and
issue tax invoices to the unit franchises. Gymboree Tianjin paid
GPPI fees for consulting services provided under the Master Service
Agreement. All intercompany revenues and expenses have been
eliminated in consolidation. In December 2011, we entered into a ten-year Retail
Store Franchise Agreement with Gymboree China, an affiliate of
the Company and indirect subsidiary of Gymboree Holding, Ltd.,
to develop, own and operate Gymboree branded retail stores
and website(s) to market and sell Gymboree branded products in
the PRC Territory under the Gymboree license and trademarks. Under
the terms of the agreement, Gymboree China will purchase inventory
from us and pay us royalties on retail sales within the PRC
Territory. All intercompany revenues and expenses have been
eliminated in consolidation. Related Party Transactions – Excluding
VIEs We incurred approximately $3.1 million, $3.1
million, and $3.6 million in management fees and reimbursement of
out-of-pocket expenses from Bain Capital during the fiscal 2015,
2014, and 2013, respectively. As of January 30, 2016 and
January 31, 2015, we had a payable balance of $0.2 million, to
Bain Capital. We incurred approximately $1.8 million, $1.9
million, and $2.6 million in expenses related to services purchased
from LogicSource, a company owned by funds associated with Bain
Capital, during the fiscal 2015, 2014, and 2013, respectively. As
of January 30, 2016 and January 31, 2015, we had a
payable balance of $0.1 million and $0.3 million, respectively, to
LogicSource. As of January 31, 2015, we had a receivable
balance of $0.2 million from our indirect parent, Giraffe Holding,
Inc., which relates primarily to income taxes and withholding
taxes. Related Party Transactions –VIEs In September 2015, Gymboree Tianjin entered into an
unsecured entrusted loan agreement with Lionbridge Financing
Leasing (China) Co., Ltd. (“Lionbridge”), an indirect
majority-owned company of Bain Capital Lionbridge Cayman Ltd., and
Shanghai Pudong Development Bank (“SPD Bank”) for $1.7
million, whereby Lionbridge was the borrower and SPD Bank was the
trustee. The loan bears interest at 10% per annum and matures
in March 2016. The loan receivable is included in accounts
receivable in the consolidated balance sheet as of January 30,
2016.
During 2015, Gymboree Tianjin sold $0.2 million of
equipment to Lionbridge who subsequently leased the equipment to
Gymboree Tianjin’s Play &amp; Music franchisees. As a
result of these transactions, Gymboree Tianjin had a $0.2 million
receivable due from Lionbridge as of year-end which is included in
the consolidated balance sheet as of January 30, 2016. Our VIEs incurred $0.5 million in management fees
from Bain Capital Advisors (China) Ltd. during each of the fiscal
years ended 2015, 2014, and 2013, respectively. As of January 30, 2016 and January 31,
2015, our VIEs had a balance of $1.1 million payable to their
indirect parent, Gymboree Investment Holding GP, Ltd., related to
funds used to pay operating costs of the VIEs. As of January 30, 2016 and January 31,
2015, our VIEs had a payable balance of $0.4 million due to
Gymboree Hong Kong Limited, the unconsolidated direct parent of the
VIEs, related to funds used to pay operating costs of the VIEs. The
Company is part of a related party group that controls Gymboree
Hong Kong Limited.</t>
  </si>
  <si>
    <t>Segment Information</t>
  </si>
  <si>
    <t>18.
Segm nt Information We have four reportable segments: retail stores
(including online stores), Gymboree Play &amp; Music,
International Retail Franchise (“Retail Franchise”),
and one reportable segment related to the activities of our
consolidated VIEs. These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retail store segment has similar products,
production processes and type and class of customer. Corporate
overhead (costs related to our distribution centers and shared
corporate services) is included in the retail stores segment. Below is a summary of net sales and gross profit of
each reportable segment for the fiscal years ended (in
thousands):
January 30, 2016
Retail Gymboree
International Retail
Intersegment
Stores Play &amp; Music Franchise VIEs Elimination Total
Net sales $ 1,177,193 $ 17,119 $ 22,198 $ 40,693 $ (9,852 ) $ 1,247,351
Gross profit $ 439,325 $ 12,028 $ 12,248 $ 29,510 $ (6,868 ) $ 486,243
January 31, 2015
Retail Gymboree
International Retail
Intersegment
Stores Play &amp; Music Franchise VIEs Elimination Total
Net sales $ 1,172,626 $ 17,143 $ 19,907 $ 26,354 $ (7,290 ) $ 1,228,740
Gross profit $ 432,286 $ 12,476 $ 11,158 $ 18,711 $ (6,083 ) $ 468,548
February 1, 2014
Retail Gymboree
International Retail
Intersegment
Stores Play &amp; Music Franchise VIEs Elimination Total
Net sales $ 1,191,498 $ 15,066 $ 22,252 $ 20,685 $ (4,932 ) $ 1,244,569
Gross profit $ 443,960 $ 10,684 $ 11,577 $ 14,168 $ (4,375 ) $ 476,014
Net retail sales of the retail stores segment by
brand and the VIE were as follows for the fiscal years ended (in
thousands):
Total
Gymboree (1) Janie and Jack Crazy 8 Before VIE VIE Total
January 30, 2016 $ 752,627 $ 145,695 $ 278,871 $ 1,177,193 $ 7,413 $ 1,184,606
January 31, 2015 $ 764,145 $ 133,246 $ 275,235 $ 1,172,626 $ 5,850 $ 1,178,476
February 1, 2014 $ 803,920 $ 118,978 $ 268,600 $ 1,191,498 $ 5,678 $ 1,197,176
(1)
This includes the net retail sales for Gymboree
Retail and Gymboree Outlet operating segments. Interest expense, depreciation and amortization
expense and capital expenditures have not been separately disclosed
above as the amounts primarily relate to the retail segment.
Intersegment revenues for each reportable segment were as follows
for the fiscal years ended (in thousands):
Intersegment Revenues
Retail Gymboree
International Retail
Stores Play &amp; Music Franchise VIEs Total
January 30, 2016 $
— $ 9,187 $ 665 $
— $ 9,852
January 31, 2015 $
— $ 6,739 $ 551 $
— $ 7,290
February 1, 2014 $
— $ 4,388 $ 544 $
— $ 4,932
Below is a summary of total assets of each reportable segment as of
the fiscal years ended (in thousands):
Total Assets
Retail Gymboree
International Retail
Intersegment
Stores Play &amp; Music Franchise VIEs Elimination Total
January 30, 2016 $ 1,043,890 $ 59,701 $ 28,791 $ 25,795 $ (1,433 ) $ 1,156,744
January 31, 2015 $ 1,078,973 $ 60,190 $ 28,886 $ 21,449 $ (1,555 ) $ 1,187,943 We attribute retail store revenues to individual
countries based on the selling location. Gymboree Play &amp;
Music sales are attributable to the U.S. geographic segment. For
Gymboree International Retail Franchise, all sales were attributed
to the U.S. geographic segment. VIE sales are attributable to the
international geographic segment. Net sales of our two geographical areas, United
States and international, were as follows during the fiscal years
ended (in thousands):
January 30, 2016 January 31, 2015 February 1, 2014
United States $ 1,159,331 $ 1,153,428 $ 1,172,490
International 88,020 75,312 72,079
Total $ 1,247,351 $ 1,228,740 $ 1,244,569
Property and equipment, net, of our two
geographical areas were as follows as of the fiscal years ended (in
thousands):
January 30, 2016 January 31, 2015
United States $ 150,037 $ 172,378
International 8,441 10,053
Total $ 158,478 $ 182,431</t>
  </si>
  <si>
    <t>Variable Interest Entities</t>
  </si>
  <si>
    <t>19.
Variable Interest Entities Gymboree retail stores are operated in China by
Gymboree China, while Gymboree Tianjin is Gymboree Play &amp;
Music’s master franchisee in China. 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we are most closely
associated with the VIEs, and therefore, consolidate them as the
primary beneficiary. However, as we have a 0% ownership interest in
the VIEs, 100% of the results of operations of the VIEs are
recorded as noncontrolling interest. The assets of the VIEs can
only be used by the VIEs. The liabilities of the VIEs are comprised
mainly of short-term accrued expenses, and their creditors have no
recourse to our general credit or assets. The following tables reflect the impact of the VIEs
on the condensed consolidated statements of operations for the
fiscal years ended January 30, 2016, January 31,
2015, and February 1, 2014 and the condensed consolidated
balance sheets as of January 30, 2016 and January 31,
2015 (in thousands): THE GYMBOREE CORPORATION CONDENSED CONSOLIDATING STATEMENTS OF
OPERATIONS (In thousands)
Year Ended January 30,
2016
Balance Before
Consolidation As
of VIEs VIEs Eliminations Reported
Net sales $ 1,216,510 $ 40,693 $ (9,852 ) $ 1,247,351
Cost of goods sold (752,909 ) (11,183 ) 2,984 (761,108 )
Selling, general and administrative expenses (425,933 ) (25,119 ) 6,803 (444,249 )
Operating income 37,668 4,391 (65 ) 41,994
Other non-operating expense (44,706 ) (340 )
— (45,046 )
(Loss) income before income taxes (7,038 ) 4,051 (65 ) (3,052 )
Income tax expense (3,073 ) (2,639 )
— (5,712 )
Net (loss) income (10,111 ) 1,412 (65 ) (8,764 )
Net income attributable to noncontrolling interest
— (1,412 )
— (1,412 )
Net loss attributable to The Gymboree Corporation $ (10,111 ) $
— $ (65 ) $ (10,176 )
Year Ended January 31,
2015
Balance Before
Consolidation As
of VIEs VIEs Eliminations Reported
Net sales $ 1,209,676 $ 26,354 $ (7,290 ) $ 1,228,740
Cost of goods sold (753,756 ) (7,643 ) 1,207 (760,192 )
Selling, general and administrative expenses (1,022,894 ) (22,902 ) 6,044 (1,039,752 )
Operating loss (566,974 ) (4,191 ) (39 ) (571,204 )
Other non-operating (expense) income (82,746 ) 19
— (82,727 )
Loss before income taxes (649,720 ) (4,172 ) (39 ) (653,931 )
Income tax benefit (expense) 75,654 (1,834 )
— 73,820
Net loss (574,066 ) (6,006 ) (39 ) (580,111 )
Net loss attributable to noncontrolling interest
— 6,006
— 6,006
Net loss attributable to The Gymboree Corporation $ (574,066 ) $
— $ (39 ) $ (574,105 )
Year Ended February 1,
2014
Balance Before
Consolidation As
of VIEs VIEs Eliminations Reported
Net sales $ 1,228,816 $ 20,685 $ (4,932 ) $ 1,244,569
Cost of goods sold (762,595 ) (6,517 ) 557 (768,555 )
Selling, general and administrative expenses (587,524 ) (18,056 ) 4,468 (601,112 )
Operating loss (121,303 ) (3,888 ) 93 (125,098 )
Other non-operating (expense) income (82,954 ) 247 (2 ) (82,709 )
Loss before income taxes (204,257 ) (3,641 ) 91 (207,807 )
Income tax benefit 1,138 317 1 1,456
Net loss (203,119 ) (3,324 ) 92 (206,351 )
Net loss attributable to noncontrolling interest
— 3,324
— 3,324
Net loss attributable to The Gymboree Corporation $ (203,119 ) $
— $ 92 $ (203,027 )
THE GYMBOREE CORPORATION CONDENSED CONSOLIDATING BALANCE SHEETS (In thousands)
January 30, 2016
Balance Before
Consolidation As
of VIEs VIEs Eliminations Reported
Cash and cash equivalents $ 8,541 $ 9,623 $
— $ 18,164
Other current assets 232,502 11,222 (1,433 ) 242,291
Total current assets 241,043 20,845 (1,433 ) 260,455
Non-current assets 891,339 4,950
— 896,289
Total assets $ 1,132,382 $ 25,795 $ (1,433 ) $ 1,156,744
Current liabilities $ 217,596 $ 14,618 $ (1,162 ) $ 231,052
Non-current liabilities 1,263,117 463
— 1,263,580
Total liabilities 1,480,713 15,081 (1,162 ) 1,494,632
Total stockholders’ deficit (348,331 )
— (271 ) (348,602 )
Noncontrolling interest
— 10,714
— 10,714
Total liabilities and stockholders’ deficit $ 1,132,382 $ 25,795 $ (1,433 ) $ 1,156,744
January 31, 2015
Balance Before
Consolidation As
of VIEs VIEs Eliminations Reported
Cash and cash equivalents $ 8,559 $ 9,961 $
— $ 18,520
Other current assets 235,123 6,261 (1,555 ) 239,829
Total current assets 243,682 16,222 (1,555 ) 258,349
Non-current assets 924,367 5,227
— 929,594
Total assets $ 1,168,049 $ 21,449 $ (1,555 ) $ 1,187,943
Current liabilities $ 205,674 $ 11,088 $ (1,373 ) $ 215,389
Non-current liabilities 1,304,384 435
— 1,304,819
Total liabilities 1,510,058 11,523 (1,373 ) 1,520,208
Total stockholders’ deficit (342,009 )
— (182 ) (342,191 )
Noncontrolling interest
— 9,926
— 9,926
Total liabilities and stockholders’ deficit $ 1,168,049 $ 21,449 $ (1,555 ) $ 1,187,943</t>
  </si>
  <si>
    <t>Condensed Guarantor Data</t>
  </si>
  <si>
    <t>20.
Condensed Guarantor Data The Company’s 100%-owned domestic
subsidiaries have fully and unconditionally guaranteed the Notes,
subject to the customary automatic release provisions described
above (see Note 7). The following condensed consolidating financial
information presents the financial position, results of operations,
comprehensive income (loss) and cash flows of The Gymboree
Corporation and the guarantor and non-guarantor subsidiaries. The
VIE financial results are included in those of the non-guarantor
subsidiaries. Intercompany transactions are eliminated. During fiscal 2015, our guarantor subsidiaries
distributed $3.2 million dividend and $25.9 million capital
distribution to The Gymboree Corporation. During fiscal 2014, our
guarantor subsidiaries distributed $3.0 million dividend to The
Gymboree Corporation. During fiscal 2015 and 2014, non-guarantor
subsidiaries distributed $7.4 million and $1.8 million in the form
of capital distributions to The Gymboree Corporation. Also during fiscal 2014, our Canadian subsidiary,
which is part of the non-guarantor subsidiaries, issued common
shares to The Gymboree Corporation valued at $18.5 million. No cash
was exchanged since we immediately net settled $15.3 million and
$3.2 million of intercompany liabilities payable to The Gymboree
Corporation related to business operations and to our Advanced
Pricing Agreement, respectively. The $18.5 million is a non-cash
investing and financing activity for purposes of the condensed
consolidating statements of cash flows. During fiscal 2014, our
Canadian subsidiary repurchased common shares from The Gymboree
Corporation valued at $3.2 million. THE GYMBOREE CORPORATION CONDENSED CONSOLIDATING STATEMENTS OF
OPERATIONS FOR THE YEAR ENDED JANUARY 30, 2016 (In thousands)
The Gymboree
Guarantor Non-guarantor
Corporation Subsidiaries Subsidiaries Eliminations Consolidated
Net sales:
Retail $ 3,479 $ 1,152,123 $ 57,423 $ (28,419 ) $ 1,184,606
Gymboree Play &amp; Music
— 7,928 33,284
— 41,212
Retail Franchise
— 21,533
—
— 21,533
Intercompany revenue 65,069 36,675 3,163 (104,907 )
—
Total net sales 68,548 1,218,259 93,870 (133,326 ) 1,247,351
Cost of goods sold, including buying and occupancy expenses (8,867 ) (735,890 ) (47,646 ) 31,295 (761,108 )
Gross profit 59,681 482,369 46,224 (102,031 ) 486,243
Selling, general and administrative expenses (92,311 ) (413,514 ) (40,353 ) 101,929 (444,249 )
Operating (loss) income (32,630 ) 68,855 5,871 (102 ) 41,994
Interest income 6 9 99
— 114
Interest expense (84,464 ) (1,526 )
—
— (85,990 )
Gain on extinguishment of debt 41,522
—
—
— 41,522
Other (expense) income, net (428 ) 159 (423 )
— (692 )
(Loss) income before income taxes (75,994 ) 67,497 5,547 (102 ) (3,052 )
Income tax benefit (expense) 24,815 (27,104 ) (3,423 )
— (5,712 )
Equity in earnings of affiliates, net of tax 41,003
—
— (41,003 )
—
Net (loss) income (10,176 ) 40,393 2,124 (41,105 ) (8,764 )
Net income attributable to noncontrolling interest
—
— (1,412 )
— (1,412 )
Net (loss) income attributable to The Gymboree Corporation $ (10,176 ) $ 40,393 $ 712 $ (41,105 ) $ (10,176 )
THE GYMBOREE CORPORATION CONDENSED CONSOLIDATING STATEMENTS OF
OPERATIONS FOR THE YEAR ENDED JANUARY 31, 2015 (In thousands)
The Gymboree
Guarantor Non-guarantor
Corporation Subsidiaries Subsidiaries Eliminations Consolidated
Net sales:
Retail $ 1,882 $ 1,146,744 $ 56,926 $ (27,076 ) $ 1,178,476
Gymboree Play &amp; Music
— 10,402 20,506
— 30,908
Retail Franchise
— 19,356
—
— 19,356
Intercompany revenue 24,591 42,925 4,253 (71,769 )
—
Total net sales 26,473 1,219,427 81,685 (98,845 ) 1,228,740
Cost of goods sold, including buying and occupancy expenses (6,330 ) (737,274 ) (44,838 ) 28,250 (760,192 )
Gross profit 20,143 482,153 36,847 (70,595 ) 468,548
Selling, general and administrative expenses (66,773 ) (412,459 ) (39,732 ) 70,608 (448,356 )
Goodwill and intangible asset impairment
— (572,422 ) (18,974 )
— (591,396 )
Operating loss (46,630 ) (502,728 ) (21,859 ) 13 (571,204 )
Interest income
— 60 230 (45 ) 245
Interest expense (81,886 ) (492 ) (45 ) 45 (82,378 )
Other (expense) income, net (739 ) 245 (100 )
— (594 )
Loss before income taxes (129,255 ) (502,915 ) (21,774 ) 13 (653,931 )
Income tax benefit (expense) 20,202 56,650 (3,032 )
— 73,820
Equity in earnings of affiliates, net of tax (465,052 )
—
— 465,052
—
Net loss (574,105 ) (446,265 ) (24,806 ) 465,065 (580,111 )
Net loss attributable to noncontrolling interest
—
— 6,006
— 6,006
Net loss attributable to The Gymboree Corporation $ (574,105 ) $ (446,265 ) $ (18,800 ) $ 465,065 $ (574,105 )
THE GYMBOREE CORPORATION CONDENSED CONSOLIDATING STATEMENTS OF
OPERATIONS FOR THE YEAR ENDED FEBRUARY 1, 2014 (In thousands)
The Gymboree
Guarantor Non-guarantor
Corporation Subsidiaries Subsidiaries Eliminations Consolidated
Net sales:
Retail $ 1,885 $ 1,162,412 $ 62,893 $ (30,014 ) $ 1,197,176
Gymboree Play &amp; Music
— 10,677 15,008
— 25,685
Retail Franchise
— 21,708
—
— 21,708
Intercompany revenue 30,515 35,362 3,085 (68,962 )
—
Total net sales 32,400 1,230,159 80,986 (98,976 ) 1,244,569
Cost of goods sold, including buying and occupancy expenses (5,824 ) (745,339 ) (45,558 ) 28,166 (768,555 )
Gross profit 26,576 484,820 35,428 (70,810 ) 476,014
Selling, general and administrative expenses (66,445 ) (411,476 ) (36,808 ) 70,806 (443,923 )
Goodwill and intangible asset impairment
— (154,322 ) (2,867 )
— (157,189 )
Operating loss (39,869 ) (80,978 ) (4,247 ) (4 ) (125,098 )
Interest income 63 35 89 (1 ) 186
Interest expense (81,405 ) (153 ) (1 ) 1 (81,558 )
Loss on extinguishment of debt (834 )
—
—
— (834 )
Other (expense) income, net (105 ) (4 ) (396 ) 2 (503 )
(Loss) income before income taxes (122,150 ) (81,100 ) (4,555 ) (2 ) (207,807 )
Income tax benefit (expense) 18,346 (19,898 ) 3,008
— 1,456
Equity in earnings of affiliates, net of tax (99,223 )
—
— 99,223
—
Net loss (203,027 ) (100,998 ) (1,547 ) 99,221 (206,351 )
Net loss attributable to noncontrolling interest
—
— 3,324
— 3,324
Net (loss) income attributable to The Gymboree Corporation $ (203,027 ) $ (100,998 ) $ 1,777 $ 99,221 $ (203,027 )
THE GYMBOREE CORPORATION CONDENSED CONSOLIDATING STATEMENTS OF
COMPREHENSIVE INCOME (LOSS) FOR THE YEAR ENDED JANUARY 30, 2016 (In thousands)
The Gymboree
Guarantor Non-guarantor
Corporation Subsidiaries Subsidiaries Eliminations Consolidated
Net (loss) income $ (10,176 ) $ 40,393 $ 2,124 $ (41,105 ) $ (8,764 )
Other comprehensive income (loss), net of tax:
Foreign currency translation adjustments (2,193 )
— (2,834 ) 2,210 (2,817 )
Unrealized net gain (loss) on cash flow hedges, net of tax 2,602
— (289 ) 289 2,602
Total other comprehensive income (loss), net of tax 409
— (3,123 ) 2,499 (215 )
Comprehensive (loss) income (9,767 ) 40,393 (999 ) (38,606 ) (8,979 )
Comprehensive income attributable to noncontrolling interest
—
— (788 )
— (788 )
Comprehensive (loss) income attributable to The Gymboree
Corporation $ (9,767 ) $ 40,393 $ (1,787 ) $ (38,606 ) $ (9,767 )
THE GYMBOREE CORPORATION CONDENSED CONSOLIDATING STATEMENTS OF
COMPREHENSIVE LOSS FOR THE YEAR ENDED JANUARY 31, 2015 (In thousands)
The Gymboree Guarantor Non-guarantor Eliminations Consolidated
Net loss $ (574,105 ) $ (446,265 ) $ (24,806 ) $ 465,065 $ (580,111 )
Other comprehensive loss, net of tax:
Foreign currency translation adjustments (7,666 )
— (8,033 ) 7,591 (8,108 )
Unrealized net gain (loss) on cash flow hedges, net of tax 1,315
— (164 ) 164 1,315
Total other comprehensive loss, net of tax (6,351 )
— (8,197 ) 7,755 (6,793 )
Comprehensive loss (580,456 ) (446,265 ) (33,003 ) 472,820 (586,904 )
Comprehensive loss attributable to noncontrolling interest
—
— 6,448
— 6,448
Comprehensive loss attributable to The Gymboree Corporation $ (580,456 ) $ (446,265 ) $ (26,555 ) $ 472,820 $ (580,456 )
THE GYMBOREE CORPORATION CONDENSED CONSOLIDATING STATEMENTS OF
COMPREHENSIVE INCOME (LOSS) FOR THE YEAR ENDED FEBRUARY 1, 2014 (In thousands)
The Gymboree Guarantor Non-guarantor Eliminations Consolidated
Net loss $ (203,027 ) $ (100,998 ) $ (1,547 ) $ 99,221 $ (206,351 )
Other comprehensive income (loss), net of tax:
Foreign currency translation adjustments (185 )
— 83 128 26
Unrealized net gain on cash flow hedges, net of tax 1,219
— 449 (449 ) 1,219
Total other comprehensive income, net of tax 1,034
— 532 (321 ) 1,245
Comprehensive loss (201,993 ) (100,998 ) (1,015 ) 98,900 (205,106 )
Comprehensive loss attributable to noncontrolling interest
—
— 3,113
— 3,113
Comprehensive (loss) income attributable to The Gymboree
Corporation $ (201,993 ) $ (100,998 ) $ 2,098 $ 98,900 $ (201,993 )
THE GYMBOREE CORPORATION CONDENSED CONSOLIDATING BALANCE SHEETS (In thousands)
As of January 30, 2016
The Gymboree Guarantor Non-guarantor Eliminations Consolidated
ASSETS
Current assets:
Cash and cash equivalents $ 982 $ 3,001 $ 14,181 $
— $ 18,164
Accounts receivable, net of allowance 1,073 21,149 4,474
— 26,696
Merchandise inventories
— 197,655 9,587 (600 ) 206,642
Prepaid income taxes 1,511 516 169
— 2,196
Prepaid expenses 3,359 2,800 598
— 6,757
Intercompany receivable
— 673,936 1,376 (675,312 )
—
Total current assets 6,925 899,057 30,385 (675,912 ) 260,455
Property and equipment, net 13,518 136,020 8,940
— 158,478
Goodwill
— 363,207 9,530
— 372,737
Other intangible assets, net
— 340,968 43
— 341,011
Deferred financing costs 18,338 681
—
— 19,019
Other assets
— 1,348 4,107 (411 ) 5,044
Investment in subsidiaries 1,410,631
—
— (1,410,631 )
—
Total assets $ 1,449,412 $ 1,741,281 $ 53,005 $ (2,086,954 ) $ 1,156,744
LIABILITIES AND STOCKHOLDERS’ (DEFICIT) EQUITY
Current liabilities:
Accounts payable $ 10,065 $ 97,665 $ 1,463 $
— $ 109,193
Accrued liabilities 27,941 60,863 13,450
— 102,254
Line of credit borrowings 19,000
—
—
— 19,000
Current obligation under capital lease
— 605
—
— 605
Intercompany payable 668,968
— 6,944 (675,912 )
—
Total current liabilities 725,974 159,133 21,857 (675,912 ) 231,052
Long-term liabilities:
Long-term debt 1,055,945
—
—
— 1,055,945
Long-term sale-leaseback financing liability
— 26,407
—
— 26,407
Long-term obligation under capital lease
— 2,245
—
— 2,245
Lease incentives and other liabilities 4,455 46,117 4,167
— 54,739
Deferred income taxes 11,640 113,015
— (411 ) 124,244
Total liabilities 1,798,014 346,917 26,024 (676,323 ) 1,494,632
Total stockholders’ (deficit) equity (348,602 ) 1,394,364 16,267 (1,410,631 ) (348,602 )
Noncontrolling interest
—
— 10,714
— 10,714
Total liabilities and stockholders’ (deficit) equity $ 1,449,412 $ 1,741,281 $ 53,005 $ (2,086,954 ) $ 1,156,744
THE GYMBOREE CORPORATION CONDENSED CONSOLIDATING BALANCE SHEETS (In thousands)
As of January 31, 2015
The Gymboree Guarantor Non-guarantor Eliminations Consolidated
ASSETS
Current assets:
Cash and cash equivalents $ 1,689 $ 3,202 $ 13,629 $
— $ 18,520
Accounts receivable, net of allowance 938 18,339 5,971
— 25,248
Merchandise inventories
— 192,142 6,711 (516 ) 198,337
Prepaid income taxes 1,860 306 433
— 2,599
Prepaid expenses 3,388 2,833 600
— 6,821
Deferred income taxes
— 15,586 793 (9,555 ) 6,824
Intercompany receivable 3,470 608,994 720 (613,184 )
—
Total current assets 11,345 841,402 28,857 (623,255 ) 258,349
Property and equipment, net 12,306 159,699 10,426
— 182,431
Goodwill
— 362,021 11,813
— 373,834
Other intangible assets, net
— 343,312 240
— 343,552
Deferred financing costs 25,622
—
—
— 25,622
Other assets 7,798 1,669 4,020 (9,332 ) 4,155
Investment in subsidiaries 1,408,447
—
— (1,408,447 )
—
Total assets $ 1,465,518 $ 1,708,103 $ 55,356 $ (2,041,034 ) $ 1,187,943
LIABILITIES AND STOCKHOLDERS’ (DEFICIT) EQUITY
Current liabilities:
Accounts payable $ 9,798 $ 76,557 $ 677 $
— $ 87,032
Accrued liabilities 26,943 57,757 10,031 74 94,805
Deferred income taxes 9,504
— 125 (9,629 )
—
Line of credit borrowings 33,000
—
—
— 33,000
Current obligation under capital lease
— 552
—
— 552
Intercompany payable 609,510 720 3,470 (613,700 )
—
Total current liabilities 688,755 135,586 14,303 (623,255 ) 215,389
Long-term liabilities:
Long-term debt 1,114,048
—
—
— 1,114,048
Long-term obligation under capital lease
— 2,850
—
— 2,850
Lease incentives and other liabilities 4,906 49,306 4,513
— 58,725
Deferred income taxes
— 138,511 17 (9,332 ) 129,196
Total liabilities 1,807,709 326,253 18,833 (632,587 ) 1,520,208
Total stockholders’ (deficit) equity (342,191 ) 1,381,850 26,597 (1,408,447 ) (342,191 )
Noncontrolling interest
—
— 9,926
— 9,926
Total liabilities and stockholders’ (deficit) equity $ 1,465,518 $ 1,708,103 $ 55,356 $ (2,041,034 ) $ 1,187,943
THE GYMBOREE CORPORATION CONDENSED CONSOLIDATING STATEMENTS OF CASH
FLOWS FOR THE YEAR ENDED JANUARY 30, 2016 (In thousands)
The Gymboree Guarantor Non-guarantor Eliminations Consolidated
CASH FLOWS FROM OPERATING ACTIVITIES:
Net cash (used in) provided by operating activities $ (92,312 ) $ 115,473 $ 9,179 $ (3,200 ) $ 29,140
CASH FLOWS FROM INVESTING ACTIVITIES:
Capital expenditures (5,861 ) (12,903 ) (2,649 )
— (21,413 )
Increase in restricted cash (10,863 )
—
—
— (10,863 )
Decrease in restricted cash 10,863
—
—
— 10,863
Capital distribution from subsidiaries 33,221
—
— (33,221 )
—
Increase in related party loan receivable
—
— (1,741 )
— (1,741 )
Proceeds from sale of assets
—
— 353
— 353
Intercompany transfers 3,470 (98,159 ) (657 ) 95,346
—
Other
— 2 199
— 201
Net cash provided by (used in) investing activities 30,830 (111,060 ) (4,495 ) 62,125 (22,600 )
CASH FLOWS FROM FINANCING ACTIVITIES:
Intercompany transfers 91,790 (720 ) 4,276 (95,346 )
—
Proceeds from ABL facility 470,000
—
—
— 470,000
Payments on ABL facility (484,000 )
—
—
— (484,000 )
Repurchase of notes (15,325 )
—
—
— (15,325 )
Proceeds from sale-leaseback financing liability
— 26,750
—
— 26,750
Payments on capital lease and sale-leaseback financing
liability
— (686 )
—
— (686 )
Payments for deferred financing costs (1,679 ) (895 )
—
— (2,574 )
Dividend to The Gymboree Corporation
— (3,200 )
— 3,200
—
Capital distribution to The Gymboree Corporation
— (25,863 ) (7,358 ) 33,221
—
Dividend payment to parent (11 )
—
—
— (11 )
Net cash provided by (used in) financing activities 60,775 (4,614 ) (3,082 ) (58,925 ) (5,846 )
Effect of exchange rate fluctuations on cash and cash
equivalents
—
— (1,050 )
— (1,050 )
Net (decrease) increase in cash and cash equivalents (707 ) (201 ) 552
— (356 )
CASH AND CASH EQUIVALENTS:
Beginning of Period 1,689 3,202 13,629
— 18,520
End of Period $ 982 $ 3,001 $ 14,181 $
— $ 18,164
THE GYMBOREE CORPORATION CONDENSED CONSOLIDATING STATEMENTS OF CASH
FLOWS FOR THE YEAR ENDED JANUARY 31, 2015 (In thousands)
The Gymboree Guarantor Non-guarantor Eliminations Consolidated
CASH FLOWS FROM OPERATING ACTIVITIES:
Net cash (used in) provided by operating activities $ (128,004 ) $ 108,700 $ 546 $ (3,000 ) $ (21,758 )
CASH FLOWS FROM INVESTING ACTIVITIES:
Capital expenditures (4,153 ) (22,682 ) (5,157 )
— (31,992 )
Proceeds from sale of shares 3,207
—
— (3,207 )
—
Capital distribution from subsidiary 1,821
—
— (1,821 )
—
Intercompany transfers (3,470 ) (84,712 ) (720 ) 88,902
—
Other
— 20 30
— 50
Net cash used in investing activities (2,595 ) (107,374 ) (5,847 ) 83,874 (31,942 )
CASH FLOWS FROM FINANCING ACTIVITIES:
Intercompany transfers 83,962 720 4,220 (88,902 )
—
Proceeds from ABL facility 447,000
—
—
— 447,000
Payments on ABL facility (414,000 )
—
—
— (414,000 )
Payments on capital lease
— (503 )
—
— (503 )
Dividend to The Gymboree Corporation
— (3,000 )
— 3,000
—
Dividend payment to Parent (153 )
—
—
— (153 )
Repurchase of shares
—
— (3,207 ) 3,207
—
Capital distribution to The Gymboree Corporation
—
— (1,821 ) 1,821
—
Capital contribution received by noncontrolling interest
—
— 992
— 992
Net cash provided by (used in) financing activities 116,809 (2,783 ) 184 (80,874 ) 33,336
Effect of exchange rate fluctuations on cash and cash
equivalents
—
— (545 )
— (545 )
Net decrease in cash and cash equivalents (13,790 ) (1,457 ) (5,662 )
— (20,909 )
CASH AND CASH EQUIVALENTS:
Beginning of Period 15,479 4,659 19,291
— 39,429
End of Period $ 1,689 $ 3,202 $ 13,629 $
— $ 18,520
THE GYMBOREE CORPORATION CONDENSED CONSOLIDATING STATEMENTS OF CASH
FLOWS FOR THE YEAR ENDED FEBRUARY 1, 2014 (In thousands)
The Gymboree Guarantor Non-guarantor Eliminations Consolidated
CASH FLOWS FROM OPERATING ACTIVITIES:
Net cash (used in) provided by operating activities $ (59,970 ) $ 134,236 $ 605 $
— $ 74,871
CASH FLOWS FROM INVESTING ACTIVITIES:
Capital expenditures (3,187 ) (45,263 ) (4,182 )
— (52,632 )
Dividend from subsidiary 2,500
—
— (2,500 )
—
Intercompany transfers
— (84,681 )
— 84,681
—
Other
— (65 ) (429 )
— (494 )
Net cash used in investing activities (687 ) (130,009 ) (4,611 ) 82,181 (53,126 )
CASH FLOWS FROM FINANCING ACTIVITIES:
Intercompany transfers 90,029
— (5,348 ) (84,681 )
—
Proceeds from ABL facility 123,000
—
—
— 123,000
Payments on ABL facility (123,000 )
—
—
— (123,000 )
Repurchase of notes (24,760 )
—
—
— (24,760 )
Payments on capital lease
— (196 )
—
— (196 )
Dividend to The Gymboree Corporation
— (2,500 )
— 2,500
—
Dividend payment to parent (7,564 )
—
—
— (7,564 )
Capital contribution received by noncontrolling interest
—
— 15,886
— 15,886
Net cash provided by (used in) financing activities 57,705 (2,696 ) 10,538 (82,181 ) (16,634 )
Effect of exchange rate fluctuations on cash and cash
equivalents
—
— 990
— 990
Net (decrease) increase in cash and cash equivalents (2,952 ) 1,531 7,522
— 6,101
CASH AND CASH EQUIVALENTS:
Beginning of Period 18,431 3,128 11,769
— 33,328
End of Period $ 15,479 $ 4,659 $ 19,291 $
— $ 39,429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 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Quarterly Financial Information</t>
  </si>
  <si>
    <t xml:space="preserve">21.
Quarterly Financial Information
(Unaudited) The quarterly financial information presented below
is derived from the Consolidated Statements of Operations (in
thousands).
During the fourth quarter of fiscal 2015, we repurchased Notes with
an aggregate principal amount of $58.4 million for
$15.3 million in cash through open market transactions and
recorded a $41.5 million gain on extinguishment of debt, net
of a $1.6 million charge related to the write-off of deferred
financing costs associated with the extinguished debt. During the third quarter of fiscal 2014, we
recorded non-cash charges related to goodwill impairment of $378.8
million and trade name impairment of $212.6 million (see Note 3).
In addition, during the third quarter of fiscal 2014, we recorded
an income tax benefit of $78.2 million related to trade name
impairment.
Fiscal 2015 Quarter Ended Fiscal
May 2, August 1, October 31, January 30, 2015 Total
Net sales
Retail $ 261,732 $ 256,991 $ 289,653 $ 376,230 $ 1,184,606
Gymboree Play &amp; Music 8,648 11,667 9,921 10,976 41,212
Retail Franchise 5,689 4,807 5,867 5,170 21,533
Total net sales $ 276,069 $ 273,465 $ 305,441 $ 392,376 $ 1,247,351
Gross profit $ 105,357 $ 100,660 $ 122,781 $ 157,445 $ 486,243
Goodwill and intangible asset impairment $
— $
— $
— $
— $
—
Operating income (loss) $ 647 $ (2,706 ) $ 14,215 $ 29,838 $ 41,994
Net (loss) income $ (22,480 ) $ (25,394 ) $ (9,652 ) $ 48,762 $ (8,764 )
Net (loss) income attributable to The Gymboree Corporation $ (23,025 ) $ (26,562 ) $ (10,028 ) $ 49,439 $ (10,176 )
Fiscal 2014 Quarter Ended Fiscal
May 3, August 2, November 1, January 31, 2014 Total
Net sales
Retail $ 259,124 $ 253,376 $ 304,265 $ 361,711 $ 1,178,476
Gymboree Play &amp; Music 6,832 7,319 7,744 9,013 30,908
Retail Franchise 6,054 3,608 4,810 4,884 19,356
Total net sales $ 272,010 $ 264,303 $ 316,819 $ 375,608 $ 1,228,740
Gross profit $ 108,358 $ 96,364 $ 125,921 $ 137,905 $ 468,548
Goodwill and intangible asset impairment $
— $
— $ (591,396 ) $
— $ (591,396 )
Operating income (loss) $ 6,068 $ (10,776 ) $ (579,154 ) $ 12,658 $ (571,204 )
Net loss $ (15,003 ) $ (32,853 ) $ (522,394 ) $ (9,861 ) $ (580,111 )
Net loss attributable to The Gymboree Corporation $ (13,431 ) $ (31,153 ) $ (522,075 ) $ (7,446 ) $ (574,105 ) </t>
  </si>
  <si>
    <t>Subsequent Events</t>
  </si>
  <si>
    <t>22. Subsequent Events Subsequent to year-end, we made additional
purchases of Notes, such that together with repurchases of Notes
made in the fourth quarter of fiscal 2015, we have repurchased
$135.4 million aggregate principal amount of Notes for
$41.5 million since the beginning of the fourth quarter of
fiscal 2015, capturing approximately $93.9 million of
discount. On April 26, 2016, the Company announced a
cash tender offer (the “Tender Offer”) to purchase the
maximum aggregate principal amount of its outstanding Notes that it
can purchase for $40,000,000, excluding accrued interest. The
Tender Offer is scheduled to expire at 11:59 p.m., New York City
time, on May 23, 2016, unless extended by the Company in its
sole discretion. The Tender Offer is subject to a number of
conditions and, if consummated, is expected to be financed with the
proceeds from the ABL Term Loan.</t>
  </si>
  <si>
    <t>Summary of Significant Accounting Policies (Policies)</t>
  </si>
  <si>
    <t>Basis of Presentation</t>
  </si>
  <si>
    <t>Basis of Presentation On November 23, 2010 (the “Transaction
Date”), The Gymboree Corporation completed a merger (the
“Merger”) with Giraffe Acquisition Corporation
(“Acquisition Sub”) in accordance with an Agreement and
Plan of Merger (the “Merger Agreement”) with Giraffe
Holding, Inc. (“Parent”), and Acquisition Sub, a wholly
owned subsidiary of Parent, with the Merger funded through a
combination of debt and equity financing (collectively, the
“Transactions”). The Company is continuing as the
surviving corporation and a 100%-owned indirect subsidiary of the
Parent. At the Transaction Date, investment funds sponsored by Bain
Capital Private Equity, LP (formerly Bain Capital Partners, LLC)
(“Bain Capital”) indirectly owned a controlling
interest in Parent.</t>
  </si>
  <si>
    <t>Principles of Consolidation</t>
  </si>
  <si>
    <t>Principles of Consolidation The accompanying consolidated financial statements
include entities in which we retain a controlling financial
interest or entities that meet the definition of a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s the entity’s
performance and also have the obligation to absorb losses or the
right to receive benefits of the VIE that could potentially be
significant to the VIE. We also consider whether we are a member of
a related party group that collectively meets the power and
benefits criteria and, if so, whether we are most closely
associated with the VIE. Intercompany accounts and
transactions have been eliminated.</t>
  </si>
  <si>
    <t>Fiscal Year</t>
  </si>
  <si>
    <t>Fiscal Year Our fiscal year ends on the Saturday closest to
January 31. Fiscal years 2015, 2014, and 2013 ended on
January 30, 2016, January 31, 2015, and
February 1, 2014, respectively. Fiscal years 2015, 2014, and
2013 include 52 weeks. References to years in the Consolidated
Financial Statements relate to fiscal years rather than calendar
year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Equivalents</t>
  </si>
  <si>
    <t>Cash Equivalents Cash equivalents consist of highly liquid
investment instruments with a maturity of three months or less at
date of purchase. Our cash equivalents are placed primarily in
money market funds. We value these investments at their original
purchase prices plus interest that has accrued at the stated rate.
Income related to these securities is recorded in interest income
in the consolidated statements of operations.</t>
  </si>
  <si>
    <t>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for cash flow hedges generally provides for the matching
of the timing of gain or loss recognition on the hedging instrument
with the earnings effect of the hedged forecasted transactions.</t>
  </si>
  <si>
    <t>Concentrations of Credit Risk</t>
  </si>
  <si>
    <t>Concentrations of Credit Risk Financial instruments that potentially subject the
Company to concentrations of credit risk consist of cash and cash
equivalents. At times, cash balances held at financial institutions
are in excess of federally insured limits. In fiscal 2015, 2014, and 2013, we purchased
approximately 89%, 82%, and 66%, respectively, of our inventory
through one agent, which may potentially subject us to risks of
concentration related to sourcing of our inventory.</t>
  </si>
  <si>
    <t>Accounts Receivable</t>
  </si>
  <si>
    <t>Accounts Receivable We record accounts receivable net of an allowance
for doubtful accounts. Accounts receivable primarily include
amounts due from franchisees for royalties and consumer product
sales, amounts due from major credit card companies, duty drawback
receivables (refund of certain custom duties paid to the U.S.
Customs and Border Protection upon importation of merchandise
inventories), rebate receivables from our vendors, a related party
receivable from Lionbridge Financing Leasing (China) Co., Ltd. (an
indirect majority-owned company of Bain Capital Lionbridge Cayman
Ltd.), and receivables from our co-branded credit card agreements.
We estimate our allowance for doubtful accounts by considering a
number of factors, including the length of time accounts receivable
are past due and our previous loss history. The provision for
doubtful accounts receivable is included in selling, general and
administrative expenses (“SG&amp;A”). Write-offs were
insignificant for all periods presented.</t>
  </si>
  <si>
    <t>Merchandise Inventories</t>
  </si>
  <si>
    <t>Merchandise Inventories Merchandise inventories are recorded at the lower
of cost or market (“LCM”), with cost determined on a
weighted-average basis. We review our inventory levels to identify
slow-moving merchandise and broken assortments (items no longer in
stock in a sufficient range of sizes) and record an adjustment when
the future estimated selling price is less than cost. We take a
physical count of inventories in all stores once a year and perform
cycle counts throughout the year in our Dixon distribution center.
We also perform an annual physical count of inventories at our
third-party fulfillment center in Ohio. We record an inventory
shrink adjustment based upon physical counts and also provide for
estimated shrink adjustments for the period between the last
physical inventory count and each balance sheet date. Our inventory
shrink estimate can be affected by changes in merchandise mix and
changes in actual shrink trends. Our LCM estimate can be affected
by changes in consumer demand and the promotional environment.</t>
  </si>
  <si>
    <t>Property and Equipment</t>
  </si>
  <si>
    <t>Property and Equipment Property and equipment acquired after the
Transaction Date are recorded at cost. Property and equipment
acquired in the Merger are stated at estimated fair value as of the
Transaction Date, less accumulated depreciation and amortization
recorded subsequent to the Merger. Depreciation is computed using
the straight-line method over the estimated useful lives of the
assets, which range from approximately 3 to 25 years, except for
our buildings and building improvements in Dixon, California, which
have useful lives of 39 years. Leasehold improvements, which
include an allocation of directly-related internal payroll costs
for employees dedicated to real estate construction projects, are
amortized over the lesser of the applicable lease term, which
ranges from 5 to 13 years, or the estimated useful life of the
improvements. Assets recorded under capital leases are amortized
over the lease term. Software costs are amortized using the
straight-line method based on an estimated useful life of 3 to 7
years. Repair and maintenance costs are expensed as incurred. The Company capitalizes development-stage</t>
  </si>
  <si>
    <t>Store Asset Impairment</t>
  </si>
  <si>
    <t>Store Asset Impairment Store assets are reviewed for impairment whenever
events or changes in circumstances indicate that the carrying value
of an asset may not be recoverable. If the undiscounted future cash
flows from the asset group are less than the carrying value, a loss
is recognized equal to the difference between the carrying value of
the asset group and its fair value. The fair value of the asset
group is estimated based on discounted future cash flows using a
discount rate commensurate with the risk. The asset group is
determined at the store level, which is the lowest level for which
identifiable cash flows are available. Decisions to close a store
or facility can also result in accelerated depreciation over the
revised useful life. For locations to be closed that are under
long-term leases, we record a charge for lease buyout expense or
the difference between our rent and the rate at which we expect to
be able to sublease the properties and related costs, as
appropriate. Most closures occur upon the lease expiration. The
estimate of future cash flows is based on historical experience and
typically third-party advice or market data. These estimates can be
affected by factors such as future store profitability, real estate
demand and economic conditions that can be difficult to
predict.</t>
  </si>
  <si>
    <t>Goodwill and Other Intangible Assets
Goodwill We allocated goodwill to our reporting units, which
we concluded were the same as our operating segments (see Note 18):
Gymboree Retail (including an online store), Gymboree Outlet, Janie
and Jack (including an online store), Crazy 8 (including an online
store), Gymboree Play &amp; Music and International Retail
Franchise. We allocated goodwill to the reporting units by
calculating the fair value of each reporting unit and deriving the
implied fair value of each reporting unit’s goodwill as of
the Merger. Goodwill is tested for impairment on an annual
basis at the end of our tenth fiscal period (fiscal November) and
at an interim date if indicators of impairment exist. Events that
could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Goodwill is tested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t>
  </si>
  <si>
    <t>Indefinite-Lived Intangible Assets</t>
  </si>
  <si>
    <t>Indefinite-Lived Intangible Assets Indefinite-lived intangible assets primarily
represent trade names for each of our brands. We do not amortize
intangible assets with indefinite useful lives. We test
indefinite-lived intangible assets for impairment on an annual
basis at the end of our tenth fiscal period (fiscal November), and
more frequently if indicators of potential impairment exist and
indicate that it is more likely than not that the asset is
impaired. Impairment of indefinite-lived intangible assets is
measured by comparing the carrying amount of the asset to the
discounted future cash flows that the asset is expected to generate
using the relief from royalty method. If we determine that an
individual asset is impaired, the amount of any impairment is
measured as the difference between the carrying value and the fair
value of the impaired asset. Calculating the fair value of
indefinite-lived intangible assets requires significant judgment.
The use of different assumptions, estimates or judgments, such as
the estimated future cash flows, royalty rates or the discount rate
used to discount such cash flows, could significantly increase or
decrease the estimated fair value of our indefinite-lived
intangible assets.</t>
  </si>
  <si>
    <t>Other Intangible Assets and Liabilities</t>
  </si>
  <si>
    <t>Other Intangible Assets and Liabilities Other intangible assets primarily represent
franchise agreements, reacquired franchise rights, below market
leases and a co-branded credit card agreement. Other intangible
liabilities represent above market leases and are included in lease
incentives and other liabilities. Other intangible assets and
liabilities are amortized on a straight-line basis over their
estimated useful lives. We review other intangible assets with finite lives
for impairment whenever events or changes in circumstances indicate
the carrying value of an asset may not be recoverable.
Recoverability of these other intangible assets is measured by
comparing the carrying amount of the asset to the future
undiscounted cash flows that the asset is expected to generate. If
the undiscounted future cash flows are less than the carrying
amount, the purchased other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our other intangible assets with finite
lives.</t>
  </si>
  <si>
    <t>Income Taxes We recognize deferred tax assets and liabilities
for the expected future tax consequences of temporary differences
between the financial statement carrying amounts and the tax basis
of assets and liabilities. We establish valuation allowances when
it is more likely than not that all or a portion of a deferred tax
asset will not be realized. Changes in valuation allowances from
period to period are included in the tax provision in the period of
change.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Based on the
weight of the positive and negative evidence, we recorded a
valuation allowance in fiscal 2015 and 2014 as described in Note
13. We are subject to periodic audits by the Internal Revenue
Service and other taxing authorities. These audits may challenge
certain of our tax positions such as the timing and amount of
deductions and allocation of taxable income to the various tax
jurisdictions. As of January 30, 2016 and January 31,
2015, we had unrecognized tax benefits of $6.4 million and $5.6
million, respectively. Determining income tax expense for tax
contingencies requires management to make assumptions that are
subject to factors such as proposed assessments by tax authorities,
changes in facts and circumstances, issuance of new regulations,
and resolution of tax audits. Actual results could materially
differ from these estimates and could significantly affect the
effective tax rate and cash flows in future years.</t>
  </si>
  <si>
    <t>Rent Expense</t>
  </si>
  <si>
    <t>Rent Expense Many of our operating leases contain free rent
periods and predetermined fixed increases of the minimum rental
rate during the initial lease term. For these leases, we recognize
the related rental expense on a straight-line basis over the life
of the lease, starting at the time we take possession of the
property. Certain leases provide for contingent rents that are not
measurable at inception. These amounts are excluded from minimum
rent and are included in the determination of rent expense when it
is probable that an expense has been incurred and the amount is
reasonably estimable.</t>
  </si>
  <si>
    <t>Lease Allowances</t>
  </si>
  <si>
    <t>Lease Allowances As part of many lease agreements, we receive
allowances from landlords. The allowances are included in lease
incentives and other liabilities and are amortized as a reduction
of rent expense on a straight-line basis over the term of the
lease, starting at the time we take possession of the property.</t>
  </si>
  <si>
    <t>Self-Insurance</t>
  </si>
  <si>
    <t>Self-Insurance We are partially self-insured for workers’
compensation insurance. We record a liability, determined
actuarially, for claims filed and claims incurred, but not yet
reported. This liability totaled $7.5 million and $6.6 million as
of January 30, 2016 and January 31, 2015, respectively.
Any actuarial projection of losses is subject to a high degree of
variability due to external factors, including future inflation
rates, litigation trends, legal interpretations, benefit level
changes and claim settlement patterns. We also record a liability
for employee-related health care benefits that are partially
self-insured or fully self-insured, by considering claims filed and
estimates of claims incurred, but not yet reported. This liability
totaled $1.4 million as of January 30, 2016 and
January 31, 2015. If the actual amount of claims filed exceeds
our estimates, reserves in the accompanying consolidated balance
sheets may not be sufficient and additional accruals may be
required in future periods. These liabilities are included in
accrued and other current liabilities in the accompanying
consolidated balance sheets.</t>
  </si>
  <si>
    <t>Foreign Currency</t>
  </si>
  <si>
    <t>Foreign Currency Assets and liabilities of foreign subsidiaries are
translated into United States dollars at the exchange rates
effective on the balance sheet date. Revenues, costs of sales,
expenses and other income are translated at average rates of
exchange prevailing during the year. Translation adjustments
resulting from this process are recorded as other comprehensive
income (loss) within stockholders’ (deficit) equity. Foreign
currency transaction gains and losses that arise from exchange rate
fluctuations on transactions denominated in a currency other than
the local functional currency are included in other expense, net
within the consolidated statements of operations.</t>
  </si>
  <si>
    <t>Revenue Recognition</t>
  </si>
  <si>
    <t>Revenue Recognition Revenue is recognized at the point of sale in
retail stores. Online revenue is recorded when merchandise is
received by the customer. Online customers generally receive
merchandise within three to six days of shipment. Shipping fees
received from customers are included in net sales and the
associated shipping costs are included in cost of goods sold. We
also sell gift cards in our retail store locations, through our
online stores and through third parties. Revenue is recognized in
the period that the gift card is redeemed. We recognize unredeemed
gift card and merchandise credit balances when we can determine the
portion of the liability for which redemption is remote (generally
three years after issuance). These amounts are recorded as
“other income” within SG&amp;A expenses and totaled
$2.9 million, $2.6 million, and $1.9 million, during fiscal 2015,
2014, and 2013, respectively. Sales are presented net of sales
return reserve, which is estimated based on historical return
trends. Net retail sales also include revenue from our co-branded
credit card agreements. We present taxes collected from customers
and remitted to governmental authorities on a net basis (excluded
from revenues). Below is a summary of activity in the sales return
reserve for the fiscal years ended (in thousands):
January 30, 2016 January 31, 2015 February 1, 2014
Balance, beginning of period $ 1,480 $ 1,434 $ 2,508
Provision for sales return 31,890 29,765 28,154
Actual sales returns (31,702 ) (29,719 ) (29,228 )
Balance, end of period $ 1,668 $ 1,480 $ 1,434
Sales return reserve is included in accrued and
other current liabilities in the accompanying consolidated balance
sheets. For the Gymboree Play &amp; Music operations,
initial franchise and transfer fees for all sites sold in a
territory are recognized as revenue when the franchisee has paid
the initial franchise or transfer fee, in the form of cash and/or a
note payable, the franchisee has fully executed a franchise
agreement and we have substantially completed our obligations under
such agreement. We receive royalties based on each
franchisee’s gross receipts from operations. Such royalty
fees are recognized when earned. We also recognize revenues from
consumer products and equipment sold to franchisees at the time
title transfers to the franchisees. For the retail franchise business, revenues consist
of initial franchise fees, royalties and/or sales of authorized
product. Initial franchise fees relating to area franchise sales
are recognized as revenue when the franchisee has met all material
conditions and we have substantially completed our obligations
under such agreement, typically upon store opening. Royalties are
generally based on each franchisee’s gross receipts from
operations and are recorded when earned. Revenues from consumer
products sold to franchisees are recorded at the time title
transfers to the franchisees. We present taxes withheld by
international franchises and remitted to governmental authorities
on a gross basis (included in revenues).</t>
  </si>
  <si>
    <t>Loyalty Program</t>
  </si>
  <si>
    <t>Loyalty Program Customers who enroll in the Gymboree Rewards
program earn points with every purchase at Gymboree and Gymboree
Outlet stores, as well as online at www.gymboree.com. Those
customers who reach a cumulative purchase threshold receive a
rewards certificate that can be used towards the future purchase of
goods at Gymboree and Gymboree Outlet stores as well as online
within 45 days from the date it is issued. We estimate the
cost of rewards that will ultimately be redeemed and record this
cost as a reduction of net retail sales as reward points are
earned. This liability was approximately $2.0 million and $1.8
million as of January 30, 2016 and January 31, 2015,
respectively, and is included in accrued and other current
liabilities in the accompanying consolidated balance sheets.</t>
  </si>
  <si>
    <t>Co-Branded Credit Card</t>
  </si>
  <si>
    <t>Co-Branded Credit Card We have co-branded credit card agreements (the
“Agreements”) with a third-party bank and Visa U.S.A.
Inc. for the issuance of a Visa credit card bearing the Gymboree
logo and administration of an associated incentive program for
cardholders. We recognize revenues related to the Agreements as
follows:
•
New account fees are reported in retail sales and
are when collection is reasonably assured and all conditions under
the Agreements are met.
•
Credit card usage fees are recognized as retail
revenues as actual credit card usage occurs.
•
Rewards earned are recorded as gift card
liabilities and recognized as retail revenues when the gift cards
are redeemed. During fiscal 2015, 2014, and 2013, we recognized
approximately $3.5 million, $1.9 million, and $1.5 million,
respectively, in revenue from these Agreements. These amounts are
included in net retail sales in the accompanying consolidated
statements of operations.</t>
  </si>
  <si>
    <t>Cost of Goods Sold</t>
  </si>
  <si>
    <t>Cost of Goods Sold Cost of goods sold (“COGS”) includes
cost of goods, buying department expenses (including related
depreciation), occupancy expenses (including amortization of below
and above market leases), and shipping costs. Cost of goods
consists of cost of merchandise, inbound freight and other
inventory-related costs, such as shrinkage costs and lower of cost
or market adjustments. Buying expenses include costs incurred to
design, produce and allocate merchandise. Occupancy expenses
consist of rent and other lease-required costs, including common
area maintenance and utilities. Shipping costs consist of
third-party delivery services to customers. As we record certain
distribution expenses as a component of SG&amp;A expenses and do
not include such costs in cost of goods sold, our cost of goods
sold and gross profit may not be comparable to those of other
companies. Distribution expenses recorded as a component of
SG&amp;A expenses amounted to $45.5 million, $43.1 million, and
$37.9 million during fiscal 2015, 2014, and 2013, respectively.</t>
  </si>
  <si>
    <t>Selling, General and Administrative Expenses</t>
  </si>
  <si>
    <t>Selling, General and Administrative Expenses SG&amp;A expenses consist of non-occupancy-related
costs associated with our retail stores, distribution center and
shared corporate services. These costs include payroll and
benefits, depreciation and amortization, credit card fees,
advertising, store pre-opening costs and other general expenses.
Our distribution costs recorded in SG&amp;A expenses represent
primarily outbound shipping and handling expenses to our
stores.</t>
  </si>
  <si>
    <t>Store Pre-opening Costs</t>
  </si>
  <si>
    <t>Store Pre-opening Costs Store pre-opening costs are expensed as
incurred.</t>
  </si>
  <si>
    <t>Advertising</t>
  </si>
  <si>
    <t>Advertising We capitalize direct costs for the development,
production, and circulation of direct response advertising and
amortize such costs over the expected sales realization cycle,
typically four to six weeks. Deferred direct response costs,
included in prepaid expenses, were $1.0 million and $0.9 million as
of January 30, 2016 and January 31, 2015,
respectively. All other advertising costs are expensed as
incurred. Advertising costs totaled approximately $31.1 million,
$24.4 million, and $20.5 million, during fiscal 2015, 2014,
and 2013, respectively.</t>
  </si>
  <si>
    <t>Share-Based Compensation We recognize compensation expense on a
straight-line basis for options and awards with time-based service
conditions.</t>
  </si>
  <si>
    <t>Recently Issued Accounting Standards</t>
  </si>
  <si>
    <t>Recently Issued Accounting Standards In February 2016, the Financial Accounting
Standards Board (“FASB”) issued Accounting Standards
Update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lthough we have not yet determined the impact
of the new standard, we believe this ASU will have a significant
impact on our consolidated financial statements due to the
substantial number of leases that we have. In November 2015, the FASB issued ASU
No. 2015-17, Income Taxes (Topic 740): Balance Sheet
Classification of Deferred Taxes. This ASU requires deferred tax
assets and liabilities, as well as any related valuation allowance,
to be classified as non-current on our consolidated balance sheet.
This ASU does not change the existing requirement that only permits
offsetting within a jurisdiction. Accordingly, this ASU requires
each tax jurisdiction to have one net non-current deferred tax
asset or liability. To ease administrative burdens, we early
adopted and applied this ASU on a prospective basis effective as of
our fiscal year ended January 30, 2016. Accordingly, the prior
period amounts in the Company’s Consolidated Balance Sheets
within this Annual Report on Form 10-K were not adjusted to conform
to the new accounting standard. The adoption of this accounting
standard was not material to the Company’s consolidated
financial statements. In July 2015, the FASB issued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solidated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s do not affect the current guidance
on the recognition and measurement of debt issuance costs. This ASU
would be applied retrospectively to all prior periods and is
effective for fiscal years, and for interim periods within those
fiscal years, beginning after December 15, 2015, with early
adoption permitted. This ASU will require the Company to reclassify
deferred financing costs, currently presented as assets on the
condensed consolidated balance sheets, and net those costs with
long-term debt. This ASU will have no effect on the
Company’s consolidated statements of operations or its
liquidity. 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The amendments are effective for fiscal
years, and for interim periods within those fiscal years, beginning
after December 15, 2015, with early adoption permitted. We do
not believe that this ASU will have an impact on our consolidated
financial statements.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have not yet determined the impact of the new standard on our
consolidated financial statements. In May 2014, the FASB issued ASU No. 2014-09,
Revenue from Contracts with Customers, to clarify the principles of
recognizing revenue and create common revenue recognition guidance
between U.S. generally accepted accounting principles and
International Financial Reporting Standards. In August 2015, the
FASB issued ASU No. 2015-14, Revenue from Contracts with
Customers-Deferral of Effective Date, which defers the effective
date of ASU 2014-09 by one year, for fiscal years and interim
periods within those years, beginning after December 15, 2017.
The deferral allows early adoption at the original effective date.
We have not yet determined the impact of the new standard on our
consolidated financial statements.</t>
  </si>
  <si>
    <t>Summary of Significant Accounting Policies (Tables)</t>
  </si>
  <si>
    <t>Retail Stores by Geographical Area</t>
  </si>
  <si>
    <t>As of January 30, 2016, we operated a total of 1,306 retail
stores, as follows:
United States Canada Puerto Rico Total
Gymboree® stores 546 48 1 595
Gymboree Outlet stores 174
— 1 175
Janie and Jack® shops (including Janie and Jack outlets) 148
— 1 149
Crazy 8® stores (including Crazy 8 outlets) 387
—
— 387
Total 1,255 48 3 1,306
In addition, as of January 30, 2016, we
operated online stores at www.gymboree.com, www.janieandjack.com
and www.crazy8.com. Overseas franchisees and Gymboree China
operated 84 retail stores, as follows:
Overseas (1) Gymboree Total
Gymboree® stores 53 27 80
Janie and Jack® shops 1
— 1
Crazy 8® stores 3
— 3
Total 57 27 84
(1)
Overseas franchisees operated retail stores in the
Middle East, South Korea and Latin America.</t>
  </si>
  <si>
    <t>Summary of Activity in Sales Return Reserve</t>
  </si>
  <si>
    <t>Below is a summary of activity in the sales return
reserve for the fiscal years ended (in thousands):
January 30, 2016 January 31, 2015 February 1, 2014
Balance, beginning of period $ 1,480 $ 1,434 $ 2,508
Provision for sales return 31,890 29,765 28,154
Actual sales returns (31,702 ) (29,719 ) (29,228 )
Balance, end of period $ 1,668 $ 1,480 $ 1,434</t>
  </si>
  <si>
    <t>Fair Value Measurements (Tables)</t>
  </si>
  <si>
    <t>Assets and Liabilities Measured at Fair Value on Recurring Basis</t>
  </si>
  <si>
    <t>The tables below present our assets and liabilities
measured at fair value on a recurring basis as of January 30,
2016 and January 31, 2015, aggregated by the level in the fair
value hierarchy within which those measurements fall (in
thousands). There were no transfers into or out of Level 1 and
Level 2 during fiscal 2015 or 2014.
January 30,
2016
Quoted Prices in (Level 1)
Significant Other (Level 2) Significant (Level 3)
Total Fair Value
Liabilities
Forward foreign exchange contracts $
— $ 145 $
— $ 145
Total $
— $ 145 $
— $ 145
January 31,
2015
Quoted Prices in (Level 1)
Significant Other (Level 2) Significant (Level 3)
Total Fair Value
Assets
Interest rate caps $
— $ 17 $
— $ 17
Forward foreign exchange contracts
— 96
— 96
Total $
— $ 113 $
— $ 113</t>
  </si>
  <si>
    <t>Estimated Fair Value of Long-Term Debt</t>
  </si>
  <si>
    <t>The estimated fair value of long-term debt is as
follows (in thousands):
January 30, 2016 January 31, 2015
Carrying Amount Fair Value Carrying Amount Fair Value
Term loan $ 768,370 $ 399,933 $ 768,048 $ 530,680
Notes 287,575 71,894 346,000 128,020
Total $ 1,055,945 $ 471,827 $ 1,114,048 $ 658,700</t>
  </si>
  <si>
    <t>Goodwill and Intangible Assets and Liabilities (Tables)</t>
  </si>
  <si>
    <t>Goodwill Allocated to Reportable Segments</t>
  </si>
  <si>
    <t>Goodwill allocated to our reportable segments as of
January 30, 2016, January 31, 2015, and
February 1, 2014, is as follows (in thousands):
Retail Stores
Gymboree Play
International Retail
Segment
&amp; Music Segment Franchise Segment Total
Balance as of January 30, 2016
Goodwill $ 887,241 $ 16,389 $ 23,636 $ 927,266
Accumulated impairment losses (547,285 )
—
— (547,285 )
Effect of exchange rate fluctuations (7,244 )
—
— (7,244 )
$ 332,712 $ 16,389 $ 23,636 $ 372,737
Balance as of January 31, 2015
Goodwill $ 887,241 $ 16,389 $ 23,636 $ 927,266
Accumulated impairment losses (547,285 )
—
— (547,285 )
Effect of exchange rate fluctuations (6,147 )
—
— (6,147 )
$ 333,809 $ 16,389 $ 23,636 $ 373,834
Balance as of February 1, 2014
Goodwill $ 887,241 $ 16,389 $ 23,636 $ 927,266
Accumulated impairment losses (168,489 )
—
— (168,489 )
$ 718,752 $ 16,389 $ 23,636 $ 758,777</t>
  </si>
  <si>
    <t>Goodwill Impairment</t>
  </si>
  <si>
    <t xml:space="preserve">Goodwill impairment during fiscal 2014 and 2013 are
as follows (in thousands):
Retail Stores
Gymboree Play
International Retail
Fiscal Year Segment
&amp; Music Segment Franchise Segment Total
2014 $ (378,796 ) $
— $
— $ (378,796 )
2013 $ (140,189 ) $
— $
— $ (140,189 ) </t>
  </si>
  <si>
    <t>Intangible Assets and Liabilities</t>
  </si>
  <si>
    <t>Intangible assets and liabilities consist of the following (in
thousands):
January 30,
2016
Gross Carrying Accumulated Accumulated Net Amount
Intangible Assets Not Subject to Amortization:
Trade names $ 567,012 $
— $ (229,600 ) $ 337,412
Intangible Assets Subject to Amortization:
Below market leases 3,435 (2,480 )
— 955
Co-branded credit card agreement 4,000 (3,189 )
— 811
Franchise agreements and reacquired franchise rights 6,625 (4,792 )
— 1,833
14,060 (10,461 )
— 3,599
Total other intangible assets $ 581,072 $ (10,461 ) $ (229,600 ) $ 341,011
Intangible Liabilities Subject to Amortization:
Above market leases (included in Lease incentives and other
liabilities) $ (10,461 ) $ 7,435 $
— $ (3,026 )
January 31,
2015
Gross Carrying Accumulated Accumulated Net Amount
Intangible Assets Not Subject to Amortization:
Trade names $ 567,012 $
— $ (229,600 ) $ 337,412
Intangible Assets Subject to Amortization:
Customer relationships 770 (605 )
— 165
Below market leases 5,274 (3,486 )
— 1,788
Co-branded credit card agreement 4,000 (2,573 )
— 1,427
Franchise agreements and reacquired franchise rights 6,625 (3,865 )
— 2,760
16,669 (10,529 )
— 6,140
Total other intangible assets $ 583,681 $ (10,529 ) $ (229,600 ) $ 343,552
Intangible Liabilities Subject to Amortization:
Above market leases (included in Lease incentives and other
liabilities) $ (11,400 ) $ 6,795 $
— $ (4,605 )</t>
  </si>
  <si>
    <t>Useful Lives of Intangible Assets</t>
  </si>
  <si>
    <t>The Company assigned the following useful lives to its intangible
assets:
Useful Life
Location of Expense
Trade names Indefinite —
Below market leases Remaining lease term COGS
Co-branded credit card agreement 6.5 years SG&amp;A
Retail franchise agreement 6 years SG&amp;A
Gymboree Play &amp; Music reacquired franchise rights Remaining contractual term SG&amp;A
Gymboree Play &amp; Music franchise agreements 14 years SG&amp;A
Above market leases Remaining lease term COGS</t>
  </si>
  <si>
    <t>Net Amortization Income (Expense)</t>
  </si>
  <si>
    <t>Net amortization income (expense) is presented below for the fiscal
years ended (in thousands):
January 30, 2016
January 31, 2015
February 1, 2014
Cost of goods sold -
Amortization income $ 745 $ 958 $ 1,446
Selling, general and administrative expenses -
Amortization expense $ (1,708 ) $ (2,118 ) $ (3,842 )</t>
  </si>
  <si>
    <t>Estimated Amortization Expense Income Related to Intangible Assets and Liabilities</t>
  </si>
  <si>
    <t>We estimate that amortization expense (income)
related to intangible assets and liabilities will be as follows in
each of the next five fiscal years and thereafter (in
thousands):
Below Market
Above Market Other
Fiscal Leases Leases Intangibles Total
2016 $ 476 $ (1,393 ) $ 1,386 $ 469
2017 335 (1,010 ) 332 (343 )
2018 110 (464 ) 136 (218 )
2019 15 (38 ) 136 113
2020 15 (38 ) 136 113
Thereafter 4 (83 ) 518 439
Total $ 955 $ (3,026 ) $ 2,644 $ 573</t>
  </si>
  <si>
    <t>Accrued and Other Current Liabilities (Tables)</t>
  </si>
  <si>
    <t>Accrued and other current liabilities consist of the following (in
thousands):
January 30, 2016
January 31, 2015
Employee compensation related expenses $ 30,881 $ 23,705
Unredeemed gift cards, gift certificates, merchandise credits and
customer deposits 24,809 24,924
Corporate expenses 22,479 21,054
Store operating expenses 9,956 7,822
Accrued interest 8,760 9,845
Sales taxes 2,105 1,554
Other 3,264 5,901
Total $ 102,254 $ 94,805</t>
  </si>
  <si>
    <t>Long-Term Debt (Tables)</t>
  </si>
  <si>
    <t>Long-term debt consists of (in thousands):
January 30, 2016
January 31, 2015
Term loan due February 2018, Adjusted LIBOR (with a floor of 1.5%)
plus 3.5%, net of discount of $732 and $1,054 $ 768,370 $ 768,048
Senior notes due December 2018, 9.125% 287,575 346,000
Long-term debt $ 1,055,945 $ 1,114,048</t>
  </si>
  <si>
    <t>Schedule of Redemption Prices</t>
  </si>
  <si>
    <t xml:space="preserve">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4 104.563 %
2015 102.281 %
2016 and thereafter 100.000 % </t>
  </si>
  <si>
    <t>Scheduled Future Minimum Principal Payments on Long-Term Debt, Excluding Accretion of Original Issue Discount</t>
  </si>
  <si>
    <t>Future minimum principal payments on long-term
debt, excluding accretion of original issue discount
(“OID”) of $0.7 million, as of January 30, 2016,
are as follows (in thousands):
Fiscal years
Principal Payments
2016 $
—
2017 6,502
2018 1,050,175
Total $ 1,056,677</t>
  </si>
  <si>
    <t>Estimated Amortization of Deferred Financing Costs for Each of Next Five Fiscal Years</t>
  </si>
  <si>
    <t>Amortization of deferred financing costs for each of the next five
fiscal years is estimated to be as follows (in thousands):
Fiscal years Amount
2016 $ 7,604
2017 7,934
2018 2,920
2019 90
2020 90
Thereafter 381
Total $ 19,019</t>
  </si>
  <si>
    <t>Sale-leaseback of Dixon Distribution Center (Tables)</t>
  </si>
  <si>
    <t>Future Payments on Sale-Leaseback Financing Liability, Excluding Renewals</t>
  </si>
  <si>
    <t>As of January 30, 2016, future payments on the
sale-leaseback financing liability, excluding renewals, are as
follows (in thousands):
Fiscal years Payments
2016 $ 1,800
2017 1,822
2018 1,845
2019 1,868
2020 1,891
Thereafter 31,366
Total payments 40,592
Less amount representing interest (13,977 )
Total sale-leaseback financing liability 26,615
Less current portion of sale-leaseback financing liability -
included in accrued liabilities (208 )
Long-term portion of sale-leaseback financing liability $ 26,407</t>
  </si>
  <si>
    <t>Derivative Financial Instruments (Tables)</t>
  </si>
  <si>
    <t>Fair Value of Derivative Financial Instruments</t>
  </si>
  <si>
    <t>The table below presents the fair value of all of
our derivative financial instruments as well as their
classification on the consolidated balance sheets (in thousands)
(see Note 2).
January 30, 2016
January 31, 2015
Derivative Liabilities Derivative Assets
Other Assets
Purchased interest rate caps $
— $ 17
Forward foreign exchange contracts
— 96
Total $
— $ 113
Accrued Liabilities
Forward foreign exchange contracts $ 145 $
—</t>
  </si>
  <si>
    <t>Effect of Derivative Financial Instruments on Consolidated Statements of Operations and Comprehensive Loss</t>
  </si>
  <si>
    <t>The tables below present the effect of all of our
derivative financial instruments on the consolidated statements of
operations and comprehensive loss (in thousands). No amounts were
reclassified from accumulated other comprehensive loss into
earnings as a result of forecasted transactions that failed to
occur or as a result of hedge ineffectiveness (see Note 15).
Year Ended January 30,
2016
Gains / (Losses) Location of Gains Gains / (Losses)
Interest rate caps $ (17 ) Interest expense $ (3,861 )
Forward foreign exchange contracts
— Cost of goods sold 291
Total $ (17 ) $ (3,570 )
Year Ended January 31,
2015
Gains / (Losses) Location of Gains Gains / (Losses)
Interest rate caps $ (582 ) Interest expense $ (2,062 )
Forward foreign exchange contracts 290 Cost of goods sold 455
Total $ (292 ) $ (1,607 )
Year Ended February 1,
2014
Gains / (Losses) Location of Gains Gains / (Losses)
Interest rate caps $ (365 ) Interest expense $ (1,135 )
Forward foreign exchange contracts 715 Cost of goods sold 266
Total $ 350 $ (869 )</t>
  </si>
  <si>
    <t>Designated as Hedging Instrument</t>
  </si>
  <si>
    <t>Outstanding Derivatives - Cash Flow Hedges</t>
  </si>
  <si>
    <t>We had the following outstanding derivatives designated as cash
flow hedges (U.S. dollars in thousands):
January 30,
2016 January 31,
2015
Number of Notional Number of Notional
Interest rate derivatives
Purchased interest rate caps 4 $ 700,000 4 $ 700,000
Foreign exchange derivatives
Forward foreign exchange contracts 6 5,492 6 4,633
Total 10 $ 705,492 10 $ 704,633</t>
  </si>
  <si>
    <t>Lease Incentives and Other Liabilities (Tables)</t>
  </si>
  <si>
    <t>Lease incentives and other liabilities consist of the following (in
thousands):
January 30, 2016
January 31, 2015
Above market leases $ 3,026 $ 4,605
Deferred rent 21,078 20,822
Lease allowances 22,795 25,579
Other 2,765 2,671
Total $ 49,664 $ 53,677</t>
  </si>
  <si>
    <t>Leases (Tables)</t>
  </si>
  <si>
    <t>Future Minimum Rental Payments Net of Rantel Receipts under Non Cancelable Operating Leases</t>
  </si>
  <si>
    <t>Future minimum rental payments, net of rental
receipts totaling approximately $4.9 million through fiscal 2018,
under non-cancelable operating leases as of January 30, 2016
are as follows (in thousands):
Fiscal years Net Payments
2016 $ 100,500
2017 87,543
2018 65,656
2019 50,535
2020 41,989
Thereafter 86,185
Total future minimum lease payments and receipts, net $ 432,408</t>
  </si>
  <si>
    <t>Rent expense, including other lease required
expenses such as common area maintenance expenses, real estate
taxes, and utilities, were as follows for the fiscal years ended
(in thousands):
January 30, 2016
January 31, 2015
February 1, 2014
Minimum rent $ 106,123 $ 107,927 $ 102,482
Other lease required expenses 56,143 55,268 53,678
Percentage rent expense 991 845 788
Amortization income of above and below market leases, net (745 ) (958 ) (1,446 )
Total rent expense $ 162,512 $ 163,082 $ 155,502</t>
  </si>
  <si>
    <t>Assets under Capital Lease</t>
  </si>
  <si>
    <t>As of January 30, 2016 and January 31,
2015, the following assets under capital lease are included under
the line property and equipment in our consolidated balance sheets
(in thousands):
January 30, 2016 January 31, 2015
Leasehold improvements $ 1,776 $ 1,776
Furniture, fixtures and equipment 2,326 2,326
Total assets under capital lease 4,102 4,102
Less: Accumulated amortization (1,724 ) (1,011 )
Net assets under capital lease $ 2,378 $ 3,091</t>
  </si>
  <si>
    <t>Future Minimum Obligations under Capital Lease</t>
  </si>
  <si>
    <t>Annual future minimum obligations under capital
lease for each of the next five years, as of January 30, 2016, are
as follows (in thousands):
Fiscal Years
Capital Leases
2016 $ 838
2017 838
2018 838
2019 876
Total minimum lease payments 3,390
Less amount representing interest (540 )
Total future minimum lease payments 2,850
Less current portion of obligation under capital lease (605 )
Obligations under capital lease, less current portion $ 2,245</t>
  </si>
  <si>
    <t>Share-Based Compensation (Tables)</t>
  </si>
  <si>
    <t>Summary of Stock Option Activity</t>
  </si>
  <si>
    <t>The following table summarizes the stock option activity during
fiscal 2015:
Number of options (in thousands) Weighted-average exercise price per Weighted-average remaining contractual life (in years)
Outstanding at January 31, 2015 809 $ 28.61 9.6
Granted 1,002 $ 8.50
Forfeited (944 ) $ 24.85
Outstanding at January 30, 2016 867 9.47 8.7
Vested and expected to vest at January 30,
2016 (1) 759 $ 9.61 8.7
Exercisable at January 30, 2016 242 $ 11.98 8.2
(1)
The expected to vest options are the result of
applying the pre-vesting forfeiture rate assumptions to total
unvested options outstanding.</t>
  </si>
  <si>
    <t>Fair Value of Each Stock Option Granted</t>
  </si>
  <si>
    <t xml:space="preserve">The fair value of each stock option granted was estimated using the
assumptions below for the fiscal years ended:
January 30, 2016 January 31, 2015 February 1, 2014
Expected dividend rate — — —
Expected volatility 81.4 % 80.9 % 75.2 %
Risk-free interest rate 1.9 % 2.1 % 1.4 %
Expected lives (years) 6.5 6.5 6.5 </t>
  </si>
  <si>
    <t>Summary of Activity under Phantom Plan</t>
  </si>
  <si>
    <t>A summary of activity under the Phantom Plan was as follows:
Number of units
Outstanding at January 31, 2015 677
Granted 179
Forfeited (99 )
Outstanding at January 30, 2016 757</t>
  </si>
  <si>
    <t>Income Taxes (Tables)</t>
  </si>
  <si>
    <t>Amount of Pre Tax Loss Income Attributable to Foreign and Domestic Operations</t>
  </si>
  <si>
    <t>The pre-tax (loss) income attributable to foreign
and domestic operations was as follows for the fiscal years ended
(in thousands):
January 30, 2016 January 31, 2015 February 1, 2014
Foreign $ 5,482 $ (21,813 ) $ (4,372 )
United States (8,534 ) (632,118 ) (203,435 )
Total $ (3,052 ) $ (653,931 ) $ (207,807 )</t>
  </si>
  <si>
    <t>Provision for (Benefit from) Income Taxes</t>
  </si>
  <si>
    <t>The provision for (benefit from) income taxes
consists of the following for the fiscal years ended (in
thousands):
January 30, 2016
January 31, 2015
February 1, 2014
Current:
Federal $ (76 ) $ (510 ) $ 2,065
State 2,502 2,360 2,214
Foreign 4,196 2,796 (2,882 )
Total current 6,622 4,646 1,397
Deferred:
Federal (937 ) (71,131 ) (3,291 )
State (24 ) (8,072 ) 1,821
Foreign 51 737 (1,383 )
Total deferred (910 ) (78,466 ) (2,853 )
Total expense (benefit) $ 5,712 $ (73,820 ) $ (1,456 )</t>
  </si>
  <si>
    <t>Reconciliation of Statutory Federal Income Tax Rate with Effective Income Tax Rate</t>
  </si>
  <si>
    <t>A reconciliation of the statutory federal income
tax rate with our effective income tax rate was as follows for the
fiscal years ended:
January 30, 2016
January 31, 2015
February 1, 2014
Statutory federal rate 35.0 % 35.0 % 35.0 %
State income taxes, net of income tax (expense) benefit (20.9 ) 0.8 1.1
Benefit from intraperiod allocation 31.2
—
—
Increase in valuation allowances (128.7 ) (3.8 ) (12.7 )
Impact of foreign operations
(net of foreign tax deductions/credit) 19.6 (0.1 ) (0.6 )
Non-deductible goodwill impairment
— (20.3 ) (23.6 )
Cancellation of non-qualified stock options (31.1 ) (0.3 ) (0.3 )
Reserves
—
— 0.4
Federal credits 13.6 0.1 0.9
Enhanced charitable contributions 18.5 0.1 0.3
Tax reserves (39.2 )
—
—
Other (1.6 ) 0.2
—
Effective tax rate (103.6 ) 11.7 0.5
Noncontrolling interest (83.5 ) (0.4 ) 0.2
Total effective tax rate (187.1 )% 11.3 % 0.7 %</t>
  </si>
  <si>
    <t>Temporary Differences and Carryforwards Which Give Rise to Deferred Tax Assets and Liabilities</t>
  </si>
  <si>
    <t>Temporary differences and carryforwards, which give
rise to deferred tax assets and liabilities, were as follows (in
thousands):
January 30, 2016
January 31, 2015
Deferred tax assets:
Inventory $ 7,667 $ 8,031
Deferred revenue 2,820 2,858
State taxes 4,550 4,160
Reserves 11,154 7,152
Stock compensation 4,210 4,159
Deferred rent 9,454 9,594
Net operating loss carryforwards 31,606 37,463
Charitable contribution carryovers 5,875 5,299
Tax credits 8,174 7,400
Sales-leaseback financing liability 10,471
—
Other 3,391 7,387
Gross deferred tax assets 99,372 93,503
Valuation allowance (63,183 ) (58,582 )
Total deferred tax assets $ 36,189 $ 34,921
Deferred tax liabilities:
Prepaid expenses $ (2,221 ) $ (2,317 )
Fixed asset basis differences (20,877 ) (17,096 )
Intangibles (131,205 ) (131,325 )
Other (3,275 ) (5,449 )
Total deferred tax liabilities $ (157,578 ) $ (156,187 )
Net deferred tax liabilities $ (121,389 ) $ (121,266 )</t>
  </si>
  <si>
    <t>Net Operating Loss Carryforwards and Tax Credit Carryforwards, with Expiration Dates</t>
  </si>
  <si>
    <t>As of January 30, 2016, our net operating loss
carryforwards and tax credit carryforwards, with expiration dates,
were as follows (in millions):
January 30, 2016
Expiration Dates
Federal net operating loss $ 65.5 2030 to 2034
State net operating loss $ 40.5 2023 to 2034
China net operating loss $ 20.7 2016 to 2020
Australia net operating loss $ 1.5 Indefinite
Tax credits $ 7.0 2017 to 2035
Other tax credits $ 2.3 Indefinite</t>
  </si>
  <si>
    <t>Reconciliation of Beginning and Ending Amount of Unrecognized Tax Benefits</t>
  </si>
  <si>
    <t>Below is a reconciliation of the beginning and
ending amount of unrecognized tax benefits for the years ended (in
thousands):
January 30, 2016 January 31, 2015 February 1, 2014
Balance at beginning of period $ 5,638 $ 6,565 $ 8,562
Gross increases - tax positions in current period 265 473 814
Gross increases - tax positions in prior period 1,467 322 335
Gross decreases - tax positions in prior period (16 ) (1,217 ) (2,187 )
Settlements (350 ) (31 ) (178 )
Lapsed statutes of limitations (410 ) (241 ) (353 )
Decreases based on currency translation adjustments (148 ) (233 ) (428 )
Balance at end of period $ 6,446 $ 5,638 $ 6,565</t>
  </si>
  <si>
    <t>Commitments and Contingencies (Tables)</t>
  </si>
  <si>
    <t>Amount Representing Estimated Inventory and Other Purchase Obligation</t>
  </si>
  <si>
    <t>Amounts representing estimated inventory and other
purchase obligations used in the normal course of business as of
January 30, 2016 are as follows:
Payments due by
period
Less
than
($ in thousands) 1 year 1-3 years 3-5 years
After 5 years Total
Inventory purchase obligations (1) $ 182,439 $
— $
— $
— $ 182,439
Other purchase obligations (2) 25,961 35,239 14,006 706 75,912
Total contractual cash obligations $ 208,400 $ 35,239 $ 14,006 $ 706 $ 258,351
(1)
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
(2)
Other purchase obligations include annual commitments of
approximately $8.8 million through the second quarter of fiscal
2019 under the operating services agreement related to a third
party fulfillment center (see Note 11). Also included in other
purchase obligations are commitments for professional services,
information technology and fixtures and equipment.</t>
  </si>
  <si>
    <t>Accumulated Other Comprehensive Loss (Tables)</t>
  </si>
  <si>
    <t>Components of Accumulated OCI, net of Taxes</t>
  </si>
  <si>
    <t>The following table shows the components of
accumulated other comprehensive loss (“OCI”), net of
tax, as of the fiscal years ended (in thousands):
January 30, 2016
January 31, 2015
February 1, 2014
Foreign currency translation $ (9,236 ) $ (7,043 ) $ 623
Accumulated changes in fair value of derivative financial
instruments, net of tax benefit (1,586 ) (4,188 ) (5,503 )
Total accumulated other comprehensive loss $ (10,822 ) $ (11,231 ) $ (4,880 )</t>
  </si>
  <si>
    <t>Changes in Accumulated OCI Balance by Component</t>
  </si>
  <si>
    <t>Changes in accumulated OCI balance by component
were as follows for the fiscal years ended (in thousands):
January 30,
2016
Derivatives Foreign Currency
Total Accumulated Interest
Beginning balance $ (4,188 ) $ (7,043 ) $ (11,231 )
Other comprehensive loss recognized before reclassifications (17 ) (2,817 ) (2,834 )
Amounts reclassified from accumulated other comprehensive loss to
earnings 3,570
— 3,570
Tax expense (951 )
— (951 )
Net current-period other comprehensive income (loss) 2,602 (2,817 ) (215 )
Other comprehensive loss attributable to noncontrolling
interest
— 624 624
Ending balance $ (1,586 ) $ (9,236 ) $ (10,822 )
January 31,
2015
Derivatives Foreign Currency
Total Accumulated
Beginning balance $ (5,503 ) $ 623 $ (4,880 )
Other comprehensive loss recognized before reclassifications (292 ) (8,108 ) (8,400 )
Amounts reclassified from accumulated other comprehensive loss to
earnings 1,607
— 1,607
Net current-period other comprehensive income (loss) 1,315 (8,108 ) (6,793 )
Other comprehensive loss attributable to noncontrolling
interest
— 442 442
Ending balance $ (4,188 ) $ (7,043 ) $ (11,231 )
February 1,
2014
Derivatives Foreign Currency
Total Accumulated
Beginning balance $ (6,722 ) $ 808 $ (5,914 )
Other comprehensive income recognized before reclassifications 350 26 376
Amounts reclassified from accumulated other comprehensive loss to
earnings 869
— 869
Net current-period other comprehensive income 1,219 26 1,245
Other comprehensive income attributable to noncontrolling
interest
— (211 ) (211 )
Ending balance $ (5,503 ) $ 623 $ (4,880 )</t>
  </si>
  <si>
    <t>Segment Information (Tables)</t>
  </si>
  <si>
    <t>Net Sales and Gross Profit of Each Reportable Segment</t>
  </si>
  <si>
    <t xml:space="preserve">Below is a summary of net sales and gross profit of
each reportable segment for the fiscal years ended (in
thousands):
January 30, 2016
Retail Gymboree
International Retail
Intersegment
Stores Play &amp; Music Franchise VIEs Elimination Total
Net sales $ 1,177,193 $ 17,119 $ 22,198 $ 40,693 $ (9,852 ) $ 1,247,351
Gross profit $ 439,325 $ 12,028 $ 12,248 $ 29,510 $ (6,868 ) $ 486,243
January 31, 2015
Retail Gymboree
International Retail
Intersegment
Stores Play &amp; Music Franchise VIEs Elimination Total
Net sales $ 1,172,626 $ 17,143 $ 19,907 $ 26,354 $ (7,290 ) $ 1,228,740
Gross profit $ 432,286 $ 12,476 $ 11,158 $ 18,711 $ (6,083 ) $ 468,548
February 1, 2014
Retail Gymboree
International Retail
Intersegment
Stores Play &amp; Music Franchise VIEs Elimination Total
Net sales $ 1,191,498 $ 15,066 $ 22,252 $ 20,685 $ (4,932 ) $ 1,244,569
Gross profit $ 443,960 $ 10,684 $ 11,577 $ 14,168 $ (4,375 ) $ 476,014 </t>
  </si>
  <si>
    <t>Intersegment Revenues for Each Reportable Segment</t>
  </si>
  <si>
    <t>Net retail sales of the retail stores segment by
brand and the VIE were as follows for the fiscal years ended (in
thousands):
Total
Gymboree (1) Janie and Jack Crazy 8 Before VIE VIE Total
January 30, 2016 $ 752,627 $ 145,695 $ 278,871 $ 1,177,193 $ 7,413 $ 1,184,606
January 31, 2015 $ 764,145 $ 133,246 $ 275,235 $ 1,172,626 $ 5,850 $ 1,178,476
February 1, 2014 $ 803,920 $ 118,978 $ 268,600 $ 1,191,498 $ 5,678 $ 1,197,176
(1)
This includes the net retail sales for Gymboree
Retail and Gymboree Outlet operating segments.</t>
  </si>
  <si>
    <t>Total Assets of Each Reportable Segment</t>
  </si>
  <si>
    <t xml:space="preserve">Below is a summary of total assets of each reportable segment as of
the fiscal years ended (in thousands):
Total Assets
Retail Gymboree
International Retail
Intersegment
Stores Play &amp; Music Franchise VIEs Elimination Total
January 30, 2016 $ 1,043,890 $ 59,701 $ 28,791 $ 25,795 $ (1,433 ) $ 1,156,744
January 31, 2015 $ 1,078,973 $ 60,190 $ 28,886 $ 21,449 $ (1,555 ) $ 1,187,943 </t>
  </si>
  <si>
    <t>Net Sales and Property and Equipment, Net of Each Geographical Areas</t>
  </si>
  <si>
    <t>Net sales of our two geographical areas, United
States and international, were as follows during the fiscal years
ended (in thousands):
January 30, 2016 January 31, 2015 February 1, 2014
United States $ 1,159,331 $ 1,153,428 $ 1,172,490
International 88,020 75,312 72,079
Total $ 1,247,351 $ 1,228,740 $ 1,244,569
Property and equipment, net, of our two
geographical areas were as follows as of the fiscal years ended (in
thousands):
January 30, 2016 January 31, 2015
United States $ 150,037 $ 172,378
International 8,441 10,053
Total $ 158,478 $ 182,431</t>
  </si>
  <si>
    <t>Intersegment elimination</t>
  </si>
  <si>
    <t xml:space="preserve">Intersegment revenues for each reportable segment
were as follows for the fiscal years ended (in thousands):
Intersegment Revenues
Retail Gymboree
International Retail
Stores Play &amp; Music Franchise VIEs Total
January 30, 2016 $
— $ 9,187 $ 665 $
— $ 9,852
January 31, 2015 $
— $ 6,739 $ 551 $
— $ 7,290
February 1, 2014 $
— $ 4,388 $ 544 $
— $ 4,932 </t>
  </si>
  <si>
    <t>Variable Interest Entities (Tables)</t>
  </si>
  <si>
    <t>Impact of Variable Interest Entities on Condensed Consolidating Balance Sheets and Condensed Consolidating Statements of Operations</t>
  </si>
  <si>
    <t>The following tables reflect the impact of the VIEs
on the condensed consolidated statements of operations for the
fiscal years ended January 30, 2016, January 31,
2015, and February 1, 2014 and the condensed consolidated
balance sheets as of January 30, 2016 and January 31,
2015 (in thousands): THE GYMBOREE CORPORATION CONDENSED CONSOLIDATING STATEMENTS OF
OPERATIONS (In thousands)
Year Ended January 30,
2016
Balance Before
Consolidation As
of VIEs VIEs Eliminations Reported
Net sales $ 1,216,510 $ 40,693 $ (9,852 ) $ 1,247,351
Cost of goods sold (752,909 ) (11,183 ) 2,984 (761,108 )
Selling, general and administrative expenses (425,933 ) (25,119 ) 6,803 (444,249 )
Operating income 37,668 4,391 (65 ) 41,994
Other non-operating expense (44,706 ) (340 )
— (45,046 )
(Loss) income before income taxes (7,038 ) 4,051 (65 ) (3,052 )
Income tax expense (3,073 ) (2,639 )
— (5,712 )
Net (loss) income (10,111 ) 1,412 (65 ) (8,764 )
Net income attributable to noncontrolling interest
— (1,412 )
— (1,412 )
Net loss attributable to The Gymboree Corporation $ (10,111 ) $
— $ (65 ) $ (10,176 )
Year Ended January 31,
2015
Balance Before
Consolidation As
of VIEs VIEs Eliminations Reported
Net sales $ 1,209,676 $ 26,354 $ (7,290 ) $ 1,228,740
Cost of goods sold (753,756 ) (7,643 ) 1,207 (760,192 )
Selling, general and administrative expenses (1,022,894 ) (22,902 ) 6,044 (1,039,752 )
Operating loss (566,974 ) (4,191 ) (39 ) (571,204 )
Other non-operating (expense) income (82,746 ) 19
— (82,727 )
Loss before income taxes (649,720 ) (4,172 ) (39 ) (653,931 )
Income tax benefit (expense) 75,654 (1,834 )
— 73,820
Net loss (574,066 ) (6,006 ) (39 ) (580,111 )
Net loss attributable to noncontrolling interest
— 6,006
— 6,006
Net loss attributable to The Gymboree Corporation $ (574,066 ) $
— $ (39 ) $ (574,105 )
Year Ended February 1,
2014
Balance Before
Consolidation As
of VIEs VIEs Eliminations Reported
Net sales $ 1,228,816 $ 20,685 $ (4,932 ) $ 1,244,569
Cost of goods sold (762,595 ) (6,517 ) 557 (768,555 )
Selling, general and administrative expenses (587,524 ) (18,056 ) 4,468 (601,112 )
Operating loss (121,303 ) (3,888 ) 93 (125,098 )
Other non-operating (expense) income (82,954 ) 247 (2 ) (82,709 )
Loss before income taxes (204,257 ) (3,641 ) 91 (207,807 )
Income tax benefit 1,138 317 1 1,456
Net loss (203,119 ) (3,324 ) 92 (206,351 )
Net loss attributable to noncontrolling interest
— 3,324
— 3,324
Net loss attributable to The Gymboree Corporation $ (203,119 ) $
— $ 92 $ (203,027 )
THE GYMBOREE CORPORATION CONDENSED CONSOLIDATING BALANCE SHEETS (In thousands)
January 30, 2016
Balance Before
Consolidation As
of VIEs VIEs Eliminations Reported
Cash and cash equivalents $ 8,541 $ 9,623 $
— $ 18,164
Other current assets 232,502 11,222 (1,433 ) 242,291
Total current assets 241,043 20,845 (1,433 ) 260,455
Non-current assets 891,339 4,950
— 896,289
Total assets $ 1,132,382 $ 25,795 $ (1,433 ) $ 1,156,744
Current liabilities $ 217,596 $ 14,618 $ (1,162 ) $ 231,052
Non-current liabilities 1,263,117 463
— 1,263,580
Total liabilities 1,480,713 15,081 (1,162 ) 1,494,632
Total stockholders’ deficit (348,331 )
— (271 ) (348,602 )
Noncontrolling interest
— 10,714
— 10,714
Total liabilities and stockholders’ deficit $ 1,132,382 $ 25,795 $ (1,433 ) $ 1,156,744
January 31, 2015
Balance Before
Consolidation As
of VIEs VIEs Eliminations Reported
Cash and cash equivalents $ 8,559 $ 9,961 $
— $ 18,520
Other current assets 235,123 6,261 (1,555 ) 239,829
Total current assets 243,682 16,222 (1,555 ) 258,349
Non-current assets 924,367 5,227
— 929,594
Total assets $ 1,168,049 $ 21,449 $ (1,555 ) $ 1,187,943
Current liabilities $ 205,674 $ 11,088 $ (1,373 ) $ 215,389
Non-current liabilities 1,304,384 435
— 1,304,819
Total liabilities 1,510,058 11,523 (1,373 ) 1,520,208
Total stockholders’ deficit (342,009 )
— (182 ) (342,191 )
Noncontrolling interest
— 9,926
— 9,926
Total liabilities and stockholders’ deficit $ 1,168,049 $ 21,449 $ (1,555 ) $ 1,187,943</t>
  </si>
  <si>
    <t>Condensed Guarantor Data (Tables)</t>
  </si>
  <si>
    <t>Condensed Consolidating Statements of Operations</t>
  </si>
  <si>
    <t>THE GYMBOREE CORPORATION CONDENSED CONSOLIDATING STATEMENTS OF
OPERATIONS FOR THE YEAR ENDED JANUARY 30, 2016 (In thousands)
The Gymboree
Guarantor Non-guarantor
Corporation Subsidiaries Subsidiaries Eliminations Consolidated
Net sales:
Retail $ 3,479 $ 1,152,123 $ 57,423 $ (28,419 ) $ 1,184,606
Gymboree Play &amp; Music
— 7,928 33,284
— 41,212
Retail Franchise
— 21,533
—
— 21,533
Intercompany revenue 65,069 36,675 3,163 (104,907 )
—
Total net sales 68,548 1,218,259 93,870 (133,326 ) 1,247,351
Cost of goods sold, including buying and occupancy expenses (8,867 ) (735,890 ) (47,646 ) 31,295 (761,108 )
Gross profit 59,681 482,369 46,224 (102,031 ) 486,243
Selling, general and administrative expenses (92,311 ) (413,514 ) (40,353 ) 101,929 (444,249 )
Operating (loss) income (32,630 ) 68,855 5,871 (102 ) 41,994
Interest income 6 9 99
— 114
Interest expense (84,464 ) (1,526 )
—
— (85,990 )
Gain on extinguishment of debt 41,522
—
—
— 41,522
Other (expense) income, net (428 ) 159 (423 )
— (692 )
(Loss) income before income taxes (75,994 ) 67,497 5,547 (102 ) (3,052 )
Income tax benefit (expense) 24,815 (27,104 ) (3,423 )
— (5,712 )
Equity in earnings of affiliates, net of tax 41,003
—
— (41,003 )
—
Net (loss) income (10,176 ) 40,393 2,124 (41,105 ) (8,764 )
Net income attributable to noncontrolling interest
—
— (1,412 )
— (1,412 )
Net (loss) income attributable to The Gymboree Corporation $ (10,176 ) $ 40,393 $ 712 $ (41,105 ) $ (10,176 )
THE GYMBOREE CORPORATION CONDENSED CONSOLIDATING STATEMENTS OF
OPERATIONS FOR THE YEAR ENDED JANUARY 31, 2015 (In thousands)
The Gymboree
Guarantor Non-guarantor
Corporation Subsidiaries Subsidiaries Eliminations Consolidated
Net sales:
Retail $ 1,882 $ 1,146,744 $ 56,926 $ (27,076 ) $ 1,178,476
Gymboree Play &amp; Music
— 10,402 20,506
— 30,908
Retail Franchise
— 19,356
—
— 19,356
Intercompany revenue 24,591 42,925 4,253 (71,769 )
—
Total net sales 26,473 1,219,427 81,685 (98,845 ) 1,228,740
Cost of goods sold, including buying and occupancy expenses (6,330 ) (737,274 ) (44,838 ) 28,250 (760,192 )
Gross profit 20,143 482,153 36,847 (70,595 ) 468,548
Selling, general and administrative expenses (66,773 ) (412,459 ) (39,732 ) 70,608 (448,356 )
Goodwill and intangible asset impairment
— (572,422 ) (18,974 )
— (591,396 )
Operating loss (46,630 ) (502,728 ) (21,859 ) 13 (571,204 )
Interest income
— 60 230 (45 ) 245
Interest expense (81,886 ) (492 ) (45 ) 45 (82,378 )
Other (expense) income, net (739 ) 245 (100 )
— (594 )
Loss before income taxes (129,255 ) (502,915 ) (21,774 ) 13 (653,931 )
Income tax benefit (expense) 20,202 56,650 (3,032 )
— 73,820
Equity in earnings of affiliates, net of tax (465,052 )
—
— 465,052
—
Net loss (574,105 ) (446,265 ) (24,806 ) 465,065 (580,111 )
Net loss attributable to noncontrolling interest
—
— 6,006
— 6,006
Net loss attributable to The Gymboree Corporation $ (574,105 ) $ (446,265 ) $ (18,800 ) $ 465,065 $ (574,105 )
THE GYMBOREE CORPORATION CONDENSED CONSOLIDATING STATEMENTS OF
OPERATIONS FOR THE YEAR ENDED FEBRUARY 1, 2014 (In thousands)
The Gymboree
Guarantor Non-guarantor
Corporation Subsidiaries Subsidiaries Eliminations Consolidated
Net sales:
Retail $ 1,885 $ 1,162,412 $ 62,893 $ (30,014 ) $ 1,197,176
Gymboree Play &amp; Music
— 10,677 15,008
— 25,685
Retail Franchise
— 21,708
—
— 21,708
Intercompany revenue 30,515 35,362 3,085 (68,962 )
—
Total net sales 32,400 1,230,159 80,986 (98,976 ) 1,244,569
Cost of goods sold, including buying and occupancy expenses (5,824 ) (745,339 ) (45,558 ) 28,166 (768,555 )
Gross profit 26,576 484,820 35,428 (70,810 ) 476,014
Selling, general and administrative expenses (66,445 ) (411,476 ) (36,808 ) 70,806 (443,923 )
Goodwill and intangible asset impairment
— (154,322 ) (2,867 )
— (157,189 )
Operating loss (39,869 ) (80,978 ) (4,247 ) (4 ) (125,098 )
Interest income 63 35 89 (1 ) 186
Interest expense (81,405 ) (153 ) (1 ) 1 (81,558 )
Loss on extinguishment of debt (834 )
—
—
— (834 )
Other (expense) income, net (105 ) (4 ) (396 ) 2 (503 )
(Loss) income before income taxes (122,150 ) (81,100 ) (4,555 ) (2 ) (207,807 )
Income tax benefit (expense) 18,346 (19,898 ) 3,008
— 1,456
Equity in earnings of affiliates, net of tax (99,223 )
—
— 99,223
—
Net loss (203,027 ) (100,998 ) (1,547 ) 99,221 (206,351 )
Net loss attributable to noncontrolling interest
—
— 3,324
— 3,324
Net (loss) income attributable to The Gymboree Corporation $ (203,027 ) $ (100,998 ) $ 1,777 $ 99,221 $ (203,027 )</t>
  </si>
  <si>
    <t>Condensed Consolidating Statements of Comprehensive Income (Loss)</t>
  </si>
  <si>
    <t>THE GYMBOREE CORPORATION CONDENSED CONSOLIDATING STATEMENTS OF
COMPREHENSIVE INCOME (LOSS) FOR THE YEAR ENDED JANUARY 30, 2016 (In thousands)
The Gymboree
Guarantor Non-guarantor
Corporation Subsidiaries Subsidiaries Eliminations Consolidated
Net (loss) income $ (10,176 ) $ 40,393 $ 2,124 $ (41,105 ) $ (8,764 )
Other comprehensive income (loss), net of tax:
Foreign currency translation adjustments (2,193 )
— (2,834 ) 2,210 (2,817 )
Unrealized net gain (loss) on cash flow hedges, net of tax 2,602
— (289 ) 289 2,602
Total other comprehensive income (loss), net of tax 409
— (3,123 ) 2,499 (215 )
Comprehensive (loss) income (9,767 ) 40,393 (999 ) (38,606 ) (8,979 )
Comprehensive income attributable to noncontrolling interest
—
— (788 )
— (788 )
Comprehensive (loss) income attributable to The Gymboree
Corporation $ (9,767 ) $ 40,393 $ (1,787 ) $ (38,606 ) $ (9,767 )
THE GYMBOREE CORPORATION CONDENSED CONSOLIDATING STATEMENTS OF
COMPREHENSIVE LOSS FOR THE YEAR ENDED JANUARY 31, 2015 (In thousands)
The Gymboree Guarantor Non-guarantor Eliminations Consolidated
Net loss $ (574,105 ) $ (446,265 ) $ (24,806 ) $ 465,065 $ (580,111 )
Other comprehensive loss, net of tax:
Foreign currency translation adjustments (7,666 )
— (8,033 ) 7,591 (8,108 )
Unrealized net gain (loss) on cash flow hedges, net of tax 1,315
— (164 ) 164 1,315
Total other comprehensive loss, net of tax (6,351 )
— (8,197 ) 7,755 (6,793 )
Comprehensive loss (580,456 ) (446,265 ) (33,003 ) 472,820 (586,904 )
Comprehensive loss attributable to noncontrolling interest
—
— 6,448
— 6,448
Comprehensive loss attributable to The Gymboree Corporation $ (580,456 ) $ (446,265 ) $ (26,555 ) $ 472,820 $ (580,456 )
THE GYMBOREE CORPORATION CONDENSED CONSOLIDATING STATEMENTS OF
COMPREHENSIVE INCOME (LOSS) FOR THE YEAR ENDED FEBRUARY 1, 2014 (In thousands)
The Gymboree Guarantor Non-guarantor Eliminations Consolidated
Net loss $ (203,027 ) $ (100,998 ) $ (1,547 ) $ 99,221 $ (206,351 )
Other comprehensive income (loss), net of tax:
Foreign currency translation adjustments (185 )
— 83 128 26
Unrealized net gain on cash flow hedges, net of tax 1,219
— 449 (449 ) 1,219
Total other comprehensive income, net of tax 1,034
— 532 (321 ) 1,245
Comprehensive loss (201,993 ) (100,998 ) (1,015 ) 98,900 (205,106 )
Comprehensive loss attributable to noncontrolling interest
—
— 3,113
— 3,113
Comprehensive (loss) income attributable to The Gymboree
Corporation $ (201,993 ) $ (100,998 ) $ 2,098 $ 98,900 $ (201,993 )</t>
  </si>
  <si>
    <t>Condensed Consolidating Balance Sheets</t>
  </si>
  <si>
    <t>THE GYMBOREE CORPORATION CONDENSED CONSOLIDATING BALANCE SHEETS (In thousands)
As of January 30,
2016
The Gymboree Guarantor Non-guarantor Eliminations Consolidated
ASSETS
Current assets:
Cash and cash equivalents $ 982 $ 3,001 $ 14,181 $
— $ 18,164
Accounts receivable, net of allowance 1,073 21,149 4,474
— 26,696
Merchandise inventories
— 197,655 9,587 (600 ) 206,642
Prepaid income taxes 1,511 516 169
— 2,196
Prepaid expenses 3,359 2,800 598
— 6,757
Intercompany receivable
— 673,936 1,376 (675,312 )
—
Total current assets 6,925 899,057 30,385 (675,912 ) 260,455
Property and equipment, net 13,518 136,020 8,940
— 158,478
Goodwill
— 363,207 9,530
— 372,737
Other intangible assets, net
— 340,968 43
— 341,011
Deferred financing costs 18,338 681
—
— 19,019
Other assets
— 1,348 4,107 (411 ) 5,044
Investment in subsidiaries 1,410,631
—
— (1,410,631 )
—
Total assets $ 1,449,412 $ 1,741,281 $ 53,005 $ (2,086,954 ) $ 1,156,744
LIABILITIES AND STOCKHOLDERS’ (DEFICIT) EQUITY
Current liabilities:
Accounts payable $ 10,065 $ 97,665 $ 1,463 $
— $ 109,193
Accrued liabilities 27,941 60,863 13,450
— 102,254
Line of credit borrowings 19,000
—
—
— 19,000
Current obligation under capital lease
— 605
—
— 605
Intercompany payable 668,968
— 6,944 (675,912 )
—
Total current liabilities 725,974 159,133 21,857 (675,912 ) 231,052
Long-term liabilities:
Long-term debt 1,055,945
—
—
— 1,055,945
Long-term sale-leaseback financing liability
— 26,407
—
— 26,407
Long-term obligation under capital lease
— 2,245
—
— 2,245
Lease incentives and other liabilities 4,455 46,117 4,167
— 54,739
Deferred income taxes 11,640 113,015
— (411 ) 124,244
Total liabilities 1,798,014 346,917 26,024 (676,323 ) 1,494,632
Total stockholders’ (deficit) equity (348,602 ) 1,394,364 16,267 (1,410,631 ) (348,602 )
Noncontrolling interest
—
— 10,714
— 10,714
Total liabilities and stockholders’ (deficit) equity $ 1,449,412 $ 1,741,281 $ 53,005 $ (2,086,954 ) $ 1,156,744
THE GYMBOREE CORPORATION CONDENSED CONSOLIDATING BALANCE SHEETS (In thousands)
As of January 31,
2015
The Gymboree Guarantor Non-guarantor Eliminations Consolidated
ASSETS
Current assets:
Cash and cash equivalents $ 1,689 $ 3,202 $ 13,629 $
— $ 18,520
Accounts receivable, net of allowance 938 18,339 5,971
— 25,248
Merchandise inventories
— 192,142 6,711 (516 ) 198,337
Prepaid income taxes 1,860 306 433
— 2,599
Prepaid expenses 3,388 2,833 600
— 6,821
Deferred income taxes
— 15,586 793 (9,555 ) 6,824
Intercompany receivable 3,470 608,994 720 (613,184 )
—
Total current assets 11,345 841,402 28,857 (623,255 ) 258,349
Property and equipment, net 12,306 159,699 10,426
— 182,431
Goodwill
— 362,021 11,813
— 373,834
Other intangible assets, net
— 343,312 240
— 343,552
Deferred financing costs 25,622
—
—
— 25,622
Other assets 7,798 1,669 4,020 (9,332 ) 4,155
Investment in subsidiaries 1,408,447
—
— (1,408,447 )
—
Total assets $ 1,465,518 $ 1,708,103 $ 55,356 $ (2,041,034 ) $ 1,187,943
LIABILITIES AND STOCKHOLDERS’ (DEFICIT) EQUITY
Current liabilities:
Accounts payable $ 9,798 $ 76,557 $ 677 $
— $ 87,032
Accrued liabilities 26,943 57,757 10,031 74 94,805
Deferred income taxes 9,504
— 125 (9,629 )
—
Line of credit borrowings 33,000
—
—
— 33,000
Current obligation under capital lease
— 552
—
— 552
Intercompany payable 609,510 720 3,470 (613,700 )
—
Total current liabilities 688,755 135,586 14,303 (623,255 ) 215,389
Long-term liabilities:
Long-term debt 1,114,048
—
—
— 1,114,048
Long-term obligation under capital lease
— 2,850
—
— 2,850
Lease incentives and other liabilities 4,906 49,306 4,513
— 58,725
Deferred income taxes
— 138,511 17 (9,332 ) 129,196
Total liabilities 1,807,709 326,253 18,833 (632,587 ) 1,520,208
Total stockholders’ (deficit) equity (342,191 ) 1,381,850 26,597 (1,408,447 ) (342,191 )
Noncontrolling interest
—
— 9,926
— 9,926
Total liabilities and stockholders’ (deficit) equity $ 1,465,518 $ 1,708,103 $ 55,356 $ (2,041,034 ) $ 1,187,943</t>
  </si>
  <si>
    <t>Condensed Consolidating Statements of Cash Flows</t>
  </si>
  <si>
    <t>THE GYMBOREE CORPORATION CONDENSED CONSOLIDATING STATEMENTS OF CASH
FLOWS FOR THE YEAR ENDED JANUARY 30, 2016 (In thousands)
The Gymboree Guarantor Non-guarantor Eliminations Consolidated
CASH FLOWS FROM OPERATING ACTIVITIES:
Net cash (used in) provided by operating activities $ (92,312 ) $ 115,473 $ 9,179 $ (3,200 ) $ 29,140
CASH FLOWS FROM INVESTING ACTIVITIES:
Capital expenditures (5,861 ) (12,903 ) (2,649 )
— (21,413 )
Increase in restricted cash (10,863 )
—
—
— (10,863 )
Decrease in restricted cash 10,863
—
—
— 10,863
Capital distribution from subsidiaries 33,221
—
— (33,221 )
—
Increase in related party loan receivable
—
— (1,741 )
— (1,741 )
Proceeds from sale of assets
—
— 353
— 353
Intercompany transfers 3,470 (98,159 ) (657 ) 95,346
—
Other
— 2 199
— 201
Net cash provided by (used in) investing activities 30,830 (111,060 ) (4,495 ) 62,125 (22,600 )
CASH FLOWS FROM FINANCING ACTIVITIES:
Intercompany transfers 91,790 (720 ) 4,276 (95,346 )
—
Proceeds from ABL facility 470,000
—
—
— 470,000
Payments on ABL facility (484,000 )
—
—
— (484,000 )
Repurchase of notes (15,325 )
—
—
— (15,325 )
Proceeds from sale-leaseback financing liability
— 26,750
—
— 26,750
Payments on capital lease and sale-leaseback financing
liability
— (686 )
—
— (686 )
Payments for deferred financing costs (1,679 ) (895 )
—
— (2,574 )
Dividend to The Gymboree Corporation
— (3,200 )
— 3,200
—
Capital distribution to The Gymboree Corporation
— (25,863 ) (7,358 ) 33,221
—
Dividend payment to parent (11 )
—
—
— (11 )
Net cash provided by (used in) financing activities 60,775 (4,614 ) (3,082 ) (58,925 ) (5,846 )
Effect of exchange rate fluctuations on cash and cash
equivalents
—
— (1,050 )
— (1,050 )
Net (decrease) increase in cash and cash equivalents (707 ) (201 ) 552
— (356 )
CASH AND CASH EQUIVALENTS:
Beginning of Period 1,689 3,202 13,629
— 18,520
End of Period $ 982 $ 3,001 $ 14,181 $
— $ 18,164
THE GYMBOREE CORPORATION CONDENSED CONSOLIDATING STATEMENTS OF CASH
FLOWS FOR THE YEAR ENDED JANUARY 31, 2015 (In thousands)
The Gymboree Guarantor Non-guarantor Eliminations Consolidated
CASH FLOWS FROM OPERATING ACTIVITIES:
Net cash (used in) provided by operating activities $ (128,004 ) $ 108,700 $ 546 $ (3,000 ) $ (21,758 )
CASH FLOWS FROM INVESTING ACTIVITIES:
Capital expenditures (4,153 ) (22,682 ) (5,157 )
— (31,992 )
Proceeds from sale of shares 3,207
—
— (3,207 )
—
Capital distribution from subsidiary 1,821
—
— (1,821 )
—
Intercompany transfers (3,470 ) (84,712 ) (720 ) 88,902
—
Other
— 20 30
— 50
Net cash used in investing activities (2,595 ) (107,374 ) (5,847 ) 83,874 (31,942 )
CASH FLOWS FROM FINANCING ACTIVITIES:
Intercompany transfers 83,962 720 4,220 (88,902 )
—
Proceeds from ABL facility 447,000
—
—
— 447,000
Payments on ABL facility (414,000 )
—
—
— (414,000 )
Payments on capital lease
— (503 )
—
— (503 )
Dividend to The Gymboree Corporation
— (3,000 )
— 3,000
—
Dividend payment to Parent (153 )
—
—
— (153 )
Repurchase of shares
—
— (3,207 ) 3,207
—
Capital distribution to The Gymboree Corporation
—
— (1,821 ) 1,821
—
Capital contribution received by noncontrolling interest
—
— 992
— 992
Net cash provided by (used in) financing activities 116,809 (2,783 ) 184 (80,874 ) 33,336
Effect of exchange rate fluctuations on cash and cash
equivalents
—
— (545 )
— (545 )
Net decrease in cash and cash equivalents (13,790 ) (1,457 ) (5,662 )
— (20,909 )
CASH AND CASH EQUIVALENTS:
Beginning of Period 15,479 4,659 19,291
— 39,429
End of Period $ 1,689 $ 3,202 $ 13,629 $
— $ 18,520
THE GYMBOREE CORPORATION CONDENSED CONSOLIDATING STATEMENTS OF CASH
FLOWS FOR THE YEAR ENDED FEBRUARY 1, 2014 (In thousands)
The Gymboree Guarantor Non-guarantor Eliminations Consolidated
CASH FLOWS FROM OPERATING ACTIVITIES:
Net cash (used in) provided by operating activities $ (59,970 ) $ 134,236 $ 605 $
— $ 74,871
CASH FLOWS FROM INVESTING ACTIVITIES:
Capital expenditures (3,187 ) (45,263 ) (4,182 )
— (52,632 )
Dividend from subsidiary 2,500
—
— (2,500 )
—
Intercompany transfers
— (84,681 )
— 84,681
—
Other
— (65 ) (429 )
— (494 )
Net cash used in investing activities (687 ) (130,009 ) (4,611 ) 82,181 (53,126 )
CASH FLOWS FROM FINANCING ACTIVITIES:
Intercompany transfers 90,029
— (5,348 ) (84,681 )
—
Proceeds from ABL facility 123,000
—
—
— 123,000
Payments on ABL facility (123,000 )
—
—
— (123,000 )
Repurchase of notes (24,760 )
—
—
— (24,760 )
Payments on capital lease
— (196 )
—
— (196 )
Dividend to The Gymboree Corporation
— (2,500 )
— 2,500
—
Dividend payment to parent (7,564 )
—
—
— (7,564 )
Capital contribution received by noncontrolling interest
—
— 15,886
— 15,886
Net cash provided by (used in) financing activities 57,705 (2,696 ) 10,538 (82,181 ) (16,634 )
Effect of exchange rate fluctuations on cash and cash
equivalents
—
— 990
— 990
Net (decrease) increase in cash and cash equivalents (2,952 ) 1,531 7,522
— 6,101
CASH AND CASH EQUIVALENTS:
Beginning of Period 18,431 3,128 11,769
— 33,328
End of Period $ 15,479 $ 4,659 $ 19,291 $
— $ 39,429</t>
  </si>
  <si>
    <t>Quarterly Financial Information (Tables)</t>
  </si>
  <si>
    <t xml:space="preserve">The quarterly financial information presented below
is derived from the Consolidated Statements of Operations (in
thousands).
Fiscal 2015 Quarter Ended Fiscal
May 2, August 1, October 31, January 30, 2015 Total
Net sales
Retail $ 261,732 $ 256,991 $ 289,653 $ 376,230 $ 1,184,606
Gymboree Play &amp; Music 8,648 11,667 9,921 10,976 41,212
Retail Franchise 5,689 4,807 5,867 5,170 21,533
Total net sales $ 276,069 $ 273,465 $ 305,441 $ 392,376 $ 1,247,351
Gross profit $ 105,357 $ 100,660 $ 122,781 $ 157,445 $ 486,243
Goodwill and intangible asset impairment $
— $
— $
— $
— $
—
Operating income (loss) $ 647 $ (2,706 ) $ 14,215 $ 29,838 $ 41,994
Net (loss) income $ (22,480 ) $ (25,394 ) $ (9,652 ) $ 48,762 $ (8,764 )
Net (loss) income attributable to The Gymboree Corporation $ (23,025 ) $ (26,562 ) $ (10,028 ) $ 49,439 $ (10,176 )
Fiscal 2014 Quarter Ended Fiscal
May 3, August 2, November 1, January 31, 2014 Total
Net sales
Retail $ 259,124 $ 253,376 $ 304,265 $ 361,711 $ 1,178,476
Gymboree Play &amp; Music 6,832 7,319 7,744 9,013 30,908
Retail Franchise 6,054 3,608 4,810 4,884 19,356
Total net sales $ 272,010 $ 264,303 $ 316,819 $ 375,608 $ 1,228,740
Gross profit $ 108,358 $ 96,364 $ 125,921 $ 137,905 $ 468,548
Goodwill and intangible asset impairment $
— $
— $ (591,396 ) $
— $ (591,396 )
Operating income (loss) $ 6,068 $ (10,776 ) $ (579,154 ) $ 12,658 $ (571,204 )
Net loss $ (15,003 ) $ (32,853 ) $ (522,394 ) $ (9,861 ) $ (580,111 )
Net loss attributable to The Gymboree Corporation $ (13,431 ) $ (31,153 ) $ (522,075 ) $ (7,446 ) $ (574,105 ) </t>
  </si>
  <si>
    <t>Summary of Significant Accounting Policies - Additional Information (Detail) $ in Thousands</t>
  </si>
  <si>
    <t>Nov. 23, 2010</t>
  </si>
  <si>
    <t>Jan. 30, 2016USD ($)Store</t>
  </si>
  <si>
    <t>Jan. 31, 2015USD ($)</t>
  </si>
  <si>
    <t>Feb. 01, 2014USD ($)</t>
  </si>
  <si>
    <t>Apr. 27, 2016Store</t>
  </si>
  <si>
    <t>Feb. 02, 2013USD ($)</t>
  </si>
  <si>
    <t>Significant Accounting Policies [Line Items]</t>
  </si>
  <si>
    <t>Number of retail stores | Store</t>
  </si>
  <si>
    <t>Business acquisition, date</t>
  </si>
  <si>
    <t>Nov. 23,
		2010</t>
  </si>
  <si>
    <t>Percentage of Ownership in Subsidiaries</t>
  </si>
  <si>
    <t>100.00%</t>
  </si>
  <si>
    <t>Cash equivalents maturity period</t>
  </si>
  <si>
    <t>3 months</t>
  </si>
  <si>
    <t>Workers' compensation liability</t>
  </si>
  <si>
    <t>Unredeemed gift cards recognition period</t>
  </si>
  <si>
    <t>3 years</t>
  </si>
  <si>
    <t>Loyalty program, earned liability</t>
  </si>
  <si>
    <t>Deferred direct response costs</t>
  </si>
  <si>
    <t>Advertising expense</t>
  </si>
  <si>
    <t>Minimum</t>
  </si>
  <si>
    <t>Estimated useful lives of assets</t>
  </si>
  <si>
    <t>Online customers, merchandise shipment period</t>
  </si>
  <si>
    <t>3 days</t>
  </si>
  <si>
    <t>Expected sales realization cycle</t>
  </si>
  <si>
    <t>28 days</t>
  </si>
  <si>
    <t>Maximum</t>
  </si>
  <si>
    <t>25 years</t>
  </si>
  <si>
    <t>6 days</t>
  </si>
  <si>
    <t>42 days</t>
  </si>
  <si>
    <t>Co Branded Credit Card Agreements | Retail Stores</t>
  </si>
  <si>
    <t>Net Sales</t>
  </si>
  <si>
    <t>Other Income</t>
  </si>
  <si>
    <t>Revenue from unredeemed gift card and merchandise credit balances</t>
  </si>
  <si>
    <t>Distribution expenses</t>
  </si>
  <si>
    <t>Healthcare</t>
  </si>
  <si>
    <t>Leasehold Improvements | Minimum</t>
  </si>
  <si>
    <t>5 years</t>
  </si>
  <si>
    <t>Leasehold Improvements | Maximum</t>
  </si>
  <si>
    <t>13 years</t>
  </si>
  <si>
    <t>Computer Software | Minimum</t>
  </si>
  <si>
    <t>Estimated useful lives of intangible assets</t>
  </si>
  <si>
    <t>Computer Software | Maximum</t>
  </si>
  <si>
    <t>7 years</t>
  </si>
  <si>
    <t>Overseas Franchisees And China</t>
  </si>
  <si>
    <t>UNITED STATES</t>
  </si>
  <si>
    <t>California | Building and Building Improvements [Member]</t>
  </si>
  <si>
    <t>39 years</t>
  </si>
  <si>
    <t>CHINA</t>
  </si>
  <si>
    <t>Parent Child Developmental Play Programs under the Gymboree Play &amp; Music brand | UNITED STATES</t>
  </si>
  <si>
    <t>Number of franchise and Company-operated centers | Store</t>
  </si>
  <si>
    <t>Parent Child Developmental Play Programs under the Gymboree Play &amp; Music brand | Other Countries</t>
  </si>
  <si>
    <t>Subsequent Event | CHINA</t>
  </si>
  <si>
    <t>Number of retail locations expected to be closed by the end of May 2016 | Store</t>
  </si>
  <si>
    <t>Cost of Goods, Total | Supplier Concentration Risk</t>
  </si>
  <si>
    <t>Concentration risks, inventory purchases</t>
  </si>
  <si>
    <t>89.00%</t>
  </si>
  <si>
    <t>82.00%</t>
  </si>
  <si>
    <t>66.00%</t>
  </si>
  <si>
    <t>Subsidiaries</t>
  </si>
  <si>
    <t>Retail Stores by Geographical Area (Detail)</t>
  </si>
  <si>
    <t>Jan. 30, 2016Store</t>
  </si>
  <si>
    <t>Retail Stores Information [Line Items]</t>
  </si>
  <si>
    <t>Number of retail stores</t>
  </si>
  <si>
    <t>Gymboree Stores</t>
  </si>
  <si>
    <t>Gymboree Outlet Stores</t>
  </si>
  <si>
    <t>Janie And Jack Shops</t>
  </si>
  <si>
    <t>Crazy 8 Stores</t>
  </si>
  <si>
    <t>UNITED STATES | Gymboree Stores</t>
  </si>
  <si>
    <t>UNITED STATES | Gymboree Outlet Stores</t>
  </si>
  <si>
    <t>UNITED STATES | Janie And Jack Shops</t>
  </si>
  <si>
    <t>UNITED STATES | Crazy 8 Stores</t>
  </si>
  <si>
    <t>CANADA</t>
  </si>
  <si>
    <t>CANADA | Gymboree Stores</t>
  </si>
  <si>
    <t>PUERTO RICO</t>
  </si>
  <si>
    <t>PUERTO RICO | Gymboree Stores</t>
  </si>
  <si>
    <t>PUERTO RICO | Gymboree Outlet Stores</t>
  </si>
  <si>
    <t>PUERTO RICO | Janie And Jack Shops</t>
  </si>
  <si>
    <t>Overseas Franchisees</t>
  </si>
  <si>
    <t>[1]</t>
  </si>
  <si>
    <t>Overseas Franchisees | Gymboree Stores</t>
  </si>
  <si>
    <t>Overseas Franchisees | Janie And Jack Shops</t>
  </si>
  <si>
    <t>Overseas Franchisees | Crazy 8 Stores</t>
  </si>
  <si>
    <t>CHINA | Gymboree Stores</t>
  </si>
  <si>
    <t>Overseas Franchisees And China | Gymboree Stores</t>
  </si>
  <si>
    <t>Overseas Franchisees And China | Janie And Jack Shops</t>
  </si>
  <si>
    <t>Overseas Franchisees And China | Crazy 8 Stores</t>
  </si>
  <si>
    <t>Overseas franchisees operated retail stores in the Middle East, South Korea and Latin America.</t>
  </si>
  <si>
    <t>Summary of Activity in Sales Return Reserve (Detail) - Allowance for Sales Returns - USD ($) $ in Thousands</t>
  </si>
  <si>
    <t>Revenue Recognition, Allowances [Line Items]</t>
  </si>
  <si>
    <t>Balance, beginning of period</t>
  </si>
  <si>
    <t>Provision for sales return</t>
  </si>
  <si>
    <t>Actual sales returns</t>
  </si>
  <si>
    <t>Balance, end of period</t>
  </si>
  <si>
    <t>Fair Value Measurements - Additional Information (Detail) - USD ($)</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Impairment for goodwill</t>
  </si>
  <si>
    <t>Abandoned Assets</t>
  </si>
  <si>
    <t>Impairment charges</t>
  </si>
  <si>
    <t>Under-Performing Stores</t>
  </si>
  <si>
    <t>Trade names</t>
  </si>
  <si>
    <t>Trade names impairment</t>
  </si>
  <si>
    <t>Assets and Liabilities Measured at Fair Value on Recurring Basis (Detail) - USD ($) $ in Thousands</t>
  </si>
  <si>
    <t>Liabilities Fair Value</t>
  </si>
  <si>
    <t>Assets Fair Value</t>
  </si>
  <si>
    <t>Interest rate caps</t>
  </si>
  <si>
    <t>Forward foreign exchange contracts</t>
  </si>
  <si>
    <t>Significant Other Observable Inputs (Level 2)</t>
  </si>
  <si>
    <t>Significant Other Observable Inputs (Level 2) | Interest rate caps</t>
  </si>
  <si>
    <t>Significant Other Observable Inputs (Level 2) | Forward foreign exchange contracts</t>
  </si>
  <si>
    <t>Estimated Fair Value of Long-Term Debt (Detail) - USD ($) $ in Thousands</t>
  </si>
  <si>
    <t>Fair Value, Balance Sheet Grouping, Financial Statement Captions [Line Items]</t>
  </si>
  <si>
    <t>Carrying Amount</t>
  </si>
  <si>
    <t>Fair Value</t>
  </si>
  <si>
    <t>Term Loan</t>
  </si>
  <si>
    <t>Notes</t>
  </si>
  <si>
    <t>Goodwill Allocated to Reportable Segments (Detail) - USD ($) $ in Thousands</t>
  </si>
  <si>
    <t>Goodwill [Line Items]</t>
  </si>
  <si>
    <t>Goodwill gross</t>
  </si>
  <si>
    <t>Accumulated impairment losses</t>
  </si>
  <si>
    <t>Effect of exchange rate fluctuations</t>
  </si>
  <si>
    <t>Goodwill and Intangible Assets and Liabilities - Additional Information (Detail) - USD ($)</t>
  </si>
  <si>
    <t>Goodwill and Intangible Assets Disclosure [Line Items]</t>
  </si>
  <si>
    <t>Fair Value of Reporting Unit Exceeds Carry Amount Percent</t>
  </si>
  <si>
    <t>30.00%</t>
  </si>
  <si>
    <t>Retail Stores | Gymboree Stores</t>
  </si>
  <si>
    <t>Reporting unit, fair value</t>
  </si>
  <si>
    <t>Reporting unit, carrying value</t>
  </si>
  <si>
    <t>Retail Stores | Gymboree Stores | Trade names</t>
  </si>
  <si>
    <t>Indefinite-lived intangible assets, carrying value</t>
  </si>
  <si>
    <t>Retail Stores | Gymboree Stores | Trade names | Estimate of Fair Value Measurement</t>
  </si>
  <si>
    <t>Indefinite-lived intangible assets, fair value</t>
  </si>
  <si>
    <t>Retail Stores | Gymboree Outlet Stores</t>
  </si>
  <si>
    <t>Retail Stores | Gymboree Outlet Stores | Trade names</t>
  </si>
  <si>
    <t>Retail Stores | Gymboree Outlet Stores | Trade names | Estimate of Fair Value Measurement</t>
  </si>
  <si>
    <t>Retail Stores | Janie And Jack Shops</t>
  </si>
  <si>
    <t>Retail Stores | Janie And Jack Shops | Trade names</t>
  </si>
  <si>
    <t>Retail Stores | Janie And Jack Shops | Trade names | Estimate of Fair Value Measurement</t>
  </si>
  <si>
    <t>Retail Stores | Crazy 8 Stores</t>
  </si>
  <si>
    <t>Retail Stores | Crazy 8 Stores | Trade names</t>
  </si>
  <si>
    <t>Retail Stores | Crazy 8 Stores | Trade names | Estimate of Fair Value Measurement</t>
  </si>
  <si>
    <t>Gymboree Play &amp; Music | Trade names</t>
  </si>
  <si>
    <t>Gymboree Play &amp; Music | Trade names | Estimate of Fair Value Measurement</t>
  </si>
  <si>
    <t>Goodwill Impairment (Detail) - USD ($)</t>
  </si>
  <si>
    <t>Intangible Assets (Detail) - USD ($) $ in Thousands</t>
  </si>
  <si>
    <t>Intangible Assets [Line Items]</t>
  </si>
  <si>
    <t>Gross Carrying Amount</t>
  </si>
  <si>
    <t>Accumulated amortization</t>
  </si>
  <si>
    <t>Accumulated impairment</t>
  </si>
  <si>
    <t>Net Amount</t>
  </si>
  <si>
    <t>Intangible Assets Subject to Amortization</t>
  </si>
  <si>
    <t>Gross carrying amount</t>
  </si>
  <si>
    <t>Net amount</t>
  </si>
  <si>
    <t>Intangible Assets Subject to Amortization | Customer relationships</t>
  </si>
  <si>
    <t>Intangible Assets Subject to Amortization | Below Market Leases</t>
  </si>
  <si>
    <t>Intangible Assets Subject to Amortization | Co-branded credit card agreement</t>
  </si>
  <si>
    <t>Intangible Assets Subject to Amortization | Franchise agreements and reacquired franchise rights</t>
  </si>
  <si>
    <t>Intangible Assets Not Subject to Amortization | Trade names</t>
  </si>
  <si>
    <t>Intangible Liabilities (Detail) - USD ($) $ in Thousands</t>
  </si>
  <si>
    <t>Intangible Liabilities [Line Items]</t>
  </si>
  <si>
    <t>Accumulated amount</t>
  </si>
  <si>
    <t>Useful Lives of Intangible Assets (Detail)</t>
  </si>
  <si>
    <t>Intangible assets, useful life</t>
  </si>
  <si>
    <t>Indefinite</t>
  </si>
  <si>
    <t>Selling, General and Administrative Expenses | Co-branded credit card agreement</t>
  </si>
  <si>
    <t>6 years 6 months</t>
  </si>
  <si>
    <t>Selling, General and Administrative Expenses | International Retail Franchise | Franchise Agreements</t>
  </si>
  <si>
    <t>6 years</t>
  </si>
  <si>
    <t>Selling, General and Administrative Expenses | Gymboree Play &amp; Music | Franchise Agreements</t>
  </si>
  <si>
    <t>14 years</t>
  </si>
  <si>
    <t>Selling, General and Administrative Expenses | Gymboree Play &amp; Music | Reacquired franchise rights</t>
  </si>
  <si>
    <t>Intangible assets, useful life, period</t>
  </si>
  <si>
    <t>Remaining contractual term</t>
  </si>
  <si>
    <t>Cost of Goods Sold | Below Market Leases</t>
  </si>
  <si>
    <t>Remaining lease term</t>
  </si>
  <si>
    <t>Cost of Goods Sold | Above Market Leases</t>
  </si>
  <si>
    <t>Net Amortization Expense or Income (Detail) - USD ($) $ in Thousands</t>
  </si>
  <si>
    <t>Finite-Lived Intangible Assets [Line Items]</t>
  </si>
  <si>
    <t>Amortization income (expense)</t>
  </si>
  <si>
    <t>Estimated Amortization Expense Income Related to Intangible Assets and Liabilities (Detail) $ in Thousands</t>
  </si>
  <si>
    <t>Jan. 30, 2016USD ($)</t>
  </si>
  <si>
    <t>Finite Lived Intangible Assets Future Amortization Expense [Line Items]</t>
  </si>
  <si>
    <t>Thereafter</t>
  </si>
  <si>
    <t>Below Market Leases</t>
  </si>
  <si>
    <t>Above Market Leases</t>
  </si>
  <si>
    <t>Other Intangibles</t>
  </si>
  <si>
    <t>Accrued and Other Current Liabilities (Detail) - USD ($) $ in Thousands</t>
  </si>
  <si>
    <t>Schedule of Accrued Liabilities [Line Items]</t>
  </si>
  <si>
    <t>Employee compensation related expenses</t>
  </si>
  <si>
    <t>Unredeemed gift cards, gift certificates, merchandise credits and customer deposits</t>
  </si>
  <si>
    <t>Corporate expenses</t>
  </si>
  <si>
    <t>Store operating expenses</t>
  </si>
  <si>
    <t>Accrued interest</t>
  </si>
  <si>
    <t>Sales taxes</t>
  </si>
  <si>
    <t>401k Plan - Additional Information (Detail) - Defined Contribution 401 K Plan - USD ($) $ in Millions</t>
  </si>
  <si>
    <t>Defined Contribution Plan Disclosure [Line Items]</t>
  </si>
  <si>
    <t>Description of voluntary defined contribution 401(k) profit-sharing plan</t>
  </si>
  <si>
    <t>We contribute  $1.00 to the plan for each $1.00 contributed by an employee, up to 4% of the  employee's salary.</t>
  </si>
  <si>
    <t>Total matching contributions to the Plan</t>
  </si>
  <si>
    <t>Percentage of employee gross pay, the employer may contribute to a defined contribution plan</t>
  </si>
  <si>
    <t>4.00%</t>
  </si>
  <si>
    <t>Line of Credit - Additional Information (Detail) - USD ($)</t>
  </si>
  <si>
    <t>Apr. 22, 2016</t>
  </si>
  <si>
    <t>Line of Credit Facility [Line Items]</t>
  </si>
  <si>
    <t>Line of credit, outstanding</t>
  </si>
  <si>
    <t>Line of credit, weighted average interest rate</t>
  </si>
  <si>
    <t>3.50%</t>
  </si>
  <si>
    <t>ABL Revolving Facility</t>
  </si>
  <si>
    <t>Number of revised maturity days</t>
  </si>
  <si>
    <t>60 days</t>
  </si>
  <si>
    <t>Asset-based lending, borrowing capacity</t>
  </si>
  <si>
    <t>Letter of credit, outstanding</t>
  </si>
  <si>
    <t>Line of credit, remaining borrowing capacity</t>
  </si>
  <si>
    <t>Line of credit, average borrowing</t>
  </si>
  <si>
    <t>ABL Revolving Facility | Federal Funds Effective Rate</t>
  </si>
  <si>
    <t>Line of credit, interest rate</t>
  </si>
  <si>
    <t>0.50%</t>
  </si>
  <si>
    <t>ABL Revolving Facility | Adjusted LIBOR Rate</t>
  </si>
  <si>
    <t>1.00%</t>
  </si>
  <si>
    <t>ABL Revolving Facility | Maximum</t>
  </si>
  <si>
    <t>Line of credit facility, borrowing base reserves</t>
  </si>
  <si>
    <t>Line of credit, commitment fee</t>
  </si>
  <si>
    <t>0.375%</t>
  </si>
  <si>
    <t>ABL Revolving Facility | Minimum</t>
  </si>
  <si>
    <t>0.25%</t>
  </si>
  <si>
    <t>Term Loan | Subsequent Event | Second Amendment</t>
  </si>
  <si>
    <t>Line of credit facility, borrowing base reserves, percentage</t>
  </si>
  <si>
    <t>10.00%</t>
  </si>
  <si>
    <t>Term Loan | Subsequent Event | Adjusted LIBOR Rate | Second Amendment</t>
  </si>
  <si>
    <t>10.25%</t>
  </si>
  <si>
    <t>Term Loan | Subsequent Event | Prime Rate [Member] | Second Amendment</t>
  </si>
  <si>
    <t>9.25%</t>
  </si>
  <si>
    <t>Revolving Credit Facility | Subsequent Event | Second Amendment</t>
  </si>
  <si>
    <t>Long-Term Debt (Detail) - USD ($) $ in Thousands</t>
  </si>
  <si>
    <t>Debt Instrument [Line Items]</t>
  </si>
  <si>
    <t>Long-Term Debt (Parenthetical) (Detail) - USD ($) $ in Thousands</t>
  </si>
  <si>
    <t>London interbank offering rate floor</t>
  </si>
  <si>
    <t>1.50%</t>
  </si>
  <si>
    <t>Term loan, discount</t>
  </si>
  <si>
    <t>Long-term debt, due date</t>
  </si>
  <si>
    <t>2018-02</t>
  </si>
  <si>
    <t>Term Loan | Adjusted LIBOR Rate</t>
  </si>
  <si>
    <t>Long-term debt, interest rate above basis rate</t>
  </si>
  <si>
    <t>2018-12</t>
  </si>
  <si>
    <t>Long-term debt, interest rate</t>
  </si>
  <si>
    <t>9.125%</t>
  </si>
  <si>
    <t>Long-Term Debt - Additional Information (Detail) - USD ($)</t>
  </si>
  <si>
    <t>1 Months Ended</t>
  </si>
  <si>
    <t>Sep. 30, 2015</t>
  </si>
  <si>
    <t>Write-off of deferred financing cost</t>
  </si>
  <si>
    <t>Long-term debt and borrowings, interest expense</t>
  </si>
  <si>
    <t>Deferred financing costs incurred</t>
  </si>
  <si>
    <t>Deferred financing costs, weighted-average remaining amortization period</t>
  </si>
  <si>
    <t>2 years 3 months 18 days</t>
  </si>
  <si>
    <t>Deferred financing costs, amortization expense</t>
  </si>
  <si>
    <t>ABL</t>
  </si>
  <si>
    <t>Deferred financing costs, amortization period</t>
  </si>
  <si>
    <t>1 year 10 months 24 days</t>
  </si>
  <si>
    <t>Sale And Leaseback Liability</t>
  </si>
  <si>
    <t>10 years</t>
  </si>
  <si>
    <t>Long-term debt, amount</t>
  </si>
  <si>
    <t>Interest rate under term loan</t>
  </si>
  <si>
    <t>5.00%</t>
  </si>
  <si>
    <t>Long-term debt, payment percentage</t>
  </si>
  <si>
    <t>Term Loan | Base Rate</t>
  </si>
  <si>
    <t>2.50%</t>
  </si>
  <si>
    <t>Term Loan | Maximum</t>
  </si>
  <si>
    <t>Long-term debt, allowed additional tranches of loan</t>
  </si>
  <si>
    <t>Long-term debt, redemption price</t>
  </si>
  <si>
    <t>Aggregate principal amount of Notes repurchased</t>
  </si>
  <si>
    <t>Payments on Notes</t>
  </si>
  <si>
    <t>Notes | Change in Control of Company</t>
  </si>
  <si>
    <t>101.00%</t>
  </si>
  <si>
    <t>Long-Term Debt and ABL</t>
  </si>
  <si>
    <t>Schedule of Redemption Prices (Detail) - Notes</t>
  </si>
  <si>
    <t>104.563%</t>
  </si>
  <si>
    <t>102.281%</t>
  </si>
  <si>
    <t>2016 and thereafter</t>
  </si>
  <si>
    <t>Scheduled Future Minimum Principal Payments on Long-Term Debt, Excluding Accretion of Original Issue Discount (Detail) $ in Thousands</t>
  </si>
  <si>
    <t>Long Term Debt Maturities Repayments Of Principal [Line Items]</t>
  </si>
  <si>
    <t>Principal payments in 2016</t>
  </si>
  <si>
    <t>Principal payments in 2017</t>
  </si>
  <si>
    <t>Principal payments in 2018</t>
  </si>
  <si>
    <t>Estimated Amortization of Deferred Financing Costs for Each of Next Five Fiscal Years (Detail) - USD ($) $ in Thousands</t>
  </si>
  <si>
    <t>Deferred Costs, Capitalized and Other Assets Disclosure [Line Items]</t>
  </si>
  <si>
    <t>Sale-leaseback of Dixon Distribution Center - Additional Information (Detail) - USD ($) $ in Thousands</t>
  </si>
  <si>
    <t>May. 05, 2015</t>
  </si>
  <si>
    <t>Sale Leaseback Transaction [Line Items]</t>
  </si>
  <si>
    <t>Net proceeds from sale and leaseback agreement</t>
  </si>
  <si>
    <t>Payments related to sale-leaseback financing liability</t>
  </si>
  <si>
    <t>Property and equipment, net</t>
  </si>
  <si>
    <t>Sale And Leaseback Transaction</t>
  </si>
  <si>
    <t>Gross proceeds from sale and leaseback agreement</t>
  </si>
  <si>
    <t>Closing cost of sale and leaseback agreement</t>
  </si>
  <si>
    <t>Sale and leaseback agreement lease period</t>
  </si>
  <si>
    <t>15 years</t>
  </si>
  <si>
    <t>Unconditional irrevocable letter of credit needs to be maintained</t>
  </si>
  <si>
    <t>Sale And Leaseback Transaction | Capital Expenditure</t>
  </si>
  <si>
    <t>Sale And Leaseback Transaction | Maximum</t>
  </si>
  <si>
    <t>Line of credit facility restricted period</t>
  </si>
  <si>
    <t>Future Payments on Sale-Leaseback Financing Liability, Excluding Renewals (Detail) $ in Thousands</t>
  </si>
  <si>
    <t>Total payments</t>
  </si>
  <si>
    <t>Less amount representing interest</t>
  </si>
  <si>
    <t>Total sale-leaseback financing liability</t>
  </si>
  <si>
    <t>Less current portion of sale-leaseback financing liability - included in accrued liabilities</t>
  </si>
  <si>
    <t>Long-term portion of sale-leaseback financing liability</t>
  </si>
  <si>
    <t>Derivative Financial Instruments - Additional Information (Detail) - USD ($) $ in Thousands</t>
  </si>
  <si>
    <t>Dec. 31, 2010</t>
  </si>
  <si>
    <t>Derivative [Line Items]</t>
  </si>
  <si>
    <t>Forward exchange contracts term</t>
  </si>
  <si>
    <t>1 year</t>
  </si>
  <si>
    <t>Amount of Gain / (Loss) Reclassified from Accumulated OCI into Income (Effective Portion)</t>
  </si>
  <si>
    <t>Derivatives</t>
  </si>
  <si>
    <t>Interest rate caps, maturity date</t>
  </si>
  <si>
    <t>Dec. 23,
		2016</t>
  </si>
  <si>
    <t>Payment for interest rate caps hedging</t>
  </si>
  <si>
    <t>Reclassified from accumulated other comprehensive loss to interest expense within the next 12 months</t>
  </si>
  <si>
    <t>Derivatives | Term Loan</t>
  </si>
  <si>
    <t>Derivatives | Interest Expense</t>
  </si>
  <si>
    <t>Outstanding Derivatives Designated as Cash Flow Hedges (Detail) - Designated as Hedging Instrument $ in Thousands</t>
  </si>
  <si>
    <t>Jan. 30, 2016USD ($)Derivative</t>
  </si>
  <si>
    <t>Jan. 31, 2015USD ($)Derivative</t>
  </si>
  <si>
    <t>Number of derivative instruments | Derivative</t>
  </si>
  <si>
    <t>Notional | $</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Fair Value of Derivative Financial Instruments (Detail) - USD ($) $ in Thousands</t>
  </si>
  <si>
    <t>Derivatives, Fair Value [Line Items]</t>
  </si>
  <si>
    <t>Derivative Assets</t>
  </si>
  <si>
    <t>Derivative Liabilities</t>
  </si>
  <si>
    <t>Interest rate derivatives | Interest rate caps | Other Assets</t>
  </si>
  <si>
    <t>Foreign exchange derivatives | Forward foreign exchange contracts | Other Assets</t>
  </si>
  <si>
    <t>Effect of Derivative Financial Instruments on Consolidated Statements of Operations and Comprehensive Loss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Lease Incentives and Other Liabilities (Detail) - USD ($) $ in Thousands</t>
  </si>
  <si>
    <t>Lease Liability Activity [Line Items]</t>
  </si>
  <si>
    <t>Above market leases</t>
  </si>
  <si>
    <t>Deferred rent</t>
  </si>
  <si>
    <t>Lease allowances</t>
  </si>
  <si>
    <t>Leases - Additional Information (Detail) - USD ($) $ in Thousands</t>
  </si>
  <si>
    <t>Feb. 25, 2016</t>
  </si>
  <si>
    <t>Contracts [Line Items]</t>
  </si>
  <si>
    <t>Operating leases expiration year</t>
  </si>
  <si>
    <t>Sublease, expiration date</t>
  </si>
  <si>
    <t>2018-04</t>
  </si>
  <si>
    <t>Future minimum rental payments, net of rental receipts through fiscal 2018</t>
  </si>
  <si>
    <t>Asset retirement obligation</t>
  </si>
  <si>
    <t>Subsequent Event</t>
  </si>
  <si>
    <t>Early termination fee payable</t>
  </si>
  <si>
    <t>Monthly minimum payment</t>
  </si>
  <si>
    <t>Subsequent Event | First Installment</t>
  </si>
  <si>
    <t>Early termination fee payable, date</t>
  </si>
  <si>
    <t>2016-05</t>
  </si>
  <si>
    <t>Amortization of the capital lease assets</t>
  </si>
  <si>
    <t>Operating leases term</t>
  </si>
  <si>
    <t>Future Minimum Rental Payments Net Of Rental Receipts Under Non Cancelable Operating Leases (Detail) $ in Thousands</t>
  </si>
  <si>
    <t>Net Payments</t>
  </si>
  <si>
    <t>Total future minimum lease payments and receipts, net</t>
  </si>
  <si>
    <t>Rent Expense (Detail) - USD ($) $ in Thousands</t>
  </si>
  <si>
    <t>Operating Leased Assets [Line Items]</t>
  </si>
  <si>
    <t>Minimum rent</t>
  </si>
  <si>
    <t>Other lease required expenses</t>
  </si>
  <si>
    <t>Percentage rent expense</t>
  </si>
  <si>
    <t>Amortization income of above and below market leases, net</t>
  </si>
  <si>
    <t>Total rent expense</t>
  </si>
  <si>
    <t>Assets under Capital Lease (Detail) - USD ($) $ in Thousands</t>
  </si>
  <si>
    <t>Capital Leased Assets [Line Items]</t>
  </si>
  <si>
    <t>Total assets under capital lease</t>
  </si>
  <si>
    <t>Less: Accumulated amortization</t>
  </si>
  <si>
    <t>Net assets under capital lease</t>
  </si>
  <si>
    <t>Leasehold Improvements</t>
  </si>
  <si>
    <t>Furniture, Fixtures and Equipment</t>
  </si>
  <si>
    <t>Future Minimum Obligations under Capital Leases (Detail) - USD ($) $ in Thousands</t>
  </si>
  <si>
    <t>Schedule of Capital Lease Obligations [Line Items]</t>
  </si>
  <si>
    <t>Total minimum lease payments</t>
  </si>
  <si>
    <t>Total future minimum lease payments</t>
  </si>
  <si>
    <t>Less current portion of obligation under capital lease</t>
  </si>
  <si>
    <t>Obligations under capital lease, less current portion</t>
  </si>
  <si>
    <t>Share-Based Compensation - Additional Information (Detail) - USD ($) $ / shares in Units, $ in Thousands</t>
  </si>
  <si>
    <t>Sep. 12, 2013</t>
  </si>
  <si>
    <t>Share-based Compensation Arrangement by Share-based Payment Award [Line Items]</t>
  </si>
  <si>
    <t>Preferred stock liquidation preference per share</t>
  </si>
  <si>
    <t>Preferred stock liquidation preference growth rate per year</t>
  </si>
  <si>
    <t>15.00%</t>
  </si>
  <si>
    <t>Weighted-average fair value of options granted</t>
  </si>
  <si>
    <t>Share-based compensation income tax (expense) benefits, before valuation allowance</t>
  </si>
  <si>
    <t>Common Class A</t>
  </si>
  <si>
    <t>Number of stock in each units of shares</t>
  </si>
  <si>
    <t>Common Class L</t>
  </si>
  <si>
    <t>Restricted Units</t>
  </si>
  <si>
    <t>Equity Incentive Plan, vesting period</t>
  </si>
  <si>
    <t>Unrecognized compensation cost, weighted average recognition period</t>
  </si>
  <si>
    <t>9 months 18 days</t>
  </si>
  <si>
    <t>Number of shares, outstanding</t>
  </si>
  <si>
    <t>Weighted-average grant date fair value, outstanding</t>
  </si>
  <si>
    <t>Number of shares, vested</t>
  </si>
  <si>
    <t>Weighted-average grant date fair value, vested</t>
  </si>
  <si>
    <t>Restricted units, total unrecognized compensation cost (net of estimated forfeitures)</t>
  </si>
  <si>
    <t>Total fair value of Restricted units that vested</t>
  </si>
  <si>
    <t>Stock Options</t>
  </si>
  <si>
    <t>Unrecognized compensation cost net of estimated forfeitures</t>
  </si>
  <si>
    <t>4 years</t>
  </si>
  <si>
    <t>Incremental share based compensation expense related to a modification of employee stock options</t>
  </si>
  <si>
    <t>China Phantom Equity Incentive Plan</t>
  </si>
  <si>
    <t>Pool equal to the percentage of cash and fair market value of securities</t>
  </si>
  <si>
    <t>Conditional rights to receive the value of the pool greater than amount</t>
  </si>
  <si>
    <t>Percentage of units vest on each of the first five anniversaries</t>
  </si>
  <si>
    <t>20.00%</t>
  </si>
  <si>
    <t>2010 Plan | Common Class A</t>
  </si>
  <si>
    <t>Equity Incentive Plan, shares authorized for grant</t>
  </si>
  <si>
    <t>Equity Incentive Plan, available for the grant of future awards</t>
  </si>
  <si>
    <t>2010 Plan | Common Class L</t>
  </si>
  <si>
    <t>Stock Option Plan 2010</t>
  </si>
  <si>
    <t>Fair value of unit, options grant</t>
  </si>
  <si>
    <t>Options granted, term</t>
  </si>
  <si>
    <t>Modification | Stock Options</t>
  </si>
  <si>
    <t>3 years 8 months 12 days</t>
  </si>
  <si>
    <t>3 years 10 months 24 days</t>
  </si>
  <si>
    <t>Summary of Stock Option Activity (Detail) - $ / shares shares in Thousands</t>
  </si>
  <si>
    <t>Number of shares</t>
  </si>
  <si>
    <t>Outstanding at beginning of year</t>
  </si>
  <si>
    <t>Granted</t>
  </si>
  <si>
    <t>Forfeited</t>
  </si>
  <si>
    <t>Outstanding at end of year</t>
  </si>
  <si>
    <t>Vested and expected to vest at end of year</t>
  </si>
  <si>
    <t>Exercisable at end of year</t>
  </si>
  <si>
    <t>Weighted-average exercise price per share</t>
  </si>
  <si>
    <t>Weighted-average remaining contractual life (in years)</t>
  </si>
  <si>
    <t>Weighted-average remaining contractual life at end of year</t>
  </si>
  <si>
    <t>8 years 8 months 12 days</t>
  </si>
  <si>
    <t>9 years 7 months 6 days</t>
  </si>
  <si>
    <t>8 years 2 months 12 days</t>
  </si>
  <si>
    <t>The expected to vest options are the result of applying the pre-vesting forfeiture rate assumptions to total unvested options outstanding.</t>
  </si>
  <si>
    <t>Fair Value of Each Stock Option Granted (Detail)</t>
  </si>
  <si>
    <t>Share based Compensation Arrangement by Share based Payment Award, Fair Value Assumptions, Method Used [Line Items]</t>
  </si>
  <si>
    <t>Expected dividend rate</t>
  </si>
  <si>
    <t>0.00%</t>
  </si>
  <si>
    <t>Expected volatility</t>
  </si>
  <si>
    <t>81.40%</t>
  </si>
  <si>
    <t>80.90%</t>
  </si>
  <si>
    <t>75.20%</t>
  </si>
  <si>
    <t>Risk-free interest rate</t>
  </si>
  <si>
    <t>1.90%</t>
  </si>
  <si>
    <t>2.10%</t>
  </si>
  <si>
    <t>1.40%</t>
  </si>
  <si>
    <t>Expected lives (years)</t>
  </si>
  <si>
    <t>Summary of Activity under Phantom Plan (Detail) - China Phantom Equity Incentive Plan shares in Thousands</t>
  </si>
  <si>
    <t>Jan. 30, 2016shares</t>
  </si>
  <si>
    <t>Beginning balance</t>
  </si>
  <si>
    <t>Ending balance</t>
  </si>
  <si>
    <t>Amount Pre Tax Loss Income Attributable to Foreign and Domestic Operations (Detail) - USD ($) $ in Thousands</t>
  </si>
  <si>
    <t>Schedule Of Income Taxes [Line Items]</t>
  </si>
  <si>
    <t>Foreign</t>
  </si>
  <si>
    <t>United States</t>
  </si>
  <si>
    <t>Provision for (Benefit from) Income Taxes (Detail) - USD ($) $ in Thousands</t>
  </si>
  <si>
    <t>Current:</t>
  </si>
  <si>
    <t>Federal</t>
  </si>
  <si>
    <t>State</t>
  </si>
  <si>
    <t>Total current</t>
  </si>
  <si>
    <t>Deferred:</t>
  </si>
  <si>
    <t>Total deferred</t>
  </si>
  <si>
    <t>Total expense (benefit)</t>
  </si>
  <si>
    <t>Reconciliation of Statutory Federal Income Tax Rate with Effective Income Tax Rate (Detail)</t>
  </si>
  <si>
    <t>Schedule of Effective Tax Rate Reconciliation [Line Items]</t>
  </si>
  <si>
    <t>Statutory federal rate</t>
  </si>
  <si>
    <t>35.00%</t>
  </si>
  <si>
    <t>State income taxes, net of income tax (expense) benefit</t>
  </si>
  <si>
    <t>(20.90%)</t>
  </si>
  <si>
    <t>0.80%</t>
  </si>
  <si>
    <t>1.10%</t>
  </si>
  <si>
    <t>Benefit from intraperiod allocation</t>
  </si>
  <si>
    <t>31.20%</t>
  </si>
  <si>
    <t>Increase in valuation allowances</t>
  </si>
  <si>
    <t>(128.70%)</t>
  </si>
  <si>
    <t>(3.80%)</t>
  </si>
  <si>
    <t>(12.70%)</t>
  </si>
  <si>
    <t>Impact of foreign operations (net of foreign tax deductions/credit)</t>
  </si>
  <si>
    <t>19.60%</t>
  </si>
  <si>
    <t>(0.10%)</t>
  </si>
  <si>
    <t>(0.60%)</t>
  </si>
  <si>
    <t>Non-deductible goodwill impairment</t>
  </si>
  <si>
    <t>(20.30%)</t>
  </si>
  <si>
    <t>(23.60%)</t>
  </si>
  <si>
    <t>Cancellation of non-qualified stock options</t>
  </si>
  <si>
    <t>(31.10%)</t>
  </si>
  <si>
    <t>(0.30%)</t>
  </si>
  <si>
    <t>Reserves</t>
  </si>
  <si>
    <t>0.40%</t>
  </si>
  <si>
    <t>Federal credits</t>
  </si>
  <si>
    <t>13.60%</t>
  </si>
  <si>
    <t>0.10%</t>
  </si>
  <si>
    <t>0.90%</t>
  </si>
  <si>
    <t>Enhanced charitable contributions</t>
  </si>
  <si>
    <t>18.50%</t>
  </si>
  <si>
    <t>0.30%</t>
  </si>
  <si>
    <t>Tax reserves</t>
  </si>
  <si>
    <t>(39.20%)</t>
  </si>
  <si>
    <t>(1.60%)</t>
  </si>
  <si>
    <t>0.20%</t>
  </si>
  <si>
    <t>Effective tax rate</t>
  </si>
  <si>
    <t>(103.60%)</t>
  </si>
  <si>
    <t>11.70%</t>
  </si>
  <si>
    <t>(83.50%)</t>
  </si>
  <si>
    <t>(0.40%)</t>
  </si>
  <si>
    <t>Total effective tax rate</t>
  </si>
  <si>
    <t>(187.10%)</t>
  </si>
  <si>
    <t>11.30%</t>
  </si>
  <si>
    <t>0.70%</t>
  </si>
  <si>
    <t>Temporary Differences and Carryforwards Which Give Rise to Deferred Tax Assets And Liabilities (Detail) - USD ($) $ in Thousands</t>
  </si>
  <si>
    <t>Deferred tax assets:</t>
  </si>
  <si>
    <t>Inventory</t>
  </si>
  <si>
    <t>Deferred revenue</t>
  </si>
  <si>
    <t>State taxes</t>
  </si>
  <si>
    <t>Stock compensation</t>
  </si>
  <si>
    <t>Net operating loss carryforwards</t>
  </si>
  <si>
    <t>Charitable contribution carryovers</t>
  </si>
  <si>
    <t>Tax credits</t>
  </si>
  <si>
    <t>Sales-leaseback financing liability</t>
  </si>
  <si>
    <t>Gross deferred tax assets</t>
  </si>
  <si>
    <t>Valuation allowance</t>
  </si>
  <si>
    <t>Total deferred tax assets</t>
  </si>
  <si>
    <t>Deferred tax liabilities:</t>
  </si>
  <si>
    <t>Fixed asset basis differences</t>
  </si>
  <si>
    <t>Intangibles</t>
  </si>
  <si>
    <t>Total deferred tax liabilities</t>
  </si>
  <si>
    <t>Net deferred tax liabilities</t>
  </si>
  <si>
    <t>Income Taxes - Additional Information (Detail) - USD ($)</t>
  </si>
  <si>
    <t>Feb. 02, 2013</t>
  </si>
  <si>
    <t>Income Taxes [Line Items]</t>
  </si>
  <si>
    <t>Unrecognized tax benefits, if recognized would affect effective tax rate</t>
  </si>
  <si>
    <t>Unrecognized tax benefits, if recognized result in adjustments to other tax accounts, primarily deferred taxes</t>
  </si>
  <si>
    <t>Interest on income tax contingencies</t>
  </si>
  <si>
    <t>Penalties on income tax contingencies</t>
  </si>
  <si>
    <t>Liability for interest on income taxes</t>
  </si>
  <si>
    <t>Liability for penalties on income taxes</t>
  </si>
  <si>
    <t>Unrecognized tax benefits decrease during next twelve months</t>
  </si>
  <si>
    <t>Net Operating Loss Carryforwards and Tax Credit Carryforwards, with Expiration Dates (Detail) $ in Millions</t>
  </si>
  <si>
    <t>Operating Loss Carryforwards [Line Items]</t>
  </si>
  <si>
    <t>Net operating loss</t>
  </si>
  <si>
    <t>Federal | Earliest Tax Year</t>
  </si>
  <si>
    <t>Net operating loss carryforward, Expiration Dates</t>
  </si>
  <si>
    <t>Federal | Latest Tax Year</t>
  </si>
  <si>
    <t>State and Local Jurisdiction</t>
  </si>
  <si>
    <t>State and Local Jurisdiction | Earliest Tax Year</t>
  </si>
  <si>
    <t>State and Local Jurisdiction | Latest Tax Year</t>
  </si>
  <si>
    <t>Foreign Tax Authority | State Administration of Taxation, China</t>
  </si>
  <si>
    <t>Foreign Tax Authority | State Administration of Taxation, China | Earliest Tax Year</t>
  </si>
  <si>
    <t>Foreign Tax Authority | State Administration of Taxation, China | Latest Tax Year</t>
  </si>
  <si>
    <t>Foreign Tax Authority | Australian Taxation Office</t>
  </si>
  <si>
    <t>Tax Credits</t>
  </si>
  <si>
    <t>Tax credit carry forwards</t>
  </si>
  <si>
    <t>Tax Credits | Earliest Tax Year</t>
  </si>
  <si>
    <t>Tax credit carryforwards, expiration year</t>
  </si>
  <si>
    <t>Tax Credits | Latest Tax Year</t>
  </si>
  <si>
    <t>Other Tax Credits</t>
  </si>
  <si>
    <t>Tax credit carryforwards, expiration description</t>
  </si>
  <si>
    <t>Reconciliation of Beginning and Ending Amount of Unrecognized Tax Benefit (Detail) - USD ($) $ in Thousands</t>
  </si>
  <si>
    <t>Significant Change in Unrecognized Tax Benefits is Reasonably Possible [Line Items]</t>
  </si>
  <si>
    <t>Balance at beginning of period</t>
  </si>
  <si>
    <t>Gross increases - tax positions in current period</t>
  </si>
  <si>
    <t>Gross increases - tax positions in prior period</t>
  </si>
  <si>
    <t>Gross decreases - tax positions in prior period</t>
  </si>
  <si>
    <t>Settlements</t>
  </si>
  <si>
    <t>Lapsed statutes of limitations</t>
  </si>
  <si>
    <t>Decreases based on currency translation adjustments</t>
  </si>
  <si>
    <t>Balance at end of period</t>
  </si>
  <si>
    <t>Amount Representing Estimated Inventory and Other Purchase Obligation (Detail) $ in Thousands</t>
  </si>
  <si>
    <t>Schedule Of Commitments And Contingencies [Line Items]</t>
  </si>
  <si>
    <t>Less than 1 year</t>
  </si>
  <si>
    <t>1-3 years</t>
  </si>
  <si>
    <t>Payments due by period 3-5 years</t>
  </si>
  <si>
    <t>After 5 years</t>
  </si>
  <si>
    <t>Inventory Purchase Obligation</t>
  </si>
  <si>
    <t>Other Purchase Obligations</t>
  </si>
  <si>
    <t>[2]</t>
  </si>
  <si>
    <t>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t>
  </si>
  <si>
    <t>Other purchase obligations include annual commitments of approximately $8.8 million through the second quarter of fiscal 2019 under the operating services agreement related to a third party fulfillment center (see Note 11). Also included in other purchase obligations are commitments for professional services, information technology and fixtures and equipment.</t>
  </si>
  <si>
    <t>Amount Representing Estimated Inventory and Other Purchase Obligation (Parenthetical) (Detail) - USD ($) $ in Thousands</t>
  </si>
  <si>
    <t>Capital leased asset</t>
  </si>
  <si>
    <t>Assets Held under Capital Leases</t>
  </si>
  <si>
    <t>Components of Accumulated OCI, net of Taxes (Detail) - USD ($) $ in Thousands</t>
  </si>
  <si>
    <t>Accumulated Other Comprehensive Income (Loss) [Line Items]</t>
  </si>
  <si>
    <t>Foreign currency translation</t>
  </si>
  <si>
    <t>Accumulated changes in fair value of derivative financial instruments, net of tax benefit</t>
  </si>
  <si>
    <t>Total accumulated other comprehensive loss</t>
  </si>
  <si>
    <t>Changes in Accumulated Other Comprehensive Income Balance by Component (Detail) - USD ($) $ in Thousands</t>
  </si>
  <si>
    <t>Other comprehensive (loss) income recognized before reclassifications</t>
  </si>
  <si>
    <t>Amounts reclassified from accumulated other comprehensive loss to earnings</t>
  </si>
  <si>
    <t>Tax expense</t>
  </si>
  <si>
    <t>Other comprehensive loss (income) attributable to noncontrolling interest</t>
  </si>
  <si>
    <t>Dividends - Additional Information (Detail) - USD ($) $ in Thousands</t>
  </si>
  <si>
    <t>Dividends Payable [Line Items]</t>
  </si>
  <si>
    <t>Used by Indirect Parent to repurchase shares of its stock</t>
  </si>
  <si>
    <t>VIEs</t>
  </si>
  <si>
    <t>Related Party Transactions - Additional Information (Detail) - USD ($)</t>
  </si>
  <si>
    <t>Oct. 23, 2010</t>
  </si>
  <si>
    <t>Apr. 30, 2014</t>
  </si>
  <si>
    <t>Apr. 30, 2012</t>
  </si>
  <si>
    <t>Dec. 31, 2011</t>
  </si>
  <si>
    <t>Bain Capital Partners Llc</t>
  </si>
  <si>
    <t>Related Party Transaction [Line Items]</t>
  </si>
  <si>
    <t>Management services, expiration date</t>
  </si>
  <si>
    <t>Dec. 31,
		2020</t>
  </si>
  <si>
    <t>Management services, evergreen extensions period</t>
  </si>
  <si>
    <t>Bain Capital Partners Llc | Financing, acquisition, disposition and change of control transactions, fee percentage</t>
  </si>
  <si>
    <t>Management services, percentage of fee from subsequent transactions</t>
  </si>
  <si>
    <t>Bain Capital Partners Llc | Amended and Restated Service Agreement</t>
  </si>
  <si>
    <t>Management services, aggregate annual management fee and reimbursement of out-of-pocket expenses</t>
  </si>
  <si>
    <t>Management services, reduction from annual management fee</t>
  </si>
  <si>
    <t>LogicSource</t>
  </si>
  <si>
    <t>Payable to related parties</t>
  </si>
  <si>
    <t>Purchased services</t>
  </si>
  <si>
    <t>Giraffe Holding, Inc</t>
  </si>
  <si>
    <t>Receivable from related parties</t>
  </si>
  <si>
    <t>Gymboree Investment Holding Gp Limited | VIEs</t>
  </si>
  <si>
    <t>Gymboree Hong Kong Limited | VIEs</t>
  </si>
  <si>
    <t>Bain Capital Partners Llc | VIEs</t>
  </si>
  <si>
    <t>Gymboree Tianjin | Gymboree Play Programs Incorporated</t>
  </si>
  <si>
    <t>Master Service Agreement term with Gymboree Tianjin</t>
  </si>
  <si>
    <t>Gymboree China</t>
  </si>
  <si>
    <t>Franchise Agreement period</t>
  </si>
  <si>
    <t>Lionbridge | VIEs</t>
  </si>
  <si>
    <t>Related parties, non current</t>
  </si>
  <si>
    <t>Interest-bearing, rate</t>
  </si>
  <si>
    <t>Sales made to related parties</t>
  </si>
  <si>
    <t>Receivables from related parties</t>
  </si>
  <si>
    <t>Segment Information - Additional Information (Detail)</t>
  </si>
  <si>
    <t>Jan. 30, 2016SegmentBrand</t>
  </si>
  <si>
    <t>Segment Reporting Information [Line Items]</t>
  </si>
  <si>
    <t>Number of reportable segments | Segment</t>
  </si>
  <si>
    <t>Number of operating segments | Brand</t>
  </si>
  <si>
    <t>Financial Data of Each Reportable Segment (Detail) - USD ($) $ in Thousands</t>
  </si>
  <si>
    <t>Reportable segment, sales</t>
  </si>
  <si>
    <t>Reportable segment, gross profit</t>
  </si>
  <si>
    <t>Retail Stores | VIEs</t>
  </si>
  <si>
    <t>Operating Segments | VIEs</t>
  </si>
  <si>
    <t>Operating Segments | Retail Stores</t>
  </si>
  <si>
    <t>Operating Segments | Gymboree Play &amp; Music</t>
  </si>
  <si>
    <t>Operating Segments | International Retail Franchise</t>
  </si>
  <si>
    <t>Intersegment elimination | Gymboree Play &amp; Music</t>
  </si>
  <si>
    <t>Intersegment elimination | International Retail Franchise</t>
  </si>
  <si>
    <t>Net Retail Sales of Retail Stores Segment and VIE (Detail) - USD ($) $ in Thousands</t>
  </si>
  <si>
    <t>Balance Before Consolidation of VIEs</t>
  </si>
  <si>
    <t>Retail Stores | Balance Before Consolidation of VIEs</t>
  </si>
  <si>
    <t>Retail Stores | Balance Before Consolidation of VIEs | Gymboree Retail and Gymboree Outlet</t>
  </si>
  <si>
    <t>Retail Stores | Balance Before Consolidation of VIEs | Janie And Jack Shops</t>
  </si>
  <si>
    <t>Retail Stores | Balance Before Consolidation of VIEs | Crazy 8 Stores</t>
  </si>
  <si>
    <t>This includes the net retail sales for Gymboree Retail and Gymboree Outlet operating segments.</t>
  </si>
  <si>
    <t>Intersegment Revenues for Each Reportable Segment (Detail) - USD ($) $ in Thousands</t>
  </si>
  <si>
    <t>Total Assets of Each Reportable Segment (Detail) - USD ($) $ in Thousands</t>
  </si>
  <si>
    <t>Reportable segment, Total assets</t>
  </si>
  <si>
    <t>Net Sales and Property and Equipment, Net of Each Geographical Areas (Detail) - USD ($) $ in Thousands</t>
  </si>
  <si>
    <t>Geographic Reporting Disclosure [Line Items]</t>
  </si>
  <si>
    <t>International geographical segment</t>
  </si>
  <si>
    <t>Variable Interest Entities - Additional Information (Detail) - VIEs</t>
  </si>
  <si>
    <t>Variable Interest Entity [Line Items]</t>
  </si>
  <si>
    <t>Variable interest entity, percentage of ownership interest</t>
  </si>
  <si>
    <t>Variable interest entity, percentage of result of operation recorded as noncontrolling interest</t>
  </si>
  <si>
    <t>Impact of VIES on Condensed Consolidated Statements of Operations (Detail) - USD ($) $ in Thousands</t>
  </si>
  <si>
    <t>Cost of goods sold</t>
  </si>
  <si>
    <t>Other non-operating (expense) income</t>
  </si>
  <si>
    <t>Income tax benefit (expense)</t>
  </si>
  <si>
    <t>VIE Eliminations</t>
  </si>
  <si>
    <t>Impact of VIES on Condensed Consolidated Balance sheets (Detail) - USD ($) $ in Thousands</t>
  </si>
  <si>
    <t>Other current assets</t>
  </si>
  <si>
    <t>Non-current assets</t>
  </si>
  <si>
    <t>Current liabilities</t>
  </si>
  <si>
    <t>Non-current liabilities</t>
  </si>
  <si>
    <t>Total liabilities and stockholders' deficit</t>
  </si>
  <si>
    <t>Condensed Guarantor Data - Additional Information (Detail) - USD ($) $ in Thousands</t>
  </si>
  <si>
    <t>Condensed Financial Statements, Captions [Line Items]</t>
  </si>
  <si>
    <t>Domestic subsidiaries, ownership percentage</t>
  </si>
  <si>
    <t>Non-Guarantor Subsidiaries</t>
  </si>
  <si>
    <t>Dividend and capital distribution to the Gymboree Corporation</t>
  </si>
  <si>
    <t>Issuance of common stock in non-cash investing and financing activity</t>
  </si>
  <si>
    <t>Repurchase of shares</t>
  </si>
  <si>
    <t>Non-Guarantor Subsidiaries | Business Operations</t>
  </si>
  <si>
    <t>Non-Guarantor Subsidiaries | Advanced Pricing Agreement</t>
  </si>
  <si>
    <t>Guarantor Subsidiaries</t>
  </si>
  <si>
    <t>Dividend to The Gymboree Corporation</t>
  </si>
  <si>
    <t>Capital distribution to the Gymboree Corporation</t>
  </si>
  <si>
    <t>Condensed Consolidating Statements of Operations (Detail) - USD ($) $ in Thousands</t>
  </si>
  <si>
    <t>Operating (loss) income</t>
  </si>
  <si>
    <t>Gain on extinguishment of debt</t>
  </si>
  <si>
    <t>Other (expense) income, net</t>
  </si>
  <si>
    <t>Net (loss) income attributable to The Gymboree Corporation</t>
  </si>
  <si>
    <t>Eliminations</t>
  </si>
  <si>
    <t>Equity in earnings of affiliates, net of tax</t>
  </si>
  <si>
    <t>Eliminations | Retail Stores</t>
  </si>
  <si>
    <t>Eliminations | Intercompany revenue</t>
  </si>
  <si>
    <t>The Gymboree Corporation</t>
  </si>
  <si>
    <t>The Gymboree Corporation | Retail Stores</t>
  </si>
  <si>
    <t>The Gymboree Corporation | Intercompany revenue</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Non-Guarantor Subsidiaries | Intercompany revenue</t>
  </si>
  <si>
    <t>Condensed Consolidating Statements of Comprehensive Loss (Detail) - USD ($) $ in Thousands</t>
  </si>
  <si>
    <t>Other comprehensive income (loss), net of tax:</t>
  </si>
  <si>
    <t>Foreign currency translation adjustments</t>
  </si>
  <si>
    <t>Unrealized net gain (loss) on cash flow hedges, net of tax</t>
  </si>
  <si>
    <t>Total other comprehensive income (loss), net of tax</t>
  </si>
  <si>
    <t>Comprehensive (loss) income</t>
  </si>
  <si>
    <t>Comprehensive (loss) income attributable to The Gymboree Corporation</t>
  </si>
  <si>
    <t>Condensed Consolidating Balance Sheets (Detail) - USD ($) $ in Thousands</t>
  </si>
  <si>
    <t>Accounts receivable, net of allowance</t>
  </si>
  <si>
    <t>Accrued liabilities</t>
  </si>
  <si>
    <t>Total stockholders' (deficit) equity</t>
  </si>
  <si>
    <t>Intercompany receivable</t>
  </si>
  <si>
    <t>Investment in subsidiaries</t>
  </si>
  <si>
    <t>Intercompany payable</t>
  </si>
  <si>
    <t>Condensed Consolidating Statements of Cash Flows (Detail) - USD ($) $ in Thousands</t>
  </si>
  <si>
    <t>Net cash (used in) provided by operating activities</t>
  </si>
  <si>
    <t>Net cash provided by (used in) financing activities</t>
  </si>
  <si>
    <t>Proceeds from sale of shares</t>
  </si>
  <si>
    <t>Dividend from subsidiary</t>
  </si>
  <si>
    <t>Capital distribution from subsidiaries</t>
  </si>
  <si>
    <t>Intercompany transfers</t>
  </si>
  <si>
    <t>Capital distribution to The Gymboree Corporation</t>
  </si>
  <si>
    <t>Quarterly Financial Information (Unaudited) - Additional Information (Detail) - USD ($) $ in Thousands</t>
  </si>
  <si>
    <t>Schedule Of Quarterly Financial Information [Line Items]</t>
  </si>
  <si>
    <t>Change in valuation allowance against deferred tax assets</t>
  </si>
  <si>
    <t>Quarterly Financial Information (Detail) - USD ($) $ in Thousands</t>
  </si>
  <si>
    <t>Subsequent Events - Additional Information (Detail) - USD ($)</t>
  </si>
  <si>
    <t>Apr. 26, 2016</t>
  </si>
  <si>
    <t>Subsequent Event [Line Items]</t>
  </si>
  <si>
    <t>Repurchase amount of notes</t>
  </si>
  <si>
    <t>Repurchase of notes, discount captured</t>
  </si>
  <si>
    <t>Subsequent Event | Tender Offer</t>
  </si>
  <si>
    <t>Expiration date</t>
  </si>
  <si>
    <t>May 23,
		2016</t>
  </si>
  <si>
    <t>Subsequent Event | Tender Offer | Maximum</t>
  </si>
  <si>
    <t>Aggregate principal amount of outstanding Notes to be repurchas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5</v>
      </c>
    </row>
    <row r="7" spans="1:3">
      <c r="A7" s="3" t="s">
        <v>11</v>
      </c>
      <c r="B7" s="3" t="s">
        <v>12</v>
      </c>
    </row>
    <row r="8" spans="1:3">
      <c r="A8" s="3" t="s">
        <v>13</v>
      </c>
      <c r="B8" s="4" t="s">
        <v>14</v>
      </c>
    </row>
    <row r="9" spans="1:3">
      <c r="A9" s="3" t="s">
        <v>15</v>
      </c>
      <c r="B9" s="3" t="s">
        <v>16</v>
      </c>
    </row>
    <row r="10" spans="1:3">
      <c r="A10" s="3" t="s">
        <v>17</v>
      </c>
      <c r="B10" s="5" t="n">
        <v>786110</v>
      </c>
    </row>
    <row r="11" spans="1:3">
      <c r="A11" s="3" t="s">
        <v>18</v>
      </c>
      <c r="B11" s="3" t="s">
        <v>19</v>
      </c>
    </row>
    <row r="12" spans="1:3">
      <c r="A12" s="3" t="s">
        <v>20</v>
      </c>
      <c r="B12" s="3" t="s">
        <v>21</v>
      </c>
    </row>
    <row r="13" spans="1:3">
      <c r="A13" s="3" t="s">
        <v>22</v>
      </c>
      <c r="B13" s="3" t="s">
        <v>23</v>
      </c>
    </row>
    <row r="14" spans="1:3">
      <c r="A14" s="3" t="s">
        <v>24</v>
      </c>
      <c r="B14" s="3" t="s">
        <v>23</v>
      </c>
    </row>
    <row r="15" spans="1:3">
      <c r="A15" s="3" t="s">
        <v>25</v>
      </c>
      <c r="B15" s="3" t="s">
        <v>26</v>
      </c>
    </row>
    <row r="16" spans="1:3">
      <c r="A16" s="3" t="s">
        <v>27</v>
      </c>
      <c r="C16" s="5" t="n">
        <v>1000</v>
      </c>
    </row>
    <row r="17" spans="1:3">
      <c r="A17" s="3" t="s">
        <v>28</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85</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6"/>
  </cols>
  <sheetData>
    <row r="1" spans="1:2">
      <c r="A1" s="1" t="s">
        <v>1023</v>
      </c>
      <c r="B1" s="2" t="s">
        <v>1</v>
      </c>
    </row>
    <row r="2" spans="1:2">
      <c r="B2" s="2" t="s">
        <v>1024</v>
      </c>
    </row>
    <row r="3" spans="1:2">
      <c r="A3" s="7" t="s">
        <v>1025</v>
      </c>
    </row>
    <row r="4" spans="1:2">
      <c r="A4" s="3" t="s">
        <v>1026</v>
      </c>
      <c r="B4" s="5" t="n">
        <v>4</v>
      </c>
    </row>
    <row r="5" spans="1:2">
      <c r="A5" s="3" t="s">
        <v>55</v>
      </c>
    </row>
    <row r="6" spans="1:2">
      <c r="A6" s="7" t="s">
        <v>1025</v>
      </c>
    </row>
    <row r="7" spans="1:2">
      <c r="A7" s="3" t="s">
        <v>1027</v>
      </c>
      <c r="B7" s="5"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1025</v>
      </c>
    </row>
    <row r="4" spans="1:12">
      <c r="A4" s="3" t="s">
        <v>1029</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1030</v>
      </c>
      <c r="B5" s="5" t="n">
        <v>157445</v>
      </c>
      <c r="C5" s="5" t="n">
        <v>122781</v>
      </c>
      <c r="D5" s="5" t="n">
        <v>100660</v>
      </c>
      <c r="E5" s="5" t="n">
        <v>105357</v>
      </c>
      <c r="F5" s="5" t="n">
        <v>137905</v>
      </c>
      <c r="G5" s="5" t="n">
        <v>125921</v>
      </c>
      <c r="H5" s="5" t="n">
        <v>96364</v>
      </c>
      <c r="I5" s="5" t="n">
        <v>108358</v>
      </c>
      <c r="J5" s="5" t="n">
        <v>486243</v>
      </c>
      <c r="K5" s="5" t="n">
        <v>468548</v>
      </c>
      <c r="L5" s="5" t="n">
        <v>476014</v>
      </c>
    </row>
    <row r="6" spans="1:12">
      <c r="A6" s="3" t="s">
        <v>990</v>
      </c>
    </row>
    <row r="7" spans="1:12">
      <c r="A7" s="7" t="s">
        <v>1025</v>
      </c>
    </row>
    <row r="8" spans="1:12">
      <c r="A8" s="3" t="s">
        <v>1029</v>
      </c>
      <c r="J8" s="5" t="n">
        <v>40693</v>
      </c>
      <c r="K8" s="5" t="n">
        <v>26354</v>
      </c>
      <c r="L8" s="5" t="n">
        <v>20685</v>
      </c>
    </row>
    <row r="9" spans="1:12">
      <c r="A9" s="3" t="s">
        <v>55</v>
      </c>
    </row>
    <row r="10" spans="1:12">
      <c r="A10" s="7" t="s">
        <v>1025</v>
      </c>
    </row>
    <row r="11" spans="1:12">
      <c r="A11" s="3" t="s">
        <v>1029</v>
      </c>
      <c r="B11" s="5" t="n">
        <v>376230</v>
      </c>
      <c r="C11" s="5" t="n">
        <v>289653</v>
      </c>
      <c r="D11" s="5" t="n">
        <v>256991</v>
      </c>
      <c r="E11" s="5" t="n">
        <v>261732</v>
      </c>
      <c r="F11" s="5" t="n">
        <v>361711</v>
      </c>
      <c r="G11" s="5" t="n">
        <v>304265</v>
      </c>
      <c r="H11" s="5" t="n">
        <v>253376</v>
      </c>
      <c r="I11" s="5" t="n">
        <v>259124</v>
      </c>
      <c r="J11" s="5" t="n">
        <v>1184606</v>
      </c>
      <c r="K11" s="5" t="n">
        <v>1178476</v>
      </c>
      <c r="L11" s="5" t="n">
        <v>1197176</v>
      </c>
    </row>
    <row r="12" spans="1:12">
      <c r="A12" s="3" t="s">
        <v>1031</v>
      </c>
    </row>
    <row r="13" spans="1:12">
      <c r="A13" s="7" t="s">
        <v>1025</v>
      </c>
    </row>
    <row r="14" spans="1:12">
      <c r="A14" s="3" t="s">
        <v>1029</v>
      </c>
      <c r="J14" s="5" t="n">
        <v>7413</v>
      </c>
      <c r="K14" s="5" t="n">
        <v>5850</v>
      </c>
      <c r="L14" s="5" t="n">
        <v>5678</v>
      </c>
    </row>
    <row r="15" spans="1:12">
      <c r="A15" s="3" t="s">
        <v>56</v>
      </c>
    </row>
    <row r="16" spans="1:12">
      <c r="A16" s="7" t="s">
        <v>1025</v>
      </c>
    </row>
    <row r="17" spans="1:12">
      <c r="A17" s="3" t="s">
        <v>1029</v>
      </c>
      <c r="B17" s="5" t="n">
        <v>10976</v>
      </c>
      <c r="C17" s="5" t="n">
        <v>9921</v>
      </c>
      <c r="D17" s="5" t="n">
        <v>11667</v>
      </c>
      <c r="E17" s="5" t="n">
        <v>8648</v>
      </c>
      <c r="F17" s="5" t="n">
        <v>9013</v>
      </c>
      <c r="G17" s="5" t="n">
        <v>7744</v>
      </c>
      <c r="H17" s="5" t="n">
        <v>7319</v>
      </c>
      <c r="I17" s="5" t="n">
        <v>6832</v>
      </c>
      <c r="J17" s="5" t="n">
        <v>41212</v>
      </c>
      <c r="K17" s="5" t="n">
        <v>30908</v>
      </c>
      <c r="L17" s="5" t="n">
        <v>25685</v>
      </c>
    </row>
    <row r="18" spans="1:12">
      <c r="A18" s="3" t="s">
        <v>57</v>
      </c>
    </row>
    <row r="19" spans="1:12">
      <c r="A19" s="7" t="s">
        <v>1025</v>
      </c>
    </row>
    <row r="20" spans="1:12">
      <c r="A20" s="3" t="s">
        <v>1029</v>
      </c>
      <c r="B20" s="6" t="n">
        <v>5170</v>
      </c>
      <c r="C20" s="6" t="n">
        <v>5867</v>
      </c>
      <c r="D20" s="6" t="n">
        <v>4807</v>
      </c>
      <c r="E20" s="6" t="n">
        <v>5689</v>
      </c>
      <c r="F20" s="6" t="n">
        <v>4884</v>
      </c>
      <c r="G20" s="6" t="n">
        <v>4810</v>
      </c>
      <c r="H20" s="6" t="n">
        <v>3608</v>
      </c>
      <c r="I20" s="6" t="n">
        <v>6054</v>
      </c>
      <c r="J20" s="5" t="n">
        <v>21533</v>
      </c>
      <c r="K20" s="5" t="n">
        <v>19356</v>
      </c>
      <c r="L20" s="5" t="n">
        <v>21708</v>
      </c>
    </row>
    <row r="21" spans="1:12">
      <c r="A21" s="3" t="s">
        <v>1032</v>
      </c>
    </row>
    <row r="22" spans="1:12">
      <c r="A22" s="7" t="s">
        <v>1025</v>
      </c>
    </row>
    <row r="23" spans="1:12">
      <c r="A23" s="3" t="s">
        <v>1029</v>
      </c>
      <c r="J23" s="5" t="n">
        <v>40693</v>
      </c>
      <c r="K23" s="5" t="n">
        <v>26354</v>
      </c>
      <c r="L23" s="5" t="n">
        <v>20685</v>
      </c>
    </row>
    <row r="24" spans="1:12">
      <c r="A24" s="3" t="s">
        <v>1030</v>
      </c>
      <c r="J24" s="5" t="n">
        <v>29510</v>
      </c>
      <c r="K24" s="5" t="n">
        <v>18711</v>
      </c>
      <c r="L24" s="5" t="n">
        <v>14168</v>
      </c>
    </row>
    <row r="25" spans="1:12">
      <c r="A25" s="3" t="s">
        <v>1033</v>
      </c>
    </row>
    <row r="26" spans="1:12">
      <c r="A26" s="7" t="s">
        <v>1025</v>
      </c>
    </row>
    <row r="27" spans="1:12">
      <c r="A27" s="3" t="s">
        <v>1029</v>
      </c>
      <c r="J27" s="5" t="n">
        <v>1177193</v>
      </c>
      <c r="K27" s="5" t="n">
        <v>1172626</v>
      </c>
      <c r="L27" s="5" t="n">
        <v>1191498</v>
      </c>
    </row>
    <row r="28" spans="1:12">
      <c r="A28" s="3" t="s">
        <v>1030</v>
      </c>
      <c r="J28" s="5" t="n">
        <v>439325</v>
      </c>
      <c r="K28" s="5" t="n">
        <v>432286</v>
      </c>
      <c r="L28" s="5" t="n">
        <v>443960</v>
      </c>
    </row>
    <row r="29" spans="1:12">
      <c r="A29" s="3" t="s">
        <v>1034</v>
      </c>
    </row>
    <row r="30" spans="1:12">
      <c r="A30" s="7" t="s">
        <v>1025</v>
      </c>
    </row>
    <row r="31" spans="1:12">
      <c r="A31" s="3" t="s">
        <v>1029</v>
      </c>
      <c r="J31" s="5" t="n">
        <v>17119</v>
      </c>
      <c r="K31" s="5" t="n">
        <v>17143</v>
      </c>
      <c r="L31" s="5" t="n">
        <v>15066</v>
      </c>
    </row>
    <row r="32" spans="1:12">
      <c r="A32" s="3" t="s">
        <v>1030</v>
      </c>
      <c r="J32" s="5" t="n">
        <v>12028</v>
      </c>
      <c r="K32" s="5" t="n">
        <v>12476</v>
      </c>
      <c r="L32" s="5" t="n">
        <v>10684</v>
      </c>
    </row>
    <row r="33" spans="1:12">
      <c r="A33" s="3" t="s">
        <v>1035</v>
      </c>
    </row>
    <row r="34" spans="1:12">
      <c r="A34" s="7" t="s">
        <v>1025</v>
      </c>
    </row>
    <row r="35" spans="1:12">
      <c r="A35" s="3" t="s">
        <v>1029</v>
      </c>
      <c r="J35" s="5" t="n">
        <v>22198</v>
      </c>
      <c r="K35" s="5" t="n">
        <v>19907</v>
      </c>
      <c r="L35" s="5" t="n">
        <v>22252</v>
      </c>
    </row>
    <row r="36" spans="1:12">
      <c r="A36" s="3" t="s">
        <v>1030</v>
      </c>
      <c r="J36" s="5" t="n">
        <v>12248</v>
      </c>
      <c r="K36" s="5" t="n">
        <v>11158</v>
      </c>
      <c r="L36" s="5" t="n">
        <v>11577</v>
      </c>
    </row>
    <row r="37" spans="1:12">
      <c r="A37" s="3" t="s">
        <v>368</v>
      </c>
    </row>
    <row r="38" spans="1:12">
      <c r="A38" s="7" t="s">
        <v>1025</v>
      </c>
    </row>
    <row r="39" spans="1:12">
      <c r="A39" s="3" t="s">
        <v>1029</v>
      </c>
      <c r="J39" s="5" t="n">
        <v>-9852</v>
      </c>
      <c r="K39" s="5" t="n">
        <v>-7290</v>
      </c>
      <c r="L39" s="5" t="n">
        <v>-4932</v>
      </c>
    </row>
    <row r="40" spans="1:12">
      <c r="A40" s="3" t="s">
        <v>1030</v>
      </c>
      <c r="J40" s="5" t="n">
        <v>-6868</v>
      </c>
      <c r="K40" s="5" t="n">
        <v>-6083</v>
      </c>
      <c r="L40" s="5" t="n">
        <v>-4375</v>
      </c>
    </row>
    <row r="41" spans="1:12">
      <c r="A41" s="3" t="s">
        <v>1036</v>
      </c>
    </row>
    <row r="42" spans="1:12">
      <c r="A42" s="7" t="s">
        <v>1025</v>
      </c>
    </row>
    <row r="43" spans="1:12">
      <c r="A43" s="3" t="s">
        <v>1029</v>
      </c>
      <c r="J43" s="5" t="n">
        <v>-9187</v>
      </c>
      <c r="K43" s="5" t="n">
        <v>-6739</v>
      </c>
      <c r="L43" s="5" t="n">
        <v>-4388</v>
      </c>
    </row>
    <row r="44" spans="1:12">
      <c r="A44" s="3" t="s">
        <v>1037</v>
      </c>
    </row>
    <row r="45" spans="1:12">
      <c r="A45" s="7" t="s">
        <v>1025</v>
      </c>
    </row>
    <row r="46" spans="1:12">
      <c r="A46" s="3" t="s">
        <v>1029</v>
      </c>
      <c r="J46" s="6" t="n">
        <v>-665</v>
      </c>
      <c r="K46" s="6" t="n">
        <v>-551</v>
      </c>
      <c r="L46" s="6" t="n">
        <v>-54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8</v>
      </c>
      <c r="C1" s="2" t="s">
        <v>30</v>
      </c>
      <c r="K1" s="2" t="s">
        <v>1</v>
      </c>
    </row>
    <row r="2" spans="1:13">
      <c r="C2" s="2" t="s">
        <v>2</v>
      </c>
      <c r="D2" s="2" t="s">
        <v>31</v>
      </c>
      <c r="E2" s="2" t="s">
        <v>32</v>
      </c>
      <c r="F2" s="2" t="s">
        <v>33</v>
      </c>
      <c r="G2" s="2" t="s">
        <v>34</v>
      </c>
      <c r="H2" s="2" t="s">
        <v>35</v>
      </c>
      <c r="I2" s="2" t="s">
        <v>36</v>
      </c>
      <c r="J2" s="2" t="s">
        <v>37</v>
      </c>
      <c r="K2" s="2" t="s">
        <v>2</v>
      </c>
      <c r="L2" s="2" t="s">
        <v>34</v>
      </c>
      <c r="M2" s="2" t="s">
        <v>38</v>
      </c>
    </row>
    <row r="3" spans="1:13">
      <c r="A3" s="7" t="s">
        <v>1025</v>
      </c>
    </row>
    <row r="4" spans="1:13">
      <c r="A4" s="3" t="s">
        <v>1029</v>
      </c>
      <c r="C4" s="6" t="n">
        <v>392376</v>
      </c>
      <c r="D4" s="6" t="n">
        <v>305441</v>
      </c>
      <c r="E4" s="6" t="n">
        <v>273465</v>
      </c>
      <c r="F4" s="6" t="n">
        <v>276069</v>
      </c>
      <c r="G4" s="6" t="n">
        <v>375608</v>
      </c>
      <c r="H4" s="6" t="n">
        <v>316819</v>
      </c>
      <c r="I4" s="6" t="n">
        <v>264303</v>
      </c>
      <c r="J4" s="6" t="n">
        <v>272010</v>
      </c>
      <c r="K4" s="6" t="n">
        <v>1247351</v>
      </c>
      <c r="L4" s="6" t="n">
        <v>1228740</v>
      </c>
      <c r="M4" s="6" t="n">
        <v>1244569</v>
      </c>
    </row>
    <row r="5" spans="1:13">
      <c r="A5" s="3" t="s">
        <v>1039</v>
      </c>
    </row>
    <row r="6" spans="1:13">
      <c r="A6" s="7" t="s">
        <v>1025</v>
      </c>
    </row>
    <row r="7" spans="1:13">
      <c r="A7" s="3" t="s">
        <v>1029</v>
      </c>
      <c r="K7" s="5" t="n">
        <v>1216510</v>
      </c>
      <c r="L7" s="5" t="n">
        <v>1209676</v>
      </c>
      <c r="M7" s="5" t="n">
        <v>1228816</v>
      </c>
    </row>
    <row r="8" spans="1:13">
      <c r="A8" s="3" t="s">
        <v>990</v>
      </c>
    </row>
    <row r="9" spans="1:13">
      <c r="A9" s="7" t="s">
        <v>1025</v>
      </c>
    </row>
    <row r="10" spans="1:13">
      <c r="A10" s="3" t="s">
        <v>1029</v>
      </c>
      <c r="K10" s="5" t="n">
        <v>40693</v>
      </c>
      <c r="L10" s="5" t="n">
        <v>26354</v>
      </c>
      <c r="M10" s="5" t="n">
        <v>20685</v>
      </c>
    </row>
    <row r="11" spans="1:13">
      <c r="A11" s="3" t="s">
        <v>55</v>
      </c>
    </row>
    <row r="12" spans="1:13">
      <c r="A12" s="7" t="s">
        <v>1025</v>
      </c>
    </row>
    <row r="13" spans="1:13">
      <c r="A13" s="3" t="s">
        <v>1029</v>
      </c>
      <c r="C13" s="6" t="n">
        <v>376230</v>
      </c>
      <c r="D13" s="6" t="n">
        <v>289653</v>
      </c>
      <c r="E13" s="6" t="n">
        <v>256991</v>
      </c>
      <c r="F13" s="6" t="n">
        <v>261732</v>
      </c>
      <c r="G13" s="6" t="n">
        <v>361711</v>
      </c>
      <c r="H13" s="6" t="n">
        <v>304265</v>
      </c>
      <c r="I13" s="6" t="n">
        <v>253376</v>
      </c>
      <c r="J13" s="6" t="n">
        <v>259124</v>
      </c>
      <c r="K13" s="5" t="n">
        <v>1184606</v>
      </c>
      <c r="L13" s="5" t="n">
        <v>1178476</v>
      </c>
      <c r="M13" s="5" t="n">
        <v>1197176</v>
      </c>
    </row>
    <row r="14" spans="1:13">
      <c r="A14" s="3" t="s">
        <v>1040</v>
      </c>
    </row>
    <row r="15" spans="1:13">
      <c r="A15" s="7" t="s">
        <v>1025</v>
      </c>
    </row>
    <row r="16" spans="1:13">
      <c r="A16" s="3" t="s">
        <v>1029</v>
      </c>
      <c r="K16" s="5" t="n">
        <v>1177193</v>
      </c>
      <c r="L16" s="5" t="n">
        <v>1172626</v>
      </c>
      <c r="M16" s="5" t="n">
        <v>1191498</v>
      </c>
    </row>
    <row r="17" spans="1:13">
      <c r="A17" s="3" t="s">
        <v>1041</v>
      </c>
    </row>
    <row r="18" spans="1:13">
      <c r="A18" s="7" t="s">
        <v>1025</v>
      </c>
    </row>
    <row r="19" spans="1:13">
      <c r="A19" s="3" t="s">
        <v>1029</v>
      </c>
      <c r="B19" s="3" t="s">
        <v>464</v>
      </c>
      <c r="K19" s="5" t="n">
        <v>752627</v>
      </c>
      <c r="L19" s="5" t="n">
        <v>764145</v>
      </c>
      <c r="M19" s="5" t="n">
        <v>803920</v>
      </c>
    </row>
    <row r="20" spans="1:13">
      <c r="A20" s="3" t="s">
        <v>1042</v>
      </c>
    </row>
    <row r="21" spans="1:13">
      <c r="A21" s="7" t="s">
        <v>1025</v>
      </c>
    </row>
    <row r="22" spans="1:13">
      <c r="A22" s="3" t="s">
        <v>1029</v>
      </c>
      <c r="K22" s="5" t="n">
        <v>145695</v>
      </c>
      <c r="L22" s="5" t="n">
        <v>133246</v>
      </c>
      <c r="M22" s="5" t="n">
        <v>118978</v>
      </c>
    </row>
    <row r="23" spans="1:13">
      <c r="A23" s="3" t="s">
        <v>1043</v>
      </c>
    </row>
    <row r="24" spans="1:13">
      <c r="A24" s="7" t="s">
        <v>1025</v>
      </c>
    </row>
    <row r="25" spans="1:13">
      <c r="A25" s="3" t="s">
        <v>1029</v>
      </c>
      <c r="K25" s="5" t="n">
        <v>278871</v>
      </c>
      <c r="L25" s="5" t="n">
        <v>275235</v>
      </c>
      <c r="M25" s="5" t="n">
        <v>268600</v>
      </c>
    </row>
    <row r="26" spans="1:13">
      <c r="A26" s="3" t="s">
        <v>1031</v>
      </c>
    </row>
    <row r="27" spans="1:13">
      <c r="A27" s="7" t="s">
        <v>1025</v>
      </c>
    </row>
    <row r="28" spans="1:13">
      <c r="A28" s="3" t="s">
        <v>1029</v>
      </c>
      <c r="K28" s="6" t="n">
        <v>7413</v>
      </c>
      <c r="L28" s="6" t="n">
        <v>5850</v>
      </c>
      <c r="M28" s="6" t="n">
        <v>5678</v>
      </c>
    </row>
    <row r="29" spans="1:13">
      <c r="A29" t="n"/>
    </row>
    <row r="30" spans="1:13">
      <c r="A30" s="3" t="s">
        <v>464</v>
      </c>
      <c r="B30" s="3" t="s">
        <v>1044</v>
      </c>
    </row>
  </sheetData>
  <mergeCells count="5">
    <mergeCell ref="A1:B2"/>
    <mergeCell ref="C1:J1"/>
    <mergeCell ref="K1:M1"/>
    <mergeCell ref="A29:L29"/>
    <mergeCell ref="B30:L3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1025</v>
      </c>
    </row>
    <row r="4" spans="1:12">
      <c r="A4" s="3" t="s">
        <v>1029</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56</v>
      </c>
    </row>
    <row r="6" spans="1:12">
      <c r="A6" s="7" t="s">
        <v>1025</v>
      </c>
    </row>
    <row r="7" spans="1:12">
      <c r="A7" s="3" t="s">
        <v>1029</v>
      </c>
      <c r="B7" s="5" t="n">
        <v>10976</v>
      </c>
      <c r="C7" s="5" t="n">
        <v>9921</v>
      </c>
      <c r="D7" s="5" t="n">
        <v>11667</v>
      </c>
      <c r="E7" s="5" t="n">
        <v>8648</v>
      </c>
      <c r="F7" s="5" t="n">
        <v>9013</v>
      </c>
      <c r="G7" s="5" t="n">
        <v>7744</v>
      </c>
      <c r="H7" s="5" t="n">
        <v>7319</v>
      </c>
      <c r="I7" s="5" t="n">
        <v>6832</v>
      </c>
      <c r="J7" s="5" t="n">
        <v>41212</v>
      </c>
      <c r="K7" s="5" t="n">
        <v>30908</v>
      </c>
      <c r="L7" s="5" t="n">
        <v>25685</v>
      </c>
    </row>
    <row r="8" spans="1:12">
      <c r="A8" s="3" t="s">
        <v>57</v>
      </c>
    </row>
    <row r="9" spans="1:12">
      <c r="A9" s="7" t="s">
        <v>1025</v>
      </c>
    </row>
    <row r="10" spans="1:12">
      <c r="A10" s="3" t="s">
        <v>1029</v>
      </c>
      <c r="B10" s="6" t="n">
        <v>5170</v>
      </c>
      <c r="C10" s="6" t="n">
        <v>5867</v>
      </c>
      <c r="D10" s="6" t="n">
        <v>4807</v>
      </c>
      <c r="E10" s="6" t="n">
        <v>5689</v>
      </c>
      <c r="F10" s="6" t="n">
        <v>4884</v>
      </c>
      <c r="G10" s="6" t="n">
        <v>4810</v>
      </c>
      <c r="H10" s="6" t="n">
        <v>3608</v>
      </c>
      <c r="I10" s="6" t="n">
        <v>6054</v>
      </c>
      <c r="J10" s="5" t="n">
        <v>21533</v>
      </c>
      <c r="K10" s="5" t="n">
        <v>19356</v>
      </c>
      <c r="L10" s="5" t="n">
        <v>21708</v>
      </c>
    </row>
    <row r="11" spans="1:12">
      <c r="A11" s="3" t="s">
        <v>368</v>
      </c>
    </row>
    <row r="12" spans="1:12">
      <c r="A12" s="7" t="s">
        <v>1025</v>
      </c>
    </row>
    <row r="13" spans="1:12">
      <c r="A13" s="3" t="s">
        <v>1029</v>
      </c>
      <c r="J13" s="5" t="n">
        <v>-9852</v>
      </c>
      <c r="K13" s="5" t="n">
        <v>-7290</v>
      </c>
      <c r="L13" s="5" t="n">
        <v>-4932</v>
      </c>
    </row>
    <row r="14" spans="1:12">
      <c r="A14" s="3" t="s">
        <v>1036</v>
      </c>
    </row>
    <row r="15" spans="1:12">
      <c r="A15" s="7" t="s">
        <v>1025</v>
      </c>
    </row>
    <row r="16" spans="1:12">
      <c r="A16" s="3" t="s">
        <v>1029</v>
      </c>
      <c r="J16" s="5" t="n">
        <v>-9187</v>
      </c>
      <c r="K16" s="5" t="n">
        <v>-6739</v>
      </c>
      <c r="L16" s="5" t="n">
        <v>-4388</v>
      </c>
    </row>
    <row r="17" spans="1:12">
      <c r="A17" s="3" t="s">
        <v>1037</v>
      </c>
    </row>
    <row r="18" spans="1:12">
      <c r="A18" s="7" t="s">
        <v>1025</v>
      </c>
    </row>
    <row r="19" spans="1:12">
      <c r="A19" s="3" t="s">
        <v>1029</v>
      </c>
      <c r="J19" s="6" t="n">
        <v>-665</v>
      </c>
      <c r="K19" s="6" t="n">
        <v>-551</v>
      </c>
      <c r="L19" s="6" t="n">
        <v>-54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046</v>
      </c>
      <c r="B1" s="2" t="s">
        <v>2</v>
      </c>
      <c r="C1" s="2" t="s">
        <v>34</v>
      </c>
    </row>
    <row r="2" spans="1:3">
      <c r="A2" s="7" t="s">
        <v>1025</v>
      </c>
    </row>
    <row r="3" spans="1:3">
      <c r="A3" s="3" t="s">
        <v>1047</v>
      </c>
      <c r="B3" s="6" t="n">
        <v>1156744</v>
      </c>
      <c r="C3" s="6" t="n">
        <v>1187943</v>
      </c>
    </row>
    <row r="4" spans="1:3">
      <c r="A4" s="3" t="s">
        <v>990</v>
      </c>
    </row>
    <row r="5" spans="1:3">
      <c r="A5" s="7" t="s">
        <v>1025</v>
      </c>
    </row>
    <row r="6" spans="1:3">
      <c r="A6" s="3" t="s">
        <v>1047</v>
      </c>
      <c r="B6" s="5" t="n">
        <v>25795</v>
      </c>
      <c r="C6" s="5" t="n">
        <v>21449</v>
      </c>
    </row>
    <row r="7" spans="1:3">
      <c r="A7" s="3" t="s">
        <v>1032</v>
      </c>
    </row>
    <row r="8" spans="1:3">
      <c r="A8" s="7" t="s">
        <v>1025</v>
      </c>
    </row>
    <row r="9" spans="1:3">
      <c r="A9" s="3" t="s">
        <v>1047</v>
      </c>
      <c r="B9" s="5" t="n">
        <v>25795</v>
      </c>
      <c r="C9" s="5" t="n">
        <v>21449</v>
      </c>
    </row>
    <row r="10" spans="1:3">
      <c r="A10" s="3" t="s">
        <v>1033</v>
      </c>
    </row>
    <row r="11" spans="1:3">
      <c r="A11" s="7" t="s">
        <v>1025</v>
      </c>
    </row>
    <row r="12" spans="1:3">
      <c r="A12" s="3" t="s">
        <v>1047</v>
      </c>
      <c r="B12" s="5" t="n">
        <v>1043890</v>
      </c>
      <c r="C12" s="5" t="n">
        <v>1078973</v>
      </c>
    </row>
    <row r="13" spans="1:3">
      <c r="A13" s="3" t="s">
        <v>1034</v>
      </c>
    </row>
    <row r="14" spans="1:3">
      <c r="A14" s="7" t="s">
        <v>1025</v>
      </c>
    </row>
    <row r="15" spans="1:3">
      <c r="A15" s="3" t="s">
        <v>1047</v>
      </c>
      <c r="B15" s="5" t="n">
        <v>59701</v>
      </c>
      <c r="C15" s="5" t="n">
        <v>60190</v>
      </c>
    </row>
    <row r="16" spans="1:3">
      <c r="A16" s="3" t="s">
        <v>1035</v>
      </c>
    </row>
    <row r="17" spans="1:3">
      <c r="A17" s="7" t="s">
        <v>1025</v>
      </c>
    </row>
    <row r="18" spans="1:3">
      <c r="A18" s="3" t="s">
        <v>1047</v>
      </c>
      <c r="B18" s="5" t="n">
        <v>28791</v>
      </c>
      <c r="C18" s="5" t="n">
        <v>28886</v>
      </c>
    </row>
    <row r="19" spans="1:3">
      <c r="A19" s="3" t="s">
        <v>368</v>
      </c>
    </row>
    <row r="20" spans="1:3">
      <c r="A20" s="7" t="s">
        <v>1025</v>
      </c>
    </row>
    <row r="21" spans="1:3">
      <c r="A21" s="3" t="s">
        <v>1047</v>
      </c>
      <c r="B21" s="6" t="n">
        <v>-1433</v>
      </c>
      <c r="C21" s="6" t="n">
        <v>-155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1049</v>
      </c>
    </row>
    <row r="4" spans="1:12">
      <c r="A4" s="3" t="s">
        <v>40</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681</v>
      </c>
      <c r="B5" s="5" t="n">
        <v>158478</v>
      </c>
      <c r="F5" s="5" t="n">
        <v>182431</v>
      </c>
      <c r="J5" s="5" t="n">
        <v>158478</v>
      </c>
      <c r="K5" s="5" t="n">
        <v>182431</v>
      </c>
    </row>
    <row r="6" spans="1:12">
      <c r="A6" s="3" t="s">
        <v>430</v>
      </c>
    </row>
    <row r="7" spans="1:12">
      <c r="A7" s="7" t="s">
        <v>1049</v>
      </c>
    </row>
    <row r="8" spans="1:12">
      <c r="A8" s="3" t="s">
        <v>40</v>
      </c>
      <c r="J8" s="5" t="n">
        <v>1159331</v>
      </c>
      <c r="K8" s="5" t="n">
        <v>1153428</v>
      </c>
      <c r="L8" s="5" t="n">
        <v>1172490</v>
      </c>
    </row>
    <row r="9" spans="1:12">
      <c r="A9" s="3" t="s">
        <v>681</v>
      </c>
      <c r="B9" s="5" t="n">
        <v>150037</v>
      </c>
      <c r="F9" s="5" t="n">
        <v>172378</v>
      </c>
      <c r="J9" s="5" t="n">
        <v>150037</v>
      </c>
      <c r="K9" s="5" t="n">
        <v>172378</v>
      </c>
    </row>
    <row r="10" spans="1:12">
      <c r="A10" s="3" t="s">
        <v>1050</v>
      </c>
    </row>
    <row r="11" spans="1:12">
      <c r="A11" s="7" t="s">
        <v>1049</v>
      </c>
    </row>
    <row r="12" spans="1:12">
      <c r="A12" s="3" t="s">
        <v>40</v>
      </c>
      <c r="J12" s="5" t="n">
        <v>88020</v>
      </c>
      <c r="K12" s="5" t="n">
        <v>75312</v>
      </c>
      <c r="L12" s="6" t="n">
        <v>72079</v>
      </c>
    </row>
    <row r="13" spans="1:12">
      <c r="A13" s="3" t="s">
        <v>681</v>
      </c>
      <c r="B13" s="6" t="n">
        <v>8441</v>
      </c>
      <c r="F13" s="6" t="n">
        <v>10053</v>
      </c>
      <c r="J13" s="6" t="n">
        <v>8441</v>
      </c>
      <c r="K13" s="6" t="n">
        <v>1005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051</v>
      </c>
      <c r="B1" s="2" t="s">
        <v>1</v>
      </c>
    </row>
    <row r="2" spans="1:2">
      <c r="B2" s="2" t="s">
        <v>2</v>
      </c>
    </row>
    <row r="3" spans="1:2">
      <c r="A3" s="7" t="s">
        <v>1052</v>
      </c>
    </row>
    <row r="4" spans="1:2">
      <c r="A4" s="3" t="s">
        <v>1053</v>
      </c>
      <c r="B4" s="3" t="s">
        <v>833</v>
      </c>
    </row>
    <row r="5" spans="1:2">
      <c r="A5" s="3" t="s">
        <v>1054</v>
      </c>
      <c r="B5" s="3" t="s">
        <v>39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1052</v>
      </c>
    </row>
    <row r="4" spans="1:12">
      <c r="A4" s="3" t="s">
        <v>40</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1056</v>
      </c>
      <c r="J5" s="5" t="n">
        <v>-761108</v>
      </c>
      <c r="K5" s="5" t="n">
        <v>-760192</v>
      </c>
      <c r="L5" s="5" t="n">
        <v>-768555</v>
      </c>
    </row>
    <row r="6" spans="1:12">
      <c r="A6" s="3" t="s">
        <v>43</v>
      </c>
      <c r="J6" s="5" t="n">
        <v>-444249</v>
      </c>
      <c r="K6" s="5" t="n">
        <v>-1039752</v>
      </c>
      <c r="L6" s="5" t="n">
        <v>-601112</v>
      </c>
    </row>
    <row r="7" spans="1:12">
      <c r="A7" s="3" t="s">
        <v>45</v>
      </c>
      <c r="B7" s="5" t="n">
        <v>29838</v>
      </c>
      <c r="C7" s="5" t="n">
        <v>14215</v>
      </c>
      <c r="D7" s="5" t="n">
        <v>-2706</v>
      </c>
      <c r="E7" s="5" t="n">
        <v>647</v>
      </c>
      <c r="F7" s="5" t="n">
        <v>12658</v>
      </c>
      <c r="G7" s="5" t="n">
        <v>-579154</v>
      </c>
      <c r="H7" s="5" t="n">
        <v>-10776</v>
      </c>
      <c r="I7" s="5" t="n">
        <v>6068</v>
      </c>
      <c r="J7" s="5" t="n">
        <v>41994</v>
      </c>
      <c r="K7" s="5" t="n">
        <v>-571204</v>
      </c>
      <c r="L7" s="5" t="n">
        <v>-125098</v>
      </c>
    </row>
    <row r="8" spans="1:12">
      <c r="A8" s="3" t="s">
        <v>1057</v>
      </c>
      <c r="J8" s="5" t="n">
        <v>-45046</v>
      </c>
      <c r="K8" s="5" t="n">
        <v>-82727</v>
      </c>
      <c r="L8" s="5" t="n">
        <v>-82709</v>
      </c>
    </row>
    <row r="9" spans="1:12">
      <c r="A9" s="3" t="s">
        <v>50</v>
      </c>
      <c r="J9" s="5" t="n">
        <v>-3052</v>
      </c>
      <c r="K9" s="5" t="n">
        <v>-653931</v>
      </c>
      <c r="L9" s="5" t="n">
        <v>-207807</v>
      </c>
    </row>
    <row r="10" spans="1:12">
      <c r="A10" s="3" t="s">
        <v>1058</v>
      </c>
      <c r="J10" s="5" t="n">
        <v>-5712</v>
      </c>
      <c r="K10" s="5" t="n">
        <v>73820</v>
      </c>
      <c r="L10" s="5" t="n">
        <v>1456</v>
      </c>
    </row>
    <row r="11" spans="1:12">
      <c r="A11" s="3" t="s">
        <v>52</v>
      </c>
      <c r="B11" s="5" t="n">
        <v>48762</v>
      </c>
      <c r="C11" s="5" t="n">
        <v>-9652</v>
      </c>
      <c r="D11" s="5" t="n">
        <v>-25394</v>
      </c>
      <c r="E11" s="5" t="n">
        <v>-22480</v>
      </c>
      <c r="F11" s="5" t="n">
        <v>-9861</v>
      </c>
      <c r="G11" s="5" t="n">
        <v>-522394</v>
      </c>
      <c r="H11" s="5" t="n">
        <v>-32853</v>
      </c>
      <c r="I11" s="5" t="n">
        <v>-15003</v>
      </c>
      <c r="J11" s="5" t="n">
        <v>-8764</v>
      </c>
      <c r="K11" s="5" t="n">
        <v>-580111</v>
      </c>
      <c r="L11" s="5" t="n">
        <v>-206351</v>
      </c>
    </row>
    <row r="12" spans="1:12">
      <c r="A12" s="3" t="s">
        <v>53</v>
      </c>
      <c r="J12" s="5" t="n">
        <v>-1412</v>
      </c>
      <c r="K12" s="5" t="n">
        <v>6006</v>
      </c>
      <c r="L12" s="5" t="n">
        <v>3324</v>
      </c>
    </row>
    <row r="13" spans="1:12">
      <c r="A13" s="3" t="s">
        <v>54</v>
      </c>
      <c r="B13" s="6" t="n">
        <v>49439</v>
      </c>
      <c r="C13" s="6" t="n">
        <v>-10028</v>
      </c>
      <c r="D13" s="6" t="n">
        <v>-26562</v>
      </c>
      <c r="E13" s="6" t="n">
        <v>-23025</v>
      </c>
      <c r="F13" s="6" t="n">
        <v>-7446</v>
      </c>
      <c r="G13" s="6" t="n">
        <v>-522075</v>
      </c>
      <c r="H13" s="6" t="n">
        <v>-31153</v>
      </c>
      <c r="I13" s="6" t="n">
        <v>-13431</v>
      </c>
      <c r="J13" s="5" t="n">
        <v>-10176</v>
      </c>
      <c r="K13" s="5" t="n">
        <v>-574105</v>
      </c>
      <c r="L13" s="5" t="n">
        <v>-203027</v>
      </c>
    </row>
    <row r="14" spans="1:12">
      <c r="A14" s="3" t="s">
        <v>1039</v>
      </c>
    </row>
    <row r="15" spans="1:12">
      <c r="A15" s="7" t="s">
        <v>1052</v>
      </c>
    </row>
    <row r="16" spans="1:12">
      <c r="A16" s="3" t="s">
        <v>40</v>
      </c>
      <c r="J16" s="5" t="n">
        <v>1216510</v>
      </c>
      <c r="K16" s="5" t="n">
        <v>1209676</v>
      </c>
      <c r="L16" s="5" t="n">
        <v>1228816</v>
      </c>
    </row>
    <row r="17" spans="1:12">
      <c r="A17" s="3" t="s">
        <v>1056</v>
      </c>
      <c r="J17" s="5" t="n">
        <v>-752909</v>
      </c>
      <c r="K17" s="5" t="n">
        <v>-753756</v>
      </c>
      <c r="L17" s="5" t="n">
        <v>-762595</v>
      </c>
    </row>
    <row r="18" spans="1:12">
      <c r="A18" s="3" t="s">
        <v>43</v>
      </c>
      <c r="J18" s="5" t="n">
        <v>-425933</v>
      </c>
      <c r="K18" s="5" t="n">
        <v>-1022894</v>
      </c>
      <c r="L18" s="5" t="n">
        <v>-587524</v>
      </c>
    </row>
    <row r="19" spans="1:12">
      <c r="A19" s="3" t="s">
        <v>45</v>
      </c>
      <c r="J19" s="5" t="n">
        <v>37668</v>
      </c>
      <c r="K19" s="5" t="n">
        <v>-566974</v>
      </c>
      <c r="L19" s="5" t="n">
        <v>-121303</v>
      </c>
    </row>
    <row r="20" spans="1:12">
      <c r="A20" s="3" t="s">
        <v>1057</v>
      </c>
      <c r="J20" s="5" t="n">
        <v>-44706</v>
      </c>
      <c r="K20" s="5" t="n">
        <v>-82746</v>
      </c>
      <c r="L20" s="5" t="n">
        <v>-82954</v>
      </c>
    </row>
    <row r="21" spans="1:12">
      <c r="A21" s="3" t="s">
        <v>50</v>
      </c>
      <c r="J21" s="5" t="n">
        <v>-7038</v>
      </c>
      <c r="K21" s="5" t="n">
        <v>-649720</v>
      </c>
      <c r="L21" s="5" t="n">
        <v>-204257</v>
      </c>
    </row>
    <row r="22" spans="1:12">
      <c r="A22" s="3" t="s">
        <v>1058</v>
      </c>
      <c r="J22" s="5" t="n">
        <v>-3073</v>
      </c>
      <c r="K22" s="5" t="n">
        <v>75654</v>
      </c>
      <c r="L22" s="5" t="n">
        <v>1138</v>
      </c>
    </row>
    <row r="23" spans="1:12">
      <c r="A23" s="3" t="s">
        <v>52</v>
      </c>
      <c r="J23" s="5" t="n">
        <v>-10111</v>
      </c>
      <c r="K23" s="5" t="n">
        <v>-574066</v>
      </c>
      <c r="L23" s="5" t="n">
        <v>-203119</v>
      </c>
    </row>
    <row r="24" spans="1:12">
      <c r="A24" s="3" t="s">
        <v>54</v>
      </c>
      <c r="J24" s="5" t="n">
        <v>-10111</v>
      </c>
      <c r="K24" s="5" t="n">
        <v>-574066</v>
      </c>
      <c r="L24" s="5" t="n">
        <v>-203119</v>
      </c>
    </row>
    <row r="25" spans="1:12">
      <c r="A25" s="3" t="s">
        <v>990</v>
      </c>
    </row>
    <row r="26" spans="1:12">
      <c r="A26" s="7" t="s">
        <v>1052</v>
      </c>
    </row>
    <row r="27" spans="1:12">
      <c r="A27" s="3" t="s">
        <v>40</v>
      </c>
      <c r="J27" s="5" t="n">
        <v>40693</v>
      </c>
      <c r="K27" s="5" t="n">
        <v>26354</v>
      </c>
      <c r="L27" s="5" t="n">
        <v>20685</v>
      </c>
    </row>
    <row r="28" spans="1:12">
      <c r="A28" s="3" t="s">
        <v>1056</v>
      </c>
      <c r="J28" s="5" t="n">
        <v>-11183</v>
      </c>
      <c r="K28" s="5" t="n">
        <v>-7643</v>
      </c>
      <c r="L28" s="5" t="n">
        <v>-6517</v>
      </c>
    </row>
    <row r="29" spans="1:12">
      <c r="A29" s="3" t="s">
        <v>43</v>
      </c>
      <c r="J29" s="5" t="n">
        <v>-25119</v>
      </c>
      <c r="K29" s="5" t="n">
        <v>-22902</v>
      </c>
      <c r="L29" s="5" t="n">
        <v>-18056</v>
      </c>
    </row>
    <row r="30" spans="1:12">
      <c r="A30" s="3" t="s">
        <v>45</v>
      </c>
      <c r="J30" s="5" t="n">
        <v>4391</v>
      </c>
      <c r="K30" s="5" t="n">
        <v>-4191</v>
      </c>
      <c r="L30" s="5" t="n">
        <v>-3888</v>
      </c>
    </row>
    <row r="31" spans="1:12">
      <c r="A31" s="3" t="s">
        <v>1057</v>
      </c>
      <c r="J31" s="5" t="n">
        <v>-340</v>
      </c>
      <c r="K31" s="5" t="n">
        <v>19</v>
      </c>
      <c r="L31" s="5" t="n">
        <v>247</v>
      </c>
    </row>
    <row r="32" spans="1:12">
      <c r="A32" s="3" t="s">
        <v>50</v>
      </c>
      <c r="J32" s="5" t="n">
        <v>4051</v>
      </c>
      <c r="K32" s="5" t="n">
        <v>-4172</v>
      </c>
      <c r="L32" s="5" t="n">
        <v>-3641</v>
      </c>
    </row>
    <row r="33" spans="1:12">
      <c r="A33" s="3" t="s">
        <v>1058</v>
      </c>
      <c r="J33" s="5" t="n">
        <v>-2639</v>
      </c>
      <c r="K33" s="5" t="n">
        <v>-1834</v>
      </c>
      <c r="L33" s="5" t="n">
        <v>317</v>
      </c>
    </row>
    <row r="34" spans="1:12">
      <c r="A34" s="3" t="s">
        <v>52</v>
      </c>
      <c r="J34" s="5" t="n">
        <v>1412</v>
      </c>
      <c r="K34" s="5" t="n">
        <v>-6006</v>
      </c>
      <c r="L34" s="5" t="n">
        <v>-3324</v>
      </c>
    </row>
    <row r="35" spans="1:12">
      <c r="A35" s="3" t="s">
        <v>53</v>
      </c>
      <c r="J35" s="5" t="n">
        <v>-1412</v>
      </c>
      <c r="K35" s="5" t="n">
        <v>6006</v>
      </c>
      <c r="L35" s="5" t="n">
        <v>3324</v>
      </c>
    </row>
    <row r="36" spans="1:12">
      <c r="A36" s="3" t="s">
        <v>1059</v>
      </c>
    </row>
    <row r="37" spans="1:12">
      <c r="A37" s="7" t="s">
        <v>1052</v>
      </c>
    </row>
    <row r="38" spans="1:12">
      <c r="A38" s="3" t="s">
        <v>40</v>
      </c>
      <c r="J38" s="5" t="n">
        <v>-9852</v>
      </c>
      <c r="K38" s="5" t="n">
        <v>-7290</v>
      </c>
      <c r="L38" s="5" t="n">
        <v>-4932</v>
      </c>
    </row>
    <row r="39" spans="1:12">
      <c r="A39" s="3" t="s">
        <v>1056</v>
      </c>
      <c r="J39" s="5" t="n">
        <v>2984</v>
      </c>
      <c r="K39" s="5" t="n">
        <v>1207</v>
      </c>
      <c r="L39" s="5" t="n">
        <v>557</v>
      </c>
    </row>
    <row r="40" spans="1:12">
      <c r="A40" s="3" t="s">
        <v>43</v>
      </c>
      <c r="J40" s="5" t="n">
        <v>6803</v>
      </c>
      <c r="K40" s="5" t="n">
        <v>6044</v>
      </c>
      <c r="L40" s="5" t="n">
        <v>4468</v>
      </c>
    </row>
    <row r="41" spans="1:12">
      <c r="A41" s="3" t="s">
        <v>45</v>
      </c>
      <c r="J41" s="5" t="n">
        <v>-65</v>
      </c>
      <c r="K41" s="5" t="n">
        <v>-39</v>
      </c>
      <c r="L41" s="5" t="n">
        <v>93</v>
      </c>
    </row>
    <row r="42" spans="1:12">
      <c r="A42" s="3" t="s">
        <v>1057</v>
      </c>
      <c r="L42" s="5" t="n">
        <v>-2</v>
      </c>
    </row>
    <row r="43" spans="1:12">
      <c r="A43" s="3" t="s">
        <v>50</v>
      </c>
      <c r="J43" s="5" t="n">
        <v>-65</v>
      </c>
      <c r="K43" s="5" t="n">
        <v>-39</v>
      </c>
      <c r="L43" s="5" t="n">
        <v>91</v>
      </c>
    </row>
    <row r="44" spans="1:12">
      <c r="A44" s="3" t="s">
        <v>1058</v>
      </c>
      <c r="L44" s="5" t="n">
        <v>1</v>
      </c>
    </row>
    <row r="45" spans="1:12">
      <c r="A45" s="3" t="s">
        <v>52</v>
      </c>
      <c r="J45" s="5" t="n">
        <v>-65</v>
      </c>
      <c r="K45" s="5" t="n">
        <v>-39</v>
      </c>
      <c r="L45" s="5" t="n">
        <v>92</v>
      </c>
    </row>
    <row r="46" spans="1:12">
      <c r="A46" s="3" t="s">
        <v>54</v>
      </c>
      <c r="J46" s="6" t="n">
        <v>-65</v>
      </c>
      <c r="K46" s="6" t="n">
        <v>-39</v>
      </c>
      <c r="L46" s="6" t="n">
        <v>9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60</v>
      </c>
      <c r="B1" s="2" t="s">
        <v>2</v>
      </c>
      <c r="C1" s="2" t="s">
        <v>34</v>
      </c>
      <c r="D1" s="2" t="s">
        <v>38</v>
      </c>
      <c r="E1" s="2" t="s">
        <v>924</v>
      </c>
    </row>
    <row r="2" spans="1:5">
      <c r="A2" s="7" t="s">
        <v>1052</v>
      </c>
    </row>
    <row r="3" spans="1:5">
      <c r="A3" s="3" t="s">
        <v>69</v>
      </c>
      <c r="B3" s="6" t="n">
        <v>18164</v>
      </c>
      <c r="C3" s="6" t="n">
        <v>18520</v>
      </c>
      <c r="D3" s="6" t="n">
        <v>39429</v>
      </c>
      <c r="E3" s="6" t="n">
        <v>33328</v>
      </c>
    </row>
    <row r="4" spans="1:5">
      <c r="A4" s="3" t="s">
        <v>1061</v>
      </c>
      <c r="B4" s="5" t="n">
        <v>242291</v>
      </c>
      <c r="C4" s="5" t="n">
        <v>239829</v>
      </c>
    </row>
    <row r="5" spans="1:5">
      <c r="A5" s="3" t="s">
        <v>75</v>
      </c>
      <c r="B5" s="5" t="n">
        <v>260455</v>
      </c>
      <c r="C5" s="5" t="n">
        <v>258349</v>
      </c>
    </row>
    <row r="6" spans="1:5">
      <c r="A6" s="3" t="s">
        <v>1062</v>
      </c>
      <c r="B6" s="5" t="n">
        <v>896289</v>
      </c>
      <c r="C6" s="5" t="n">
        <v>929594</v>
      </c>
    </row>
    <row r="7" spans="1:5">
      <c r="A7" s="3" t="s">
        <v>87</v>
      </c>
      <c r="B7" s="5" t="n">
        <v>1156744</v>
      </c>
      <c r="C7" s="5" t="n">
        <v>1187943</v>
      </c>
    </row>
    <row r="8" spans="1:5">
      <c r="A8" s="3" t="s">
        <v>1063</v>
      </c>
      <c r="B8" s="5" t="n">
        <v>231052</v>
      </c>
      <c r="C8" s="5" t="n">
        <v>215389</v>
      </c>
    </row>
    <row r="9" spans="1:5">
      <c r="A9" s="3" t="s">
        <v>1064</v>
      </c>
      <c r="B9" s="5" t="n">
        <v>1263580</v>
      </c>
      <c r="C9" s="5" t="n">
        <v>1304819</v>
      </c>
    </row>
    <row r="10" spans="1:5">
      <c r="A10" s="3" t="s">
        <v>100</v>
      </c>
      <c r="B10" s="5" t="n">
        <v>1494632</v>
      </c>
      <c r="C10" s="5" t="n">
        <v>1520208</v>
      </c>
    </row>
    <row r="11" spans="1:5">
      <c r="A11" s="3" t="s">
        <v>107</v>
      </c>
      <c r="B11" s="5" t="n">
        <v>-348602</v>
      </c>
      <c r="C11" s="5" t="n">
        <v>-342191</v>
      </c>
    </row>
    <row r="12" spans="1:5">
      <c r="A12" s="3" t="s">
        <v>108</v>
      </c>
      <c r="B12" s="5" t="n">
        <v>10714</v>
      </c>
      <c r="C12" s="5" t="n">
        <v>9926</v>
      </c>
    </row>
    <row r="13" spans="1:5">
      <c r="A13" s="3" t="s">
        <v>1065</v>
      </c>
      <c r="B13" s="5" t="n">
        <v>1156744</v>
      </c>
      <c r="C13" s="5" t="n">
        <v>1187943</v>
      </c>
    </row>
    <row r="14" spans="1:5">
      <c r="A14" s="3" t="s">
        <v>1039</v>
      </c>
    </row>
    <row r="15" spans="1:5">
      <c r="A15" s="7" t="s">
        <v>1052</v>
      </c>
    </row>
    <row r="16" spans="1:5">
      <c r="A16" s="3" t="s">
        <v>69</v>
      </c>
      <c r="B16" s="5" t="n">
        <v>8541</v>
      </c>
      <c r="C16" s="5" t="n">
        <v>8559</v>
      </c>
    </row>
    <row r="17" spans="1:5">
      <c r="A17" s="3" t="s">
        <v>1061</v>
      </c>
      <c r="B17" s="5" t="n">
        <v>232502</v>
      </c>
      <c r="C17" s="5" t="n">
        <v>235123</v>
      </c>
    </row>
    <row r="18" spans="1:5">
      <c r="A18" s="3" t="s">
        <v>75</v>
      </c>
      <c r="B18" s="5" t="n">
        <v>241043</v>
      </c>
      <c r="C18" s="5" t="n">
        <v>243682</v>
      </c>
    </row>
    <row r="19" spans="1:5">
      <c r="A19" s="3" t="s">
        <v>1062</v>
      </c>
      <c r="B19" s="5" t="n">
        <v>891339</v>
      </c>
      <c r="C19" s="5" t="n">
        <v>924367</v>
      </c>
    </row>
    <row r="20" spans="1:5">
      <c r="A20" s="3" t="s">
        <v>87</v>
      </c>
      <c r="B20" s="5" t="n">
        <v>1132382</v>
      </c>
      <c r="C20" s="5" t="n">
        <v>1168049</v>
      </c>
    </row>
    <row r="21" spans="1:5">
      <c r="A21" s="3" t="s">
        <v>1063</v>
      </c>
      <c r="B21" s="5" t="n">
        <v>217596</v>
      </c>
      <c r="C21" s="5" t="n">
        <v>205674</v>
      </c>
    </row>
    <row r="22" spans="1:5">
      <c r="A22" s="3" t="s">
        <v>1064</v>
      </c>
      <c r="B22" s="5" t="n">
        <v>1263117</v>
      </c>
      <c r="C22" s="5" t="n">
        <v>1304384</v>
      </c>
    </row>
    <row r="23" spans="1:5">
      <c r="A23" s="3" t="s">
        <v>100</v>
      </c>
      <c r="B23" s="5" t="n">
        <v>1480713</v>
      </c>
      <c r="C23" s="5" t="n">
        <v>1510058</v>
      </c>
    </row>
    <row r="24" spans="1:5">
      <c r="A24" s="3" t="s">
        <v>107</v>
      </c>
      <c r="B24" s="5" t="n">
        <v>-348331</v>
      </c>
      <c r="C24" s="5" t="n">
        <v>-342009</v>
      </c>
    </row>
    <row r="25" spans="1:5">
      <c r="A25" s="3" t="s">
        <v>1065</v>
      </c>
      <c r="B25" s="5" t="n">
        <v>1132382</v>
      </c>
      <c r="C25" s="5" t="n">
        <v>1168049</v>
      </c>
    </row>
    <row r="26" spans="1:5">
      <c r="A26" s="3" t="s">
        <v>990</v>
      </c>
    </row>
    <row r="27" spans="1:5">
      <c r="A27" s="7" t="s">
        <v>1052</v>
      </c>
    </row>
    <row r="28" spans="1:5">
      <c r="A28" s="3" t="s">
        <v>69</v>
      </c>
      <c r="B28" s="5" t="n">
        <v>9623</v>
      </c>
      <c r="C28" s="5" t="n">
        <v>9961</v>
      </c>
    </row>
    <row r="29" spans="1:5">
      <c r="A29" s="3" t="s">
        <v>1061</v>
      </c>
      <c r="B29" s="5" t="n">
        <v>11222</v>
      </c>
      <c r="C29" s="5" t="n">
        <v>6261</v>
      </c>
    </row>
    <row r="30" spans="1:5">
      <c r="A30" s="3" t="s">
        <v>75</v>
      </c>
      <c r="B30" s="5" t="n">
        <v>20845</v>
      </c>
      <c r="C30" s="5" t="n">
        <v>16222</v>
      </c>
    </row>
    <row r="31" spans="1:5">
      <c r="A31" s="3" t="s">
        <v>1062</v>
      </c>
      <c r="B31" s="5" t="n">
        <v>4950</v>
      </c>
      <c r="C31" s="5" t="n">
        <v>5227</v>
      </c>
    </row>
    <row r="32" spans="1:5">
      <c r="A32" s="3" t="s">
        <v>87</v>
      </c>
      <c r="B32" s="5" t="n">
        <v>25795</v>
      </c>
      <c r="C32" s="5" t="n">
        <v>21449</v>
      </c>
    </row>
    <row r="33" spans="1:5">
      <c r="A33" s="3" t="s">
        <v>1063</v>
      </c>
      <c r="B33" s="5" t="n">
        <v>14618</v>
      </c>
      <c r="C33" s="5" t="n">
        <v>11088</v>
      </c>
    </row>
    <row r="34" spans="1:5">
      <c r="A34" s="3" t="s">
        <v>1064</v>
      </c>
      <c r="B34" s="5" t="n">
        <v>463</v>
      </c>
      <c r="C34" s="5" t="n">
        <v>435</v>
      </c>
    </row>
    <row r="35" spans="1:5">
      <c r="A35" s="3" t="s">
        <v>100</v>
      </c>
      <c r="B35" s="5" t="n">
        <v>15081</v>
      </c>
      <c r="C35" s="5" t="n">
        <v>11523</v>
      </c>
    </row>
    <row r="36" spans="1:5">
      <c r="A36" s="3" t="s">
        <v>108</v>
      </c>
      <c r="B36" s="5" t="n">
        <v>10714</v>
      </c>
      <c r="C36" s="5" t="n">
        <v>9926</v>
      </c>
    </row>
    <row r="37" spans="1:5">
      <c r="A37" s="3" t="s">
        <v>1065</v>
      </c>
      <c r="B37" s="5" t="n">
        <v>25795</v>
      </c>
      <c r="C37" s="5" t="n">
        <v>21449</v>
      </c>
    </row>
    <row r="38" spans="1:5">
      <c r="A38" s="3" t="s">
        <v>1059</v>
      </c>
    </row>
    <row r="39" spans="1:5">
      <c r="A39" s="7" t="s">
        <v>1052</v>
      </c>
    </row>
    <row r="40" spans="1:5">
      <c r="A40" s="3" t="s">
        <v>1061</v>
      </c>
      <c r="B40" s="5" t="n">
        <v>-1433</v>
      </c>
      <c r="C40" s="5" t="n">
        <v>-1555</v>
      </c>
    </row>
    <row r="41" spans="1:5">
      <c r="A41" s="3" t="s">
        <v>75</v>
      </c>
      <c r="B41" s="5" t="n">
        <v>-1433</v>
      </c>
      <c r="C41" s="5" t="n">
        <v>-1555</v>
      </c>
    </row>
    <row r="42" spans="1:5">
      <c r="A42" s="3" t="s">
        <v>87</v>
      </c>
      <c r="B42" s="5" t="n">
        <v>-1433</v>
      </c>
      <c r="C42" s="5" t="n">
        <v>-1555</v>
      </c>
    </row>
    <row r="43" spans="1:5">
      <c r="A43" s="3" t="s">
        <v>1063</v>
      </c>
      <c r="B43" s="5" t="n">
        <v>-1162</v>
      </c>
      <c r="C43" s="5" t="n">
        <v>-1373</v>
      </c>
    </row>
    <row r="44" spans="1:5">
      <c r="A44" s="3" t="s">
        <v>100</v>
      </c>
      <c r="B44" s="5" t="n">
        <v>-1162</v>
      </c>
      <c r="C44" s="5" t="n">
        <v>-1373</v>
      </c>
    </row>
    <row r="45" spans="1:5">
      <c r="A45" s="3" t="s">
        <v>107</v>
      </c>
      <c r="B45" s="5" t="n">
        <v>-271</v>
      </c>
      <c r="C45" s="5" t="n">
        <v>-182</v>
      </c>
    </row>
    <row r="46" spans="1:5">
      <c r="A46" s="3" t="s">
        <v>1065</v>
      </c>
      <c r="B46" s="6" t="n">
        <v>-1433</v>
      </c>
      <c r="C46" s="6" t="n">
        <v>-155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6</v>
      </c>
      <c r="B1" s="2" t="s">
        <v>1</v>
      </c>
    </row>
    <row r="2" spans="1:4">
      <c r="B2" s="2" t="s">
        <v>2</v>
      </c>
      <c r="C2" s="2" t="s">
        <v>34</v>
      </c>
      <c r="D2" s="2" t="s">
        <v>38</v>
      </c>
    </row>
    <row r="3" spans="1:4">
      <c r="A3" s="7" t="s">
        <v>1067</v>
      </c>
    </row>
    <row r="4" spans="1:4">
      <c r="A4" s="3" t="s">
        <v>1068</v>
      </c>
      <c r="B4" s="3" t="s">
        <v>396</v>
      </c>
    </row>
    <row r="5" spans="1:4">
      <c r="A5" s="3" t="s">
        <v>1069</v>
      </c>
    </row>
    <row r="6" spans="1:4">
      <c r="A6" s="7" t="s">
        <v>1067</v>
      </c>
    </row>
    <row r="7" spans="1:4">
      <c r="A7" s="3" t="s">
        <v>1070</v>
      </c>
      <c r="B7" s="6" t="n">
        <v>7400</v>
      </c>
      <c r="C7" s="6" t="n">
        <v>1800</v>
      </c>
    </row>
    <row r="8" spans="1:4">
      <c r="A8" s="3" t="s">
        <v>1071</v>
      </c>
      <c r="C8" s="5" t="n">
        <v>18500</v>
      </c>
    </row>
    <row r="9" spans="1:4">
      <c r="A9" s="3" t="s">
        <v>1072</v>
      </c>
      <c r="C9" s="5" t="n">
        <v>3207</v>
      </c>
    </row>
    <row r="10" spans="1:4">
      <c r="A10" s="3" t="s">
        <v>1073</v>
      </c>
    </row>
    <row r="11" spans="1:4">
      <c r="A11" s="7" t="s">
        <v>1067</v>
      </c>
    </row>
    <row r="12" spans="1:4">
      <c r="A12" s="3" t="s">
        <v>1071</v>
      </c>
      <c r="C12" s="5" t="n">
        <v>15300</v>
      </c>
    </row>
    <row r="13" spans="1:4">
      <c r="A13" s="3" t="s">
        <v>1074</v>
      </c>
    </row>
    <row r="14" spans="1:4">
      <c r="A14" s="7" t="s">
        <v>1067</v>
      </c>
    </row>
    <row r="15" spans="1:4">
      <c r="A15" s="3" t="s">
        <v>1071</v>
      </c>
      <c r="C15" s="5" t="n">
        <v>3200</v>
      </c>
    </row>
    <row r="16" spans="1:4">
      <c r="A16" s="3" t="s">
        <v>1075</v>
      </c>
    </row>
    <row r="17" spans="1:4">
      <c r="A17" s="7" t="s">
        <v>1067</v>
      </c>
    </row>
    <row r="18" spans="1:4">
      <c r="A18" s="3" t="s">
        <v>1076</v>
      </c>
      <c r="B18" s="5" t="n">
        <v>3200</v>
      </c>
      <c r="C18" s="6" t="n">
        <v>3000</v>
      </c>
      <c r="D18" s="6" t="n">
        <v>2500</v>
      </c>
    </row>
    <row r="19" spans="1:4">
      <c r="A19" s="3" t="s">
        <v>1077</v>
      </c>
      <c r="B19" s="6" t="n">
        <v>259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39</v>
      </c>
    </row>
    <row r="4" spans="1:12">
      <c r="A4" s="3" t="s">
        <v>40</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41</v>
      </c>
      <c r="J5" s="5" t="n">
        <v>-761108</v>
      </c>
      <c r="K5" s="5" t="n">
        <v>-760192</v>
      </c>
      <c r="L5" s="5" t="n">
        <v>-768555</v>
      </c>
    </row>
    <row r="6" spans="1:12">
      <c r="A6" s="3" t="s">
        <v>42</v>
      </c>
      <c r="B6" s="5" t="n">
        <v>157445</v>
      </c>
      <c r="C6" s="5" t="n">
        <v>122781</v>
      </c>
      <c r="D6" s="5" t="n">
        <v>100660</v>
      </c>
      <c r="E6" s="5" t="n">
        <v>105357</v>
      </c>
      <c r="F6" s="5" t="n">
        <v>137905</v>
      </c>
      <c r="G6" s="5" t="n">
        <v>125921</v>
      </c>
      <c r="H6" s="5" t="n">
        <v>96364</v>
      </c>
      <c r="I6" s="5" t="n">
        <v>108358</v>
      </c>
      <c r="J6" s="5" t="n">
        <v>486243</v>
      </c>
      <c r="K6" s="5" t="n">
        <v>468548</v>
      </c>
      <c r="L6" s="5" t="n">
        <v>476014</v>
      </c>
    </row>
    <row r="7" spans="1:12">
      <c r="A7" s="3" t="s">
        <v>43</v>
      </c>
      <c r="J7" s="5" t="n">
        <v>-444249</v>
      </c>
      <c r="K7" s="5" t="n">
        <v>-448356</v>
      </c>
      <c r="L7" s="5" t="n">
        <v>-443923</v>
      </c>
    </row>
    <row r="8" spans="1:12">
      <c r="A8" s="3" t="s">
        <v>44</v>
      </c>
      <c r="G8" s="5" t="n">
        <v>-591396</v>
      </c>
      <c r="K8" s="5" t="n">
        <v>-591396</v>
      </c>
      <c r="L8" s="5" t="n">
        <v>-157189</v>
      </c>
    </row>
    <row r="9" spans="1:12">
      <c r="A9" s="3" t="s">
        <v>1079</v>
      </c>
      <c r="B9" s="5" t="n">
        <v>29838</v>
      </c>
      <c r="C9" s="5" t="n">
        <v>14215</v>
      </c>
      <c r="D9" s="5" t="n">
        <v>-2706</v>
      </c>
      <c r="E9" s="5" t="n">
        <v>647</v>
      </c>
      <c r="F9" s="5" t="n">
        <v>12658</v>
      </c>
      <c r="G9" s="5" t="n">
        <v>-579154</v>
      </c>
      <c r="H9" s="5" t="n">
        <v>-10776</v>
      </c>
      <c r="I9" s="5" t="n">
        <v>6068</v>
      </c>
      <c r="J9" s="5" t="n">
        <v>41994</v>
      </c>
      <c r="K9" s="5" t="n">
        <v>-571204</v>
      </c>
      <c r="L9" s="5" t="n">
        <v>-125098</v>
      </c>
    </row>
    <row r="10" spans="1:12">
      <c r="A10" s="3" t="s">
        <v>46</v>
      </c>
      <c r="J10" s="5" t="n">
        <v>114</v>
      </c>
      <c r="K10" s="5" t="n">
        <v>245</v>
      </c>
      <c r="L10" s="5" t="n">
        <v>186</v>
      </c>
    </row>
    <row r="11" spans="1:12">
      <c r="A11" s="3" t="s">
        <v>47</v>
      </c>
      <c r="J11" s="5" t="n">
        <v>-85990</v>
      </c>
      <c r="K11" s="5" t="n">
        <v>-82378</v>
      </c>
      <c r="L11" s="5" t="n">
        <v>-81558</v>
      </c>
    </row>
    <row r="12" spans="1:12">
      <c r="A12" s="3" t="s">
        <v>1080</v>
      </c>
      <c r="B12" s="5" t="n">
        <v>41500</v>
      </c>
      <c r="J12" s="5" t="n">
        <v>41522</v>
      </c>
      <c r="L12" s="5" t="n">
        <v>-834</v>
      </c>
    </row>
    <row r="13" spans="1:12">
      <c r="A13" s="3" t="s">
        <v>1081</v>
      </c>
      <c r="J13" s="5" t="n">
        <v>-692</v>
      </c>
      <c r="K13" s="5" t="n">
        <v>-594</v>
      </c>
      <c r="L13" s="5" t="n">
        <v>-503</v>
      </c>
    </row>
    <row r="14" spans="1:12">
      <c r="A14" s="3" t="s">
        <v>50</v>
      </c>
      <c r="J14" s="5" t="n">
        <v>-3052</v>
      </c>
      <c r="K14" s="5" t="n">
        <v>-653931</v>
      </c>
      <c r="L14" s="5" t="n">
        <v>-207807</v>
      </c>
    </row>
    <row r="15" spans="1:12">
      <c r="A15" s="3" t="s">
        <v>1058</v>
      </c>
      <c r="J15" s="5" t="n">
        <v>-5712</v>
      </c>
      <c r="K15" s="5" t="n">
        <v>73820</v>
      </c>
      <c r="L15" s="5" t="n">
        <v>1456</v>
      </c>
    </row>
    <row r="16" spans="1:12">
      <c r="A16" s="3" t="s">
        <v>52</v>
      </c>
      <c r="B16" s="5" t="n">
        <v>48762</v>
      </c>
      <c r="C16" s="5" t="n">
        <v>-9652</v>
      </c>
      <c r="D16" s="5" t="n">
        <v>-25394</v>
      </c>
      <c r="E16" s="5" t="n">
        <v>-22480</v>
      </c>
      <c r="F16" s="5" t="n">
        <v>-9861</v>
      </c>
      <c r="G16" s="5" t="n">
        <v>-522394</v>
      </c>
      <c r="H16" s="5" t="n">
        <v>-32853</v>
      </c>
      <c r="I16" s="5" t="n">
        <v>-15003</v>
      </c>
      <c r="J16" s="5" t="n">
        <v>-8764</v>
      </c>
      <c r="K16" s="5" t="n">
        <v>-580111</v>
      </c>
      <c r="L16" s="5" t="n">
        <v>-206351</v>
      </c>
    </row>
    <row r="17" spans="1:12">
      <c r="A17" s="3" t="s">
        <v>174</v>
      </c>
      <c r="J17" s="5" t="n">
        <v>-1412</v>
      </c>
      <c r="K17" s="5" t="n">
        <v>6006</v>
      </c>
      <c r="L17" s="5" t="n">
        <v>3324</v>
      </c>
    </row>
    <row r="18" spans="1:12">
      <c r="A18" s="3" t="s">
        <v>1082</v>
      </c>
      <c r="B18" s="5" t="n">
        <v>49439</v>
      </c>
      <c r="C18" s="5" t="n">
        <v>-10028</v>
      </c>
      <c r="D18" s="5" t="n">
        <v>-26562</v>
      </c>
      <c r="E18" s="5" t="n">
        <v>-23025</v>
      </c>
      <c r="F18" s="5" t="n">
        <v>-7446</v>
      </c>
      <c r="G18" s="5" t="n">
        <v>-522075</v>
      </c>
      <c r="H18" s="5" t="n">
        <v>-31153</v>
      </c>
      <c r="I18" s="5" t="n">
        <v>-13431</v>
      </c>
      <c r="J18" s="5" t="n">
        <v>-10176</v>
      </c>
      <c r="K18" s="5" t="n">
        <v>-574105</v>
      </c>
      <c r="L18" s="5" t="n">
        <v>-203027</v>
      </c>
    </row>
    <row r="19" spans="1:12">
      <c r="A19" s="3" t="s">
        <v>55</v>
      </c>
    </row>
    <row r="20" spans="1:12">
      <c r="A20" s="7" t="s">
        <v>39</v>
      </c>
    </row>
    <row r="21" spans="1:12">
      <c r="A21" s="3" t="s">
        <v>40</v>
      </c>
      <c r="B21" s="5" t="n">
        <v>376230</v>
      </c>
      <c r="C21" s="5" t="n">
        <v>289653</v>
      </c>
      <c r="D21" s="5" t="n">
        <v>256991</v>
      </c>
      <c r="E21" s="5" t="n">
        <v>261732</v>
      </c>
      <c r="F21" s="5" t="n">
        <v>361711</v>
      </c>
      <c r="G21" s="5" t="n">
        <v>304265</v>
      </c>
      <c r="H21" s="5" t="n">
        <v>253376</v>
      </c>
      <c r="I21" s="5" t="n">
        <v>259124</v>
      </c>
      <c r="J21" s="5" t="n">
        <v>1184606</v>
      </c>
      <c r="K21" s="5" t="n">
        <v>1178476</v>
      </c>
      <c r="L21" s="5" t="n">
        <v>1197176</v>
      </c>
    </row>
    <row r="22" spans="1:12">
      <c r="A22" s="3" t="s">
        <v>56</v>
      </c>
    </row>
    <row r="23" spans="1:12">
      <c r="A23" s="7" t="s">
        <v>39</v>
      </c>
    </row>
    <row r="24" spans="1:12">
      <c r="A24" s="3" t="s">
        <v>40</v>
      </c>
      <c r="B24" s="5" t="n">
        <v>10976</v>
      </c>
      <c r="C24" s="5" t="n">
        <v>9921</v>
      </c>
      <c r="D24" s="5" t="n">
        <v>11667</v>
      </c>
      <c r="E24" s="5" t="n">
        <v>8648</v>
      </c>
      <c r="F24" s="5" t="n">
        <v>9013</v>
      </c>
      <c r="G24" s="5" t="n">
        <v>7744</v>
      </c>
      <c r="H24" s="5" t="n">
        <v>7319</v>
      </c>
      <c r="I24" s="5" t="n">
        <v>6832</v>
      </c>
      <c r="J24" s="5" t="n">
        <v>41212</v>
      </c>
      <c r="K24" s="5" t="n">
        <v>30908</v>
      </c>
      <c r="L24" s="5" t="n">
        <v>25685</v>
      </c>
    </row>
    <row r="25" spans="1:12">
      <c r="A25" s="3" t="s">
        <v>57</v>
      </c>
    </row>
    <row r="26" spans="1:12">
      <c r="A26" s="7" t="s">
        <v>39</v>
      </c>
    </row>
    <row r="27" spans="1:12">
      <c r="A27" s="3" t="s">
        <v>40</v>
      </c>
      <c r="B27" s="6" t="n">
        <v>5170</v>
      </c>
      <c r="C27" s="6" t="n">
        <v>5867</v>
      </c>
      <c r="D27" s="6" t="n">
        <v>4807</v>
      </c>
      <c r="E27" s="6" t="n">
        <v>5689</v>
      </c>
      <c r="F27" s="6" t="n">
        <v>4884</v>
      </c>
      <c r="G27" s="6" t="n">
        <v>4810</v>
      </c>
      <c r="H27" s="6" t="n">
        <v>3608</v>
      </c>
      <c r="I27" s="6" t="n">
        <v>6054</v>
      </c>
      <c r="J27" s="5" t="n">
        <v>21533</v>
      </c>
      <c r="K27" s="5" t="n">
        <v>19356</v>
      </c>
      <c r="L27" s="5" t="n">
        <v>21708</v>
      </c>
    </row>
    <row r="28" spans="1:12">
      <c r="A28" s="3" t="s">
        <v>1083</v>
      </c>
    </row>
    <row r="29" spans="1:12">
      <c r="A29" s="7" t="s">
        <v>39</v>
      </c>
    </row>
    <row r="30" spans="1:12">
      <c r="A30" s="3" t="s">
        <v>40</v>
      </c>
      <c r="J30" s="5" t="n">
        <v>-133326</v>
      </c>
      <c r="K30" s="5" t="n">
        <v>-98845</v>
      </c>
      <c r="L30" s="5" t="n">
        <v>-98976</v>
      </c>
    </row>
    <row r="31" spans="1:12">
      <c r="A31" s="3" t="s">
        <v>41</v>
      </c>
      <c r="J31" s="5" t="n">
        <v>31295</v>
      </c>
      <c r="K31" s="5" t="n">
        <v>28250</v>
      </c>
      <c r="L31" s="5" t="n">
        <v>28166</v>
      </c>
    </row>
    <row r="32" spans="1:12">
      <c r="A32" s="3" t="s">
        <v>42</v>
      </c>
      <c r="J32" s="5" t="n">
        <v>-102031</v>
      </c>
      <c r="K32" s="5" t="n">
        <v>-70595</v>
      </c>
      <c r="L32" s="5" t="n">
        <v>-70810</v>
      </c>
    </row>
    <row r="33" spans="1:12">
      <c r="A33" s="3" t="s">
        <v>43</v>
      </c>
      <c r="J33" s="5" t="n">
        <v>101929</v>
      </c>
      <c r="K33" s="5" t="n">
        <v>70608</v>
      </c>
      <c r="L33" s="5" t="n">
        <v>70806</v>
      </c>
    </row>
    <row r="34" spans="1:12">
      <c r="A34" s="3" t="s">
        <v>1079</v>
      </c>
      <c r="J34" s="5" t="n">
        <v>-102</v>
      </c>
      <c r="K34" s="5" t="n">
        <v>13</v>
      </c>
      <c r="L34" s="5" t="n">
        <v>-4</v>
      </c>
    </row>
    <row r="35" spans="1:12">
      <c r="A35" s="3" t="s">
        <v>46</v>
      </c>
      <c r="K35" s="5" t="n">
        <v>-45</v>
      </c>
      <c r="L35" s="5" t="n">
        <v>-1</v>
      </c>
    </row>
    <row r="36" spans="1:12">
      <c r="A36" s="3" t="s">
        <v>47</v>
      </c>
      <c r="K36" s="5" t="n">
        <v>45</v>
      </c>
      <c r="L36" s="5" t="n">
        <v>1</v>
      </c>
    </row>
    <row r="37" spans="1:12">
      <c r="A37" s="3" t="s">
        <v>1081</v>
      </c>
      <c r="L37" s="5" t="n">
        <v>2</v>
      </c>
    </row>
    <row r="38" spans="1:12">
      <c r="A38" s="3" t="s">
        <v>50</v>
      </c>
      <c r="J38" s="5" t="n">
        <v>-102</v>
      </c>
      <c r="K38" s="5" t="n">
        <v>13</v>
      </c>
      <c r="L38" s="5" t="n">
        <v>-2</v>
      </c>
    </row>
    <row r="39" spans="1:12">
      <c r="A39" s="3" t="s">
        <v>1084</v>
      </c>
      <c r="J39" s="5" t="n">
        <v>-41003</v>
      </c>
      <c r="K39" s="5" t="n">
        <v>465052</v>
      </c>
      <c r="L39" s="5" t="n">
        <v>99223</v>
      </c>
    </row>
    <row r="40" spans="1:12">
      <c r="A40" s="3" t="s">
        <v>52</v>
      </c>
      <c r="J40" s="5" t="n">
        <v>-41105</v>
      </c>
      <c r="K40" s="5" t="n">
        <v>465065</v>
      </c>
      <c r="L40" s="5" t="n">
        <v>99221</v>
      </c>
    </row>
    <row r="41" spans="1:12">
      <c r="A41" s="3" t="s">
        <v>1082</v>
      </c>
      <c r="J41" s="5" t="n">
        <v>-41105</v>
      </c>
      <c r="K41" s="5" t="n">
        <v>465065</v>
      </c>
      <c r="L41" s="5" t="n">
        <v>99221</v>
      </c>
    </row>
    <row r="42" spans="1:12">
      <c r="A42" s="3" t="s">
        <v>1085</v>
      </c>
    </row>
    <row r="43" spans="1:12">
      <c r="A43" s="7" t="s">
        <v>39</v>
      </c>
    </row>
    <row r="44" spans="1:12">
      <c r="A44" s="3" t="s">
        <v>40</v>
      </c>
      <c r="J44" s="5" t="n">
        <v>-28419</v>
      </c>
      <c r="K44" s="5" t="n">
        <v>-27076</v>
      </c>
      <c r="L44" s="5" t="n">
        <v>-30014</v>
      </c>
    </row>
    <row r="45" spans="1:12">
      <c r="A45" s="3" t="s">
        <v>1086</v>
      </c>
    </row>
    <row r="46" spans="1:12">
      <c r="A46" s="7" t="s">
        <v>39</v>
      </c>
    </row>
    <row r="47" spans="1:12">
      <c r="A47" s="3" t="s">
        <v>40</v>
      </c>
      <c r="J47" s="5" t="n">
        <v>-104907</v>
      </c>
      <c r="K47" s="5" t="n">
        <v>-71769</v>
      </c>
      <c r="L47" s="5" t="n">
        <v>-68962</v>
      </c>
    </row>
    <row r="48" spans="1:12">
      <c r="A48" s="3" t="s">
        <v>1087</v>
      </c>
    </row>
    <row r="49" spans="1:12">
      <c r="A49" s="7" t="s">
        <v>39</v>
      </c>
    </row>
    <row r="50" spans="1:12">
      <c r="A50" s="3" t="s">
        <v>40</v>
      </c>
      <c r="J50" s="5" t="n">
        <v>68548</v>
      </c>
      <c r="K50" s="5" t="n">
        <v>26473</v>
      </c>
      <c r="L50" s="5" t="n">
        <v>32400</v>
      </c>
    </row>
    <row r="51" spans="1:12">
      <c r="A51" s="3" t="s">
        <v>41</v>
      </c>
      <c r="J51" s="5" t="n">
        <v>-8867</v>
      </c>
      <c r="K51" s="5" t="n">
        <v>-6330</v>
      </c>
      <c r="L51" s="5" t="n">
        <v>-5824</v>
      </c>
    </row>
    <row r="52" spans="1:12">
      <c r="A52" s="3" t="s">
        <v>42</v>
      </c>
      <c r="J52" s="5" t="n">
        <v>59681</v>
      </c>
      <c r="K52" s="5" t="n">
        <v>20143</v>
      </c>
      <c r="L52" s="5" t="n">
        <v>26576</v>
      </c>
    </row>
    <row r="53" spans="1:12">
      <c r="A53" s="3" t="s">
        <v>43</v>
      </c>
      <c r="J53" s="5" t="n">
        <v>-92311</v>
      </c>
      <c r="K53" s="5" t="n">
        <v>-66773</v>
      </c>
      <c r="L53" s="5" t="n">
        <v>-66445</v>
      </c>
    </row>
    <row r="54" spans="1:12">
      <c r="A54" s="3" t="s">
        <v>1079</v>
      </c>
      <c r="J54" s="5" t="n">
        <v>-32630</v>
      </c>
      <c r="K54" s="5" t="n">
        <v>-46630</v>
      </c>
      <c r="L54" s="5" t="n">
        <v>-39869</v>
      </c>
    </row>
    <row r="55" spans="1:12">
      <c r="A55" s="3" t="s">
        <v>46</v>
      </c>
      <c r="J55" s="5" t="n">
        <v>6</v>
      </c>
      <c r="L55" s="5" t="n">
        <v>63</v>
      </c>
    </row>
    <row r="56" spans="1:12">
      <c r="A56" s="3" t="s">
        <v>47</v>
      </c>
      <c r="J56" s="5" t="n">
        <v>-84464</v>
      </c>
      <c r="K56" s="5" t="n">
        <v>-81886</v>
      </c>
      <c r="L56" s="5" t="n">
        <v>-81405</v>
      </c>
    </row>
    <row r="57" spans="1:12">
      <c r="A57" s="3" t="s">
        <v>1080</v>
      </c>
      <c r="J57" s="5" t="n">
        <v>41522</v>
      </c>
      <c r="L57" s="5" t="n">
        <v>-834</v>
      </c>
    </row>
    <row r="58" spans="1:12">
      <c r="A58" s="3" t="s">
        <v>1081</v>
      </c>
      <c r="J58" s="5" t="n">
        <v>-428</v>
      </c>
      <c r="K58" s="5" t="n">
        <v>-739</v>
      </c>
      <c r="L58" s="5" t="n">
        <v>-105</v>
      </c>
    </row>
    <row r="59" spans="1:12">
      <c r="A59" s="3" t="s">
        <v>50</v>
      </c>
      <c r="J59" s="5" t="n">
        <v>-75994</v>
      </c>
      <c r="K59" s="5" t="n">
        <v>-129255</v>
      </c>
      <c r="L59" s="5" t="n">
        <v>-122150</v>
      </c>
    </row>
    <row r="60" spans="1:12">
      <c r="A60" s="3" t="s">
        <v>1058</v>
      </c>
      <c r="J60" s="5" t="n">
        <v>24815</v>
      </c>
      <c r="K60" s="5" t="n">
        <v>20202</v>
      </c>
      <c r="L60" s="5" t="n">
        <v>18346</v>
      </c>
    </row>
    <row r="61" spans="1:12">
      <c r="A61" s="3" t="s">
        <v>1084</v>
      </c>
      <c r="J61" s="5" t="n">
        <v>41003</v>
      </c>
      <c r="K61" s="5" t="n">
        <v>-465052</v>
      </c>
      <c r="L61" s="5" t="n">
        <v>-99223</v>
      </c>
    </row>
    <row r="62" spans="1:12">
      <c r="A62" s="3" t="s">
        <v>52</v>
      </c>
      <c r="J62" s="5" t="n">
        <v>-10176</v>
      </c>
      <c r="K62" s="5" t="n">
        <v>-574105</v>
      </c>
      <c r="L62" s="5" t="n">
        <v>-203027</v>
      </c>
    </row>
    <row r="63" spans="1:12">
      <c r="A63" s="3" t="s">
        <v>1082</v>
      </c>
      <c r="J63" s="5" t="n">
        <v>-10176</v>
      </c>
      <c r="K63" s="5" t="n">
        <v>-574105</v>
      </c>
      <c r="L63" s="5" t="n">
        <v>-203027</v>
      </c>
    </row>
    <row r="64" spans="1:12">
      <c r="A64" s="3" t="s">
        <v>1088</v>
      </c>
    </row>
    <row r="65" spans="1:12">
      <c r="A65" s="7" t="s">
        <v>39</v>
      </c>
    </row>
    <row r="66" spans="1:12">
      <c r="A66" s="3" t="s">
        <v>40</v>
      </c>
      <c r="J66" s="5" t="n">
        <v>3479</v>
      </c>
      <c r="K66" s="5" t="n">
        <v>1882</v>
      </c>
      <c r="L66" s="5" t="n">
        <v>1885</v>
      </c>
    </row>
    <row r="67" spans="1:12">
      <c r="A67" s="3" t="s">
        <v>1089</v>
      </c>
    </row>
    <row r="68" spans="1:12">
      <c r="A68" s="7" t="s">
        <v>39</v>
      </c>
    </row>
    <row r="69" spans="1:12">
      <c r="A69" s="3" t="s">
        <v>40</v>
      </c>
      <c r="J69" s="5" t="n">
        <v>65069</v>
      </c>
      <c r="K69" s="5" t="n">
        <v>24591</v>
      </c>
      <c r="L69" s="5" t="n">
        <v>30515</v>
      </c>
    </row>
    <row r="70" spans="1:12">
      <c r="A70" s="3" t="s">
        <v>1075</v>
      </c>
    </row>
    <row r="71" spans="1:12">
      <c r="A71" s="7" t="s">
        <v>39</v>
      </c>
    </row>
    <row r="72" spans="1:12">
      <c r="A72" s="3" t="s">
        <v>40</v>
      </c>
      <c r="J72" s="5" t="n">
        <v>1218259</v>
      </c>
      <c r="K72" s="5" t="n">
        <v>1219427</v>
      </c>
      <c r="L72" s="5" t="n">
        <v>1230159</v>
      </c>
    </row>
    <row r="73" spans="1:12">
      <c r="A73" s="3" t="s">
        <v>41</v>
      </c>
      <c r="J73" s="5" t="n">
        <v>-735890</v>
      </c>
      <c r="K73" s="5" t="n">
        <v>-737274</v>
      </c>
      <c r="L73" s="5" t="n">
        <v>-745339</v>
      </c>
    </row>
    <row r="74" spans="1:12">
      <c r="A74" s="3" t="s">
        <v>42</v>
      </c>
      <c r="J74" s="5" t="n">
        <v>482369</v>
      </c>
      <c r="K74" s="5" t="n">
        <v>482153</v>
      </c>
      <c r="L74" s="5" t="n">
        <v>484820</v>
      </c>
    </row>
    <row r="75" spans="1:12">
      <c r="A75" s="3" t="s">
        <v>43</v>
      </c>
      <c r="J75" s="5" t="n">
        <v>-413514</v>
      </c>
      <c r="K75" s="5" t="n">
        <v>-412459</v>
      </c>
      <c r="L75" s="5" t="n">
        <v>-411476</v>
      </c>
    </row>
    <row r="76" spans="1:12">
      <c r="A76" s="3" t="s">
        <v>44</v>
      </c>
      <c r="K76" s="5" t="n">
        <v>-572422</v>
      </c>
      <c r="L76" s="5" t="n">
        <v>-154322</v>
      </c>
    </row>
    <row r="77" spans="1:12">
      <c r="A77" s="3" t="s">
        <v>1079</v>
      </c>
      <c r="J77" s="5" t="n">
        <v>68855</v>
      </c>
      <c r="K77" s="5" t="n">
        <v>-502728</v>
      </c>
      <c r="L77" s="5" t="n">
        <v>-80978</v>
      </c>
    </row>
    <row r="78" spans="1:12">
      <c r="A78" s="3" t="s">
        <v>46</v>
      </c>
      <c r="J78" s="5" t="n">
        <v>9</v>
      </c>
      <c r="K78" s="5" t="n">
        <v>60</v>
      </c>
      <c r="L78" s="5" t="n">
        <v>35</v>
      </c>
    </row>
    <row r="79" spans="1:12">
      <c r="A79" s="3" t="s">
        <v>47</v>
      </c>
      <c r="J79" s="5" t="n">
        <v>-1526</v>
      </c>
      <c r="K79" s="5" t="n">
        <v>-492</v>
      </c>
      <c r="L79" s="5" t="n">
        <v>-153</v>
      </c>
    </row>
    <row r="80" spans="1:12">
      <c r="A80" s="3" t="s">
        <v>1081</v>
      </c>
      <c r="J80" s="5" t="n">
        <v>159</v>
      </c>
      <c r="K80" s="5" t="n">
        <v>245</v>
      </c>
      <c r="L80" s="5" t="n">
        <v>-4</v>
      </c>
    </row>
    <row r="81" spans="1:12">
      <c r="A81" s="3" t="s">
        <v>50</v>
      </c>
      <c r="J81" s="5" t="n">
        <v>67497</v>
      </c>
      <c r="K81" s="5" t="n">
        <v>-502915</v>
      </c>
      <c r="L81" s="5" t="n">
        <v>-81100</v>
      </c>
    </row>
    <row r="82" spans="1:12">
      <c r="A82" s="3" t="s">
        <v>1058</v>
      </c>
      <c r="J82" s="5" t="n">
        <v>-27104</v>
      </c>
      <c r="K82" s="5" t="n">
        <v>56650</v>
      </c>
      <c r="L82" s="5" t="n">
        <v>-19898</v>
      </c>
    </row>
    <row r="83" spans="1:12">
      <c r="A83" s="3" t="s">
        <v>52</v>
      </c>
      <c r="J83" s="5" t="n">
        <v>40393</v>
      </c>
      <c r="K83" s="5" t="n">
        <v>-446265</v>
      </c>
      <c r="L83" s="5" t="n">
        <v>-100998</v>
      </c>
    </row>
    <row r="84" spans="1:12">
      <c r="A84" s="3" t="s">
        <v>1082</v>
      </c>
      <c r="J84" s="5" t="n">
        <v>40393</v>
      </c>
      <c r="K84" s="5" t="n">
        <v>-446265</v>
      </c>
      <c r="L84" s="5" t="n">
        <v>-100998</v>
      </c>
    </row>
    <row r="85" spans="1:12">
      <c r="A85" s="3" t="s">
        <v>1090</v>
      </c>
    </row>
    <row r="86" spans="1:12">
      <c r="A86" s="7" t="s">
        <v>39</v>
      </c>
    </row>
    <row r="87" spans="1:12">
      <c r="A87" s="3" t="s">
        <v>40</v>
      </c>
      <c r="J87" s="5" t="n">
        <v>1152123</v>
      </c>
      <c r="K87" s="5" t="n">
        <v>1146744</v>
      </c>
      <c r="L87" s="5" t="n">
        <v>1162412</v>
      </c>
    </row>
    <row r="88" spans="1:12">
      <c r="A88" s="3" t="s">
        <v>1091</v>
      </c>
    </row>
    <row r="89" spans="1:12">
      <c r="A89" s="7" t="s">
        <v>39</v>
      </c>
    </row>
    <row r="90" spans="1:12">
      <c r="A90" s="3" t="s">
        <v>40</v>
      </c>
      <c r="J90" s="5" t="n">
        <v>7928</v>
      </c>
      <c r="K90" s="5" t="n">
        <v>10402</v>
      </c>
      <c r="L90" s="5" t="n">
        <v>10677</v>
      </c>
    </row>
    <row r="91" spans="1:12">
      <c r="A91" s="3" t="s">
        <v>1092</v>
      </c>
    </row>
    <row r="92" spans="1:12">
      <c r="A92" s="7" t="s">
        <v>39</v>
      </c>
    </row>
    <row r="93" spans="1:12">
      <c r="A93" s="3" t="s">
        <v>40</v>
      </c>
      <c r="J93" s="5" t="n">
        <v>21533</v>
      </c>
      <c r="K93" s="5" t="n">
        <v>19356</v>
      </c>
      <c r="L93" s="5" t="n">
        <v>21708</v>
      </c>
    </row>
    <row r="94" spans="1:12">
      <c r="A94" s="3" t="s">
        <v>1093</v>
      </c>
    </row>
    <row r="95" spans="1:12">
      <c r="A95" s="7" t="s">
        <v>39</v>
      </c>
    </row>
    <row r="96" spans="1:12">
      <c r="A96" s="3" t="s">
        <v>40</v>
      </c>
      <c r="J96" s="5" t="n">
        <v>36675</v>
      </c>
      <c r="K96" s="5" t="n">
        <v>42925</v>
      </c>
      <c r="L96" s="5" t="n">
        <v>35362</v>
      </c>
    </row>
    <row r="97" spans="1:12">
      <c r="A97" s="3" t="s">
        <v>1069</v>
      </c>
    </row>
    <row r="98" spans="1:12">
      <c r="A98" s="7" t="s">
        <v>39</v>
      </c>
    </row>
    <row r="99" spans="1:12">
      <c r="A99" s="3" t="s">
        <v>40</v>
      </c>
      <c r="J99" s="5" t="n">
        <v>93870</v>
      </c>
      <c r="K99" s="5" t="n">
        <v>81685</v>
      </c>
      <c r="L99" s="5" t="n">
        <v>80986</v>
      </c>
    </row>
    <row r="100" spans="1:12">
      <c r="A100" s="3" t="s">
        <v>41</v>
      </c>
      <c r="J100" s="5" t="n">
        <v>-47646</v>
      </c>
      <c r="K100" s="5" t="n">
        <v>-44838</v>
      </c>
      <c r="L100" s="5" t="n">
        <v>-45558</v>
      </c>
    </row>
    <row r="101" spans="1:12">
      <c r="A101" s="3" t="s">
        <v>42</v>
      </c>
      <c r="J101" s="5" t="n">
        <v>46224</v>
      </c>
      <c r="K101" s="5" t="n">
        <v>36847</v>
      </c>
      <c r="L101" s="5" t="n">
        <v>35428</v>
      </c>
    </row>
    <row r="102" spans="1:12">
      <c r="A102" s="3" t="s">
        <v>43</v>
      </c>
      <c r="J102" s="5" t="n">
        <v>-40353</v>
      </c>
      <c r="K102" s="5" t="n">
        <v>-39732</v>
      </c>
      <c r="L102" s="5" t="n">
        <v>-36808</v>
      </c>
    </row>
    <row r="103" spans="1:12">
      <c r="A103" s="3" t="s">
        <v>44</v>
      </c>
      <c r="K103" s="5" t="n">
        <v>-18974</v>
      </c>
      <c r="L103" s="5" t="n">
        <v>-2867</v>
      </c>
    </row>
    <row r="104" spans="1:12">
      <c r="A104" s="3" t="s">
        <v>1079</v>
      </c>
      <c r="J104" s="5" t="n">
        <v>5871</v>
      </c>
      <c r="K104" s="5" t="n">
        <v>-21859</v>
      </c>
      <c r="L104" s="5" t="n">
        <v>-4247</v>
      </c>
    </row>
    <row r="105" spans="1:12">
      <c r="A105" s="3" t="s">
        <v>46</v>
      </c>
      <c r="J105" s="5" t="n">
        <v>99</v>
      </c>
      <c r="K105" s="5" t="n">
        <v>230</v>
      </c>
      <c r="L105" s="5" t="n">
        <v>89</v>
      </c>
    </row>
    <row r="106" spans="1:12">
      <c r="A106" s="3" t="s">
        <v>47</v>
      </c>
      <c r="K106" s="5" t="n">
        <v>-45</v>
      </c>
      <c r="L106" s="5" t="n">
        <v>-1</v>
      </c>
    </row>
    <row r="107" spans="1:12">
      <c r="A107" s="3" t="s">
        <v>1081</v>
      </c>
      <c r="J107" s="5" t="n">
        <v>-423</v>
      </c>
      <c r="K107" s="5" t="n">
        <v>-100</v>
      </c>
      <c r="L107" s="5" t="n">
        <v>-396</v>
      </c>
    </row>
    <row r="108" spans="1:12">
      <c r="A108" s="3" t="s">
        <v>50</v>
      </c>
      <c r="J108" s="5" t="n">
        <v>5547</v>
      </c>
      <c r="K108" s="5" t="n">
        <v>-21774</v>
      </c>
      <c r="L108" s="5" t="n">
        <v>-4555</v>
      </c>
    </row>
    <row r="109" spans="1:12">
      <c r="A109" s="3" t="s">
        <v>1058</v>
      </c>
      <c r="J109" s="5" t="n">
        <v>-3423</v>
      </c>
      <c r="K109" s="5" t="n">
        <v>-3032</v>
      </c>
      <c r="L109" s="5" t="n">
        <v>3008</v>
      </c>
    </row>
    <row r="110" spans="1:12">
      <c r="A110" s="3" t="s">
        <v>52</v>
      </c>
      <c r="J110" s="5" t="n">
        <v>2124</v>
      </c>
      <c r="K110" s="5" t="n">
        <v>-24806</v>
      </c>
      <c r="L110" s="5" t="n">
        <v>-1547</v>
      </c>
    </row>
    <row r="111" spans="1:12">
      <c r="A111" s="3" t="s">
        <v>174</v>
      </c>
      <c r="J111" s="5" t="n">
        <v>-1412</v>
      </c>
      <c r="K111" s="5" t="n">
        <v>6006</v>
      </c>
      <c r="L111" s="5" t="n">
        <v>3324</v>
      </c>
    </row>
    <row r="112" spans="1:12">
      <c r="A112" s="3" t="s">
        <v>1082</v>
      </c>
      <c r="J112" s="5" t="n">
        <v>712</v>
      </c>
      <c r="K112" s="5" t="n">
        <v>-18800</v>
      </c>
      <c r="L112" s="5" t="n">
        <v>1777</v>
      </c>
    </row>
    <row r="113" spans="1:12">
      <c r="A113" s="3" t="s">
        <v>1094</v>
      </c>
    </row>
    <row r="114" spans="1:12">
      <c r="A114" s="7" t="s">
        <v>39</v>
      </c>
    </row>
    <row r="115" spans="1:12">
      <c r="A115" s="3" t="s">
        <v>40</v>
      </c>
      <c r="J115" s="5" t="n">
        <v>57423</v>
      </c>
      <c r="K115" s="5" t="n">
        <v>56926</v>
      </c>
      <c r="L115" s="5" t="n">
        <v>62893</v>
      </c>
    </row>
    <row r="116" spans="1:12">
      <c r="A116" s="3" t="s">
        <v>1095</v>
      </c>
    </row>
    <row r="117" spans="1:12">
      <c r="A117" s="7" t="s">
        <v>39</v>
      </c>
    </row>
    <row r="118" spans="1:12">
      <c r="A118" s="3" t="s">
        <v>40</v>
      </c>
      <c r="J118" s="5" t="n">
        <v>33284</v>
      </c>
      <c r="K118" s="5" t="n">
        <v>20506</v>
      </c>
      <c r="L118" s="5" t="n">
        <v>15008</v>
      </c>
    </row>
    <row r="119" spans="1:12">
      <c r="A119" s="3" t="s">
        <v>1096</v>
      </c>
    </row>
    <row r="120" spans="1:12">
      <c r="A120" s="7" t="s">
        <v>39</v>
      </c>
    </row>
    <row r="121" spans="1:12">
      <c r="A121" s="3" t="s">
        <v>40</v>
      </c>
      <c r="J121" s="6" t="n">
        <v>3163</v>
      </c>
      <c r="K121" s="6" t="n">
        <v>4253</v>
      </c>
      <c r="L121" s="6" t="n">
        <v>308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1067</v>
      </c>
    </row>
    <row r="4" spans="1:12">
      <c r="A4" s="3" t="s">
        <v>52</v>
      </c>
      <c r="B4" s="6" t="n">
        <v>48762</v>
      </c>
      <c r="C4" s="6" t="n">
        <v>-9652</v>
      </c>
      <c r="D4" s="6" t="n">
        <v>-25394</v>
      </c>
      <c r="E4" s="6" t="n">
        <v>-22480</v>
      </c>
      <c r="F4" s="6" t="n">
        <v>-9861</v>
      </c>
      <c r="G4" s="6" t="n">
        <v>-522394</v>
      </c>
      <c r="H4" s="6" t="n">
        <v>-32853</v>
      </c>
      <c r="I4" s="6" t="n">
        <v>-15003</v>
      </c>
      <c r="J4" s="6" t="n">
        <v>-8764</v>
      </c>
      <c r="K4" s="6" t="n">
        <v>-580111</v>
      </c>
      <c r="L4" s="6" t="n">
        <v>-206351</v>
      </c>
    </row>
    <row r="5" spans="1:12">
      <c r="A5" s="7" t="s">
        <v>1098</v>
      </c>
    </row>
    <row r="6" spans="1:12">
      <c r="A6" s="3" t="s">
        <v>1099</v>
      </c>
      <c r="J6" s="5" t="n">
        <v>-2817</v>
      </c>
      <c r="K6" s="5" t="n">
        <v>-8108</v>
      </c>
      <c r="L6" s="5" t="n">
        <v>26</v>
      </c>
    </row>
    <row r="7" spans="1:12">
      <c r="A7" s="3" t="s">
        <v>1100</v>
      </c>
      <c r="J7" s="5" t="n">
        <v>2602</v>
      </c>
      <c r="K7" s="5" t="n">
        <v>1315</v>
      </c>
      <c r="L7" s="5" t="n">
        <v>1219</v>
      </c>
    </row>
    <row r="8" spans="1:12">
      <c r="A8" s="3" t="s">
        <v>1101</v>
      </c>
      <c r="J8" s="5" t="n">
        <v>-215</v>
      </c>
      <c r="K8" s="5" t="n">
        <v>-6793</v>
      </c>
      <c r="L8" s="5" t="n">
        <v>1245</v>
      </c>
    </row>
    <row r="9" spans="1:12">
      <c r="A9" s="3" t="s">
        <v>1102</v>
      </c>
      <c r="J9" s="5" t="n">
        <v>-8979</v>
      </c>
      <c r="K9" s="5" t="n">
        <v>-586904</v>
      </c>
      <c r="L9" s="5" t="n">
        <v>-205106</v>
      </c>
    </row>
    <row r="10" spans="1:12">
      <c r="A10" s="3" t="s">
        <v>65</v>
      </c>
      <c r="J10" s="5" t="n">
        <v>-788</v>
      </c>
      <c r="K10" s="5" t="n">
        <v>6448</v>
      </c>
      <c r="L10" s="5" t="n">
        <v>3113</v>
      </c>
    </row>
    <row r="11" spans="1:12">
      <c r="A11" s="3" t="s">
        <v>1103</v>
      </c>
      <c r="J11" s="5" t="n">
        <v>-9767</v>
      </c>
      <c r="K11" s="5" t="n">
        <v>-580456</v>
      </c>
      <c r="L11" s="5" t="n">
        <v>-201993</v>
      </c>
    </row>
    <row r="12" spans="1:12">
      <c r="A12" s="3" t="s">
        <v>1083</v>
      </c>
    </row>
    <row r="13" spans="1:12">
      <c r="A13" s="7" t="s">
        <v>1067</v>
      </c>
    </row>
    <row r="14" spans="1:12">
      <c r="A14" s="3" t="s">
        <v>52</v>
      </c>
      <c r="J14" s="5" t="n">
        <v>-41105</v>
      </c>
      <c r="K14" s="5" t="n">
        <v>465065</v>
      </c>
      <c r="L14" s="5" t="n">
        <v>99221</v>
      </c>
    </row>
    <row r="15" spans="1:12">
      <c r="A15" s="7" t="s">
        <v>1098</v>
      </c>
    </row>
    <row r="16" spans="1:12">
      <c r="A16" s="3" t="s">
        <v>1099</v>
      </c>
      <c r="J16" s="5" t="n">
        <v>2210</v>
      </c>
      <c r="K16" s="5" t="n">
        <v>7591</v>
      </c>
      <c r="L16" s="5" t="n">
        <v>128</v>
      </c>
    </row>
    <row r="17" spans="1:12">
      <c r="A17" s="3" t="s">
        <v>1100</v>
      </c>
      <c r="J17" s="5" t="n">
        <v>289</v>
      </c>
      <c r="K17" s="5" t="n">
        <v>164</v>
      </c>
      <c r="L17" s="5" t="n">
        <v>-449</v>
      </c>
    </row>
    <row r="18" spans="1:12">
      <c r="A18" s="3" t="s">
        <v>1101</v>
      </c>
      <c r="J18" s="5" t="n">
        <v>2499</v>
      </c>
      <c r="K18" s="5" t="n">
        <v>7755</v>
      </c>
      <c r="L18" s="5" t="n">
        <v>-321</v>
      </c>
    </row>
    <row r="19" spans="1:12">
      <c r="A19" s="3" t="s">
        <v>1102</v>
      </c>
      <c r="J19" s="5" t="n">
        <v>-38606</v>
      </c>
      <c r="K19" s="5" t="n">
        <v>472820</v>
      </c>
      <c r="L19" s="5" t="n">
        <v>98900</v>
      </c>
    </row>
    <row r="20" spans="1:12">
      <c r="A20" s="3" t="s">
        <v>1103</v>
      </c>
      <c r="J20" s="5" t="n">
        <v>-38606</v>
      </c>
      <c r="K20" s="5" t="n">
        <v>472820</v>
      </c>
      <c r="L20" s="5" t="n">
        <v>98900</v>
      </c>
    </row>
    <row r="21" spans="1:12">
      <c r="A21" s="3" t="s">
        <v>1087</v>
      </c>
    </row>
    <row r="22" spans="1:12">
      <c r="A22" s="7" t="s">
        <v>1067</v>
      </c>
    </row>
    <row r="23" spans="1:12">
      <c r="A23" s="3" t="s">
        <v>52</v>
      </c>
      <c r="J23" s="5" t="n">
        <v>-10176</v>
      </c>
      <c r="K23" s="5" t="n">
        <v>-574105</v>
      </c>
      <c r="L23" s="5" t="n">
        <v>-203027</v>
      </c>
    </row>
    <row r="24" spans="1:12">
      <c r="A24" s="7" t="s">
        <v>1098</v>
      </c>
    </row>
    <row r="25" spans="1:12">
      <c r="A25" s="3" t="s">
        <v>1099</v>
      </c>
      <c r="J25" s="5" t="n">
        <v>-2193</v>
      </c>
      <c r="K25" s="5" t="n">
        <v>-7666</v>
      </c>
      <c r="L25" s="5" t="n">
        <v>-185</v>
      </c>
    </row>
    <row r="26" spans="1:12">
      <c r="A26" s="3" t="s">
        <v>1100</v>
      </c>
      <c r="J26" s="5" t="n">
        <v>2602</v>
      </c>
      <c r="K26" s="5" t="n">
        <v>1315</v>
      </c>
      <c r="L26" s="5" t="n">
        <v>1219</v>
      </c>
    </row>
    <row r="27" spans="1:12">
      <c r="A27" s="3" t="s">
        <v>1101</v>
      </c>
      <c r="J27" s="5" t="n">
        <v>409</v>
      </c>
      <c r="K27" s="5" t="n">
        <v>-6351</v>
      </c>
      <c r="L27" s="5" t="n">
        <v>1034</v>
      </c>
    </row>
    <row r="28" spans="1:12">
      <c r="A28" s="3" t="s">
        <v>1102</v>
      </c>
      <c r="J28" s="5" t="n">
        <v>-9767</v>
      </c>
      <c r="K28" s="5" t="n">
        <v>-580456</v>
      </c>
      <c r="L28" s="5" t="n">
        <v>-201993</v>
      </c>
    </row>
    <row r="29" spans="1:12">
      <c r="A29" s="3" t="s">
        <v>1103</v>
      </c>
      <c r="J29" s="5" t="n">
        <v>-9767</v>
      </c>
      <c r="K29" s="5" t="n">
        <v>-580456</v>
      </c>
      <c r="L29" s="5" t="n">
        <v>-201993</v>
      </c>
    </row>
    <row r="30" spans="1:12">
      <c r="A30" s="3" t="s">
        <v>1075</v>
      </c>
    </row>
    <row r="31" spans="1:12">
      <c r="A31" s="7" t="s">
        <v>1067</v>
      </c>
    </row>
    <row r="32" spans="1:12">
      <c r="A32" s="3" t="s">
        <v>52</v>
      </c>
      <c r="J32" s="5" t="n">
        <v>40393</v>
      </c>
      <c r="K32" s="5" t="n">
        <v>-446265</v>
      </c>
      <c r="L32" s="5" t="n">
        <v>-100998</v>
      </c>
    </row>
    <row r="33" spans="1:12">
      <c r="A33" s="7" t="s">
        <v>1098</v>
      </c>
    </row>
    <row r="34" spans="1:12">
      <c r="A34" s="3" t="s">
        <v>1102</v>
      </c>
      <c r="J34" s="5" t="n">
        <v>40393</v>
      </c>
      <c r="K34" s="5" t="n">
        <v>-446265</v>
      </c>
      <c r="L34" s="5" t="n">
        <v>-100998</v>
      </c>
    </row>
    <row r="35" spans="1:12">
      <c r="A35" s="3" t="s">
        <v>1103</v>
      </c>
      <c r="J35" s="5" t="n">
        <v>40393</v>
      </c>
      <c r="K35" s="5" t="n">
        <v>-446265</v>
      </c>
      <c r="L35" s="5" t="n">
        <v>-100998</v>
      </c>
    </row>
    <row r="36" spans="1:12">
      <c r="A36" s="3" t="s">
        <v>1069</v>
      </c>
    </row>
    <row r="37" spans="1:12">
      <c r="A37" s="7" t="s">
        <v>1067</v>
      </c>
    </row>
    <row r="38" spans="1:12">
      <c r="A38" s="3" t="s">
        <v>52</v>
      </c>
      <c r="J38" s="5" t="n">
        <v>2124</v>
      </c>
      <c r="K38" s="5" t="n">
        <v>-24806</v>
      </c>
      <c r="L38" s="5" t="n">
        <v>-1547</v>
      </c>
    </row>
    <row r="39" spans="1:12">
      <c r="A39" s="7" t="s">
        <v>1098</v>
      </c>
    </row>
    <row r="40" spans="1:12">
      <c r="A40" s="3" t="s">
        <v>1099</v>
      </c>
      <c r="J40" s="5" t="n">
        <v>-2834</v>
      </c>
      <c r="K40" s="5" t="n">
        <v>-8033</v>
      </c>
      <c r="L40" s="5" t="n">
        <v>83</v>
      </c>
    </row>
    <row r="41" spans="1:12">
      <c r="A41" s="3" t="s">
        <v>1100</v>
      </c>
      <c r="J41" s="5" t="n">
        <v>-289</v>
      </c>
      <c r="K41" s="5" t="n">
        <v>-164</v>
      </c>
      <c r="L41" s="5" t="n">
        <v>449</v>
      </c>
    </row>
    <row r="42" spans="1:12">
      <c r="A42" s="3" t="s">
        <v>1101</v>
      </c>
      <c r="J42" s="5" t="n">
        <v>-3123</v>
      </c>
      <c r="K42" s="5" t="n">
        <v>-8197</v>
      </c>
      <c r="L42" s="5" t="n">
        <v>532</v>
      </c>
    </row>
    <row r="43" spans="1:12">
      <c r="A43" s="3" t="s">
        <v>1102</v>
      </c>
      <c r="J43" s="5" t="n">
        <v>-999</v>
      </c>
      <c r="K43" s="5" t="n">
        <v>-33003</v>
      </c>
      <c r="L43" s="5" t="n">
        <v>-1015</v>
      </c>
    </row>
    <row r="44" spans="1:12">
      <c r="A44" s="3" t="s">
        <v>65</v>
      </c>
      <c r="J44" s="5" t="n">
        <v>-788</v>
      </c>
      <c r="K44" s="5" t="n">
        <v>6448</v>
      </c>
      <c r="L44" s="5" t="n">
        <v>3113</v>
      </c>
    </row>
    <row r="45" spans="1:12">
      <c r="A45" s="3" t="s">
        <v>1103</v>
      </c>
      <c r="J45" s="6" t="n">
        <v>-1787</v>
      </c>
      <c r="K45" s="6" t="n">
        <v>-26555</v>
      </c>
      <c r="L45" s="6" t="n">
        <v>209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1104</v>
      </c>
      <c r="B1" s="2" t="s">
        <v>2</v>
      </c>
      <c r="C1" s="2" t="s">
        <v>34</v>
      </c>
      <c r="D1" s="2" t="s">
        <v>38</v>
      </c>
      <c r="E1" s="2" t="s">
        <v>924</v>
      </c>
    </row>
    <row r="2" spans="1:5">
      <c r="A2" s="7" t="s">
        <v>68</v>
      </c>
    </row>
    <row r="3" spans="1:5">
      <c r="A3" s="3" t="s">
        <v>69</v>
      </c>
      <c r="B3" s="6" t="n">
        <v>18164</v>
      </c>
      <c r="C3" s="6" t="n">
        <v>18520</v>
      </c>
      <c r="D3" s="6" t="n">
        <v>39429</v>
      </c>
      <c r="E3" s="6" t="n">
        <v>33328</v>
      </c>
    </row>
    <row r="4" spans="1:5">
      <c r="A4" s="3" t="s">
        <v>1105</v>
      </c>
      <c r="B4" s="5" t="n">
        <v>26696</v>
      </c>
      <c r="C4" s="5" t="n">
        <v>25248</v>
      </c>
    </row>
    <row r="5" spans="1:5">
      <c r="A5" s="3" t="s">
        <v>71</v>
      </c>
      <c r="B5" s="5" t="n">
        <v>206642</v>
      </c>
      <c r="C5" s="5" t="n">
        <v>198337</v>
      </c>
    </row>
    <row r="6" spans="1:5">
      <c r="A6" s="3" t="s">
        <v>72</v>
      </c>
      <c r="B6" s="5" t="n">
        <v>2196</v>
      </c>
      <c r="C6" s="5" t="n">
        <v>2599</v>
      </c>
    </row>
    <row r="7" spans="1:5">
      <c r="A7" s="3" t="s">
        <v>73</v>
      </c>
      <c r="B7" s="5" t="n">
        <v>6757</v>
      </c>
      <c r="C7" s="5" t="n">
        <v>6821</v>
      </c>
    </row>
    <row r="8" spans="1:5">
      <c r="A8" s="3" t="s">
        <v>74</v>
      </c>
      <c r="C8" s="5" t="n">
        <v>6824</v>
      </c>
    </row>
    <row r="9" spans="1:5">
      <c r="A9" s="3" t="s">
        <v>75</v>
      </c>
      <c r="B9" s="5" t="n">
        <v>260455</v>
      </c>
      <c r="C9" s="5" t="n">
        <v>258349</v>
      </c>
    </row>
    <row r="10" spans="1:5">
      <c r="A10" s="3" t="s">
        <v>681</v>
      </c>
      <c r="B10" s="5" t="n">
        <v>158478</v>
      </c>
      <c r="C10" s="5" t="n">
        <v>182431</v>
      </c>
    </row>
    <row r="11" spans="1:5">
      <c r="A11" s="3" t="s">
        <v>83</v>
      </c>
      <c r="B11" s="5" t="n">
        <v>372737</v>
      </c>
      <c r="C11" s="5" t="n">
        <v>373834</v>
      </c>
      <c r="D11" s="5" t="n">
        <v>758777</v>
      </c>
    </row>
    <row r="12" spans="1:5">
      <c r="A12" s="3" t="s">
        <v>84</v>
      </c>
      <c r="B12" s="5" t="n">
        <v>341011</v>
      </c>
      <c r="C12" s="5" t="n">
        <v>343552</v>
      </c>
    </row>
    <row r="13" spans="1:5">
      <c r="A13" s="3" t="s">
        <v>85</v>
      </c>
      <c r="B13" s="5" t="n">
        <v>19019</v>
      </c>
      <c r="C13" s="5" t="n">
        <v>25622</v>
      </c>
    </row>
    <row r="14" spans="1:5">
      <c r="A14" s="3" t="s">
        <v>86</v>
      </c>
      <c r="B14" s="5" t="n">
        <v>5044</v>
      </c>
      <c r="C14" s="5" t="n">
        <v>4155</v>
      </c>
    </row>
    <row r="15" spans="1:5">
      <c r="A15" s="3" t="s">
        <v>87</v>
      </c>
      <c r="B15" s="5" t="n">
        <v>1156744</v>
      </c>
      <c r="C15" s="5" t="n">
        <v>1187943</v>
      </c>
    </row>
    <row r="16" spans="1:5">
      <c r="A16" s="7" t="s">
        <v>88</v>
      </c>
    </row>
    <row r="17" spans="1:5">
      <c r="A17" s="3" t="s">
        <v>89</v>
      </c>
      <c r="B17" s="5" t="n">
        <v>109193</v>
      </c>
      <c r="C17" s="5" t="n">
        <v>87032</v>
      </c>
    </row>
    <row r="18" spans="1:5">
      <c r="A18" s="3" t="s">
        <v>1106</v>
      </c>
      <c r="B18" s="5" t="n">
        <v>102254</v>
      </c>
      <c r="C18" s="5" t="n">
        <v>94805</v>
      </c>
    </row>
    <row r="19" spans="1:5">
      <c r="A19" s="3" t="s">
        <v>91</v>
      </c>
      <c r="B19" s="5" t="n">
        <v>19000</v>
      </c>
      <c r="C19" s="5" t="n">
        <v>33000</v>
      </c>
    </row>
    <row r="20" spans="1:5">
      <c r="A20" s="3" t="s">
        <v>92</v>
      </c>
      <c r="B20" s="5" t="n">
        <v>605</v>
      </c>
      <c r="C20" s="5" t="n">
        <v>552</v>
      </c>
    </row>
    <row r="21" spans="1:5">
      <c r="A21" s="3" t="s">
        <v>93</v>
      </c>
      <c r="B21" s="5" t="n">
        <v>231052</v>
      </c>
      <c r="C21" s="5" t="n">
        <v>215389</v>
      </c>
    </row>
    <row r="22" spans="1:5">
      <c r="A22" s="7" t="s">
        <v>94</v>
      </c>
    </row>
    <row r="23" spans="1:5">
      <c r="A23" s="3" t="s">
        <v>95</v>
      </c>
      <c r="B23" s="5" t="n">
        <v>1055945</v>
      </c>
      <c r="C23" s="5" t="n">
        <v>1114048</v>
      </c>
    </row>
    <row r="24" spans="1:5">
      <c r="A24" s="3" t="s">
        <v>96</v>
      </c>
      <c r="B24" s="5" t="n">
        <v>26407</v>
      </c>
    </row>
    <row r="25" spans="1:5">
      <c r="A25" s="3" t="s">
        <v>97</v>
      </c>
      <c r="B25" s="5" t="n">
        <v>2245</v>
      </c>
      <c r="C25" s="5" t="n">
        <v>2850</v>
      </c>
    </row>
    <row r="26" spans="1:5">
      <c r="A26" s="3" t="s">
        <v>98</v>
      </c>
      <c r="B26" s="5" t="n">
        <v>54739</v>
      </c>
      <c r="C26" s="5" t="n">
        <v>58725</v>
      </c>
    </row>
    <row r="27" spans="1:5">
      <c r="A27" s="3" t="s">
        <v>74</v>
      </c>
      <c r="B27" s="5" t="n">
        <v>124244</v>
      </c>
      <c r="C27" s="5" t="n">
        <v>129196</v>
      </c>
    </row>
    <row r="28" spans="1:5">
      <c r="A28" s="3" t="s">
        <v>100</v>
      </c>
      <c r="B28" s="5" t="n">
        <v>1494632</v>
      </c>
      <c r="C28" s="5" t="n">
        <v>1520208</v>
      </c>
    </row>
    <row r="29" spans="1:5">
      <c r="A29" s="3" t="s">
        <v>1107</v>
      </c>
      <c r="B29" s="5" t="n">
        <v>-348602</v>
      </c>
      <c r="C29" s="5" t="n">
        <v>-342191</v>
      </c>
    </row>
    <row r="30" spans="1:5">
      <c r="A30" s="3" t="s">
        <v>108</v>
      </c>
      <c r="B30" s="5" t="n">
        <v>10714</v>
      </c>
      <c r="C30" s="5" t="n">
        <v>9926</v>
      </c>
    </row>
    <row r="31" spans="1:5">
      <c r="A31" s="3" t="s">
        <v>110</v>
      </c>
      <c r="B31" s="5" t="n">
        <v>1156744</v>
      </c>
      <c r="C31" s="5" t="n">
        <v>1187943</v>
      </c>
    </row>
    <row r="32" spans="1:5">
      <c r="A32" s="3" t="s">
        <v>1083</v>
      </c>
    </row>
    <row r="33" spans="1:5">
      <c r="A33" s="7" t="s">
        <v>68</v>
      </c>
    </row>
    <row r="34" spans="1:5">
      <c r="A34" s="3" t="s">
        <v>71</v>
      </c>
      <c r="B34" s="5" t="n">
        <v>-600</v>
      </c>
      <c r="C34" s="5" t="n">
        <v>-516</v>
      </c>
    </row>
    <row r="35" spans="1:5">
      <c r="A35" s="3" t="s">
        <v>74</v>
      </c>
      <c r="C35" s="5" t="n">
        <v>-9555</v>
      </c>
    </row>
    <row r="36" spans="1:5">
      <c r="A36" s="3" t="s">
        <v>1108</v>
      </c>
      <c r="B36" s="5" t="n">
        <v>-675312</v>
      </c>
      <c r="C36" s="5" t="n">
        <v>-613184</v>
      </c>
    </row>
    <row r="37" spans="1:5">
      <c r="A37" s="3" t="s">
        <v>75</v>
      </c>
      <c r="B37" s="5" t="n">
        <v>-675912</v>
      </c>
      <c r="C37" s="5" t="n">
        <v>-623255</v>
      </c>
    </row>
    <row r="38" spans="1:5">
      <c r="A38" s="3" t="s">
        <v>86</v>
      </c>
      <c r="B38" s="5" t="n">
        <v>-411</v>
      </c>
      <c r="C38" s="5" t="n">
        <v>-9332</v>
      </c>
    </row>
    <row r="39" spans="1:5">
      <c r="A39" s="3" t="s">
        <v>1109</v>
      </c>
      <c r="B39" s="5" t="n">
        <v>-1410631</v>
      </c>
      <c r="C39" s="5" t="n">
        <v>-1408447</v>
      </c>
    </row>
    <row r="40" spans="1:5">
      <c r="A40" s="3" t="s">
        <v>87</v>
      </c>
      <c r="B40" s="5" t="n">
        <v>-2086954</v>
      </c>
      <c r="C40" s="5" t="n">
        <v>-2041034</v>
      </c>
    </row>
    <row r="41" spans="1:5">
      <c r="A41" s="7" t="s">
        <v>88</v>
      </c>
    </row>
    <row r="42" spans="1:5">
      <c r="A42" s="3" t="s">
        <v>1106</v>
      </c>
      <c r="C42" s="5" t="n">
        <v>74</v>
      </c>
    </row>
    <row r="43" spans="1:5">
      <c r="A43" s="3" t="s">
        <v>74</v>
      </c>
      <c r="C43" s="5" t="n">
        <v>-9629</v>
      </c>
    </row>
    <row r="44" spans="1:5">
      <c r="A44" s="3" t="s">
        <v>1110</v>
      </c>
      <c r="B44" s="5" t="n">
        <v>-675912</v>
      </c>
      <c r="C44" s="5" t="n">
        <v>-613700</v>
      </c>
    </row>
    <row r="45" spans="1:5">
      <c r="A45" s="3" t="s">
        <v>93</v>
      </c>
      <c r="B45" s="5" t="n">
        <v>-675912</v>
      </c>
      <c r="C45" s="5" t="n">
        <v>-623255</v>
      </c>
    </row>
    <row r="46" spans="1:5">
      <c r="A46" s="7" t="s">
        <v>94</v>
      </c>
    </row>
    <row r="47" spans="1:5">
      <c r="A47" s="3" t="s">
        <v>74</v>
      </c>
      <c r="B47" s="5" t="n">
        <v>-411</v>
      </c>
      <c r="C47" s="5" t="n">
        <v>-9332</v>
      </c>
    </row>
    <row r="48" spans="1:5">
      <c r="A48" s="3" t="s">
        <v>100</v>
      </c>
      <c r="B48" s="5" t="n">
        <v>-676323</v>
      </c>
      <c r="C48" s="5" t="n">
        <v>-632587</v>
      </c>
    </row>
    <row r="49" spans="1:5">
      <c r="A49" s="3" t="s">
        <v>1107</v>
      </c>
      <c r="B49" s="5" t="n">
        <v>-1410631</v>
      </c>
      <c r="C49" s="5" t="n">
        <v>-1408447</v>
      </c>
    </row>
    <row r="50" spans="1:5">
      <c r="A50" s="3" t="s">
        <v>110</v>
      </c>
      <c r="B50" s="5" t="n">
        <v>-2086954</v>
      </c>
      <c r="C50" s="5" t="n">
        <v>-2041034</v>
      </c>
    </row>
    <row r="51" spans="1:5">
      <c r="A51" s="3" t="s">
        <v>1087</v>
      </c>
    </row>
    <row r="52" spans="1:5">
      <c r="A52" s="7" t="s">
        <v>68</v>
      </c>
    </row>
    <row r="53" spans="1:5">
      <c r="A53" s="3" t="s">
        <v>69</v>
      </c>
      <c r="B53" s="5" t="n">
        <v>982</v>
      </c>
      <c r="C53" s="5" t="n">
        <v>1689</v>
      </c>
      <c r="D53" s="5" t="n">
        <v>15479</v>
      </c>
      <c r="E53" s="5" t="n">
        <v>18431</v>
      </c>
    </row>
    <row r="54" spans="1:5">
      <c r="A54" s="3" t="s">
        <v>1105</v>
      </c>
      <c r="B54" s="5" t="n">
        <v>1073</v>
      </c>
      <c r="C54" s="5" t="n">
        <v>938</v>
      </c>
    </row>
    <row r="55" spans="1:5">
      <c r="A55" s="3" t="s">
        <v>72</v>
      </c>
      <c r="B55" s="5" t="n">
        <v>1511</v>
      </c>
      <c r="C55" s="5" t="n">
        <v>1860</v>
      </c>
    </row>
    <row r="56" spans="1:5">
      <c r="A56" s="3" t="s">
        <v>73</v>
      </c>
      <c r="B56" s="5" t="n">
        <v>3359</v>
      </c>
      <c r="C56" s="5" t="n">
        <v>3388</v>
      </c>
    </row>
    <row r="57" spans="1:5">
      <c r="A57" s="3" t="s">
        <v>1108</v>
      </c>
      <c r="C57" s="5" t="n">
        <v>3470</v>
      </c>
    </row>
    <row r="58" spans="1:5">
      <c r="A58" s="3" t="s">
        <v>75</v>
      </c>
      <c r="B58" s="5" t="n">
        <v>6925</v>
      </c>
      <c r="C58" s="5" t="n">
        <v>11345</v>
      </c>
    </row>
    <row r="59" spans="1:5">
      <c r="A59" s="3" t="s">
        <v>681</v>
      </c>
      <c r="B59" s="5" t="n">
        <v>13518</v>
      </c>
      <c r="C59" s="5" t="n">
        <v>12306</v>
      </c>
    </row>
    <row r="60" spans="1:5">
      <c r="A60" s="3" t="s">
        <v>85</v>
      </c>
      <c r="B60" s="5" t="n">
        <v>18338</v>
      </c>
      <c r="C60" s="5" t="n">
        <v>25622</v>
      </c>
    </row>
    <row r="61" spans="1:5">
      <c r="A61" s="3" t="s">
        <v>86</v>
      </c>
      <c r="C61" s="5" t="n">
        <v>7798</v>
      </c>
    </row>
    <row r="62" spans="1:5">
      <c r="A62" s="3" t="s">
        <v>1109</v>
      </c>
      <c r="B62" s="5" t="n">
        <v>1410631</v>
      </c>
      <c r="C62" s="5" t="n">
        <v>1408447</v>
      </c>
    </row>
    <row r="63" spans="1:5">
      <c r="A63" s="3" t="s">
        <v>87</v>
      </c>
      <c r="B63" s="5" t="n">
        <v>1449412</v>
      </c>
      <c r="C63" s="5" t="n">
        <v>1465518</v>
      </c>
    </row>
    <row r="64" spans="1:5">
      <c r="A64" s="7" t="s">
        <v>88</v>
      </c>
    </row>
    <row r="65" spans="1:5">
      <c r="A65" s="3" t="s">
        <v>89</v>
      </c>
      <c r="B65" s="5" t="n">
        <v>10065</v>
      </c>
      <c r="C65" s="5" t="n">
        <v>9798</v>
      </c>
    </row>
    <row r="66" spans="1:5">
      <c r="A66" s="3" t="s">
        <v>1106</v>
      </c>
      <c r="B66" s="5" t="n">
        <v>27941</v>
      </c>
      <c r="C66" s="5" t="n">
        <v>26943</v>
      </c>
    </row>
    <row r="67" spans="1:5">
      <c r="A67" s="3" t="s">
        <v>74</v>
      </c>
      <c r="C67" s="5" t="n">
        <v>9504</v>
      </c>
    </row>
    <row r="68" spans="1:5">
      <c r="A68" s="3" t="s">
        <v>91</v>
      </c>
      <c r="B68" s="5" t="n">
        <v>19000</v>
      </c>
      <c r="C68" s="5" t="n">
        <v>33000</v>
      </c>
    </row>
    <row r="69" spans="1:5">
      <c r="A69" s="3" t="s">
        <v>1110</v>
      </c>
      <c r="B69" s="5" t="n">
        <v>668968</v>
      </c>
      <c r="C69" s="5" t="n">
        <v>609510</v>
      </c>
    </row>
    <row r="70" spans="1:5">
      <c r="A70" s="3" t="s">
        <v>93</v>
      </c>
      <c r="B70" s="5" t="n">
        <v>725974</v>
      </c>
      <c r="C70" s="5" t="n">
        <v>688755</v>
      </c>
    </row>
    <row r="71" spans="1:5">
      <c r="A71" s="7" t="s">
        <v>94</v>
      </c>
    </row>
    <row r="72" spans="1:5">
      <c r="A72" s="3" t="s">
        <v>95</v>
      </c>
      <c r="B72" s="5" t="n">
        <v>1055945</v>
      </c>
      <c r="C72" s="5" t="n">
        <v>1114048</v>
      </c>
    </row>
    <row r="73" spans="1:5">
      <c r="A73" s="3" t="s">
        <v>98</v>
      </c>
      <c r="B73" s="5" t="n">
        <v>4455</v>
      </c>
      <c r="C73" s="5" t="n">
        <v>4906</v>
      </c>
    </row>
    <row r="74" spans="1:5">
      <c r="A74" s="3" t="s">
        <v>74</v>
      </c>
      <c r="B74" s="5" t="n">
        <v>11640</v>
      </c>
    </row>
    <row r="75" spans="1:5">
      <c r="A75" s="3" t="s">
        <v>100</v>
      </c>
      <c r="B75" s="5" t="n">
        <v>1798014</v>
      </c>
      <c r="C75" s="5" t="n">
        <v>1807709</v>
      </c>
    </row>
    <row r="76" spans="1:5">
      <c r="A76" s="3" t="s">
        <v>1107</v>
      </c>
      <c r="B76" s="5" t="n">
        <v>-348602</v>
      </c>
      <c r="C76" s="5" t="n">
        <v>-342191</v>
      </c>
    </row>
    <row r="77" spans="1:5">
      <c r="A77" s="3" t="s">
        <v>110</v>
      </c>
      <c r="B77" s="5" t="n">
        <v>1449412</v>
      </c>
      <c r="C77" s="5" t="n">
        <v>1465518</v>
      </c>
    </row>
    <row r="78" spans="1:5">
      <c r="A78" s="3" t="s">
        <v>1075</v>
      </c>
    </row>
    <row r="79" spans="1:5">
      <c r="A79" s="7" t="s">
        <v>68</v>
      </c>
    </row>
    <row r="80" spans="1:5">
      <c r="A80" s="3" t="s">
        <v>69</v>
      </c>
      <c r="B80" s="5" t="n">
        <v>3001</v>
      </c>
      <c r="C80" s="5" t="n">
        <v>3202</v>
      </c>
      <c r="D80" s="5" t="n">
        <v>4659</v>
      </c>
      <c r="E80" s="5" t="n">
        <v>3128</v>
      </c>
    </row>
    <row r="81" spans="1:5">
      <c r="A81" s="3" t="s">
        <v>1105</v>
      </c>
      <c r="B81" s="5" t="n">
        <v>21149</v>
      </c>
      <c r="C81" s="5" t="n">
        <v>18339</v>
      </c>
    </row>
    <row r="82" spans="1:5">
      <c r="A82" s="3" t="s">
        <v>71</v>
      </c>
      <c r="B82" s="5" t="n">
        <v>197655</v>
      </c>
      <c r="C82" s="5" t="n">
        <v>192142</v>
      </c>
    </row>
    <row r="83" spans="1:5">
      <c r="A83" s="3" t="s">
        <v>72</v>
      </c>
      <c r="B83" s="5" t="n">
        <v>516</v>
      </c>
      <c r="C83" s="5" t="n">
        <v>306</v>
      </c>
    </row>
    <row r="84" spans="1:5">
      <c r="A84" s="3" t="s">
        <v>73</v>
      </c>
      <c r="B84" s="5" t="n">
        <v>2800</v>
      </c>
      <c r="C84" s="5" t="n">
        <v>2833</v>
      </c>
    </row>
    <row r="85" spans="1:5">
      <c r="A85" s="3" t="s">
        <v>74</v>
      </c>
      <c r="C85" s="5" t="n">
        <v>15586</v>
      </c>
    </row>
    <row r="86" spans="1:5">
      <c r="A86" s="3" t="s">
        <v>1108</v>
      </c>
      <c r="B86" s="5" t="n">
        <v>673936</v>
      </c>
      <c r="C86" s="5" t="n">
        <v>608994</v>
      </c>
    </row>
    <row r="87" spans="1:5">
      <c r="A87" s="3" t="s">
        <v>75</v>
      </c>
      <c r="B87" s="5" t="n">
        <v>899057</v>
      </c>
      <c r="C87" s="5" t="n">
        <v>841402</v>
      </c>
    </row>
    <row r="88" spans="1:5">
      <c r="A88" s="3" t="s">
        <v>681</v>
      </c>
      <c r="B88" s="5" t="n">
        <v>136020</v>
      </c>
      <c r="C88" s="5" t="n">
        <v>159699</v>
      </c>
    </row>
    <row r="89" spans="1:5">
      <c r="A89" s="3" t="s">
        <v>83</v>
      </c>
      <c r="B89" s="5" t="n">
        <v>363207</v>
      </c>
      <c r="C89" s="5" t="n">
        <v>362021</v>
      </c>
    </row>
    <row r="90" spans="1:5">
      <c r="A90" s="3" t="s">
        <v>84</v>
      </c>
      <c r="B90" s="5" t="n">
        <v>340968</v>
      </c>
      <c r="C90" s="5" t="n">
        <v>343312</v>
      </c>
    </row>
    <row r="91" spans="1:5">
      <c r="A91" s="3" t="s">
        <v>85</v>
      </c>
      <c r="B91" s="5" t="n">
        <v>681</v>
      </c>
    </row>
    <row r="92" spans="1:5">
      <c r="A92" s="3" t="s">
        <v>86</v>
      </c>
      <c r="B92" s="5" t="n">
        <v>1348</v>
      </c>
      <c r="C92" s="5" t="n">
        <v>1669</v>
      </c>
    </row>
    <row r="93" spans="1:5">
      <c r="A93" s="3" t="s">
        <v>87</v>
      </c>
      <c r="B93" s="5" t="n">
        <v>1741281</v>
      </c>
      <c r="C93" s="5" t="n">
        <v>1708103</v>
      </c>
    </row>
    <row r="94" spans="1:5">
      <c r="A94" s="7" t="s">
        <v>88</v>
      </c>
    </row>
    <row r="95" spans="1:5">
      <c r="A95" s="3" t="s">
        <v>89</v>
      </c>
      <c r="B95" s="5" t="n">
        <v>97665</v>
      </c>
      <c r="C95" s="5" t="n">
        <v>76557</v>
      </c>
    </row>
    <row r="96" spans="1:5">
      <c r="A96" s="3" t="s">
        <v>1106</v>
      </c>
      <c r="B96" s="5" t="n">
        <v>60863</v>
      </c>
      <c r="C96" s="5" t="n">
        <v>57757</v>
      </c>
    </row>
    <row r="97" spans="1:5">
      <c r="A97" s="3" t="s">
        <v>92</v>
      </c>
      <c r="B97" s="5" t="n">
        <v>605</v>
      </c>
      <c r="C97" s="5" t="n">
        <v>552</v>
      </c>
    </row>
    <row r="98" spans="1:5">
      <c r="A98" s="3" t="s">
        <v>1110</v>
      </c>
      <c r="C98" s="5" t="n">
        <v>720</v>
      </c>
    </row>
    <row r="99" spans="1:5">
      <c r="A99" s="3" t="s">
        <v>93</v>
      </c>
      <c r="B99" s="5" t="n">
        <v>159133</v>
      </c>
      <c r="C99" s="5" t="n">
        <v>135586</v>
      </c>
    </row>
    <row r="100" spans="1:5">
      <c r="A100" s="7" t="s">
        <v>94</v>
      </c>
    </row>
    <row r="101" spans="1:5">
      <c r="A101" s="3" t="s">
        <v>96</v>
      </c>
      <c r="B101" s="5" t="n">
        <v>26407</v>
      </c>
    </row>
    <row r="102" spans="1:5">
      <c r="A102" s="3" t="s">
        <v>97</v>
      </c>
      <c r="B102" s="5" t="n">
        <v>2245</v>
      </c>
      <c r="C102" s="5" t="n">
        <v>2850</v>
      </c>
    </row>
    <row r="103" spans="1:5">
      <c r="A103" s="3" t="s">
        <v>98</v>
      </c>
      <c r="B103" s="5" t="n">
        <v>46117</v>
      </c>
      <c r="C103" s="5" t="n">
        <v>49306</v>
      </c>
    </row>
    <row r="104" spans="1:5">
      <c r="A104" s="3" t="s">
        <v>74</v>
      </c>
      <c r="B104" s="5" t="n">
        <v>113015</v>
      </c>
      <c r="C104" s="5" t="n">
        <v>138511</v>
      </c>
    </row>
    <row r="105" spans="1:5">
      <c r="A105" s="3" t="s">
        <v>100</v>
      </c>
      <c r="B105" s="5" t="n">
        <v>346917</v>
      </c>
      <c r="C105" s="5" t="n">
        <v>326253</v>
      </c>
    </row>
    <row r="106" spans="1:5">
      <c r="A106" s="3" t="s">
        <v>1107</v>
      </c>
      <c r="B106" s="5" t="n">
        <v>1394364</v>
      </c>
      <c r="C106" s="5" t="n">
        <v>1381850</v>
      </c>
    </row>
    <row r="107" spans="1:5">
      <c r="A107" s="3" t="s">
        <v>110</v>
      </c>
      <c r="B107" s="5" t="n">
        <v>1741281</v>
      </c>
      <c r="C107" s="5" t="n">
        <v>1708103</v>
      </c>
    </row>
    <row r="108" spans="1:5">
      <c r="A108" s="3" t="s">
        <v>1069</v>
      </c>
    </row>
    <row r="109" spans="1:5">
      <c r="A109" s="7" t="s">
        <v>68</v>
      </c>
    </row>
    <row r="110" spans="1:5">
      <c r="A110" s="3" t="s">
        <v>69</v>
      </c>
      <c r="B110" s="5" t="n">
        <v>14181</v>
      </c>
      <c r="C110" s="5" t="n">
        <v>13629</v>
      </c>
      <c r="D110" s="6" t="n">
        <v>19291</v>
      </c>
      <c r="E110" s="6" t="n">
        <v>11769</v>
      </c>
    </row>
    <row r="111" spans="1:5">
      <c r="A111" s="3" t="s">
        <v>1105</v>
      </c>
      <c r="B111" s="5" t="n">
        <v>4474</v>
      </c>
      <c r="C111" s="5" t="n">
        <v>5971</v>
      </c>
    </row>
    <row r="112" spans="1:5">
      <c r="A112" s="3" t="s">
        <v>71</v>
      </c>
      <c r="B112" s="5" t="n">
        <v>9587</v>
      </c>
      <c r="C112" s="5" t="n">
        <v>6711</v>
      </c>
    </row>
    <row r="113" spans="1:5">
      <c r="A113" s="3" t="s">
        <v>72</v>
      </c>
      <c r="B113" s="5" t="n">
        <v>169</v>
      </c>
      <c r="C113" s="5" t="n">
        <v>433</v>
      </c>
    </row>
    <row r="114" spans="1:5">
      <c r="A114" s="3" t="s">
        <v>73</v>
      </c>
      <c r="B114" s="5" t="n">
        <v>598</v>
      </c>
      <c r="C114" s="5" t="n">
        <v>600</v>
      </c>
    </row>
    <row r="115" spans="1:5">
      <c r="A115" s="3" t="s">
        <v>74</v>
      </c>
      <c r="C115" s="5" t="n">
        <v>793</v>
      </c>
    </row>
    <row r="116" spans="1:5">
      <c r="A116" s="3" t="s">
        <v>1108</v>
      </c>
      <c r="B116" s="5" t="n">
        <v>1376</v>
      </c>
      <c r="C116" s="5" t="n">
        <v>720</v>
      </c>
    </row>
    <row r="117" spans="1:5">
      <c r="A117" s="3" t="s">
        <v>75</v>
      </c>
      <c r="B117" s="5" t="n">
        <v>30385</v>
      </c>
      <c r="C117" s="5" t="n">
        <v>28857</v>
      </c>
    </row>
    <row r="118" spans="1:5">
      <c r="A118" s="3" t="s">
        <v>681</v>
      </c>
      <c r="B118" s="5" t="n">
        <v>8940</v>
      </c>
      <c r="C118" s="5" t="n">
        <v>10426</v>
      </c>
    </row>
    <row r="119" spans="1:5">
      <c r="A119" s="3" t="s">
        <v>83</v>
      </c>
      <c r="B119" s="5" t="n">
        <v>9530</v>
      </c>
      <c r="C119" s="5" t="n">
        <v>11813</v>
      </c>
    </row>
    <row r="120" spans="1:5">
      <c r="A120" s="3" t="s">
        <v>84</v>
      </c>
      <c r="B120" s="5" t="n">
        <v>43</v>
      </c>
      <c r="C120" s="5" t="n">
        <v>240</v>
      </c>
    </row>
    <row r="121" spans="1:5">
      <c r="A121" s="3" t="s">
        <v>86</v>
      </c>
      <c r="B121" s="5" t="n">
        <v>4107</v>
      </c>
      <c r="C121" s="5" t="n">
        <v>4020</v>
      </c>
    </row>
    <row r="122" spans="1:5">
      <c r="A122" s="3" t="s">
        <v>87</v>
      </c>
      <c r="B122" s="5" t="n">
        <v>53005</v>
      </c>
      <c r="C122" s="5" t="n">
        <v>55356</v>
      </c>
    </row>
    <row r="123" spans="1:5">
      <c r="A123" s="7" t="s">
        <v>88</v>
      </c>
    </row>
    <row r="124" spans="1:5">
      <c r="A124" s="3" t="s">
        <v>89</v>
      </c>
      <c r="B124" s="5" t="n">
        <v>1463</v>
      </c>
      <c r="C124" s="5" t="n">
        <v>677</v>
      </c>
    </row>
    <row r="125" spans="1:5">
      <c r="A125" s="3" t="s">
        <v>1106</v>
      </c>
      <c r="B125" s="5" t="n">
        <v>13450</v>
      </c>
      <c r="C125" s="5" t="n">
        <v>10031</v>
      </c>
    </row>
    <row r="126" spans="1:5">
      <c r="A126" s="3" t="s">
        <v>74</v>
      </c>
      <c r="C126" s="5" t="n">
        <v>125</v>
      </c>
    </row>
    <row r="127" spans="1:5">
      <c r="A127" s="3" t="s">
        <v>1110</v>
      </c>
      <c r="B127" s="5" t="n">
        <v>6944</v>
      </c>
      <c r="C127" s="5" t="n">
        <v>3470</v>
      </c>
    </row>
    <row r="128" spans="1:5">
      <c r="A128" s="3" t="s">
        <v>93</v>
      </c>
      <c r="B128" s="5" t="n">
        <v>21857</v>
      </c>
      <c r="C128" s="5" t="n">
        <v>14303</v>
      </c>
    </row>
    <row r="129" spans="1:5">
      <c r="A129" s="7" t="s">
        <v>94</v>
      </c>
    </row>
    <row r="130" spans="1:5">
      <c r="A130" s="3" t="s">
        <v>98</v>
      </c>
      <c r="B130" s="5" t="n">
        <v>4167</v>
      </c>
      <c r="C130" s="5" t="n">
        <v>4513</v>
      </c>
    </row>
    <row r="131" spans="1:5">
      <c r="A131" s="3" t="s">
        <v>74</v>
      </c>
      <c r="C131" s="5" t="n">
        <v>17</v>
      </c>
    </row>
    <row r="132" spans="1:5">
      <c r="A132" s="3" t="s">
        <v>100</v>
      </c>
      <c r="B132" s="5" t="n">
        <v>26024</v>
      </c>
      <c r="C132" s="5" t="n">
        <v>18833</v>
      </c>
    </row>
    <row r="133" spans="1:5">
      <c r="A133" s="3" t="s">
        <v>1107</v>
      </c>
      <c r="B133" s="5" t="n">
        <v>16267</v>
      </c>
      <c r="C133" s="5" t="n">
        <v>26597</v>
      </c>
    </row>
    <row r="134" spans="1:5">
      <c r="A134" s="3" t="s">
        <v>108</v>
      </c>
      <c r="B134" s="5" t="n">
        <v>10714</v>
      </c>
      <c r="C134" s="5" t="n">
        <v>9926</v>
      </c>
    </row>
    <row r="135" spans="1:5">
      <c r="A135" s="3" t="s">
        <v>110</v>
      </c>
      <c r="B135" s="6" t="n">
        <v>53005</v>
      </c>
      <c r="C135" s="6" t="n">
        <v>5535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11</v>
      </c>
      <c r="B1" s="2" t="s">
        <v>30</v>
      </c>
      <c r="C1" s="2" t="s">
        <v>1</v>
      </c>
    </row>
    <row r="2" spans="1:5">
      <c r="B2" s="2" t="s">
        <v>2</v>
      </c>
      <c r="C2" s="2" t="s">
        <v>2</v>
      </c>
      <c r="D2" s="2" t="s">
        <v>34</v>
      </c>
      <c r="E2" s="2" t="s">
        <v>38</v>
      </c>
    </row>
    <row r="3" spans="1:5">
      <c r="A3" s="7" t="s">
        <v>118</v>
      </c>
    </row>
    <row r="4" spans="1:5">
      <c r="A4" s="3" t="s">
        <v>1112</v>
      </c>
      <c r="C4" s="6" t="n">
        <v>29140</v>
      </c>
      <c r="D4" s="6" t="n">
        <v>-21758</v>
      </c>
      <c r="E4" s="6" t="n">
        <v>74871</v>
      </c>
    </row>
    <row r="5" spans="1:5">
      <c r="A5" s="7" t="s">
        <v>131</v>
      </c>
    </row>
    <row r="6" spans="1:5">
      <c r="A6" s="3" t="s">
        <v>132</v>
      </c>
      <c r="C6" s="5" t="n">
        <v>-21413</v>
      </c>
      <c r="D6" s="5" t="n">
        <v>-31992</v>
      </c>
      <c r="E6" s="5" t="n">
        <v>-52632</v>
      </c>
    </row>
    <row r="7" spans="1:5">
      <c r="A7" s="3" t="s">
        <v>133</v>
      </c>
      <c r="C7" s="5" t="n">
        <v>-10863</v>
      </c>
    </row>
    <row r="8" spans="1:5">
      <c r="A8" s="3" t="s">
        <v>134</v>
      </c>
      <c r="C8" s="5" t="n">
        <v>10863</v>
      </c>
    </row>
    <row r="9" spans="1:5">
      <c r="A9" s="3" t="s">
        <v>135</v>
      </c>
      <c r="C9" s="5" t="n">
        <v>-1741</v>
      </c>
    </row>
    <row r="10" spans="1:5">
      <c r="A10" s="3" t="s">
        <v>136</v>
      </c>
      <c r="C10" s="5" t="n">
        <v>353</v>
      </c>
    </row>
    <row r="11" spans="1:5">
      <c r="A11" s="3" t="s">
        <v>126</v>
      </c>
      <c r="C11" s="5" t="n">
        <v>201</v>
      </c>
      <c r="D11" s="5" t="n">
        <v>50</v>
      </c>
      <c r="E11" s="5" t="n">
        <v>-494</v>
      </c>
    </row>
    <row r="12" spans="1:5">
      <c r="A12" s="3" t="s">
        <v>137</v>
      </c>
      <c r="C12" s="5" t="n">
        <v>-22600</v>
      </c>
      <c r="D12" s="5" t="n">
        <v>-31942</v>
      </c>
      <c r="E12" s="5" t="n">
        <v>-53126</v>
      </c>
    </row>
    <row r="13" spans="1:5">
      <c r="A13" s="7" t="s">
        <v>138</v>
      </c>
    </row>
    <row r="14" spans="1:5">
      <c r="A14" s="3" t="s">
        <v>139</v>
      </c>
      <c r="C14" s="5" t="n">
        <v>470000</v>
      </c>
      <c r="D14" s="5" t="n">
        <v>447000</v>
      </c>
      <c r="E14" s="5" t="n">
        <v>123000</v>
      </c>
    </row>
    <row r="15" spans="1:5">
      <c r="A15" s="3" t="s">
        <v>140</v>
      </c>
      <c r="C15" s="5" t="n">
        <v>-484000</v>
      </c>
      <c r="D15" s="5" t="n">
        <v>-414000</v>
      </c>
      <c r="E15" s="5" t="n">
        <v>-123000</v>
      </c>
    </row>
    <row r="16" spans="1:5">
      <c r="A16" s="3" t="s">
        <v>141</v>
      </c>
      <c r="B16" s="6" t="n">
        <v>-15300</v>
      </c>
      <c r="C16" s="5" t="n">
        <v>-15325</v>
      </c>
      <c r="E16" s="5" t="n">
        <v>-24760</v>
      </c>
    </row>
    <row r="17" spans="1:5">
      <c r="A17" s="3" t="s">
        <v>142</v>
      </c>
      <c r="C17" s="5" t="n">
        <v>26750</v>
      </c>
    </row>
    <row r="18" spans="1:5">
      <c r="A18" s="3" t="s">
        <v>143</v>
      </c>
      <c r="C18" s="5" t="n">
        <v>-686</v>
      </c>
      <c r="D18" s="5" t="n">
        <v>-503</v>
      </c>
      <c r="E18" s="5" t="n">
        <v>-196</v>
      </c>
    </row>
    <row r="19" spans="1:5">
      <c r="A19" s="3" t="s">
        <v>144</v>
      </c>
      <c r="C19" s="5" t="n">
        <v>-2574</v>
      </c>
    </row>
    <row r="20" spans="1:5">
      <c r="A20" s="3" t="s">
        <v>145</v>
      </c>
      <c r="C20" s="5" t="n">
        <v>-11</v>
      </c>
      <c r="D20" s="5" t="n">
        <v>-153</v>
      </c>
      <c r="E20" s="5" t="n">
        <v>-7564</v>
      </c>
    </row>
    <row r="21" spans="1:5">
      <c r="A21" s="3" t="s">
        <v>146</v>
      </c>
      <c r="D21" s="5" t="n">
        <v>992</v>
      </c>
      <c r="E21" s="5" t="n">
        <v>15886</v>
      </c>
    </row>
    <row r="22" spans="1:5">
      <c r="A22" s="3" t="s">
        <v>1113</v>
      </c>
      <c r="C22" s="5" t="n">
        <v>-5846</v>
      </c>
      <c r="D22" s="5" t="n">
        <v>33336</v>
      </c>
      <c r="E22" s="5" t="n">
        <v>-16634</v>
      </c>
    </row>
    <row r="23" spans="1:5">
      <c r="A23" s="3" t="s">
        <v>148</v>
      </c>
      <c r="C23" s="5" t="n">
        <v>-1050</v>
      </c>
      <c r="D23" s="5" t="n">
        <v>-545</v>
      </c>
      <c r="E23" s="5" t="n">
        <v>990</v>
      </c>
    </row>
    <row r="24" spans="1:5">
      <c r="A24" s="3" t="s">
        <v>149</v>
      </c>
      <c r="C24" s="5" t="n">
        <v>-356</v>
      </c>
      <c r="D24" s="5" t="n">
        <v>-20909</v>
      </c>
      <c r="E24" s="5" t="n">
        <v>6101</v>
      </c>
    </row>
    <row r="25" spans="1:5">
      <c r="A25" s="7" t="s">
        <v>150</v>
      </c>
    </row>
    <row r="26" spans="1:5">
      <c r="A26" s="3" t="s">
        <v>151</v>
      </c>
      <c r="C26" s="5" t="n">
        <v>18520</v>
      </c>
      <c r="D26" s="5" t="n">
        <v>39429</v>
      </c>
      <c r="E26" s="5" t="n">
        <v>33328</v>
      </c>
    </row>
    <row r="27" spans="1:5">
      <c r="A27" s="3" t="s">
        <v>152</v>
      </c>
      <c r="B27" s="5" t="n">
        <v>18164</v>
      </c>
      <c r="C27" s="5" t="n">
        <v>18164</v>
      </c>
      <c r="D27" s="5" t="n">
        <v>18520</v>
      </c>
      <c r="E27" s="5" t="n">
        <v>39429</v>
      </c>
    </row>
    <row r="28" spans="1:5">
      <c r="A28" s="3" t="s">
        <v>1087</v>
      </c>
    </row>
    <row r="29" spans="1:5">
      <c r="A29" s="7" t="s">
        <v>118</v>
      </c>
    </row>
    <row r="30" spans="1:5">
      <c r="A30" s="3" t="s">
        <v>1112</v>
      </c>
      <c r="C30" s="5" t="n">
        <v>-92312</v>
      </c>
      <c r="D30" s="5" t="n">
        <v>-128004</v>
      </c>
      <c r="E30" s="5" t="n">
        <v>-59970</v>
      </c>
    </row>
    <row r="31" spans="1:5">
      <c r="A31" s="7" t="s">
        <v>131</v>
      </c>
    </row>
    <row r="32" spans="1:5">
      <c r="A32" s="3" t="s">
        <v>132</v>
      </c>
      <c r="C32" s="5" t="n">
        <v>-5861</v>
      </c>
      <c r="D32" s="5" t="n">
        <v>-4153</v>
      </c>
      <c r="E32" s="5" t="n">
        <v>-3187</v>
      </c>
    </row>
    <row r="33" spans="1:5">
      <c r="A33" s="3" t="s">
        <v>133</v>
      </c>
      <c r="C33" s="5" t="n">
        <v>-10863</v>
      </c>
    </row>
    <row r="34" spans="1:5">
      <c r="A34" s="3" t="s">
        <v>1114</v>
      </c>
      <c r="D34" s="5" t="n">
        <v>3207</v>
      </c>
    </row>
    <row r="35" spans="1:5">
      <c r="A35" s="3" t="s">
        <v>1115</v>
      </c>
      <c r="E35" s="5" t="n">
        <v>2500</v>
      </c>
    </row>
    <row r="36" spans="1:5">
      <c r="A36" s="3" t="s">
        <v>134</v>
      </c>
      <c r="C36" s="5" t="n">
        <v>10863</v>
      </c>
    </row>
    <row r="37" spans="1:5">
      <c r="A37" s="3" t="s">
        <v>1116</v>
      </c>
      <c r="C37" s="5" t="n">
        <v>33221</v>
      </c>
      <c r="D37" s="5" t="n">
        <v>1821</v>
      </c>
    </row>
    <row r="38" spans="1:5">
      <c r="A38" s="3" t="s">
        <v>1117</v>
      </c>
      <c r="C38" s="5" t="n">
        <v>3470</v>
      </c>
      <c r="D38" s="5" t="n">
        <v>-3470</v>
      </c>
    </row>
    <row r="39" spans="1:5">
      <c r="A39" s="3" t="s">
        <v>137</v>
      </c>
      <c r="C39" s="5" t="n">
        <v>30830</v>
      </c>
      <c r="D39" s="5" t="n">
        <v>-2595</v>
      </c>
      <c r="E39" s="5" t="n">
        <v>-687</v>
      </c>
    </row>
    <row r="40" spans="1:5">
      <c r="A40" s="7" t="s">
        <v>138</v>
      </c>
    </row>
    <row r="41" spans="1:5">
      <c r="A41" s="3" t="s">
        <v>1117</v>
      </c>
      <c r="C41" s="5" t="n">
        <v>91790</v>
      </c>
      <c r="D41" s="5" t="n">
        <v>83962</v>
      </c>
      <c r="E41" s="5" t="n">
        <v>90029</v>
      </c>
    </row>
    <row r="42" spans="1:5">
      <c r="A42" s="3" t="s">
        <v>139</v>
      </c>
      <c r="C42" s="5" t="n">
        <v>470000</v>
      </c>
      <c r="D42" s="5" t="n">
        <v>447000</v>
      </c>
      <c r="E42" s="5" t="n">
        <v>123000</v>
      </c>
    </row>
    <row r="43" spans="1:5">
      <c r="A43" s="3" t="s">
        <v>140</v>
      </c>
      <c r="C43" s="5" t="n">
        <v>-484000</v>
      </c>
      <c r="D43" s="5" t="n">
        <v>-414000</v>
      </c>
      <c r="E43" s="5" t="n">
        <v>-123000</v>
      </c>
    </row>
    <row r="44" spans="1:5">
      <c r="A44" s="3" t="s">
        <v>141</v>
      </c>
      <c r="C44" s="5" t="n">
        <v>-15325</v>
      </c>
      <c r="E44" s="5" t="n">
        <v>-24760</v>
      </c>
    </row>
    <row r="45" spans="1:5">
      <c r="A45" s="3" t="s">
        <v>144</v>
      </c>
      <c r="C45" s="5" t="n">
        <v>-1679</v>
      </c>
    </row>
    <row r="46" spans="1:5">
      <c r="A46" s="3" t="s">
        <v>145</v>
      </c>
      <c r="C46" s="5" t="n">
        <v>-11</v>
      </c>
      <c r="D46" s="5" t="n">
        <v>-153</v>
      </c>
      <c r="E46" s="5" t="n">
        <v>-7564</v>
      </c>
    </row>
    <row r="47" spans="1:5">
      <c r="A47" s="3" t="s">
        <v>1113</v>
      </c>
      <c r="C47" s="5" t="n">
        <v>60775</v>
      </c>
      <c r="D47" s="5" t="n">
        <v>116809</v>
      </c>
      <c r="E47" s="5" t="n">
        <v>57705</v>
      </c>
    </row>
    <row r="48" spans="1:5">
      <c r="A48" s="3" t="s">
        <v>149</v>
      </c>
      <c r="C48" s="5" t="n">
        <v>-707</v>
      </c>
      <c r="D48" s="5" t="n">
        <v>-13790</v>
      </c>
      <c r="E48" s="5" t="n">
        <v>-2952</v>
      </c>
    </row>
    <row r="49" spans="1:5">
      <c r="A49" s="7" t="s">
        <v>150</v>
      </c>
    </row>
    <row r="50" spans="1:5">
      <c r="A50" s="3" t="s">
        <v>151</v>
      </c>
      <c r="C50" s="5" t="n">
        <v>1689</v>
      </c>
      <c r="D50" s="5" t="n">
        <v>15479</v>
      </c>
      <c r="E50" s="5" t="n">
        <v>18431</v>
      </c>
    </row>
    <row r="51" spans="1:5">
      <c r="A51" s="3" t="s">
        <v>152</v>
      </c>
      <c r="B51" s="5" t="n">
        <v>982</v>
      </c>
      <c r="C51" s="5" t="n">
        <v>982</v>
      </c>
      <c r="D51" s="5" t="n">
        <v>1689</v>
      </c>
      <c r="E51" s="5" t="n">
        <v>15479</v>
      </c>
    </row>
    <row r="52" spans="1:5">
      <c r="A52" s="3" t="s">
        <v>1075</v>
      </c>
    </row>
    <row r="53" spans="1:5">
      <c r="A53" s="7" t="s">
        <v>118</v>
      </c>
    </row>
    <row r="54" spans="1:5">
      <c r="A54" s="3" t="s">
        <v>1112</v>
      </c>
      <c r="C54" s="5" t="n">
        <v>115473</v>
      </c>
      <c r="D54" s="5" t="n">
        <v>108700</v>
      </c>
      <c r="E54" s="5" t="n">
        <v>134236</v>
      </c>
    </row>
    <row r="55" spans="1:5">
      <c r="A55" s="7" t="s">
        <v>131</v>
      </c>
    </row>
    <row r="56" spans="1:5">
      <c r="A56" s="3" t="s">
        <v>132</v>
      </c>
      <c r="C56" s="5" t="n">
        <v>-12903</v>
      </c>
      <c r="D56" s="5" t="n">
        <v>-22682</v>
      </c>
      <c r="E56" s="5" t="n">
        <v>-45263</v>
      </c>
    </row>
    <row r="57" spans="1:5">
      <c r="A57" s="3" t="s">
        <v>1117</v>
      </c>
      <c r="E57" s="5" t="n">
        <v>-84681</v>
      </c>
    </row>
    <row r="58" spans="1:5">
      <c r="A58" s="3" t="s">
        <v>1116</v>
      </c>
      <c r="C58" s="5" t="n">
        <v>25900</v>
      </c>
    </row>
    <row r="59" spans="1:5">
      <c r="A59" s="3" t="s">
        <v>1117</v>
      </c>
      <c r="C59" s="5" t="n">
        <v>-98159</v>
      </c>
      <c r="D59" s="5" t="n">
        <v>-84712</v>
      </c>
    </row>
    <row r="60" spans="1:5">
      <c r="A60" s="3" t="s">
        <v>126</v>
      </c>
      <c r="C60" s="5" t="n">
        <v>2</v>
      </c>
      <c r="D60" s="5" t="n">
        <v>20</v>
      </c>
      <c r="E60" s="5" t="n">
        <v>-65</v>
      </c>
    </row>
    <row r="61" spans="1:5">
      <c r="A61" s="3" t="s">
        <v>137</v>
      </c>
      <c r="C61" s="5" t="n">
        <v>-111060</v>
      </c>
      <c r="D61" s="5" t="n">
        <v>-107374</v>
      </c>
      <c r="E61" s="5" t="n">
        <v>-130009</v>
      </c>
    </row>
    <row r="62" spans="1:5">
      <c r="A62" s="7" t="s">
        <v>138</v>
      </c>
    </row>
    <row r="63" spans="1:5">
      <c r="A63" s="3" t="s">
        <v>1117</v>
      </c>
      <c r="C63" s="5" t="n">
        <v>-720</v>
      </c>
      <c r="D63" s="5" t="n">
        <v>720</v>
      </c>
    </row>
    <row r="64" spans="1:5">
      <c r="A64" s="3" t="s">
        <v>142</v>
      </c>
      <c r="C64" s="5" t="n">
        <v>26750</v>
      </c>
    </row>
    <row r="65" spans="1:5">
      <c r="A65" s="3" t="s">
        <v>143</v>
      </c>
      <c r="C65" s="5" t="n">
        <v>-686</v>
      </c>
      <c r="D65" s="5" t="n">
        <v>-503</v>
      </c>
      <c r="E65" s="5" t="n">
        <v>-196</v>
      </c>
    </row>
    <row r="66" spans="1:5">
      <c r="A66" s="3" t="s">
        <v>144</v>
      </c>
      <c r="C66" s="5" t="n">
        <v>-895</v>
      </c>
    </row>
    <row r="67" spans="1:5">
      <c r="A67" s="3" t="s">
        <v>1076</v>
      </c>
      <c r="C67" s="5" t="n">
        <v>-3200</v>
      </c>
      <c r="D67" s="5" t="n">
        <v>-3000</v>
      </c>
      <c r="E67" s="5" t="n">
        <v>-2500</v>
      </c>
    </row>
    <row r="68" spans="1:5">
      <c r="A68" s="3" t="s">
        <v>1118</v>
      </c>
      <c r="C68" s="5" t="n">
        <v>-25863</v>
      </c>
    </row>
    <row r="69" spans="1:5">
      <c r="A69" s="3" t="s">
        <v>1113</v>
      </c>
      <c r="C69" s="5" t="n">
        <v>-4614</v>
      </c>
      <c r="D69" s="5" t="n">
        <v>-2783</v>
      </c>
      <c r="E69" s="5" t="n">
        <v>-2696</v>
      </c>
    </row>
    <row r="70" spans="1:5">
      <c r="A70" s="3" t="s">
        <v>149</v>
      </c>
      <c r="C70" s="5" t="n">
        <v>-201</v>
      </c>
      <c r="D70" s="5" t="n">
        <v>-1457</v>
      </c>
      <c r="E70" s="5" t="n">
        <v>1531</v>
      </c>
    </row>
    <row r="71" spans="1:5">
      <c r="A71" s="7" t="s">
        <v>150</v>
      </c>
    </row>
    <row r="72" spans="1:5">
      <c r="A72" s="3" t="s">
        <v>151</v>
      </c>
      <c r="C72" s="5" t="n">
        <v>3202</v>
      </c>
      <c r="D72" s="5" t="n">
        <v>4659</v>
      </c>
      <c r="E72" s="5" t="n">
        <v>3128</v>
      </c>
    </row>
    <row r="73" spans="1:5">
      <c r="A73" s="3" t="s">
        <v>152</v>
      </c>
      <c r="B73" s="5" t="n">
        <v>3001</v>
      </c>
      <c r="C73" s="5" t="n">
        <v>3001</v>
      </c>
      <c r="D73" s="5" t="n">
        <v>3202</v>
      </c>
      <c r="E73" s="5" t="n">
        <v>4659</v>
      </c>
    </row>
    <row r="74" spans="1:5">
      <c r="A74" s="3" t="s">
        <v>1069</v>
      </c>
    </row>
    <row r="75" spans="1:5">
      <c r="A75" s="7" t="s">
        <v>118</v>
      </c>
    </row>
    <row r="76" spans="1:5">
      <c r="A76" s="3" t="s">
        <v>1112</v>
      </c>
      <c r="C76" s="5" t="n">
        <v>9179</v>
      </c>
      <c r="D76" s="5" t="n">
        <v>546</v>
      </c>
      <c r="E76" s="5" t="n">
        <v>605</v>
      </c>
    </row>
    <row r="77" spans="1:5">
      <c r="A77" s="7" t="s">
        <v>131</v>
      </c>
    </row>
    <row r="78" spans="1:5">
      <c r="A78" s="3" t="s">
        <v>132</v>
      </c>
      <c r="C78" s="5" t="n">
        <v>-2649</v>
      </c>
      <c r="D78" s="5" t="n">
        <v>-5157</v>
      </c>
      <c r="E78" s="5" t="n">
        <v>-4182</v>
      </c>
    </row>
    <row r="79" spans="1:5">
      <c r="A79" s="3" t="s">
        <v>135</v>
      </c>
      <c r="C79" s="5" t="n">
        <v>-1741</v>
      </c>
    </row>
    <row r="80" spans="1:5">
      <c r="A80" s="3" t="s">
        <v>136</v>
      </c>
      <c r="C80" s="5" t="n">
        <v>353</v>
      </c>
    </row>
    <row r="81" spans="1:5">
      <c r="A81" s="3" t="s">
        <v>1117</v>
      </c>
      <c r="C81" s="5" t="n">
        <v>-657</v>
      </c>
      <c r="D81" s="5" t="n">
        <v>-720</v>
      </c>
    </row>
    <row r="82" spans="1:5">
      <c r="A82" s="3" t="s">
        <v>126</v>
      </c>
      <c r="C82" s="5" t="n">
        <v>199</v>
      </c>
      <c r="D82" s="5" t="n">
        <v>30</v>
      </c>
      <c r="E82" s="5" t="n">
        <v>-429</v>
      </c>
    </row>
    <row r="83" spans="1:5">
      <c r="A83" s="3" t="s">
        <v>137</v>
      </c>
      <c r="C83" s="5" t="n">
        <v>-4495</v>
      </c>
      <c r="D83" s="5" t="n">
        <v>-5847</v>
      </c>
      <c r="E83" s="5" t="n">
        <v>-4611</v>
      </c>
    </row>
    <row r="84" spans="1:5">
      <c r="A84" s="7" t="s">
        <v>138</v>
      </c>
    </row>
    <row r="85" spans="1:5">
      <c r="A85" s="3" t="s">
        <v>1117</v>
      </c>
      <c r="C85" s="5" t="n">
        <v>4276</v>
      </c>
      <c r="D85" s="5" t="n">
        <v>4220</v>
      </c>
      <c r="E85" s="5" t="n">
        <v>-5348</v>
      </c>
    </row>
    <row r="86" spans="1:5">
      <c r="A86" s="3" t="s">
        <v>1118</v>
      </c>
      <c r="C86" s="5" t="n">
        <v>-7358</v>
      </c>
      <c r="D86" s="5" t="n">
        <v>-1821</v>
      </c>
    </row>
    <row r="87" spans="1:5">
      <c r="A87" s="3" t="s">
        <v>1072</v>
      </c>
      <c r="D87" s="5" t="n">
        <v>-3207</v>
      </c>
    </row>
    <row r="88" spans="1:5">
      <c r="A88" s="3" t="s">
        <v>146</v>
      </c>
      <c r="D88" s="5" t="n">
        <v>992</v>
      </c>
      <c r="E88" s="5" t="n">
        <v>15886</v>
      </c>
    </row>
    <row r="89" spans="1:5">
      <c r="A89" s="3" t="s">
        <v>1113</v>
      </c>
      <c r="C89" s="5" t="n">
        <v>-3082</v>
      </c>
      <c r="D89" s="5" t="n">
        <v>184</v>
      </c>
      <c r="E89" s="5" t="n">
        <v>10538</v>
      </c>
    </row>
    <row r="90" spans="1:5">
      <c r="A90" s="3" t="s">
        <v>148</v>
      </c>
      <c r="C90" s="5" t="n">
        <v>-1050</v>
      </c>
      <c r="D90" s="5" t="n">
        <v>-545</v>
      </c>
      <c r="E90" s="5" t="n">
        <v>990</v>
      </c>
    </row>
    <row r="91" spans="1:5">
      <c r="A91" s="3" t="s">
        <v>149</v>
      </c>
      <c r="C91" s="5" t="n">
        <v>552</v>
      </c>
      <c r="D91" s="5" t="n">
        <v>-5662</v>
      </c>
      <c r="E91" s="5" t="n">
        <v>7522</v>
      </c>
    </row>
    <row r="92" spans="1:5">
      <c r="A92" s="7" t="s">
        <v>150</v>
      </c>
    </row>
    <row r="93" spans="1:5">
      <c r="A93" s="3" t="s">
        <v>151</v>
      </c>
      <c r="C93" s="5" t="n">
        <v>13629</v>
      </c>
      <c r="D93" s="5" t="n">
        <v>19291</v>
      </c>
      <c r="E93" s="5" t="n">
        <v>11769</v>
      </c>
    </row>
    <row r="94" spans="1:5">
      <c r="A94" s="3" t="s">
        <v>152</v>
      </c>
      <c r="B94" s="6" t="n">
        <v>14181</v>
      </c>
      <c r="C94" s="5" t="n">
        <v>14181</v>
      </c>
      <c r="D94" s="5" t="n">
        <v>13629</v>
      </c>
      <c r="E94" s="5" t="n">
        <v>19291</v>
      </c>
    </row>
    <row r="95" spans="1:5">
      <c r="A95" s="3" t="s">
        <v>1083</v>
      </c>
    </row>
    <row r="96" spans="1:5">
      <c r="A96" s="7" t="s">
        <v>118</v>
      </c>
    </row>
    <row r="97" spans="1:5">
      <c r="A97" s="3" t="s">
        <v>1112</v>
      </c>
      <c r="C97" s="5" t="n">
        <v>-3200</v>
      </c>
      <c r="D97" s="5" t="n">
        <v>-3000</v>
      </c>
    </row>
    <row r="98" spans="1:5">
      <c r="A98" s="7" t="s">
        <v>131</v>
      </c>
    </row>
    <row r="99" spans="1:5">
      <c r="A99" s="3" t="s">
        <v>1114</v>
      </c>
      <c r="D99" s="5" t="n">
        <v>-3207</v>
      </c>
    </row>
    <row r="100" spans="1:5">
      <c r="A100" s="3" t="s">
        <v>1115</v>
      </c>
      <c r="E100" s="5" t="n">
        <v>-2500</v>
      </c>
    </row>
    <row r="101" spans="1:5">
      <c r="A101" s="3" t="s">
        <v>1117</v>
      </c>
      <c r="E101" s="5" t="n">
        <v>84681</v>
      </c>
    </row>
    <row r="102" spans="1:5">
      <c r="A102" s="3" t="s">
        <v>1116</v>
      </c>
      <c r="C102" s="5" t="n">
        <v>-33221</v>
      </c>
      <c r="D102" s="5" t="n">
        <v>-1821</v>
      </c>
    </row>
    <row r="103" spans="1:5">
      <c r="A103" s="3" t="s">
        <v>1117</v>
      </c>
      <c r="C103" s="5" t="n">
        <v>95346</v>
      </c>
      <c r="D103" s="5" t="n">
        <v>88902</v>
      </c>
    </row>
    <row r="104" spans="1:5">
      <c r="A104" s="3" t="s">
        <v>137</v>
      </c>
      <c r="C104" s="5" t="n">
        <v>62125</v>
      </c>
      <c r="D104" s="5" t="n">
        <v>83874</v>
      </c>
      <c r="E104" s="5" t="n">
        <v>82181</v>
      </c>
    </row>
    <row r="105" spans="1:5">
      <c r="A105" s="7" t="s">
        <v>138</v>
      </c>
    </row>
    <row r="106" spans="1:5">
      <c r="A106" s="3" t="s">
        <v>1117</v>
      </c>
      <c r="C106" s="5" t="n">
        <v>-95346</v>
      </c>
      <c r="D106" s="5" t="n">
        <v>-88902</v>
      </c>
      <c r="E106" s="5" t="n">
        <v>-84681</v>
      </c>
    </row>
    <row r="107" spans="1:5">
      <c r="A107" s="3" t="s">
        <v>1076</v>
      </c>
      <c r="C107" s="5" t="n">
        <v>3200</v>
      </c>
      <c r="D107" s="5" t="n">
        <v>3000</v>
      </c>
      <c r="E107" s="5" t="n">
        <v>2500</v>
      </c>
    </row>
    <row r="108" spans="1:5">
      <c r="A108" s="3" t="s">
        <v>1118</v>
      </c>
      <c r="C108" s="5" t="n">
        <v>33221</v>
      </c>
      <c r="D108" s="5" t="n">
        <v>1821</v>
      </c>
    </row>
    <row r="109" spans="1:5">
      <c r="A109" s="3" t="s">
        <v>1072</v>
      </c>
      <c r="D109" s="5" t="n">
        <v>3207</v>
      </c>
    </row>
    <row r="110" spans="1:5">
      <c r="A110" s="3" t="s">
        <v>1113</v>
      </c>
      <c r="C110" s="6" t="n">
        <v>-58925</v>
      </c>
      <c r="D110" s="6" t="n">
        <v>-80874</v>
      </c>
      <c r="E110" s="6" t="n">
        <v>-8218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19</v>
      </c>
      <c r="B1" s="2" t="s">
        <v>30</v>
      </c>
      <c r="E1" s="2" t="s">
        <v>1</v>
      </c>
    </row>
    <row r="2" spans="1:7">
      <c r="B2" s="2" t="s">
        <v>2</v>
      </c>
      <c r="C2" s="2" t="s">
        <v>35</v>
      </c>
      <c r="D2" s="2" t="s">
        <v>38</v>
      </c>
      <c r="E2" s="2" t="s">
        <v>2</v>
      </c>
      <c r="F2" s="2" t="s">
        <v>34</v>
      </c>
      <c r="G2" s="2" t="s">
        <v>38</v>
      </c>
    </row>
    <row r="3" spans="1:7">
      <c r="A3" s="7" t="s">
        <v>1120</v>
      </c>
    </row>
    <row r="4" spans="1:7">
      <c r="A4" s="3" t="s">
        <v>660</v>
      </c>
      <c r="B4" s="6" t="n">
        <v>58400</v>
      </c>
      <c r="E4" s="6" t="n">
        <v>58400</v>
      </c>
    </row>
    <row r="5" spans="1:7">
      <c r="A5" s="3" t="s">
        <v>141</v>
      </c>
      <c r="B5" s="5" t="n">
        <v>15300</v>
      </c>
      <c r="E5" s="5" t="n">
        <v>15325</v>
      </c>
      <c r="G5" s="6" t="n">
        <v>24760</v>
      </c>
    </row>
    <row r="6" spans="1:7">
      <c r="A6" s="3" t="s">
        <v>1080</v>
      </c>
      <c r="B6" s="5" t="n">
        <v>41500</v>
      </c>
      <c r="E6" s="5" t="n">
        <v>41522</v>
      </c>
      <c r="G6" s="5" t="n">
        <v>-834</v>
      </c>
    </row>
    <row r="7" spans="1:7">
      <c r="A7" s="3" t="s">
        <v>640</v>
      </c>
      <c r="B7" s="6" t="n">
        <v>1600</v>
      </c>
    </row>
    <row r="8" spans="1:7">
      <c r="A8" s="3" t="s">
        <v>487</v>
      </c>
      <c r="C8" s="6" t="n">
        <v>378800</v>
      </c>
      <c r="F8" s="6" t="n">
        <v>378796</v>
      </c>
      <c r="G8" s="5" t="n">
        <v>140189</v>
      </c>
    </row>
    <row r="9" spans="1:7">
      <c r="A9" s="3" t="s">
        <v>1121</v>
      </c>
      <c r="C9" s="5" t="n">
        <v>-78200</v>
      </c>
    </row>
    <row r="10" spans="1:7">
      <c r="A10" s="3" t="s">
        <v>491</v>
      </c>
    </row>
    <row r="11" spans="1:7">
      <c r="A11" s="7" t="s">
        <v>1120</v>
      </c>
    </row>
    <row r="12" spans="1:7">
      <c r="A12" s="3" t="s">
        <v>492</v>
      </c>
      <c r="C12" s="6" t="n">
        <v>212600</v>
      </c>
      <c r="D12" s="6" t="n">
        <v>17000</v>
      </c>
      <c r="E12" s="6" t="n">
        <v>0</v>
      </c>
      <c r="F12" s="6" t="n">
        <v>212600</v>
      </c>
      <c r="G12" s="6" t="n">
        <v>17000</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40</v>
      </c>
    </row>
    <row r="4" spans="1:12">
      <c r="A4" s="3" t="s">
        <v>40</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42</v>
      </c>
      <c r="B5" s="5" t="n">
        <v>157445</v>
      </c>
      <c r="C5" s="5" t="n">
        <v>122781</v>
      </c>
      <c r="D5" s="5" t="n">
        <v>100660</v>
      </c>
      <c r="E5" s="5" t="n">
        <v>105357</v>
      </c>
      <c r="F5" s="5" t="n">
        <v>137905</v>
      </c>
      <c r="G5" s="5" t="n">
        <v>125921</v>
      </c>
      <c r="H5" s="5" t="n">
        <v>96364</v>
      </c>
      <c r="I5" s="5" t="n">
        <v>108358</v>
      </c>
      <c r="J5" s="5" t="n">
        <v>486243</v>
      </c>
      <c r="K5" s="5" t="n">
        <v>468548</v>
      </c>
      <c r="L5" s="5" t="n">
        <v>476014</v>
      </c>
    </row>
    <row r="6" spans="1:12">
      <c r="A6" s="3" t="s">
        <v>44</v>
      </c>
      <c r="G6" s="5" t="n">
        <v>-591396</v>
      </c>
      <c r="K6" s="5" t="n">
        <v>-591396</v>
      </c>
      <c r="L6" s="5" t="n">
        <v>-157189</v>
      </c>
    </row>
    <row r="7" spans="1:12">
      <c r="A7" s="3" t="s">
        <v>45</v>
      </c>
      <c r="B7" s="5" t="n">
        <v>29838</v>
      </c>
      <c r="C7" s="5" t="n">
        <v>14215</v>
      </c>
      <c r="D7" s="5" t="n">
        <v>-2706</v>
      </c>
      <c r="E7" s="5" t="n">
        <v>647</v>
      </c>
      <c r="F7" s="5" t="n">
        <v>12658</v>
      </c>
      <c r="G7" s="5" t="n">
        <v>-579154</v>
      </c>
      <c r="H7" s="5" t="n">
        <v>-10776</v>
      </c>
      <c r="I7" s="5" t="n">
        <v>6068</v>
      </c>
      <c r="J7" s="5" t="n">
        <v>41994</v>
      </c>
      <c r="K7" s="5" t="n">
        <v>-571204</v>
      </c>
      <c r="L7" s="5" t="n">
        <v>-125098</v>
      </c>
    </row>
    <row r="8" spans="1:12">
      <c r="A8" s="3" t="s">
        <v>52</v>
      </c>
      <c r="B8" s="5" t="n">
        <v>48762</v>
      </c>
      <c r="C8" s="5" t="n">
        <v>-9652</v>
      </c>
      <c r="D8" s="5" t="n">
        <v>-25394</v>
      </c>
      <c r="E8" s="5" t="n">
        <v>-22480</v>
      </c>
      <c r="F8" s="5" t="n">
        <v>-9861</v>
      </c>
      <c r="G8" s="5" t="n">
        <v>-522394</v>
      </c>
      <c r="H8" s="5" t="n">
        <v>-32853</v>
      </c>
      <c r="I8" s="5" t="n">
        <v>-15003</v>
      </c>
      <c r="J8" s="5" t="n">
        <v>-8764</v>
      </c>
      <c r="K8" s="5" t="n">
        <v>-580111</v>
      </c>
      <c r="L8" s="5" t="n">
        <v>-206351</v>
      </c>
    </row>
    <row r="9" spans="1:12">
      <c r="A9" s="3" t="s">
        <v>1082</v>
      </c>
      <c r="B9" s="5" t="n">
        <v>49439</v>
      </c>
      <c r="C9" s="5" t="n">
        <v>-10028</v>
      </c>
      <c r="D9" s="5" t="n">
        <v>-26562</v>
      </c>
      <c r="E9" s="5" t="n">
        <v>-23025</v>
      </c>
      <c r="F9" s="5" t="n">
        <v>-7446</v>
      </c>
      <c r="G9" s="5" t="n">
        <v>-522075</v>
      </c>
      <c r="H9" s="5" t="n">
        <v>-31153</v>
      </c>
      <c r="I9" s="5" t="n">
        <v>-13431</v>
      </c>
      <c r="J9" s="5" t="n">
        <v>-10176</v>
      </c>
      <c r="K9" s="5" t="n">
        <v>-574105</v>
      </c>
      <c r="L9" s="5" t="n">
        <v>-203027</v>
      </c>
    </row>
    <row r="10" spans="1:12">
      <c r="A10" s="3" t="s">
        <v>55</v>
      </c>
    </row>
    <row r="11" spans="1:12">
      <c r="A11" s="7" t="s">
        <v>40</v>
      </c>
    </row>
    <row r="12" spans="1:12">
      <c r="A12" s="3" t="s">
        <v>40</v>
      </c>
      <c r="B12" s="5" t="n">
        <v>376230</v>
      </c>
      <c r="C12" s="5" t="n">
        <v>289653</v>
      </c>
      <c r="D12" s="5" t="n">
        <v>256991</v>
      </c>
      <c r="E12" s="5" t="n">
        <v>261732</v>
      </c>
      <c r="F12" s="5" t="n">
        <v>361711</v>
      </c>
      <c r="G12" s="5" t="n">
        <v>304265</v>
      </c>
      <c r="H12" s="5" t="n">
        <v>253376</v>
      </c>
      <c r="I12" s="5" t="n">
        <v>259124</v>
      </c>
      <c r="J12" s="5" t="n">
        <v>1184606</v>
      </c>
      <c r="K12" s="5" t="n">
        <v>1178476</v>
      </c>
      <c r="L12" s="5" t="n">
        <v>1197176</v>
      </c>
    </row>
    <row r="13" spans="1:12">
      <c r="A13" s="3" t="s">
        <v>56</v>
      </c>
    </row>
    <row r="14" spans="1:12">
      <c r="A14" s="7" t="s">
        <v>40</v>
      </c>
    </row>
    <row r="15" spans="1:12">
      <c r="A15" s="3" t="s">
        <v>40</v>
      </c>
      <c r="B15" s="5" t="n">
        <v>10976</v>
      </c>
      <c r="C15" s="5" t="n">
        <v>9921</v>
      </c>
      <c r="D15" s="5" t="n">
        <v>11667</v>
      </c>
      <c r="E15" s="5" t="n">
        <v>8648</v>
      </c>
      <c r="F15" s="5" t="n">
        <v>9013</v>
      </c>
      <c r="G15" s="5" t="n">
        <v>7744</v>
      </c>
      <c r="H15" s="5" t="n">
        <v>7319</v>
      </c>
      <c r="I15" s="5" t="n">
        <v>6832</v>
      </c>
      <c r="J15" s="5" t="n">
        <v>41212</v>
      </c>
      <c r="K15" s="5" t="n">
        <v>30908</v>
      </c>
      <c r="L15" s="5" t="n">
        <v>25685</v>
      </c>
    </row>
    <row r="16" spans="1:12">
      <c r="A16" s="3" t="s">
        <v>57</v>
      </c>
    </row>
    <row r="17" spans="1:12">
      <c r="A17" s="7" t="s">
        <v>40</v>
      </c>
    </row>
    <row r="18" spans="1:12">
      <c r="A18" s="3" t="s">
        <v>40</v>
      </c>
      <c r="B18" s="6" t="n">
        <v>5170</v>
      </c>
      <c r="C18" s="6" t="n">
        <v>5867</v>
      </c>
      <c r="D18" s="6" t="n">
        <v>4807</v>
      </c>
      <c r="E18" s="6" t="n">
        <v>5689</v>
      </c>
      <c r="F18" s="6" t="n">
        <v>4884</v>
      </c>
      <c r="G18" s="6" t="n">
        <v>4810</v>
      </c>
      <c r="H18" s="6" t="n">
        <v>3608</v>
      </c>
      <c r="I18" s="6" t="n">
        <v>6054</v>
      </c>
      <c r="J18" s="6" t="n">
        <v>21533</v>
      </c>
      <c r="K18" s="6" t="n">
        <v>19356</v>
      </c>
      <c r="L18" s="6" t="n">
        <v>2170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1123</v>
      </c>
      <c r="B1" s="2" t="s">
        <v>1124</v>
      </c>
      <c r="C1" s="2" t="s">
        <v>3</v>
      </c>
      <c r="D1" s="2" t="s">
        <v>2</v>
      </c>
    </row>
    <row r="2" spans="1:4">
      <c r="A2" s="7" t="s">
        <v>1125</v>
      </c>
    </row>
    <row r="3" spans="1:4">
      <c r="A3" s="3" t="s">
        <v>660</v>
      </c>
      <c r="D3" s="6" t="n">
        <v>58400000</v>
      </c>
    </row>
    <row r="4" spans="1:4">
      <c r="A4" s="3" t="s">
        <v>744</v>
      </c>
    </row>
    <row r="5" spans="1:4">
      <c r="A5" s="7" t="s">
        <v>1125</v>
      </c>
    </row>
    <row r="6" spans="1:4">
      <c r="A6" s="3" t="s">
        <v>660</v>
      </c>
      <c r="C6" s="6" t="n">
        <v>135400000</v>
      </c>
    </row>
    <row r="7" spans="1:4">
      <c r="A7" s="3" t="s">
        <v>1126</v>
      </c>
      <c r="C7" s="5" t="n">
        <v>41500000</v>
      </c>
    </row>
    <row r="8" spans="1:4">
      <c r="A8" s="3" t="s">
        <v>1127</v>
      </c>
      <c r="C8" s="6" t="n">
        <v>93900000</v>
      </c>
    </row>
    <row r="9" spans="1:4">
      <c r="A9" s="3" t="s">
        <v>1128</v>
      </c>
    </row>
    <row r="10" spans="1:4">
      <c r="A10" s="7" t="s">
        <v>1125</v>
      </c>
    </row>
    <row r="11" spans="1:4">
      <c r="A11" s="3" t="s">
        <v>1129</v>
      </c>
      <c r="B11" s="3" t="s">
        <v>1130</v>
      </c>
    </row>
    <row r="12" spans="1:4">
      <c r="A12" s="3" t="s">
        <v>1131</v>
      </c>
    </row>
    <row r="13" spans="1:4">
      <c r="A13" s="7" t="s">
        <v>1125</v>
      </c>
    </row>
    <row r="14" spans="1:4">
      <c r="A14" s="3" t="s">
        <v>1132</v>
      </c>
      <c r="B14" s="6" t="n">
        <v>4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89</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91</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93</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95</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7" t="s">
        <v>39</v>
      </c>
    </row>
    <row r="4" spans="1:12">
      <c r="A4" s="3" t="s">
        <v>40</v>
      </c>
      <c r="B4" s="6" t="n">
        <v>392376</v>
      </c>
      <c r="C4" s="6" t="n">
        <v>305441</v>
      </c>
      <c r="D4" s="6" t="n">
        <v>273465</v>
      </c>
      <c r="E4" s="6" t="n">
        <v>276069</v>
      </c>
      <c r="F4" s="6" t="n">
        <v>375608</v>
      </c>
      <c r="G4" s="6" t="n">
        <v>316819</v>
      </c>
      <c r="H4" s="6" t="n">
        <v>264303</v>
      </c>
      <c r="I4" s="6" t="n">
        <v>272010</v>
      </c>
      <c r="J4" s="6" t="n">
        <v>1247351</v>
      </c>
      <c r="K4" s="6" t="n">
        <v>1228740</v>
      </c>
      <c r="L4" s="6" t="n">
        <v>1244569</v>
      </c>
    </row>
    <row r="5" spans="1:12">
      <c r="A5" s="3" t="s">
        <v>41</v>
      </c>
      <c r="J5" s="5" t="n">
        <v>-761108</v>
      </c>
      <c r="K5" s="5" t="n">
        <v>-760192</v>
      </c>
      <c r="L5" s="5" t="n">
        <v>-768555</v>
      </c>
    </row>
    <row r="6" spans="1:12">
      <c r="A6" s="3" t="s">
        <v>42</v>
      </c>
      <c r="B6" s="5" t="n">
        <v>157445</v>
      </c>
      <c r="C6" s="5" t="n">
        <v>122781</v>
      </c>
      <c r="D6" s="5" t="n">
        <v>100660</v>
      </c>
      <c r="E6" s="5" t="n">
        <v>105357</v>
      </c>
      <c r="F6" s="5" t="n">
        <v>137905</v>
      </c>
      <c r="G6" s="5" t="n">
        <v>125921</v>
      </c>
      <c r="H6" s="5" t="n">
        <v>96364</v>
      </c>
      <c r="I6" s="5" t="n">
        <v>108358</v>
      </c>
      <c r="J6" s="5" t="n">
        <v>486243</v>
      </c>
      <c r="K6" s="5" t="n">
        <v>468548</v>
      </c>
      <c r="L6" s="5" t="n">
        <v>476014</v>
      </c>
    </row>
    <row r="7" spans="1:12">
      <c r="A7" s="3" t="s">
        <v>43</v>
      </c>
      <c r="J7" s="5" t="n">
        <v>-444249</v>
      </c>
      <c r="K7" s="5" t="n">
        <v>-448356</v>
      </c>
      <c r="L7" s="5" t="n">
        <v>-443923</v>
      </c>
    </row>
    <row r="8" spans="1:12">
      <c r="A8" s="3" t="s">
        <v>44</v>
      </c>
      <c r="G8" s="5" t="n">
        <v>-591396</v>
      </c>
      <c r="K8" s="5" t="n">
        <v>-591396</v>
      </c>
      <c r="L8" s="5" t="n">
        <v>-157189</v>
      </c>
    </row>
    <row r="9" spans="1:12">
      <c r="A9" s="3" t="s">
        <v>45</v>
      </c>
      <c r="B9" s="5" t="n">
        <v>29838</v>
      </c>
      <c r="C9" s="5" t="n">
        <v>14215</v>
      </c>
      <c r="D9" s="5" t="n">
        <v>-2706</v>
      </c>
      <c r="E9" s="5" t="n">
        <v>647</v>
      </c>
      <c r="F9" s="5" t="n">
        <v>12658</v>
      </c>
      <c r="G9" s="5" t="n">
        <v>-579154</v>
      </c>
      <c r="H9" s="5" t="n">
        <v>-10776</v>
      </c>
      <c r="I9" s="5" t="n">
        <v>6068</v>
      </c>
      <c r="J9" s="5" t="n">
        <v>41994</v>
      </c>
      <c r="K9" s="5" t="n">
        <v>-571204</v>
      </c>
      <c r="L9" s="5" t="n">
        <v>-125098</v>
      </c>
    </row>
    <row r="10" spans="1:12">
      <c r="A10" s="3" t="s">
        <v>46</v>
      </c>
      <c r="J10" s="5" t="n">
        <v>114</v>
      </c>
      <c r="K10" s="5" t="n">
        <v>245</v>
      </c>
      <c r="L10" s="5" t="n">
        <v>186</v>
      </c>
    </row>
    <row r="11" spans="1:12">
      <c r="A11" s="3" t="s">
        <v>47</v>
      </c>
      <c r="J11" s="5" t="n">
        <v>-85990</v>
      </c>
      <c r="K11" s="5" t="n">
        <v>-82378</v>
      </c>
      <c r="L11" s="5" t="n">
        <v>-81558</v>
      </c>
    </row>
    <row r="12" spans="1:12">
      <c r="A12" s="3" t="s">
        <v>48</v>
      </c>
      <c r="B12" s="5" t="n">
        <v>41500</v>
      </c>
      <c r="J12" s="5" t="n">
        <v>41522</v>
      </c>
      <c r="L12" s="5" t="n">
        <v>-834</v>
      </c>
    </row>
    <row r="13" spans="1:12">
      <c r="A13" s="3" t="s">
        <v>49</v>
      </c>
      <c r="J13" s="5" t="n">
        <v>-692</v>
      </c>
      <c r="K13" s="5" t="n">
        <v>-594</v>
      </c>
      <c r="L13" s="5" t="n">
        <v>-503</v>
      </c>
    </row>
    <row r="14" spans="1:12">
      <c r="A14" s="3" t="s">
        <v>50</v>
      </c>
      <c r="J14" s="5" t="n">
        <v>-3052</v>
      </c>
      <c r="K14" s="5" t="n">
        <v>-653931</v>
      </c>
      <c r="L14" s="5" t="n">
        <v>-207807</v>
      </c>
    </row>
    <row r="15" spans="1:12">
      <c r="A15" s="3" t="s">
        <v>51</v>
      </c>
      <c r="J15" s="5" t="n">
        <v>-5712</v>
      </c>
      <c r="K15" s="5" t="n">
        <v>73820</v>
      </c>
      <c r="L15" s="5" t="n">
        <v>1456</v>
      </c>
    </row>
    <row r="16" spans="1:12">
      <c r="A16" s="3" t="s">
        <v>52</v>
      </c>
      <c r="B16" s="5" t="n">
        <v>48762</v>
      </c>
      <c r="C16" s="5" t="n">
        <v>-9652</v>
      </c>
      <c r="D16" s="5" t="n">
        <v>-25394</v>
      </c>
      <c r="E16" s="5" t="n">
        <v>-22480</v>
      </c>
      <c r="F16" s="5" t="n">
        <v>-9861</v>
      </c>
      <c r="G16" s="5" t="n">
        <v>-522394</v>
      </c>
      <c r="H16" s="5" t="n">
        <v>-32853</v>
      </c>
      <c r="I16" s="5" t="n">
        <v>-15003</v>
      </c>
      <c r="J16" s="5" t="n">
        <v>-8764</v>
      </c>
      <c r="K16" s="5" t="n">
        <v>-580111</v>
      </c>
      <c r="L16" s="5" t="n">
        <v>-206351</v>
      </c>
    </row>
    <row r="17" spans="1:12">
      <c r="A17" s="3" t="s">
        <v>53</v>
      </c>
      <c r="J17" s="5" t="n">
        <v>-1412</v>
      </c>
      <c r="K17" s="5" t="n">
        <v>6006</v>
      </c>
      <c r="L17" s="5" t="n">
        <v>3324</v>
      </c>
    </row>
    <row r="18" spans="1:12">
      <c r="A18" s="3" t="s">
        <v>54</v>
      </c>
      <c r="B18" s="5" t="n">
        <v>49439</v>
      </c>
      <c r="C18" s="5" t="n">
        <v>-10028</v>
      </c>
      <c r="D18" s="5" t="n">
        <v>-26562</v>
      </c>
      <c r="E18" s="5" t="n">
        <v>-23025</v>
      </c>
      <c r="F18" s="5" t="n">
        <v>-7446</v>
      </c>
      <c r="G18" s="5" t="n">
        <v>-522075</v>
      </c>
      <c r="H18" s="5" t="n">
        <v>-31153</v>
      </c>
      <c r="I18" s="5" t="n">
        <v>-13431</v>
      </c>
      <c r="J18" s="5" t="n">
        <v>-10176</v>
      </c>
      <c r="K18" s="5" t="n">
        <v>-574105</v>
      </c>
      <c r="L18" s="5" t="n">
        <v>-203027</v>
      </c>
    </row>
    <row r="19" spans="1:12">
      <c r="A19" s="3" t="s">
        <v>55</v>
      </c>
    </row>
    <row r="20" spans="1:12">
      <c r="A20" s="7" t="s">
        <v>39</v>
      </c>
    </row>
    <row r="21" spans="1:12">
      <c r="A21" s="3" t="s">
        <v>40</v>
      </c>
      <c r="B21" s="5" t="n">
        <v>376230</v>
      </c>
      <c r="C21" s="5" t="n">
        <v>289653</v>
      </c>
      <c r="D21" s="5" t="n">
        <v>256991</v>
      </c>
      <c r="E21" s="5" t="n">
        <v>261732</v>
      </c>
      <c r="F21" s="5" t="n">
        <v>361711</v>
      </c>
      <c r="G21" s="5" t="n">
        <v>304265</v>
      </c>
      <c r="H21" s="5" t="n">
        <v>253376</v>
      </c>
      <c r="I21" s="5" t="n">
        <v>259124</v>
      </c>
      <c r="J21" s="5" t="n">
        <v>1184606</v>
      </c>
      <c r="K21" s="5" t="n">
        <v>1178476</v>
      </c>
      <c r="L21" s="5" t="n">
        <v>1197176</v>
      </c>
    </row>
    <row r="22" spans="1:12">
      <c r="A22" s="3" t="s">
        <v>56</v>
      </c>
    </row>
    <row r="23" spans="1:12">
      <c r="A23" s="7" t="s">
        <v>39</v>
      </c>
    </row>
    <row r="24" spans="1:12">
      <c r="A24" s="3" t="s">
        <v>40</v>
      </c>
      <c r="B24" s="5" t="n">
        <v>10976</v>
      </c>
      <c r="C24" s="5" t="n">
        <v>9921</v>
      </c>
      <c r="D24" s="5" t="n">
        <v>11667</v>
      </c>
      <c r="E24" s="5" t="n">
        <v>8648</v>
      </c>
      <c r="F24" s="5" t="n">
        <v>9013</v>
      </c>
      <c r="G24" s="5" t="n">
        <v>7744</v>
      </c>
      <c r="H24" s="5" t="n">
        <v>7319</v>
      </c>
      <c r="I24" s="5" t="n">
        <v>6832</v>
      </c>
      <c r="J24" s="5" t="n">
        <v>41212</v>
      </c>
      <c r="K24" s="5" t="n">
        <v>30908</v>
      </c>
      <c r="L24" s="5" t="n">
        <v>25685</v>
      </c>
    </row>
    <row r="25" spans="1:12">
      <c r="A25" s="3" t="s">
        <v>57</v>
      </c>
    </row>
    <row r="26" spans="1:12">
      <c r="A26" s="7" t="s">
        <v>39</v>
      </c>
    </row>
    <row r="27" spans="1:12">
      <c r="A27" s="3" t="s">
        <v>40</v>
      </c>
      <c r="B27" s="6" t="n">
        <v>5170</v>
      </c>
      <c r="C27" s="6" t="n">
        <v>5867</v>
      </c>
      <c r="D27" s="6" t="n">
        <v>4807</v>
      </c>
      <c r="E27" s="6" t="n">
        <v>5689</v>
      </c>
      <c r="F27" s="6" t="n">
        <v>4884</v>
      </c>
      <c r="G27" s="6" t="n">
        <v>4810</v>
      </c>
      <c r="H27" s="6" t="n">
        <v>3608</v>
      </c>
      <c r="I27" s="6" t="n">
        <v>6054</v>
      </c>
      <c r="J27" s="6" t="n">
        <v>21533</v>
      </c>
      <c r="K27" s="6" t="n">
        <v>19356</v>
      </c>
      <c r="L27" s="6" t="n">
        <v>2170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5</v>
      </c>
      <c r="B3"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59</v>
      </c>
      <c r="B3" s="6" t="n">
        <v>48762</v>
      </c>
      <c r="C3" s="6" t="n">
        <v>-9652</v>
      </c>
      <c r="D3" s="6" t="n">
        <v>-25394</v>
      </c>
      <c r="E3" s="6" t="n">
        <v>-22480</v>
      </c>
      <c r="F3" s="6" t="n">
        <v>-9861</v>
      </c>
      <c r="G3" s="6" t="n">
        <v>-522394</v>
      </c>
      <c r="H3" s="6" t="n">
        <v>-32853</v>
      </c>
      <c r="I3" s="6" t="n">
        <v>-15003</v>
      </c>
      <c r="J3" s="6" t="n">
        <v>-8764</v>
      </c>
      <c r="K3" s="6" t="n">
        <v>-580111</v>
      </c>
      <c r="L3" s="6" t="n">
        <v>-206351</v>
      </c>
    </row>
    <row r="4" spans="1:12">
      <c r="A4" s="7" t="s">
        <v>60</v>
      </c>
    </row>
    <row r="5" spans="1:12">
      <c r="A5" s="3" t="s">
        <v>61</v>
      </c>
      <c r="J5" s="5" t="n">
        <v>-2817</v>
      </c>
      <c r="K5" s="5" t="n">
        <v>-8108</v>
      </c>
      <c r="L5" s="5" t="n">
        <v>26</v>
      </c>
    </row>
    <row r="6" spans="1:12">
      <c r="A6" s="3" t="s">
        <v>62</v>
      </c>
      <c r="J6" s="5" t="n">
        <v>2602</v>
      </c>
      <c r="K6" s="5" t="n">
        <v>1315</v>
      </c>
      <c r="L6" s="5" t="n">
        <v>1219</v>
      </c>
    </row>
    <row r="7" spans="1:12">
      <c r="A7" s="3" t="s">
        <v>63</v>
      </c>
      <c r="J7" s="5" t="n">
        <v>-215</v>
      </c>
      <c r="K7" s="5" t="n">
        <v>-6793</v>
      </c>
      <c r="L7" s="5" t="n">
        <v>1245</v>
      </c>
    </row>
    <row r="8" spans="1:12">
      <c r="A8" s="3" t="s">
        <v>64</v>
      </c>
      <c r="J8" s="5" t="n">
        <v>-8979</v>
      </c>
      <c r="K8" s="5" t="n">
        <v>-586904</v>
      </c>
      <c r="L8" s="5" t="n">
        <v>-205106</v>
      </c>
    </row>
    <row r="9" spans="1:12">
      <c r="A9" s="3" t="s">
        <v>65</v>
      </c>
      <c r="J9" s="5" t="n">
        <v>-788</v>
      </c>
      <c r="K9" s="5" t="n">
        <v>6448</v>
      </c>
      <c r="L9" s="5" t="n">
        <v>3113</v>
      </c>
    </row>
    <row r="10" spans="1:12">
      <c r="A10" s="3" t="s">
        <v>66</v>
      </c>
      <c r="J10" s="6" t="n">
        <v>-9767</v>
      </c>
      <c r="K10" s="6" t="n">
        <v>-580456</v>
      </c>
      <c r="L10" s="6" t="n">
        <v>-20199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c r="B3" s="3" t="s">
        <v>226</v>
      </c>
    </row>
    <row r="4" spans="1:2">
      <c r="A4" s="3" t="s">
        <v>227</v>
      </c>
      <c r="B4" s="3" t="s">
        <v>228</v>
      </c>
    </row>
    <row r="5" spans="1:2">
      <c r="A5" s="3" t="s">
        <v>229</v>
      </c>
      <c r="B5" s="3" t="s">
        <v>230</v>
      </c>
    </row>
    <row r="6" spans="1:2">
      <c r="A6" s="3" t="s">
        <v>231</v>
      </c>
      <c r="B6" s="3" t="s">
        <v>232</v>
      </c>
    </row>
    <row r="7" spans="1:2">
      <c r="A7" s="3" t="s">
        <v>233</v>
      </c>
      <c r="B7" s="3" t="s">
        <v>234</v>
      </c>
    </row>
    <row r="8" spans="1:2">
      <c r="A8" s="3" t="s">
        <v>197</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row r="14" spans="1:2">
      <c r="A14" s="3" t="s">
        <v>83</v>
      </c>
      <c r="B14" s="3" t="s">
        <v>246</v>
      </c>
    </row>
    <row r="15" spans="1:2">
      <c r="A15" s="3" t="s">
        <v>247</v>
      </c>
      <c r="B15" s="3" t="s">
        <v>248</v>
      </c>
    </row>
    <row r="16" spans="1:2">
      <c r="A16" s="3" t="s">
        <v>249</v>
      </c>
      <c r="B16" s="3" t="s">
        <v>250</v>
      </c>
    </row>
    <row r="17" spans="1:2">
      <c r="A17" s="3" t="s">
        <v>205</v>
      </c>
      <c r="B17" s="3" t="s">
        <v>251</v>
      </c>
    </row>
    <row r="18" spans="1:2">
      <c r="A18" s="3" t="s">
        <v>252</v>
      </c>
      <c r="B18" s="3" t="s">
        <v>253</v>
      </c>
    </row>
    <row r="19" spans="1:2">
      <c r="A19" s="3" t="s">
        <v>254</v>
      </c>
      <c r="B19" s="3" t="s">
        <v>255</v>
      </c>
    </row>
    <row r="20" spans="1:2">
      <c r="A20" s="3" t="s">
        <v>256</v>
      </c>
      <c r="B20" s="3" t="s">
        <v>257</v>
      </c>
    </row>
    <row r="21" spans="1:2">
      <c r="A21" s="3" t="s">
        <v>258</v>
      </c>
      <c r="B21" s="3" t="s">
        <v>259</v>
      </c>
    </row>
    <row r="22" spans="1:2">
      <c r="A22" s="3" t="s">
        <v>260</v>
      </c>
      <c r="B22" s="3" t="s">
        <v>261</v>
      </c>
    </row>
    <row r="23" spans="1:2">
      <c r="A23" s="3" t="s">
        <v>262</v>
      </c>
      <c r="B23" s="3" t="s">
        <v>263</v>
      </c>
    </row>
    <row r="24" spans="1:2">
      <c r="A24" s="3" t="s">
        <v>264</v>
      </c>
      <c r="B24" s="3" t="s">
        <v>265</v>
      </c>
    </row>
    <row r="25" spans="1:2">
      <c r="A25" s="3" t="s">
        <v>266</v>
      </c>
      <c r="B25" s="3" t="s">
        <v>267</v>
      </c>
    </row>
    <row r="26" spans="1:2">
      <c r="A26" s="3" t="s">
        <v>268</v>
      </c>
      <c r="B26" s="3" t="s">
        <v>269</v>
      </c>
    </row>
    <row r="27" spans="1:2">
      <c r="A27" s="3" t="s">
        <v>270</v>
      </c>
      <c r="B27" s="3" t="s">
        <v>271</v>
      </c>
    </row>
    <row r="28" spans="1:2">
      <c r="A28" s="3" t="s">
        <v>272</v>
      </c>
      <c r="B28" s="3" t="s">
        <v>273</v>
      </c>
    </row>
    <row r="29" spans="1:2">
      <c r="A29" s="3" t="s">
        <v>203</v>
      </c>
      <c r="B29" s="3" t="s">
        <v>274</v>
      </c>
    </row>
    <row r="30" spans="1:2">
      <c r="A30" s="3" t="s">
        <v>275</v>
      </c>
      <c r="B30"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78</v>
      </c>
      <c r="B3" s="3" t="s">
        <v>279</v>
      </c>
    </row>
    <row r="4" spans="1:2">
      <c r="A4" s="3" t="s">
        <v>280</v>
      </c>
      <c r="B4"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2</v>
      </c>
      <c r="B1" s="2" t="s">
        <v>1</v>
      </c>
    </row>
    <row r="2" spans="1:2">
      <c r="B2" s="2" t="s">
        <v>2</v>
      </c>
    </row>
    <row r="3" spans="1:2">
      <c r="A3" s="3" t="s">
        <v>283</v>
      </c>
      <c r="B3" s="3" t="s">
        <v>284</v>
      </c>
    </row>
    <row r="4" spans="1:2">
      <c r="A4" s="3" t="s">
        <v>285</v>
      </c>
      <c r="B4"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300</v>
      </c>
      <c r="B1" s="2" t="s">
        <v>1</v>
      </c>
    </row>
    <row r="2" spans="1:2">
      <c r="B2" s="2" t="s">
        <v>2</v>
      </c>
    </row>
    <row r="3" spans="1:2">
      <c r="A3" s="3" t="s">
        <v>187</v>
      </c>
      <c r="B3" s="3"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3</v>
      </c>
      <c r="B3" s="3" t="s">
        <v>303</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310</v>
      </c>
      <c r="B1" s="2" t="s">
        <v>1</v>
      </c>
    </row>
    <row r="2" spans="1:2">
      <c r="B2" s="2" t="s">
        <v>2</v>
      </c>
    </row>
    <row r="3" spans="1:2">
      <c r="A3" s="3" t="s">
        <v>311</v>
      </c>
      <c r="B3"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14</v>
      </c>
      <c r="B3" s="3" t="s">
        <v>315</v>
      </c>
    </row>
    <row r="4" spans="1:2">
      <c r="A4" s="3" t="s">
        <v>316</v>
      </c>
      <c r="B4" s="3" t="s">
        <v>317</v>
      </c>
    </row>
    <row r="5" spans="1:2">
      <c r="A5" s="3" t="s">
        <v>318</v>
      </c>
    </row>
    <row r="6" spans="1:2">
      <c r="A6" s="3" t="s">
        <v>319</v>
      </c>
      <c r="B6" s="3"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321</v>
      </c>
      <c r="B1" s="2" t="s">
        <v>1</v>
      </c>
    </row>
    <row r="2" spans="1:2">
      <c r="B2" s="2" t="s">
        <v>2</v>
      </c>
    </row>
    <row r="3" spans="1:2">
      <c r="A3" s="3" t="s">
        <v>199</v>
      </c>
      <c r="B3"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324</v>
      </c>
      <c r="B3" s="3" t="s">
        <v>325</v>
      </c>
    </row>
    <row r="4" spans="1:2">
      <c r="A4" s="3" t="s">
        <v>252</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4</v>
      </c>
    </row>
    <row r="2" spans="1:3">
      <c r="A2" s="7" t="s">
        <v>68</v>
      </c>
    </row>
    <row r="3" spans="1:3">
      <c r="A3" s="3" t="s">
        <v>69</v>
      </c>
      <c r="B3" s="6" t="n">
        <v>18164</v>
      </c>
      <c r="C3" s="6" t="n">
        <v>18520</v>
      </c>
    </row>
    <row r="4" spans="1:3">
      <c r="A4" s="3" t="s">
        <v>70</v>
      </c>
      <c r="B4" s="5" t="n">
        <v>26696</v>
      </c>
      <c r="C4" s="5" t="n">
        <v>25248</v>
      </c>
    </row>
    <row r="5" spans="1:3">
      <c r="A5" s="3" t="s">
        <v>71</v>
      </c>
      <c r="B5" s="5" t="n">
        <v>206642</v>
      </c>
      <c r="C5" s="5" t="n">
        <v>198337</v>
      </c>
    </row>
    <row r="6" spans="1:3">
      <c r="A6" s="3" t="s">
        <v>72</v>
      </c>
      <c r="B6" s="5" t="n">
        <v>2196</v>
      </c>
      <c r="C6" s="5" t="n">
        <v>2599</v>
      </c>
    </row>
    <row r="7" spans="1:3">
      <c r="A7" s="3" t="s">
        <v>73</v>
      </c>
      <c r="B7" s="5" t="n">
        <v>6757</v>
      </c>
      <c r="C7" s="5" t="n">
        <v>6821</v>
      </c>
    </row>
    <row r="8" spans="1:3">
      <c r="A8" s="3" t="s">
        <v>74</v>
      </c>
      <c r="C8" s="5" t="n">
        <v>6824</v>
      </c>
    </row>
    <row r="9" spans="1:3">
      <c r="A9" s="3" t="s">
        <v>75</v>
      </c>
      <c r="B9" s="5" t="n">
        <v>260455</v>
      </c>
      <c r="C9" s="5" t="n">
        <v>258349</v>
      </c>
    </row>
    <row r="10" spans="1:3">
      <c r="A10" s="7" t="s">
        <v>76</v>
      </c>
    </row>
    <row r="11" spans="1:3">
      <c r="A11" s="3" t="s">
        <v>77</v>
      </c>
      <c r="B11" s="5" t="n">
        <v>22428</v>
      </c>
      <c r="C11" s="5" t="n">
        <v>22428</v>
      </c>
    </row>
    <row r="12" spans="1:3">
      <c r="A12" s="3" t="s">
        <v>78</v>
      </c>
      <c r="B12" s="5" t="n">
        <v>199520</v>
      </c>
      <c r="C12" s="5" t="n">
        <v>198098</v>
      </c>
    </row>
    <row r="13" spans="1:3">
      <c r="A13" s="3" t="s">
        <v>79</v>
      </c>
      <c r="B13" s="5" t="n">
        <v>130571</v>
      </c>
      <c r="C13" s="5" t="n">
        <v>123943</v>
      </c>
    </row>
    <row r="14" spans="1:3">
      <c r="A14" s="3" t="s">
        <v>80</v>
      </c>
      <c r="B14" s="5" t="n">
        <v>352519</v>
      </c>
      <c r="C14" s="5" t="n">
        <v>344469</v>
      </c>
    </row>
    <row r="15" spans="1:3">
      <c r="A15" s="3" t="s">
        <v>81</v>
      </c>
      <c r="B15" s="5" t="n">
        <v>-194041</v>
      </c>
      <c r="C15" s="5" t="n">
        <v>-162038</v>
      </c>
    </row>
    <row r="16" spans="1:3">
      <c r="A16" s="3" t="s">
        <v>82</v>
      </c>
      <c r="B16" s="5" t="n">
        <v>158478</v>
      </c>
      <c r="C16" s="5" t="n">
        <v>182431</v>
      </c>
    </row>
    <row r="17" spans="1:3">
      <c r="A17" s="3" t="s">
        <v>83</v>
      </c>
      <c r="B17" s="5" t="n">
        <v>372737</v>
      </c>
      <c r="C17" s="5" t="n">
        <v>373834</v>
      </c>
    </row>
    <row r="18" spans="1:3">
      <c r="A18" s="3" t="s">
        <v>84</v>
      </c>
      <c r="B18" s="5" t="n">
        <v>341011</v>
      </c>
      <c r="C18" s="5" t="n">
        <v>343552</v>
      </c>
    </row>
    <row r="19" spans="1:3">
      <c r="A19" s="3" t="s">
        <v>85</v>
      </c>
      <c r="B19" s="5" t="n">
        <v>19019</v>
      </c>
      <c r="C19" s="5" t="n">
        <v>25622</v>
      </c>
    </row>
    <row r="20" spans="1:3">
      <c r="A20" s="3" t="s">
        <v>86</v>
      </c>
      <c r="B20" s="5" t="n">
        <v>5044</v>
      </c>
      <c r="C20" s="5" t="n">
        <v>4155</v>
      </c>
    </row>
    <row r="21" spans="1:3">
      <c r="A21" s="3" t="s">
        <v>87</v>
      </c>
      <c r="B21" s="5" t="n">
        <v>1156744</v>
      </c>
      <c r="C21" s="5" t="n">
        <v>1187943</v>
      </c>
    </row>
    <row r="22" spans="1:3">
      <c r="A22" s="7" t="s">
        <v>88</v>
      </c>
    </row>
    <row r="23" spans="1:3">
      <c r="A23" s="3" t="s">
        <v>89</v>
      </c>
      <c r="B23" s="5" t="n">
        <v>109193</v>
      </c>
      <c r="C23" s="5" t="n">
        <v>87032</v>
      </c>
    </row>
    <row r="24" spans="1:3">
      <c r="A24" s="3" t="s">
        <v>90</v>
      </c>
      <c r="B24" s="5" t="n">
        <v>102254</v>
      </c>
      <c r="C24" s="5" t="n">
        <v>94805</v>
      </c>
    </row>
    <row r="25" spans="1:3">
      <c r="A25" s="3" t="s">
        <v>91</v>
      </c>
      <c r="B25" s="5" t="n">
        <v>19000</v>
      </c>
      <c r="C25" s="5" t="n">
        <v>33000</v>
      </c>
    </row>
    <row r="26" spans="1:3">
      <c r="A26" s="3" t="s">
        <v>92</v>
      </c>
      <c r="B26" s="5" t="n">
        <v>605</v>
      </c>
      <c r="C26" s="5" t="n">
        <v>552</v>
      </c>
    </row>
    <row r="27" spans="1:3">
      <c r="A27" s="3" t="s">
        <v>93</v>
      </c>
      <c r="B27" s="5" t="n">
        <v>231052</v>
      </c>
      <c r="C27" s="5" t="n">
        <v>215389</v>
      </c>
    </row>
    <row r="28" spans="1:3">
      <c r="A28" s="7" t="s">
        <v>94</v>
      </c>
    </row>
    <row r="29" spans="1:3">
      <c r="A29" s="3" t="s">
        <v>95</v>
      </c>
      <c r="B29" s="5" t="n">
        <v>1055945</v>
      </c>
      <c r="C29" s="5" t="n">
        <v>1114048</v>
      </c>
    </row>
    <row r="30" spans="1:3">
      <c r="A30" s="3" t="s">
        <v>96</v>
      </c>
      <c r="B30" s="5" t="n">
        <v>26407</v>
      </c>
    </row>
    <row r="31" spans="1:3">
      <c r="A31" s="3" t="s">
        <v>97</v>
      </c>
      <c r="B31" s="5" t="n">
        <v>2245</v>
      </c>
      <c r="C31" s="5" t="n">
        <v>2850</v>
      </c>
    </row>
    <row r="32" spans="1:3">
      <c r="A32" s="3" t="s">
        <v>98</v>
      </c>
      <c r="B32" s="5" t="n">
        <v>49664</v>
      </c>
      <c r="C32" s="5" t="n">
        <v>53677</v>
      </c>
    </row>
    <row r="33" spans="1:3">
      <c r="A33" s="3" t="s">
        <v>99</v>
      </c>
      <c r="B33" s="5" t="n">
        <v>5075</v>
      </c>
      <c r="C33" s="5" t="n">
        <v>5048</v>
      </c>
    </row>
    <row r="34" spans="1:3">
      <c r="A34" s="3" t="s">
        <v>74</v>
      </c>
      <c r="B34" s="5" t="n">
        <v>124244</v>
      </c>
      <c r="C34" s="5" t="n">
        <v>129196</v>
      </c>
    </row>
    <row r="35" spans="1:3">
      <c r="A35" s="3" t="s">
        <v>100</v>
      </c>
      <c r="B35" s="6" t="n">
        <v>1494632</v>
      </c>
      <c r="C35" s="6" t="n">
        <v>1520208</v>
      </c>
    </row>
    <row r="36" spans="1:3">
      <c r="A36" s="3" t="s">
        <v>101</v>
      </c>
      <c r="B36" s="3" t="s">
        <v>102</v>
      </c>
      <c r="C36" s="3" t="s">
        <v>102</v>
      </c>
    </row>
    <row r="37" spans="1:3">
      <c r="A37" s="7" t="s">
        <v>103</v>
      </c>
    </row>
    <row r="38" spans="1:3">
      <c r="A38" s="3" t="s">
        <v>104</v>
      </c>
      <c r="B38" s="6" t="n">
        <v>525759</v>
      </c>
      <c r="C38" s="6" t="n">
        <v>522403</v>
      </c>
    </row>
    <row r="39" spans="1:3">
      <c r="A39" s="3" t="s">
        <v>105</v>
      </c>
      <c r="B39" s="5" t="n">
        <v>-863539</v>
      </c>
      <c r="C39" s="5" t="n">
        <v>-853363</v>
      </c>
    </row>
    <row r="40" spans="1:3">
      <c r="A40" s="3" t="s">
        <v>106</v>
      </c>
      <c r="B40" s="5" t="n">
        <v>-10822</v>
      </c>
      <c r="C40" s="5" t="n">
        <v>-11231</v>
      </c>
    </row>
    <row r="41" spans="1:3">
      <c r="A41" s="3" t="s">
        <v>107</v>
      </c>
      <c r="B41" s="5" t="n">
        <v>-348602</v>
      </c>
      <c r="C41" s="5" t="n">
        <v>-342191</v>
      </c>
    </row>
    <row r="42" spans="1:3">
      <c r="A42" s="3" t="s">
        <v>108</v>
      </c>
      <c r="B42" s="5" t="n">
        <v>10714</v>
      </c>
      <c r="C42" s="5" t="n">
        <v>9926</v>
      </c>
    </row>
    <row r="43" spans="1:3">
      <c r="A43" s="3" t="s">
        <v>109</v>
      </c>
      <c r="B43" s="5" t="n">
        <v>-337888</v>
      </c>
      <c r="C43" s="5" t="n">
        <v>-332265</v>
      </c>
    </row>
    <row r="44" spans="1:3">
      <c r="A44" s="3" t="s">
        <v>110</v>
      </c>
      <c r="B44" s="6" t="n">
        <v>1156744</v>
      </c>
      <c r="C44" s="6" t="n">
        <v>11879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31</v>
      </c>
      <c r="B1" s="2" t="s">
        <v>1</v>
      </c>
    </row>
    <row r="2" spans="1:2">
      <c r="B2" s="2" t="s">
        <v>2</v>
      </c>
    </row>
    <row r="3" spans="1:2">
      <c r="A3" s="3" t="s">
        <v>332</v>
      </c>
      <c r="B3" s="3" t="s">
        <v>333</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339</v>
      </c>
      <c r="B3" s="3" t="s">
        <v>340</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351</v>
      </c>
      <c r="B1" s="2" t="s">
        <v>1</v>
      </c>
    </row>
    <row r="2" spans="1:2">
      <c r="B2" s="2" t="s">
        <v>2</v>
      </c>
    </row>
    <row r="3" spans="1:2">
      <c r="A3" s="3" t="s">
        <v>352</v>
      </c>
      <c r="B3" s="3"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4</v>
      </c>
      <c r="B1" s="2" t="s">
        <v>1</v>
      </c>
    </row>
    <row r="2" spans="1:2">
      <c r="B2" s="2" t="s">
        <v>2</v>
      </c>
    </row>
    <row r="3" spans="1:2">
      <c r="A3" s="3" t="s">
        <v>355</v>
      </c>
      <c r="B3" s="3" t="s">
        <v>356</v>
      </c>
    </row>
    <row r="4" spans="1:2">
      <c r="A4" s="3" t="s">
        <v>357</v>
      </c>
      <c r="B4" s="3"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59</v>
      </c>
      <c r="B1" s="2" t="s">
        <v>1</v>
      </c>
    </row>
    <row r="2" spans="1:2">
      <c r="B2" s="2" t="s">
        <v>2</v>
      </c>
    </row>
    <row r="3" spans="1:2">
      <c r="A3" s="3" t="s">
        <v>360</v>
      </c>
      <c r="B3" s="3" t="s">
        <v>361</v>
      </c>
    </row>
    <row r="4" spans="1:2">
      <c r="A4" s="3" t="s">
        <v>362</v>
      </c>
      <c r="B4" s="3" t="s">
        <v>363</v>
      </c>
    </row>
    <row r="5" spans="1:2">
      <c r="A5" s="3" t="s">
        <v>364</v>
      </c>
      <c r="B5" s="3" t="s">
        <v>365</v>
      </c>
    </row>
    <row r="6" spans="1:2">
      <c r="A6" s="3" t="s">
        <v>366</v>
      </c>
      <c r="B6" s="3" t="s">
        <v>367</v>
      </c>
    </row>
    <row r="7" spans="1:2">
      <c r="A7" s="3" t="s">
        <v>368</v>
      </c>
    </row>
    <row r="8" spans="1:2">
      <c r="A8" s="3" t="s">
        <v>362</v>
      </c>
      <c r="B8" s="3"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371</v>
      </c>
      <c r="B3" s="3"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73</v>
      </c>
      <c r="B1" s="2" t="s">
        <v>1</v>
      </c>
    </row>
    <row r="2" spans="1:2">
      <c r="B2" s="2" t="s">
        <v>2</v>
      </c>
    </row>
    <row r="3" spans="1:2">
      <c r="A3" s="3" t="s">
        <v>374</v>
      </c>
      <c r="B3" s="3" t="s">
        <v>375</v>
      </c>
    </row>
    <row r="4" spans="1:2">
      <c r="A4" s="3" t="s">
        <v>376</v>
      </c>
      <c r="B4" s="3" t="s">
        <v>377</v>
      </c>
    </row>
    <row r="5" spans="1:2">
      <c r="A5" s="3" t="s">
        <v>378</v>
      </c>
      <c r="B5" s="3" t="s">
        <v>379</v>
      </c>
    </row>
    <row r="6" spans="1:2">
      <c r="A6" s="3" t="s">
        <v>380</v>
      </c>
      <c r="B6" s="3"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82</v>
      </c>
      <c r="B1" s="2" t="s">
        <v>1</v>
      </c>
    </row>
    <row r="2" spans="1:2">
      <c r="B2" s="2" t="s">
        <v>2</v>
      </c>
    </row>
    <row r="3" spans="1:2">
      <c r="A3" s="3" t="s">
        <v>220</v>
      </c>
      <c r="B3" s="3"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1"/>
    <col customWidth="1" max="5" min="5" width="21"/>
    <col customWidth="1" max="6" min="6" width="19"/>
    <col customWidth="1" max="7" min="7" width="21"/>
  </cols>
  <sheetData>
    <row r="1" spans="1:7">
      <c r="A1" s="1" t="s">
        <v>384</v>
      </c>
      <c r="B1" s="2" t="s">
        <v>385</v>
      </c>
      <c r="C1" s="2" t="s">
        <v>386</v>
      </c>
      <c r="D1" s="2" t="s">
        <v>387</v>
      </c>
      <c r="E1" s="2" t="s">
        <v>388</v>
      </c>
      <c r="F1" s="2" t="s">
        <v>389</v>
      </c>
      <c r="G1" s="2" t="s">
        <v>390</v>
      </c>
    </row>
    <row r="2" spans="1:7">
      <c r="A2" s="7" t="s">
        <v>391</v>
      </c>
    </row>
    <row r="3" spans="1:7">
      <c r="A3" s="3" t="s">
        <v>392</v>
      </c>
      <c r="C3" s="5" t="n">
        <v>1306</v>
      </c>
    </row>
    <row r="4" spans="1:7">
      <c r="A4" s="3" t="s">
        <v>393</v>
      </c>
      <c r="B4" s="3" t="s">
        <v>394</v>
      </c>
    </row>
    <row r="5" spans="1:7">
      <c r="A5" s="3" t="s">
        <v>395</v>
      </c>
      <c r="C5" s="3" t="s">
        <v>396</v>
      </c>
    </row>
    <row r="6" spans="1:7">
      <c r="A6" s="3" t="s">
        <v>397</v>
      </c>
      <c r="C6" s="3" t="s">
        <v>398</v>
      </c>
    </row>
    <row r="7" spans="1:7">
      <c r="A7" s="3" t="s">
        <v>99</v>
      </c>
      <c r="C7" s="6" t="n">
        <v>6446</v>
      </c>
      <c r="D7" s="6" t="n">
        <v>5638</v>
      </c>
      <c r="E7" s="6" t="n">
        <v>6565</v>
      </c>
      <c r="G7" s="6" t="n">
        <v>8562</v>
      </c>
    </row>
    <row r="8" spans="1:7">
      <c r="A8" s="3" t="s">
        <v>399</v>
      </c>
      <c r="C8" s="6" t="n">
        <v>7500</v>
      </c>
      <c r="D8" s="5" t="n">
        <v>6600</v>
      </c>
    </row>
    <row r="9" spans="1:7">
      <c r="A9" s="3" t="s">
        <v>400</v>
      </c>
      <c r="C9" s="3" t="s">
        <v>401</v>
      </c>
    </row>
    <row r="10" spans="1:7">
      <c r="A10" s="3" t="s">
        <v>402</v>
      </c>
      <c r="C10" s="6" t="n">
        <v>2000</v>
      </c>
      <c r="D10" s="5" t="n">
        <v>1800</v>
      </c>
    </row>
    <row r="11" spans="1:7">
      <c r="A11" s="3" t="s">
        <v>403</v>
      </c>
      <c r="C11" s="5" t="n">
        <v>1000</v>
      </c>
      <c r="D11" s="5" t="n">
        <v>900</v>
      </c>
    </row>
    <row r="12" spans="1:7">
      <c r="A12" s="3" t="s">
        <v>404</v>
      </c>
      <c r="C12" s="6" t="n">
        <v>31100</v>
      </c>
      <c r="D12" s="5" t="n">
        <v>24400</v>
      </c>
      <c r="E12" s="5" t="n">
        <v>20500</v>
      </c>
    </row>
    <row r="13" spans="1:7">
      <c r="A13" s="3" t="s">
        <v>405</v>
      </c>
    </row>
    <row r="14" spans="1:7">
      <c r="A14" s="7" t="s">
        <v>391</v>
      </c>
    </row>
    <row r="15" spans="1:7">
      <c r="A15" s="3" t="s">
        <v>406</v>
      </c>
      <c r="C15" s="3" t="s">
        <v>401</v>
      </c>
    </row>
    <row r="16" spans="1:7">
      <c r="A16" s="3" t="s">
        <v>407</v>
      </c>
      <c r="C16" s="3" t="s">
        <v>408</v>
      </c>
    </row>
    <row r="17" spans="1:7">
      <c r="A17" s="3" t="s">
        <v>409</v>
      </c>
      <c r="C17" s="3" t="s">
        <v>410</v>
      </c>
    </row>
    <row r="18" spans="1:7">
      <c r="A18" s="3" t="s">
        <v>411</v>
      </c>
    </row>
    <row r="19" spans="1:7">
      <c r="A19" s="7" t="s">
        <v>391</v>
      </c>
    </row>
    <row r="20" spans="1:7">
      <c r="A20" s="3" t="s">
        <v>406</v>
      </c>
      <c r="C20" s="3" t="s">
        <v>412</v>
      </c>
    </row>
    <row r="21" spans="1:7">
      <c r="A21" s="3" t="s">
        <v>407</v>
      </c>
      <c r="C21" s="3" t="s">
        <v>413</v>
      </c>
    </row>
    <row r="22" spans="1:7">
      <c r="A22" s="3" t="s">
        <v>409</v>
      </c>
      <c r="C22" s="3" t="s">
        <v>414</v>
      </c>
    </row>
    <row r="23" spans="1:7">
      <c r="A23" s="3" t="s">
        <v>415</v>
      </c>
    </row>
    <row r="24" spans="1:7">
      <c r="A24" s="7" t="s">
        <v>391</v>
      </c>
    </row>
    <row r="25" spans="1:7">
      <c r="A25" s="3" t="s">
        <v>416</v>
      </c>
      <c r="C25" s="6" t="n">
        <v>3500</v>
      </c>
      <c r="D25" s="5" t="n">
        <v>1900</v>
      </c>
      <c r="E25" s="5" t="n">
        <v>1500</v>
      </c>
    </row>
    <row r="26" spans="1:7">
      <c r="A26" s="3" t="s">
        <v>417</v>
      </c>
    </row>
    <row r="27" spans="1:7">
      <c r="A27" s="7" t="s">
        <v>391</v>
      </c>
    </row>
    <row r="28" spans="1:7">
      <c r="A28" s="3" t="s">
        <v>418</v>
      </c>
      <c r="C28" s="5" t="n">
        <v>2900</v>
      </c>
      <c r="D28" s="5" t="n">
        <v>2600</v>
      </c>
      <c r="E28" s="5" t="n">
        <v>1900</v>
      </c>
    </row>
    <row r="29" spans="1:7">
      <c r="A29" s="3" t="s">
        <v>268</v>
      </c>
    </row>
    <row r="30" spans="1:7">
      <c r="A30" s="7" t="s">
        <v>391</v>
      </c>
    </row>
    <row r="31" spans="1:7">
      <c r="A31" s="3" t="s">
        <v>419</v>
      </c>
      <c r="C31" s="5" t="n">
        <v>45500</v>
      </c>
      <c r="D31" s="5" t="n">
        <v>43100</v>
      </c>
      <c r="E31" s="6" t="n">
        <v>37900</v>
      </c>
    </row>
    <row r="32" spans="1:7">
      <c r="A32" s="3" t="s">
        <v>420</v>
      </c>
    </row>
    <row r="33" spans="1:7">
      <c r="A33" s="7" t="s">
        <v>391</v>
      </c>
    </row>
    <row r="34" spans="1:7">
      <c r="A34" s="3" t="s">
        <v>399</v>
      </c>
      <c r="C34" s="6" t="n">
        <v>1400</v>
      </c>
      <c r="D34" s="6" t="n">
        <v>1400</v>
      </c>
    </row>
    <row r="35" spans="1:7">
      <c r="A35" s="3" t="s">
        <v>421</v>
      </c>
    </row>
    <row r="36" spans="1:7">
      <c r="A36" s="7" t="s">
        <v>391</v>
      </c>
    </row>
    <row r="37" spans="1:7">
      <c r="A37" s="3" t="s">
        <v>406</v>
      </c>
      <c r="C37" s="3" t="s">
        <v>422</v>
      </c>
    </row>
    <row r="38" spans="1:7">
      <c r="A38" s="3" t="s">
        <v>423</v>
      </c>
    </row>
    <row r="39" spans="1:7">
      <c r="A39" s="7" t="s">
        <v>391</v>
      </c>
    </row>
    <row r="40" spans="1:7">
      <c r="A40" s="3" t="s">
        <v>406</v>
      </c>
      <c r="C40" s="3" t="s">
        <v>424</v>
      </c>
    </row>
    <row r="41" spans="1:7">
      <c r="A41" s="3" t="s">
        <v>425</v>
      </c>
    </row>
    <row r="42" spans="1:7">
      <c r="A42" s="7" t="s">
        <v>391</v>
      </c>
    </row>
    <row r="43" spans="1:7">
      <c r="A43" s="3" t="s">
        <v>426</v>
      </c>
      <c r="C43" s="3" t="s">
        <v>401</v>
      </c>
    </row>
    <row r="44" spans="1:7">
      <c r="A44" s="3" t="s">
        <v>427</v>
      </c>
    </row>
    <row r="45" spans="1:7">
      <c r="A45" s="7" t="s">
        <v>391</v>
      </c>
    </row>
    <row r="46" spans="1:7">
      <c r="A46" s="3" t="s">
        <v>426</v>
      </c>
      <c r="C46" s="3" t="s">
        <v>428</v>
      </c>
    </row>
    <row r="47" spans="1:7">
      <c r="A47" s="3" t="s">
        <v>429</v>
      </c>
    </row>
    <row r="48" spans="1:7">
      <c r="A48" s="7" t="s">
        <v>391</v>
      </c>
    </row>
    <row r="49" spans="1:7">
      <c r="A49" s="3" t="s">
        <v>392</v>
      </c>
      <c r="C49" s="5" t="n">
        <v>84</v>
      </c>
    </row>
    <row r="50" spans="1:7">
      <c r="A50" s="3" t="s">
        <v>430</v>
      </c>
    </row>
    <row r="51" spans="1:7">
      <c r="A51" s="7" t="s">
        <v>391</v>
      </c>
    </row>
    <row r="52" spans="1:7">
      <c r="A52" s="3" t="s">
        <v>392</v>
      </c>
      <c r="C52" s="5" t="n">
        <v>1255</v>
      </c>
    </row>
    <row r="53" spans="1:7">
      <c r="A53" s="3" t="s">
        <v>431</v>
      </c>
    </row>
    <row r="54" spans="1:7">
      <c r="A54" s="7" t="s">
        <v>391</v>
      </c>
    </row>
    <row r="55" spans="1:7">
      <c r="A55" s="3" t="s">
        <v>406</v>
      </c>
      <c r="C55" s="3" t="s">
        <v>432</v>
      </c>
    </row>
    <row r="56" spans="1:7">
      <c r="A56" s="3" t="s">
        <v>433</v>
      </c>
    </row>
    <row r="57" spans="1:7">
      <c r="A57" s="7" t="s">
        <v>391</v>
      </c>
    </row>
    <row r="58" spans="1:7">
      <c r="A58" s="3" t="s">
        <v>392</v>
      </c>
      <c r="C58" s="5" t="n">
        <v>27</v>
      </c>
    </row>
    <row r="59" spans="1:7">
      <c r="A59" s="3" t="s">
        <v>434</v>
      </c>
    </row>
    <row r="60" spans="1:7">
      <c r="A60" s="7" t="s">
        <v>391</v>
      </c>
    </row>
    <row r="61" spans="1:7">
      <c r="A61" s="3" t="s">
        <v>435</v>
      </c>
      <c r="C61" s="5" t="n">
        <v>727</v>
      </c>
    </row>
    <row r="62" spans="1:7">
      <c r="A62" s="3" t="s">
        <v>436</v>
      </c>
    </row>
    <row r="63" spans="1:7">
      <c r="A63" s="7" t="s">
        <v>391</v>
      </c>
    </row>
    <row r="64" spans="1:7">
      <c r="A64" s="3" t="s">
        <v>435</v>
      </c>
      <c r="C64" s="5" t="n">
        <v>43</v>
      </c>
    </row>
    <row r="65" spans="1:7">
      <c r="A65" s="3" t="s">
        <v>437</v>
      </c>
    </row>
    <row r="66" spans="1:7">
      <c r="A66" s="7" t="s">
        <v>391</v>
      </c>
    </row>
    <row r="67" spans="1:7">
      <c r="A67" s="3" t="s">
        <v>438</v>
      </c>
      <c r="F67" s="5" t="n">
        <v>25</v>
      </c>
    </row>
    <row r="68" spans="1:7">
      <c r="A68" s="3" t="s">
        <v>439</v>
      </c>
    </row>
    <row r="69" spans="1:7">
      <c r="A69" s="7" t="s">
        <v>391</v>
      </c>
    </row>
    <row r="70" spans="1:7">
      <c r="A70" s="3" t="s">
        <v>440</v>
      </c>
      <c r="C70" s="3" t="s">
        <v>441</v>
      </c>
      <c r="D70" s="3" t="s">
        <v>442</v>
      </c>
      <c r="E70" s="3" t="s">
        <v>443</v>
      </c>
    </row>
    <row r="71" spans="1:7">
      <c r="A71" s="3" t="s">
        <v>444</v>
      </c>
    </row>
    <row r="72" spans="1:7">
      <c r="A72" s="7" t="s">
        <v>391</v>
      </c>
    </row>
    <row r="73" spans="1:7">
      <c r="A73" s="3" t="s">
        <v>395</v>
      </c>
      <c r="C73" s="3" t="s">
        <v>3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54"/>
    <col customWidth="1" max="2" min="2" width="80"/>
    <col customWidth="1" max="3" min="3" width="4"/>
  </cols>
  <sheetData>
    <row r="1" spans="1:3">
      <c r="A1" s="1" t="s">
        <v>445</v>
      </c>
      <c r="B1" s="2" t="s">
        <v>446</v>
      </c>
    </row>
    <row r="2" spans="1:3">
      <c r="A2" s="7" t="s">
        <v>447</v>
      </c>
    </row>
    <row r="3" spans="1:3">
      <c r="A3" s="3" t="s">
        <v>448</v>
      </c>
      <c r="B3" s="5" t="n">
        <v>1306</v>
      </c>
    </row>
    <row r="4" spans="1:3">
      <c r="A4" s="3" t="s">
        <v>449</v>
      </c>
    </row>
    <row r="5" spans="1:3">
      <c r="A5" s="7" t="s">
        <v>447</v>
      </c>
    </row>
    <row r="6" spans="1:3">
      <c r="A6" s="3" t="s">
        <v>448</v>
      </c>
      <c r="B6" s="5" t="n">
        <v>595</v>
      </c>
    </row>
    <row r="7" spans="1:3">
      <c r="A7" s="3" t="s">
        <v>450</v>
      </c>
    </row>
    <row r="8" spans="1:3">
      <c r="A8" s="7" t="s">
        <v>447</v>
      </c>
    </row>
    <row r="9" spans="1:3">
      <c r="A9" s="3" t="s">
        <v>448</v>
      </c>
      <c r="B9" s="5" t="n">
        <v>175</v>
      </c>
    </row>
    <row r="10" spans="1:3">
      <c r="A10" s="3" t="s">
        <v>451</v>
      </c>
    </row>
    <row r="11" spans="1:3">
      <c r="A11" s="7" t="s">
        <v>447</v>
      </c>
    </row>
    <row r="12" spans="1:3">
      <c r="A12" s="3" t="s">
        <v>448</v>
      </c>
      <c r="B12" s="5" t="n">
        <v>149</v>
      </c>
    </row>
    <row r="13" spans="1:3">
      <c r="A13" s="3" t="s">
        <v>452</v>
      </c>
    </row>
    <row r="14" spans="1:3">
      <c r="A14" s="7" t="s">
        <v>447</v>
      </c>
    </row>
    <row r="15" spans="1:3">
      <c r="A15" s="3" t="s">
        <v>448</v>
      </c>
      <c r="B15" s="5" t="n">
        <v>387</v>
      </c>
    </row>
    <row r="16" spans="1:3">
      <c r="A16" s="3" t="s">
        <v>430</v>
      </c>
    </row>
    <row r="17" spans="1:3">
      <c r="A17" s="7" t="s">
        <v>447</v>
      </c>
    </row>
    <row r="18" spans="1:3">
      <c r="A18" s="3" t="s">
        <v>448</v>
      </c>
      <c r="B18" s="5" t="n">
        <v>1255</v>
      </c>
    </row>
    <row r="19" spans="1:3">
      <c r="A19" s="3" t="s">
        <v>453</v>
      </c>
    </row>
    <row r="20" spans="1:3">
      <c r="A20" s="7" t="s">
        <v>447</v>
      </c>
    </row>
    <row r="21" spans="1:3">
      <c r="A21" s="3" t="s">
        <v>448</v>
      </c>
      <c r="B21" s="5" t="n">
        <v>546</v>
      </c>
    </row>
    <row r="22" spans="1:3">
      <c r="A22" s="3" t="s">
        <v>454</v>
      </c>
    </row>
    <row r="23" spans="1:3">
      <c r="A23" s="7" t="s">
        <v>447</v>
      </c>
    </row>
    <row r="24" spans="1:3">
      <c r="A24" s="3" t="s">
        <v>448</v>
      </c>
      <c r="B24" s="5" t="n">
        <v>174</v>
      </c>
    </row>
    <row r="25" spans="1:3">
      <c r="A25" s="3" t="s">
        <v>455</v>
      </c>
    </row>
    <row r="26" spans="1:3">
      <c r="A26" s="7" t="s">
        <v>447</v>
      </c>
    </row>
    <row r="27" spans="1:3">
      <c r="A27" s="3" t="s">
        <v>448</v>
      </c>
      <c r="B27" s="5" t="n">
        <v>148</v>
      </c>
    </row>
    <row r="28" spans="1:3">
      <c r="A28" s="3" t="s">
        <v>456</v>
      </c>
    </row>
    <row r="29" spans="1:3">
      <c r="A29" s="7" t="s">
        <v>447</v>
      </c>
    </row>
    <row r="30" spans="1:3">
      <c r="A30" s="3" t="s">
        <v>448</v>
      </c>
      <c r="B30" s="5" t="n">
        <v>387</v>
      </c>
    </row>
    <row r="31" spans="1:3">
      <c r="A31" s="3" t="s">
        <v>457</v>
      </c>
    </row>
    <row r="32" spans="1:3">
      <c r="A32" s="7" t="s">
        <v>447</v>
      </c>
    </row>
    <row r="33" spans="1:3">
      <c r="A33" s="3" t="s">
        <v>448</v>
      </c>
      <c r="B33" s="5" t="n">
        <v>48</v>
      </c>
    </row>
    <row r="34" spans="1:3">
      <c r="A34" s="3" t="s">
        <v>458</v>
      </c>
    </row>
    <row r="35" spans="1:3">
      <c r="A35" s="7" t="s">
        <v>447</v>
      </c>
    </row>
    <row r="36" spans="1:3">
      <c r="A36" s="3" t="s">
        <v>448</v>
      </c>
      <c r="B36" s="5" t="n">
        <v>48</v>
      </c>
    </row>
    <row r="37" spans="1:3">
      <c r="A37" s="3" t="s">
        <v>459</v>
      </c>
    </row>
    <row r="38" spans="1:3">
      <c r="A38" s="7" t="s">
        <v>447</v>
      </c>
    </row>
    <row r="39" spans="1:3">
      <c r="A39" s="3" t="s">
        <v>448</v>
      </c>
      <c r="B39" s="5" t="n">
        <v>3</v>
      </c>
    </row>
    <row r="40" spans="1:3">
      <c r="A40" s="3" t="s">
        <v>460</v>
      </c>
    </row>
    <row r="41" spans="1:3">
      <c r="A41" s="7" t="s">
        <v>447</v>
      </c>
    </row>
    <row r="42" spans="1:3">
      <c r="A42" s="3" t="s">
        <v>448</v>
      </c>
      <c r="B42" s="5" t="n">
        <v>1</v>
      </c>
    </row>
    <row r="43" spans="1:3">
      <c r="A43" s="3" t="s">
        <v>461</v>
      </c>
    </row>
    <row r="44" spans="1:3">
      <c r="A44" s="7" t="s">
        <v>447</v>
      </c>
    </row>
    <row r="45" spans="1:3">
      <c r="A45" s="3" t="s">
        <v>448</v>
      </c>
      <c r="B45" s="5" t="n">
        <v>1</v>
      </c>
    </row>
    <row r="46" spans="1:3">
      <c r="A46" s="3" t="s">
        <v>462</v>
      </c>
    </row>
    <row r="47" spans="1:3">
      <c r="A47" s="7" t="s">
        <v>447</v>
      </c>
    </row>
    <row r="48" spans="1:3">
      <c r="A48" s="3" t="s">
        <v>448</v>
      </c>
      <c r="B48" s="5" t="n">
        <v>1</v>
      </c>
    </row>
    <row r="49" spans="1:3">
      <c r="A49" s="3" t="s">
        <v>463</v>
      </c>
    </row>
    <row r="50" spans="1:3">
      <c r="A50" s="7" t="s">
        <v>447</v>
      </c>
    </row>
    <row r="51" spans="1:3">
      <c r="A51" s="3" t="s">
        <v>448</v>
      </c>
      <c r="B51" s="5" t="n">
        <v>57</v>
      </c>
      <c r="C51" s="3" t="s">
        <v>464</v>
      </c>
    </row>
    <row r="52" spans="1:3">
      <c r="A52" s="3" t="s">
        <v>465</v>
      </c>
    </row>
    <row r="53" spans="1:3">
      <c r="A53" s="7" t="s">
        <v>447</v>
      </c>
    </row>
    <row r="54" spans="1:3">
      <c r="A54" s="3" t="s">
        <v>448</v>
      </c>
      <c r="B54" s="5" t="n">
        <v>53</v>
      </c>
      <c r="C54" s="3" t="s">
        <v>464</v>
      </c>
    </row>
    <row r="55" spans="1:3">
      <c r="A55" s="3" t="s">
        <v>466</v>
      </c>
    </row>
    <row r="56" spans="1:3">
      <c r="A56" s="7" t="s">
        <v>447</v>
      </c>
    </row>
    <row r="57" spans="1:3">
      <c r="A57" s="3" t="s">
        <v>448</v>
      </c>
      <c r="B57" s="5" t="n">
        <v>1</v>
      </c>
      <c r="C57" s="3" t="s">
        <v>464</v>
      </c>
    </row>
    <row r="58" spans="1:3">
      <c r="A58" s="3" t="s">
        <v>467</v>
      </c>
    </row>
    <row r="59" spans="1:3">
      <c r="A59" s="7" t="s">
        <v>447</v>
      </c>
    </row>
    <row r="60" spans="1:3">
      <c r="A60" s="3" t="s">
        <v>448</v>
      </c>
      <c r="B60" s="5" t="n">
        <v>3</v>
      </c>
      <c r="C60" s="3" t="s">
        <v>464</v>
      </c>
    </row>
    <row r="61" spans="1:3">
      <c r="A61" s="3" t="s">
        <v>433</v>
      </c>
    </row>
    <row r="62" spans="1:3">
      <c r="A62" s="7" t="s">
        <v>447</v>
      </c>
    </row>
    <row r="63" spans="1:3">
      <c r="A63" s="3" t="s">
        <v>448</v>
      </c>
      <c r="B63" s="5" t="n">
        <v>27</v>
      </c>
    </row>
    <row r="64" spans="1:3">
      <c r="A64" s="3" t="s">
        <v>468</v>
      </c>
    </row>
    <row r="65" spans="1:3">
      <c r="A65" s="7" t="s">
        <v>447</v>
      </c>
    </row>
    <row r="66" spans="1:3">
      <c r="A66" s="3" t="s">
        <v>448</v>
      </c>
      <c r="B66" s="5" t="n">
        <v>27</v>
      </c>
    </row>
    <row r="67" spans="1:3">
      <c r="A67" s="3" t="s">
        <v>429</v>
      </c>
    </row>
    <row r="68" spans="1:3">
      <c r="A68" s="7" t="s">
        <v>447</v>
      </c>
    </row>
    <row r="69" spans="1:3">
      <c r="A69" s="3" t="s">
        <v>448</v>
      </c>
      <c r="B69" s="5" t="n">
        <v>84</v>
      </c>
    </row>
    <row r="70" spans="1:3">
      <c r="A70" s="3" t="s">
        <v>469</v>
      </c>
    </row>
    <row r="71" spans="1:3">
      <c r="A71" s="7" t="s">
        <v>447</v>
      </c>
    </row>
    <row r="72" spans="1:3">
      <c r="A72" s="3" t="s">
        <v>448</v>
      </c>
      <c r="B72" s="5" t="n">
        <v>80</v>
      </c>
    </row>
    <row r="73" spans="1:3">
      <c r="A73" s="3" t="s">
        <v>470</v>
      </c>
    </row>
    <row r="74" spans="1:3">
      <c r="A74" s="7" t="s">
        <v>447</v>
      </c>
    </row>
    <row r="75" spans="1:3">
      <c r="A75" s="3" t="s">
        <v>448</v>
      </c>
      <c r="B75" s="5" t="n">
        <v>1</v>
      </c>
    </row>
    <row r="76" spans="1:3">
      <c r="A76" s="3" t="s">
        <v>471</v>
      </c>
    </row>
    <row r="77" spans="1:3">
      <c r="A77" s="7" t="s">
        <v>447</v>
      </c>
    </row>
    <row r="78" spans="1:3">
      <c r="A78" s="3" t="s">
        <v>448</v>
      </c>
      <c r="B78" s="5" t="n">
        <v>3</v>
      </c>
    </row>
    <row r="79" spans="1:3">
      <c r="A79" t="n"/>
    </row>
    <row r="80" spans="1:3">
      <c r="A80" s="3" t="s">
        <v>464</v>
      </c>
      <c r="B80" s="3" t="s">
        <v>472</v>
      </c>
    </row>
  </sheetData>
  <mergeCells count="3">
    <mergeCell ref="B1:C1"/>
    <mergeCell ref="A79:C79"/>
    <mergeCell ref="B80:C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1</v>
      </c>
      <c r="B1" s="2" t="s">
        <v>2</v>
      </c>
      <c r="C1" s="2" t="s">
        <v>34</v>
      </c>
    </row>
    <row r="2" spans="1:3">
      <c r="A2" s="3" t="s">
        <v>112</v>
      </c>
      <c r="B2" s="6" t="n">
        <v>2043</v>
      </c>
      <c r="C2" s="6" t="n">
        <v>1939</v>
      </c>
    </row>
    <row r="3" spans="1:3">
      <c r="A3" s="3" t="s">
        <v>113</v>
      </c>
      <c r="B3" s="8" t="n">
        <v>0.001</v>
      </c>
      <c r="C3" s="8" t="n">
        <v>0.001</v>
      </c>
    </row>
    <row r="4" spans="1:3">
      <c r="A4" s="3" t="s">
        <v>114</v>
      </c>
      <c r="B4" s="5" t="n">
        <v>1000</v>
      </c>
      <c r="C4" s="5" t="n">
        <v>1000</v>
      </c>
    </row>
    <row r="5" spans="1:3">
      <c r="A5" s="3" t="s">
        <v>115</v>
      </c>
      <c r="B5" s="5" t="n">
        <v>1000</v>
      </c>
      <c r="C5" s="5" t="n">
        <v>1000</v>
      </c>
    </row>
    <row r="6" spans="1:3">
      <c r="A6" s="3" t="s">
        <v>116</v>
      </c>
      <c r="B6" s="5" t="n">
        <v>1000</v>
      </c>
      <c r="C6" s="5"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4</v>
      </c>
      <c r="D2" s="2" t="s">
        <v>38</v>
      </c>
    </row>
    <row r="3" spans="1:4">
      <c r="A3" s="7" t="s">
        <v>474</v>
      </c>
    </row>
    <row r="4" spans="1:4">
      <c r="A4" s="3" t="s">
        <v>475</v>
      </c>
      <c r="B4" s="6" t="n">
        <v>1480</v>
      </c>
      <c r="C4" s="6" t="n">
        <v>1434</v>
      </c>
      <c r="D4" s="6" t="n">
        <v>2508</v>
      </c>
    </row>
    <row r="5" spans="1:4">
      <c r="A5" s="3" t="s">
        <v>476</v>
      </c>
      <c r="B5" s="5" t="n">
        <v>31890</v>
      </c>
      <c r="C5" s="5" t="n">
        <v>29765</v>
      </c>
      <c r="D5" s="5" t="n">
        <v>28154</v>
      </c>
    </row>
    <row r="6" spans="1:4">
      <c r="A6" s="3" t="s">
        <v>477</v>
      </c>
      <c r="B6" s="5" t="n">
        <v>-31702</v>
      </c>
      <c r="C6" s="5" t="n">
        <v>-29719</v>
      </c>
      <c r="D6" s="5" t="n">
        <v>-29228</v>
      </c>
    </row>
    <row r="7" spans="1:4">
      <c r="A7" s="3" t="s">
        <v>478</v>
      </c>
      <c r="B7" s="6" t="n">
        <v>1668</v>
      </c>
      <c r="C7" s="6" t="n">
        <v>1480</v>
      </c>
      <c r="D7" s="6" t="n">
        <v>1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9</v>
      </c>
      <c r="B1" s="2" t="s">
        <v>30</v>
      </c>
      <c r="E1" s="2" t="s">
        <v>1</v>
      </c>
    </row>
    <row r="2" spans="1:7">
      <c r="B2" s="2" t="s">
        <v>2</v>
      </c>
      <c r="C2" s="2" t="s">
        <v>35</v>
      </c>
      <c r="D2" s="2" t="s">
        <v>38</v>
      </c>
      <c r="E2" s="2" t="s">
        <v>2</v>
      </c>
      <c r="F2" s="2" t="s">
        <v>34</v>
      </c>
      <c r="G2" s="2" t="s">
        <v>38</v>
      </c>
    </row>
    <row r="3" spans="1:7">
      <c r="A3" s="7" t="s">
        <v>480</v>
      </c>
    </row>
    <row r="4" spans="1:7">
      <c r="A4" s="3" t="s">
        <v>481</v>
      </c>
      <c r="B4" s="6" t="n">
        <v>0</v>
      </c>
      <c r="E4" s="6" t="n">
        <v>0</v>
      </c>
      <c r="F4" s="6" t="n">
        <v>0</v>
      </c>
    </row>
    <row r="5" spans="1:7">
      <c r="A5" s="3" t="s">
        <v>482</v>
      </c>
      <c r="B5" s="5" t="n">
        <v>0</v>
      </c>
      <c r="E5" s="5" t="n">
        <v>0</v>
      </c>
      <c r="F5" s="5" t="n">
        <v>0</v>
      </c>
    </row>
    <row r="6" spans="1:7">
      <c r="A6" s="3" t="s">
        <v>483</v>
      </c>
      <c r="B6" s="5" t="n">
        <v>0</v>
      </c>
      <c r="E6" s="5" t="n">
        <v>0</v>
      </c>
      <c r="F6" s="5" t="n">
        <v>0</v>
      </c>
    </row>
    <row r="7" spans="1:7">
      <c r="A7" s="3" t="s">
        <v>484</v>
      </c>
      <c r="B7" s="5" t="n">
        <v>0</v>
      </c>
      <c r="E7" s="5" t="n">
        <v>0</v>
      </c>
      <c r="F7" s="5" t="n">
        <v>0</v>
      </c>
    </row>
    <row r="8" spans="1:7">
      <c r="A8" s="3" t="s">
        <v>485</v>
      </c>
      <c r="B8" s="5" t="n">
        <v>0</v>
      </c>
      <c r="E8" s="5" t="n">
        <v>0</v>
      </c>
      <c r="F8" s="5" t="n">
        <v>0</v>
      </c>
    </row>
    <row r="9" spans="1:7">
      <c r="A9" s="3" t="s">
        <v>486</v>
      </c>
      <c r="B9" s="5" t="n">
        <v>0</v>
      </c>
      <c r="E9" s="5" t="n">
        <v>0</v>
      </c>
      <c r="F9" s="5" t="n">
        <v>0</v>
      </c>
    </row>
    <row r="10" spans="1:7">
      <c r="A10" s="3" t="s">
        <v>487</v>
      </c>
      <c r="C10" s="6" t="n">
        <v>378800000</v>
      </c>
      <c r="F10" s="5" t="n">
        <v>378796000</v>
      </c>
      <c r="G10" s="6" t="n">
        <v>140189000</v>
      </c>
    </row>
    <row r="11" spans="1:7">
      <c r="A11" s="3" t="s">
        <v>488</v>
      </c>
    </row>
    <row r="12" spans="1:7">
      <c r="A12" s="7" t="s">
        <v>480</v>
      </c>
    </row>
    <row r="13" spans="1:7">
      <c r="A13" s="3" t="s">
        <v>489</v>
      </c>
      <c r="G13" s="5" t="n">
        <v>3100000</v>
      </c>
    </row>
    <row r="14" spans="1:7">
      <c r="A14" s="3" t="s">
        <v>490</v>
      </c>
    </row>
    <row r="15" spans="1:7">
      <c r="A15" s="7" t="s">
        <v>480</v>
      </c>
    </row>
    <row r="16" spans="1:7">
      <c r="A16" s="3" t="s">
        <v>489</v>
      </c>
      <c r="E16" s="5" t="n">
        <v>1300000</v>
      </c>
      <c r="F16" s="5" t="n">
        <v>6000000</v>
      </c>
      <c r="G16" s="5" t="n">
        <v>7600000</v>
      </c>
    </row>
    <row r="17" spans="1:7">
      <c r="A17" s="3" t="s">
        <v>491</v>
      </c>
    </row>
    <row r="18" spans="1:7">
      <c r="A18" s="7" t="s">
        <v>480</v>
      </c>
    </row>
    <row r="19" spans="1:7">
      <c r="A19" s="3" t="s">
        <v>492</v>
      </c>
      <c r="C19" s="6" t="n">
        <v>212600000</v>
      </c>
      <c r="D19" s="6" t="n">
        <v>17000000</v>
      </c>
      <c r="E19" s="5" t="n">
        <v>0</v>
      </c>
      <c r="F19" s="5" t="n">
        <v>212600000</v>
      </c>
      <c r="G19" s="5" t="n">
        <v>17000000</v>
      </c>
    </row>
    <row r="20" spans="1:7">
      <c r="A20" s="3" t="s">
        <v>55</v>
      </c>
    </row>
    <row r="21" spans="1:7">
      <c r="A21" s="7" t="s">
        <v>480</v>
      </c>
    </row>
    <row r="22" spans="1:7">
      <c r="A22" s="3" t="s">
        <v>487</v>
      </c>
      <c r="B22" s="6" t="n">
        <v>0</v>
      </c>
      <c r="E22" s="6" t="n">
        <v>0</v>
      </c>
      <c r="F22" s="6" t="n">
        <v>378796000</v>
      </c>
      <c r="G22" s="6" t="n">
        <v>140189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4</v>
      </c>
    </row>
    <row r="2" spans="1:3">
      <c r="A2" s="7" t="s">
        <v>480</v>
      </c>
    </row>
    <row r="3" spans="1:3">
      <c r="A3" s="3" t="s">
        <v>494</v>
      </c>
      <c r="B3" s="6" t="n">
        <v>145</v>
      </c>
    </row>
    <row r="4" spans="1:3">
      <c r="A4" s="3" t="s">
        <v>495</v>
      </c>
      <c r="C4" s="6" t="n">
        <v>113</v>
      </c>
    </row>
    <row r="5" spans="1:3">
      <c r="A5" s="3" t="s">
        <v>496</v>
      </c>
    </row>
    <row r="6" spans="1:3">
      <c r="A6" s="7" t="s">
        <v>480</v>
      </c>
    </row>
    <row r="7" spans="1:3">
      <c r="A7" s="3" t="s">
        <v>495</v>
      </c>
      <c r="C7" s="5" t="n">
        <v>17</v>
      </c>
    </row>
    <row r="8" spans="1:3">
      <c r="A8" s="3" t="s">
        <v>497</v>
      </c>
    </row>
    <row r="9" spans="1:3">
      <c r="A9" s="7" t="s">
        <v>480</v>
      </c>
    </row>
    <row r="10" spans="1:3">
      <c r="A10" s="3" t="s">
        <v>494</v>
      </c>
      <c r="B10" s="5" t="n">
        <v>145</v>
      </c>
    </row>
    <row r="11" spans="1:3">
      <c r="A11" s="3" t="s">
        <v>495</v>
      </c>
      <c r="C11" s="5" t="n">
        <v>96</v>
      </c>
    </row>
    <row r="12" spans="1:3">
      <c r="A12" s="3" t="s">
        <v>498</v>
      </c>
    </row>
    <row r="13" spans="1:3">
      <c r="A13" s="7" t="s">
        <v>480</v>
      </c>
    </row>
    <row r="14" spans="1:3">
      <c r="A14" s="3" t="s">
        <v>494</v>
      </c>
      <c r="B14" s="5" t="n">
        <v>145</v>
      </c>
    </row>
    <row r="15" spans="1:3">
      <c r="A15" s="3" t="s">
        <v>495</v>
      </c>
      <c r="C15" s="5" t="n">
        <v>113</v>
      </c>
    </row>
    <row r="16" spans="1:3">
      <c r="A16" s="3" t="s">
        <v>499</v>
      </c>
    </row>
    <row r="17" spans="1:3">
      <c r="A17" s="7" t="s">
        <v>480</v>
      </c>
    </row>
    <row r="18" spans="1:3">
      <c r="A18" s="3" t="s">
        <v>495</v>
      </c>
      <c r="C18" s="5" t="n">
        <v>17</v>
      </c>
    </row>
    <row r="19" spans="1:3">
      <c r="A19" s="3" t="s">
        <v>500</v>
      </c>
    </row>
    <row r="20" spans="1:3">
      <c r="A20" s="7" t="s">
        <v>480</v>
      </c>
    </row>
    <row r="21" spans="1:3">
      <c r="A21" s="3" t="s">
        <v>494</v>
      </c>
      <c r="B21" s="6" t="n">
        <v>145</v>
      </c>
    </row>
    <row r="22" spans="1:3">
      <c r="A22" s="3" t="s">
        <v>495</v>
      </c>
      <c r="C22" s="6" t="n">
        <v>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1</v>
      </c>
      <c r="B1" s="2" t="s">
        <v>2</v>
      </c>
      <c r="C1" s="2" t="s">
        <v>34</v>
      </c>
    </row>
    <row r="2" spans="1:3">
      <c r="A2" s="7" t="s">
        <v>502</v>
      </c>
    </row>
    <row r="3" spans="1:3">
      <c r="A3" s="3" t="s">
        <v>503</v>
      </c>
      <c r="B3" s="6" t="n">
        <v>1055945</v>
      </c>
      <c r="C3" s="6" t="n">
        <v>1114048</v>
      </c>
    </row>
    <row r="4" spans="1:3">
      <c r="A4" s="3" t="s">
        <v>504</v>
      </c>
      <c r="B4" s="5" t="n">
        <v>471827</v>
      </c>
      <c r="C4" s="5" t="n">
        <v>658700</v>
      </c>
    </row>
    <row r="5" spans="1:3">
      <c r="A5" s="3" t="s">
        <v>505</v>
      </c>
    </row>
    <row r="6" spans="1:3">
      <c r="A6" s="7" t="s">
        <v>502</v>
      </c>
    </row>
    <row r="7" spans="1:3">
      <c r="A7" s="3" t="s">
        <v>503</v>
      </c>
      <c r="B7" s="5" t="n">
        <v>768370</v>
      </c>
      <c r="C7" s="5" t="n">
        <v>768048</v>
      </c>
    </row>
    <row r="8" spans="1:3">
      <c r="A8" s="3" t="s">
        <v>504</v>
      </c>
      <c r="B8" s="5" t="n">
        <v>399933</v>
      </c>
      <c r="C8" s="5" t="n">
        <v>530680</v>
      </c>
    </row>
    <row r="9" spans="1:3">
      <c r="A9" s="3" t="s">
        <v>506</v>
      </c>
    </row>
    <row r="10" spans="1:3">
      <c r="A10" s="7" t="s">
        <v>502</v>
      </c>
    </row>
    <row r="11" spans="1:3">
      <c r="A11" s="3" t="s">
        <v>503</v>
      </c>
      <c r="B11" s="5" t="n">
        <v>287575</v>
      </c>
      <c r="C11" s="5" t="n">
        <v>346000</v>
      </c>
    </row>
    <row r="12" spans="1:3">
      <c r="A12" s="3" t="s">
        <v>504</v>
      </c>
      <c r="B12" s="6" t="n">
        <v>71894</v>
      </c>
      <c r="C12" s="6" t="n">
        <v>1280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07</v>
      </c>
      <c r="B1" s="2" t="s">
        <v>1</v>
      </c>
    </row>
    <row r="2" spans="1:4">
      <c r="B2" s="2" t="s">
        <v>2</v>
      </c>
      <c r="C2" s="2" t="s">
        <v>34</v>
      </c>
      <c r="D2" s="2" t="s">
        <v>38</v>
      </c>
    </row>
    <row r="3" spans="1:4">
      <c r="A3" s="7" t="s">
        <v>508</v>
      </c>
    </row>
    <row r="4" spans="1:4">
      <c r="A4" s="3" t="s">
        <v>509</v>
      </c>
      <c r="B4" s="6" t="n">
        <v>927266</v>
      </c>
      <c r="C4" s="6" t="n">
        <v>927266</v>
      </c>
      <c r="D4" s="6" t="n">
        <v>927266</v>
      </c>
    </row>
    <row r="5" spans="1:4">
      <c r="A5" s="3" t="s">
        <v>510</v>
      </c>
      <c r="B5" s="5" t="n">
        <v>-547285</v>
      </c>
      <c r="C5" s="5" t="n">
        <v>-547285</v>
      </c>
      <c r="D5" s="5" t="n">
        <v>-168489</v>
      </c>
    </row>
    <row r="6" spans="1:4">
      <c r="A6" s="3" t="s">
        <v>511</v>
      </c>
      <c r="B6" s="5" t="n">
        <v>-7244</v>
      </c>
      <c r="C6" s="5" t="n">
        <v>-6147</v>
      </c>
    </row>
    <row r="7" spans="1:4">
      <c r="A7" s="3" t="s">
        <v>83</v>
      </c>
      <c r="B7" s="5" t="n">
        <v>372737</v>
      </c>
      <c r="C7" s="5" t="n">
        <v>373834</v>
      </c>
      <c r="D7" s="5" t="n">
        <v>758777</v>
      </c>
    </row>
    <row r="8" spans="1:4">
      <c r="A8" s="3" t="s">
        <v>55</v>
      </c>
    </row>
    <row r="9" spans="1:4">
      <c r="A9" s="7" t="s">
        <v>508</v>
      </c>
    </row>
    <row r="10" spans="1:4">
      <c r="A10" s="3" t="s">
        <v>509</v>
      </c>
      <c r="B10" s="5" t="n">
        <v>887241</v>
      </c>
      <c r="C10" s="5" t="n">
        <v>887241</v>
      </c>
      <c r="D10" s="5" t="n">
        <v>887241</v>
      </c>
    </row>
    <row r="11" spans="1:4">
      <c r="A11" s="3" t="s">
        <v>510</v>
      </c>
      <c r="B11" s="5" t="n">
        <v>-547285</v>
      </c>
      <c r="C11" s="5" t="n">
        <v>-547285</v>
      </c>
      <c r="D11" s="5" t="n">
        <v>-168489</v>
      </c>
    </row>
    <row r="12" spans="1:4">
      <c r="A12" s="3" t="s">
        <v>511</v>
      </c>
      <c r="B12" s="5" t="n">
        <v>-7244</v>
      </c>
      <c r="C12" s="5" t="n">
        <v>-6147</v>
      </c>
    </row>
    <row r="13" spans="1:4">
      <c r="A13" s="3" t="s">
        <v>83</v>
      </c>
      <c r="B13" s="5" t="n">
        <v>332712</v>
      </c>
      <c r="C13" s="5" t="n">
        <v>333809</v>
      </c>
      <c r="D13" s="5" t="n">
        <v>718752</v>
      </c>
    </row>
    <row r="14" spans="1:4">
      <c r="A14" s="3" t="s">
        <v>56</v>
      </c>
    </row>
    <row r="15" spans="1:4">
      <c r="A15" s="7" t="s">
        <v>508</v>
      </c>
    </row>
    <row r="16" spans="1:4">
      <c r="A16" s="3" t="s">
        <v>509</v>
      </c>
      <c r="B16" s="5" t="n">
        <v>16389</v>
      </c>
      <c r="C16" s="5" t="n">
        <v>16389</v>
      </c>
      <c r="D16" s="5" t="n">
        <v>16389</v>
      </c>
    </row>
    <row r="17" spans="1:4">
      <c r="A17" s="3" t="s">
        <v>83</v>
      </c>
      <c r="B17" s="5" t="n">
        <v>16389</v>
      </c>
      <c r="C17" s="5" t="n">
        <v>16389</v>
      </c>
      <c r="D17" s="5" t="n">
        <v>16389</v>
      </c>
    </row>
    <row r="18" spans="1:4">
      <c r="A18" s="3" t="s">
        <v>57</v>
      </c>
    </row>
    <row r="19" spans="1:4">
      <c r="A19" s="7" t="s">
        <v>508</v>
      </c>
    </row>
    <row r="20" spans="1:4">
      <c r="A20" s="3" t="s">
        <v>509</v>
      </c>
      <c r="B20" s="5" t="n">
        <v>23636</v>
      </c>
      <c r="C20" s="5" t="n">
        <v>23636</v>
      </c>
      <c r="D20" s="5" t="n">
        <v>23636</v>
      </c>
    </row>
    <row r="21" spans="1:4">
      <c r="A21" s="3" t="s">
        <v>83</v>
      </c>
      <c r="B21" s="6" t="n">
        <v>23636</v>
      </c>
      <c r="C21" s="6" t="n">
        <v>23636</v>
      </c>
      <c r="D21" s="6" t="n">
        <v>236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2</v>
      </c>
      <c r="B1" s="2" t="s">
        <v>30</v>
      </c>
      <c r="E1" s="2" t="s">
        <v>1</v>
      </c>
    </row>
    <row r="2" spans="1:7">
      <c r="B2" s="2" t="s">
        <v>2</v>
      </c>
      <c r="C2" s="2" t="s">
        <v>35</v>
      </c>
      <c r="D2" s="2" t="s">
        <v>38</v>
      </c>
      <c r="E2" s="2" t="s">
        <v>2</v>
      </c>
      <c r="F2" s="2" t="s">
        <v>34</v>
      </c>
      <c r="G2" s="2" t="s">
        <v>38</v>
      </c>
    </row>
    <row r="3" spans="1:7">
      <c r="A3" s="7" t="s">
        <v>513</v>
      </c>
    </row>
    <row r="4" spans="1:7">
      <c r="A4" s="3" t="s">
        <v>487</v>
      </c>
      <c r="C4" s="6" t="n">
        <v>378800000</v>
      </c>
      <c r="F4" s="6" t="n">
        <v>378796000</v>
      </c>
      <c r="G4" s="6" t="n">
        <v>140189000</v>
      </c>
    </row>
    <row r="5" spans="1:7">
      <c r="A5" s="3" t="s">
        <v>514</v>
      </c>
      <c r="B5" s="3" t="s">
        <v>515</v>
      </c>
      <c r="E5" s="3" t="s">
        <v>515</v>
      </c>
    </row>
    <row r="6" spans="1:7">
      <c r="A6" s="3" t="s">
        <v>491</v>
      </c>
    </row>
    <row r="7" spans="1:7">
      <c r="A7" s="7" t="s">
        <v>513</v>
      </c>
    </row>
    <row r="8" spans="1:7">
      <c r="A8" s="3" t="s">
        <v>492</v>
      </c>
      <c r="C8" s="6" t="n">
        <v>212600000</v>
      </c>
      <c r="D8" s="6" t="n">
        <v>17000000</v>
      </c>
      <c r="E8" s="6" t="n">
        <v>0</v>
      </c>
      <c r="F8" s="5" t="n">
        <v>212600000</v>
      </c>
      <c r="G8" s="5" t="n">
        <v>17000000</v>
      </c>
    </row>
    <row r="9" spans="1:7">
      <c r="A9" s="3" t="s">
        <v>55</v>
      </c>
    </row>
    <row r="10" spans="1:7">
      <c r="A10" s="7" t="s">
        <v>513</v>
      </c>
    </row>
    <row r="11" spans="1:7">
      <c r="A11" s="3" t="s">
        <v>487</v>
      </c>
      <c r="B11" s="6" t="n">
        <v>0</v>
      </c>
      <c r="E11" s="5" t="n">
        <v>0</v>
      </c>
      <c r="F11" s="5" t="n">
        <v>378796000</v>
      </c>
      <c r="G11" s="6" t="n">
        <v>140189000</v>
      </c>
    </row>
    <row r="12" spans="1:7">
      <c r="A12" s="3" t="s">
        <v>516</v>
      </c>
    </row>
    <row r="13" spans="1:7">
      <c r="A13" s="7" t="s">
        <v>513</v>
      </c>
    </row>
    <row r="14" spans="1:7">
      <c r="A14" s="3" t="s">
        <v>487</v>
      </c>
      <c r="D14" s="5" t="n">
        <v>38800000</v>
      </c>
      <c r="F14" s="5" t="n">
        <v>252300000</v>
      </c>
    </row>
    <row r="15" spans="1:7">
      <c r="A15" s="3" t="s">
        <v>517</v>
      </c>
      <c r="B15" s="5" t="n">
        <v>581000000</v>
      </c>
      <c r="E15" s="5" t="n">
        <v>581000000</v>
      </c>
    </row>
    <row r="16" spans="1:7">
      <c r="A16" s="3" t="s">
        <v>518</v>
      </c>
      <c r="B16" s="5" t="n">
        <v>436600000</v>
      </c>
      <c r="E16" s="5" t="n">
        <v>436600000</v>
      </c>
    </row>
    <row r="17" spans="1:7">
      <c r="A17" s="3" t="s">
        <v>519</v>
      </c>
    </row>
    <row r="18" spans="1:7">
      <c r="A18" s="7" t="s">
        <v>513</v>
      </c>
    </row>
    <row r="19" spans="1:7">
      <c r="A19" s="3" t="s">
        <v>520</v>
      </c>
      <c r="B19" s="5" t="n">
        <v>202200000</v>
      </c>
      <c r="E19" s="5" t="n">
        <v>202200000</v>
      </c>
    </row>
    <row r="20" spans="1:7">
      <c r="A20" s="3" t="s">
        <v>521</v>
      </c>
    </row>
    <row r="21" spans="1:7">
      <c r="A21" s="7" t="s">
        <v>513</v>
      </c>
    </row>
    <row r="22" spans="1:7">
      <c r="A22" s="3" t="s">
        <v>522</v>
      </c>
      <c r="B22" s="5" t="n">
        <v>229500000</v>
      </c>
      <c r="E22" s="5" t="n">
        <v>229500000</v>
      </c>
    </row>
    <row r="23" spans="1:7">
      <c r="A23" s="3" t="s">
        <v>523</v>
      </c>
    </row>
    <row r="24" spans="1:7">
      <c r="A24" s="7" t="s">
        <v>513</v>
      </c>
    </row>
    <row r="25" spans="1:7">
      <c r="A25" s="3" t="s">
        <v>487</v>
      </c>
      <c r="D25" s="5" t="n">
        <v>16100000</v>
      </c>
      <c r="F25" s="5" t="n">
        <v>67200000</v>
      </c>
    </row>
    <row r="26" spans="1:7">
      <c r="A26" s="3" t="s">
        <v>517</v>
      </c>
      <c r="B26" s="5" t="n">
        <v>140000000</v>
      </c>
      <c r="E26" s="5" t="n">
        <v>140000000</v>
      </c>
    </row>
    <row r="27" spans="1:7">
      <c r="A27" s="3" t="s">
        <v>518</v>
      </c>
      <c r="B27" s="5" t="n">
        <v>106600000</v>
      </c>
      <c r="E27" s="5" t="n">
        <v>106600000</v>
      </c>
    </row>
    <row r="28" spans="1:7">
      <c r="A28" s="3" t="s">
        <v>524</v>
      </c>
    </row>
    <row r="29" spans="1:7">
      <c r="A29" s="7" t="s">
        <v>513</v>
      </c>
    </row>
    <row r="30" spans="1:7">
      <c r="A30" s="3" t="s">
        <v>520</v>
      </c>
      <c r="B30" s="5" t="n">
        <v>38300000</v>
      </c>
      <c r="E30" s="5" t="n">
        <v>38300000</v>
      </c>
    </row>
    <row r="31" spans="1:7">
      <c r="A31" s="3" t="s">
        <v>525</v>
      </c>
    </row>
    <row r="32" spans="1:7">
      <c r="A32" s="7" t="s">
        <v>513</v>
      </c>
    </row>
    <row r="33" spans="1:7">
      <c r="A33" s="3" t="s">
        <v>522</v>
      </c>
      <c r="B33" s="5" t="n">
        <v>40500000</v>
      </c>
      <c r="E33" s="5" t="n">
        <v>40500000</v>
      </c>
    </row>
    <row r="34" spans="1:7">
      <c r="A34" s="3" t="s">
        <v>526</v>
      </c>
    </row>
    <row r="35" spans="1:7">
      <c r="A35" s="7" t="s">
        <v>513</v>
      </c>
    </row>
    <row r="36" spans="1:7">
      <c r="A36" s="3" t="s">
        <v>517</v>
      </c>
      <c r="B36" s="5" t="n">
        <v>274000000</v>
      </c>
      <c r="E36" s="5" t="n">
        <v>274000000</v>
      </c>
    </row>
    <row r="37" spans="1:7">
      <c r="A37" s="3" t="s">
        <v>518</v>
      </c>
      <c r="B37" s="5" t="n">
        <v>77200000</v>
      </c>
      <c r="E37" s="5" t="n">
        <v>77200000</v>
      </c>
    </row>
    <row r="38" spans="1:7">
      <c r="A38" s="3" t="s">
        <v>527</v>
      </c>
    </row>
    <row r="39" spans="1:7">
      <c r="A39" s="7" t="s">
        <v>513</v>
      </c>
    </row>
    <row r="40" spans="1:7">
      <c r="A40" s="3" t="s">
        <v>520</v>
      </c>
      <c r="B40" s="5" t="n">
        <v>42200000</v>
      </c>
      <c r="E40" s="5" t="n">
        <v>42200000</v>
      </c>
    </row>
    <row r="41" spans="1:7">
      <c r="A41" s="3" t="s">
        <v>528</v>
      </c>
    </row>
    <row r="42" spans="1:7">
      <c r="A42" s="7" t="s">
        <v>513</v>
      </c>
    </row>
    <row r="43" spans="1:7">
      <c r="A43" s="3" t="s">
        <v>522</v>
      </c>
      <c r="B43" s="5" t="n">
        <v>61600000</v>
      </c>
      <c r="E43" s="5" t="n">
        <v>61600000</v>
      </c>
    </row>
    <row r="44" spans="1:7">
      <c r="A44" s="3" t="s">
        <v>529</v>
      </c>
    </row>
    <row r="45" spans="1:7">
      <c r="A45" s="7" t="s">
        <v>513</v>
      </c>
    </row>
    <row r="46" spans="1:7">
      <c r="A46" s="3" t="s">
        <v>487</v>
      </c>
      <c r="D46" s="6" t="n">
        <v>85300000</v>
      </c>
      <c r="F46" s="6" t="n">
        <v>59300000</v>
      </c>
    </row>
    <row r="47" spans="1:7">
      <c r="A47" s="3" t="s">
        <v>517</v>
      </c>
      <c r="B47" s="5" t="n">
        <v>143000000</v>
      </c>
      <c r="E47" s="5" t="n">
        <v>143000000</v>
      </c>
    </row>
    <row r="48" spans="1:7">
      <c r="A48" s="3" t="s">
        <v>518</v>
      </c>
      <c r="B48" s="5" t="n">
        <v>69900000</v>
      </c>
      <c r="E48" s="5" t="n">
        <v>69900000</v>
      </c>
    </row>
    <row r="49" spans="1:7">
      <c r="A49" s="3" t="s">
        <v>530</v>
      </c>
    </row>
    <row r="50" spans="1:7">
      <c r="A50" s="7" t="s">
        <v>513</v>
      </c>
    </row>
    <row r="51" spans="1:7">
      <c r="A51" s="3" t="s">
        <v>520</v>
      </c>
      <c r="B51" s="5" t="n">
        <v>18500000</v>
      </c>
      <c r="E51" s="5" t="n">
        <v>18500000</v>
      </c>
    </row>
    <row r="52" spans="1:7">
      <c r="A52" s="3" t="s">
        <v>531</v>
      </c>
    </row>
    <row r="53" spans="1:7">
      <c r="A53" s="7" t="s">
        <v>513</v>
      </c>
    </row>
    <row r="54" spans="1:7">
      <c r="A54" s="3" t="s">
        <v>522</v>
      </c>
      <c r="B54" s="5" t="n">
        <v>19800000</v>
      </c>
      <c r="E54" s="5" t="n">
        <v>19800000</v>
      </c>
    </row>
    <row r="55" spans="1:7">
      <c r="A55" s="3" t="s">
        <v>56</v>
      </c>
    </row>
    <row r="56" spans="1:7">
      <c r="A56" s="7" t="s">
        <v>513</v>
      </c>
    </row>
    <row r="57" spans="1:7">
      <c r="A57" s="3" t="s">
        <v>517</v>
      </c>
      <c r="B57" s="5" t="n">
        <v>64000000</v>
      </c>
      <c r="E57" s="5" t="n">
        <v>64000000</v>
      </c>
    </row>
    <row r="58" spans="1:7">
      <c r="A58" s="3" t="s">
        <v>518</v>
      </c>
      <c r="B58" s="5" t="n">
        <v>40300000</v>
      </c>
      <c r="E58" s="5" t="n">
        <v>40300000</v>
      </c>
    </row>
    <row r="59" spans="1:7">
      <c r="A59" s="3" t="s">
        <v>532</v>
      </c>
    </row>
    <row r="60" spans="1:7">
      <c r="A60" s="7" t="s">
        <v>513</v>
      </c>
    </row>
    <row r="61" spans="1:7">
      <c r="A61" s="3" t="s">
        <v>520</v>
      </c>
      <c r="B61" s="5" t="n">
        <v>36200000</v>
      </c>
      <c r="E61" s="5" t="n">
        <v>36200000</v>
      </c>
    </row>
    <row r="62" spans="1:7">
      <c r="A62" s="3" t="s">
        <v>533</v>
      </c>
    </row>
    <row r="63" spans="1:7">
      <c r="A63" s="7" t="s">
        <v>513</v>
      </c>
    </row>
    <row r="64" spans="1:7">
      <c r="A64" s="3" t="s">
        <v>522</v>
      </c>
      <c r="B64" s="5" t="n">
        <v>46800000</v>
      </c>
      <c r="E64" s="5" t="n">
        <v>46800000</v>
      </c>
    </row>
    <row r="65" spans="1:7">
      <c r="A65" s="3" t="s">
        <v>57</v>
      </c>
    </row>
    <row r="66" spans="1:7">
      <c r="A66" s="7" t="s">
        <v>513</v>
      </c>
    </row>
    <row r="67" spans="1:7">
      <c r="A67" s="3" t="s">
        <v>517</v>
      </c>
      <c r="B67" s="5" t="n">
        <v>75000000</v>
      </c>
      <c r="E67" s="5" t="n">
        <v>75000000</v>
      </c>
    </row>
    <row r="68" spans="1:7">
      <c r="A68" s="3" t="s">
        <v>518</v>
      </c>
      <c r="B68" s="6" t="n">
        <v>26700000</v>
      </c>
      <c r="E68" s="6" t="n">
        <v>267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 customWidth="1" max="5" min="5" width="14"/>
    <col customWidth="1" max="6" min="6" width="14"/>
  </cols>
  <sheetData>
    <row r="1" spans="1:6">
      <c r="A1" s="1" t="s">
        <v>534</v>
      </c>
      <c r="B1" s="2" t="s">
        <v>30</v>
      </c>
      <c r="D1" s="2" t="s">
        <v>1</v>
      </c>
    </row>
    <row r="2" spans="1:6">
      <c r="B2" s="2" t="s">
        <v>2</v>
      </c>
      <c r="C2" s="2" t="s">
        <v>35</v>
      </c>
      <c r="D2" s="2" t="s">
        <v>2</v>
      </c>
      <c r="E2" s="2" t="s">
        <v>34</v>
      </c>
      <c r="F2" s="2" t="s">
        <v>38</v>
      </c>
    </row>
    <row r="3" spans="1:6">
      <c r="A3" s="7" t="s">
        <v>508</v>
      </c>
    </row>
    <row r="4" spans="1:6">
      <c r="A4" s="5" t="n">
        <v>2013</v>
      </c>
      <c r="C4" s="6" t="n">
        <v>-378800000</v>
      </c>
      <c r="E4" s="6" t="n">
        <v>-378796000</v>
      </c>
      <c r="F4" s="6" t="n">
        <v>-140189000</v>
      </c>
    </row>
    <row r="5" spans="1:6">
      <c r="A5" s="3" t="s">
        <v>55</v>
      </c>
    </row>
    <row r="6" spans="1:6">
      <c r="A6" s="7" t="s">
        <v>508</v>
      </c>
    </row>
    <row r="7" spans="1:6">
      <c r="A7" s="5" t="n">
        <v>2013</v>
      </c>
      <c r="B7" s="6" t="n">
        <v>0</v>
      </c>
      <c r="D7" s="6" t="n">
        <v>0</v>
      </c>
      <c r="E7" s="6" t="n">
        <v>-378796000</v>
      </c>
      <c r="F7" s="6" t="n">
        <v>-140189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34</v>
      </c>
    </row>
    <row r="2" spans="1:3">
      <c r="A2" s="7" t="s">
        <v>536</v>
      </c>
    </row>
    <row r="3" spans="1:3">
      <c r="A3" s="3" t="s">
        <v>537</v>
      </c>
      <c r="B3" s="6" t="n">
        <v>581072</v>
      </c>
      <c r="C3" s="6" t="n">
        <v>583681</v>
      </c>
    </row>
    <row r="4" spans="1:3">
      <c r="A4" s="3" t="s">
        <v>538</v>
      </c>
      <c r="B4" s="5" t="n">
        <v>-10461</v>
      </c>
      <c r="C4" s="5" t="n">
        <v>-10529</v>
      </c>
    </row>
    <row r="5" spans="1:3">
      <c r="A5" s="3" t="s">
        <v>539</v>
      </c>
      <c r="B5" s="5" t="n">
        <v>-229600</v>
      </c>
      <c r="C5" s="5" t="n">
        <v>-229600</v>
      </c>
    </row>
    <row r="6" spans="1:3">
      <c r="A6" s="3" t="s">
        <v>540</v>
      </c>
      <c r="B6" s="5" t="n">
        <v>341011</v>
      </c>
      <c r="C6" s="5" t="n">
        <v>343552</v>
      </c>
    </row>
    <row r="7" spans="1:3">
      <c r="A7" s="3" t="s">
        <v>541</v>
      </c>
    </row>
    <row r="8" spans="1:3">
      <c r="A8" s="7" t="s">
        <v>536</v>
      </c>
    </row>
    <row r="9" spans="1:3">
      <c r="A9" s="3" t="s">
        <v>542</v>
      </c>
      <c r="B9" s="5" t="n">
        <v>14060</v>
      </c>
      <c r="C9" s="5" t="n">
        <v>16669</v>
      </c>
    </row>
    <row r="10" spans="1:3">
      <c r="A10" s="3" t="s">
        <v>538</v>
      </c>
      <c r="B10" s="5" t="n">
        <v>-10461</v>
      </c>
      <c r="C10" s="5" t="n">
        <v>-10529</v>
      </c>
    </row>
    <row r="11" spans="1:3">
      <c r="A11" s="3" t="s">
        <v>543</v>
      </c>
      <c r="B11" s="5" t="n">
        <v>3599</v>
      </c>
      <c r="C11" s="5" t="n">
        <v>6140</v>
      </c>
    </row>
    <row r="12" spans="1:3">
      <c r="A12" s="3" t="s">
        <v>544</v>
      </c>
    </row>
    <row r="13" spans="1:3">
      <c r="A13" s="7" t="s">
        <v>536</v>
      </c>
    </row>
    <row r="14" spans="1:3">
      <c r="A14" s="3" t="s">
        <v>542</v>
      </c>
      <c r="C14" s="5" t="n">
        <v>770</v>
      </c>
    </row>
    <row r="15" spans="1:3">
      <c r="A15" s="3" t="s">
        <v>538</v>
      </c>
      <c r="C15" s="5" t="n">
        <v>-605</v>
      </c>
    </row>
    <row r="16" spans="1:3">
      <c r="A16" s="3" t="s">
        <v>543</v>
      </c>
      <c r="C16" s="5" t="n">
        <v>165</v>
      </c>
    </row>
    <row r="17" spans="1:3">
      <c r="A17" s="3" t="s">
        <v>545</v>
      </c>
    </row>
    <row r="18" spans="1:3">
      <c r="A18" s="7" t="s">
        <v>536</v>
      </c>
    </row>
    <row r="19" spans="1:3">
      <c r="A19" s="3" t="s">
        <v>542</v>
      </c>
      <c r="B19" s="5" t="n">
        <v>3435</v>
      </c>
      <c r="C19" s="5" t="n">
        <v>5274</v>
      </c>
    </row>
    <row r="20" spans="1:3">
      <c r="A20" s="3" t="s">
        <v>538</v>
      </c>
      <c r="B20" s="5" t="n">
        <v>-2480</v>
      </c>
      <c r="C20" s="5" t="n">
        <v>-3486</v>
      </c>
    </row>
    <row r="21" spans="1:3">
      <c r="A21" s="3" t="s">
        <v>543</v>
      </c>
      <c r="B21" s="5" t="n">
        <v>955</v>
      </c>
      <c r="C21" s="5" t="n">
        <v>1788</v>
      </c>
    </row>
    <row r="22" spans="1:3">
      <c r="A22" s="3" t="s">
        <v>546</v>
      </c>
    </row>
    <row r="23" spans="1:3">
      <c r="A23" s="7" t="s">
        <v>536</v>
      </c>
    </row>
    <row r="24" spans="1:3">
      <c r="A24" s="3" t="s">
        <v>542</v>
      </c>
      <c r="B24" s="5" t="n">
        <v>4000</v>
      </c>
      <c r="C24" s="5" t="n">
        <v>4000</v>
      </c>
    </row>
    <row r="25" spans="1:3">
      <c r="A25" s="3" t="s">
        <v>538</v>
      </c>
      <c r="B25" s="5" t="n">
        <v>-3189</v>
      </c>
      <c r="C25" s="5" t="n">
        <v>-2573</v>
      </c>
    </row>
    <row r="26" spans="1:3">
      <c r="A26" s="3" t="s">
        <v>543</v>
      </c>
      <c r="B26" s="5" t="n">
        <v>811</v>
      </c>
      <c r="C26" s="5" t="n">
        <v>1427</v>
      </c>
    </row>
    <row r="27" spans="1:3">
      <c r="A27" s="3" t="s">
        <v>547</v>
      </c>
    </row>
    <row r="28" spans="1:3">
      <c r="A28" s="7" t="s">
        <v>536</v>
      </c>
    </row>
    <row r="29" spans="1:3">
      <c r="A29" s="3" t="s">
        <v>542</v>
      </c>
      <c r="B29" s="5" t="n">
        <v>6625</v>
      </c>
      <c r="C29" s="5" t="n">
        <v>6625</v>
      </c>
    </row>
    <row r="30" spans="1:3">
      <c r="A30" s="3" t="s">
        <v>538</v>
      </c>
      <c r="B30" s="5" t="n">
        <v>-4792</v>
      </c>
      <c r="C30" s="5" t="n">
        <v>-3865</v>
      </c>
    </row>
    <row r="31" spans="1:3">
      <c r="A31" s="3" t="s">
        <v>543</v>
      </c>
      <c r="B31" s="5" t="n">
        <v>1833</v>
      </c>
      <c r="C31" s="5" t="n">
        <v>2760</v>
      </c>
    </row>
    <row r="32" spans="1:3">
      <c r="A32" s="3" t="s">
        <v>548</v>
      </c>
    </row>
    <row r="33" spans="1:3">
      <c r="A33" s="7" t="s">
        <v>536</v>
      </c>
    </row>
    <row r="34" spans="1:3">
      <c r="A34" s="3" t="s">
        <v>542</v>
      </c>
      <c r="B34" s="5" t="n">
        <v>567012</v>
      </c>
      <c r="C34" s="5" t="n">
        <v>567012</v>
      </c>
    </row>
    <row r="35" spans="1:3">
      <c r="A35" s="3" t="s">
        <v>539</v>
      </c>
      <c r="B35" s="5" t="n">
        <v>-229600</v>
      </c>
      <c r="C35" s="5" t="n">
        <v>-229600</v>
      </c>
    </row>
    <row r="36" spans="1:3">
      <c r="A36" s="3" t="s">
        <v>543</v>
      </c>
      <c r="B36" s="6" t="n">
        <v>337412</v>
      </c>
      <c r="C36" s="6" t="n">
        <v>3374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9</v>
      </c>
      <c r="B1" s="2" t="s">
        <v>2</v>
      </c>
      <c r="C1" s="2" t="s">
        <v>34</v>
      </c>
    </row>
    <row r="2" spans="1:3">
      <c r="A2" s="7" t="s">
        <v>550</v>
      </c>
    </row>
    <row r="3" spans="1:3">
      <c r="A3" s="3" t="s">
        <v>542</v>
      </c>
      <c r="B3" s="6" t="n">
        <v>-10461</v>
      </c>
      <c r="C3" s="6" t="n">
        <v>-11400</v>
      </c>
    </row>
    <row r="4" spans="1:3">
      <c r="A4" s="3" t="s">
        <v>551</v>
      </c>
      <c r="B4" s="5" t="n">
        <v>7435</v>
      </c>
      <c r="C4" s="5" t="n">
        <v>6795</v>
      </c>
    </row>
    <row r="5" spans="1:3">
      <c r="A5" s="3" t="s">
        <v>543</v>
      </c>
      <c r="B5" s="6" t="n">
        <v>-3026</v>
      </c>
      <c r="C5" s="6" t="n">
        <v>-46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r="1" spans="1:2">
      <c r="A1" s="1" t="s">
        <v>552</v>
      </c>
      <c r="B1" s="2" t="s">
        <v>1</v>
      </c>
    </row>
    <row r="2" spans="1:2">
      <c r="B2" s="2" t="s">
        <v>2</v>
      </c>
    </row>
    <row r="3" spans="1:2">
      <c r="A3" s="3" t="s">
        <v>491</v>
      </c>
    </row>
    <row r="4" spans="1:2">
      <c r="A4" s="7" t="s">
        <v>536</v>
      </c>
    </row>
    <row r="5" spans="1:2">
      <c r="A5" s="3" t="s">
        <v>553</v>
      </c>
      <c r="B5" s="3" t="s">
        <v>554</v>
      </c>
    </row>
    <row r="6" spans="1:2">
      <c r="A6" s="3" t="s">
        <v>555</v>
      </c>
    </row>
    <row r="7" spans="1:2">
      <c r="A7" s="7" t="s">
        <v>536</v>
      </c>
    </row>
    <row r="8" spans="1:2">
      <c r="A8" s="3" t="s">
        <v>553</v>
      </c>
      <c r="B8" s="3" t="s">
        <v>556</v>
      </c>
    </row>
    <row r="9" spans="1:2">
      <c r="A9" s="3" t="s">
        <v>557</v>
      </c>
    </row>
    <row r="10" spans="1:2">
      <c r="A10" s="7" t="s">
        <v>536</v>
      </c>
    </row>
    <row r="11" spans="1:2">
      <c r="A11" s="3" t="s">
        <v>553</v>
      </c>
      <c r="B11" s="3" t="s">
        <v>558</v>
      </c>
    </row>
    <row r="12" spans="1:2">
      <c r="A12" s="3" t="s">
        <v>559</v>
      </c>
    </row>
    <row r="13" spans="1:2">
      <c r="A13" s="7" t="s">
        <v>536</v>
      </c>
    </row>
    <row r="14" spans="1:2">
      <c r="A14" s="3" t="s">
        <v>553</v>
      </c>
      <c r="B14" s="3" t="s">
        <v>560</v>
      </c>
    </row>
    <row r="15" spans="1:2">
      <c r="A15" s="3" t="s">
        <v>561</v>
      </c>
    </row>
    <row r="16" spans="1:2">
      <c r="A16" s="7" t="s">
        <v>536</v>
      </c>
    </row>
    <row r="17" spans="1:2">
      <c r="A17" s="3" t="s">
        <v>562</v>
      </c>
      <c r="B17" s="3" t="s">
        <v>563</v>
      </c>
    </row>
    <row r="18" spans="1:2">
      <c r="A18" s="3" t="s">
        <v>564</v>
      </c>
    </row>
    <row r="19" spans="1:2">
      <c r="A19" s="7" t="s">
        <v>536</v>
      </c>
    </row>
    <row r="20" spans="1:2">
      <c r="A20" s="3" t="s">
        <v>562</v>
      </c>
      <c r="B20" s="3" t="s">
        <v>565</v>
      </c>
    </row>
    <row r="21" spans="1:2">
      <c r="A21" s="3" t="s">
        <v>566</v>
      </c>
    </row>
    <row r="22" spans="1:2">
      <c r="A22" s="7" t="s">
        <v>536</v>
      </c>
    </row>
    <row r="23" spans="1:2">
      <c r="A23" s="3" t="s">
        <v>562</v>
      </c>
      <c r="B23" s="3"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4</v>
      </c>
      <c r="D2" s="2" t="s">
        <v>38</v>
      </c>
    </row>
    <row r="3" spans="1:4">
      <c r="A3" s="7" t="s">
        <v>118</v>
      </c>
    </row>
    <row r="4" spans="1:4">
      <c r="A4" s="3" t="s">
        <v>59</v>
      </c>
      <c r="B4" s="6" t="n">
        <v>-8764</v>
      </c>
      <c r="C4" s="6" t="n">
        <v>-580111</v>
      </c>
      <c r="D4" s="6" t="n">
        <v>-206351</v>
      </c>
    </row>
    <row r="5" spans="1:4">
      <c r="A5" s="7" t="s">
        <v>119</v>
      </c>
    </row>
    <row r="6" spans="1:4">
      <c r="A6" s="3" t="s">
        <v>120</v>
      </c>
      <c r="B6" s="5" t="n">
        <v>-41522</v>
      </c>
      <c r="D6" s="5" t="n">
        <v>834</v>
      </c>
    </row>
    <row r="7" spans="1:4">
      <c r="A7" s="3" t="s">
        <v>44</v>
      </c>
      <c r="C7" s="5" t="n">
        <v>591396</v>
      </c>
      <c r="D7" s="5" t="n">
        <v>157189</v>
      </c>
    </row>
    <row r="8" spans="1:4">
      <c r="A8" s="3" t="s">
        <v>121</v>
      </c>
      <c r="B8" s="5" t="n">
        <v>41355</v>
      </c>
      <c r="C8" s="5" t="n">
        <v>44422</v>
      </c>
      <c r="D8" s="5" t="n">
        <v>46416</v>
      </c>
    </row>
    <row r="9" spans="1:4">
      <c r="A9" s="3" t="s">
        <v>122</v>
      </c>
      <c r="B9" s="5" t="n">
        <v>7922</v>
      </c>
      <c r="C9" s="5" t="n">
        <v>7138</v>
      </c>
      <c r="D9" s="5" t="n">
        <v>6798</v>
      </c>
    </row>
    <row r="10" spans="1:4">
      <c r="A10" s="3" t="s">
        <v>123</v>
      </c>
      <c r="B10" s="5" t="n">
        <v>3861</v>
      </c>
      <c r="C10" s="5" t="n">
        <v>2062</v>
      </c>
      <c r="D10" s="5" t="n">
        <v>1135</v>
      </c>
    </row>
    <row r="11" spans="1:4">
      <c r="A11" s="3" t="s">
        <v>124</v>
      </c>
      <c r="B11" s="5" t="n">
        <v>3627</v>
      </c>
      <c r="C11" s="5" t="n">
        <v>9010</v>
      </c>
      <c r="D11" s="5" t="n">
        <v>12381</v>
      </c>
    </row>
    <row r="12" spans="1:4">
      <c r="A12" s="3" t="s">
        <v>74</v>
      </c>
      <c r="B12" s="5" t="n">
        <v>-910</v>
      </c>
      <c r="C12" s="5" t="n">
        <v>-78466</v>
      </c>
      <c r="D12" s="5" t="n">
        <v>-2853</v>
      </c>
    </row>
    <row r="13" spans="1:4">
      <c r="A13" s="3" t="s">
        <v>125</v>
      </c>
      <c r="B13" s="5" t="n">
        <v>3367</v>
      </c>
      <c r="C13" s="5" t="n">
        <v>4624</v>
      </c>
      <c r="D13" s="5" t="n">
        <v>5809</v>
      </c>
    </row>
    <row r="14" spans="1:4">
      <c r="A14" s="3" t="s">
        <v>126</v>
      </c>
      <c r="C14" s="5" t="n">
        <v>34</v>
      </c>
      <c r="D14" s="5" t="n">
        <v>53</v>
      </c>
    </row>
    <row r="15" spans="1:4">
      <c r="A15" s="7" t="s">
        <v>127</v>
      </c>
    </row>
    <row r="16" spans="1:4">
      <c r="A16" s="3" t="s">
        <v>128</v>
      </c>
      <c r="B16" s="5" t="n">
        <v>33</v>
      </c>
      <c r="C16" s="5" t="n">
        <v>-3928</v>
      </c>
      <c r="D16" s="5" t="n">
        <v>5567</v>
      </c>
    </row>
    <row r="17" spans="1:4">
      <c r="A17" s="3" t="s">
        <v>71</v>
      </c>
      <c r="B17" s="5" t="n">
        <v>-9275</v>
      </c>
      <c r="C17" s="5" t="n">
        <v>-23472</v>
      </c>
      <c r="D17" s="5" t="n">
        <v>22675</v>
      </c>
    </row>
    <row r="18" spans="1:4">
      <c r="A18" s="3" t="s">
        <v>72</v>
      </c>
      <c r="B18" s="5" t="n">
        <v>401</v>
      </c>
      <c r="C18" s="5" t="n">
        <v>-682</v>
      </c>
      <c r="D18" s="5" t="n">
        <v>1056</v>
      </c>
    </row>
    <row r="19" spans="1:4">
      <c r="A19" s="3" t="s">
        <v>129</v>
      </c>
      <c r="B19" s="5" t="n">
        <v>104</v>
      </c>
      <c r="C19" s="5" t="n">
        <v>18466</v>
      </c>
      <c r="D19" s="5" t="n">
        <v>-4378</v>
      </c>
    </row>
    <row r="20" spans="1:4">
      <c r="A20" s="3" t="s">
        <v>89</v>
      </c>
      <c r="B20" s="5" t="n">
        <v>22237</v>
      </c>
      <c r="C20" s="5" t="n">
        <v>-14902</v>
      </c>
      <c r="D20" s="5" t="n">
        <v>11887</v>
      </c>
    </row>
    <row r="21" spans="1:4">
      <c r="A21" s="3" t="s">
        <v>90</v>
      </c>
      <c r="B21" s="5" t="n">
        <v>8717</v>
      </c>
      <c r="C21" s="5" t="n">
        <v>-2065</v>
      </c>
      <c r="D21" s="5" t="n">
        <v>6868</v>
      </c>
    </row>
    <row r="22" spans="1:4">
      <c r="A22" s="3" t="s">
        <v>98</v>
      </c>
      <c r="B22" s="5" t="n">
        <v>-2013</v>
      </c>
      <c r="C22" s="5" t="n">
        <v>4716</v>
      </c>
      <c r="D22" s="5" t="n">
        <v>9785</v>
      </c>
    </row>
    <row r="23" spans="1:4">
      <c r="A23" s="3" t="s">
        <v>130</v>
      </c>
      <c r="B23" s="5" t="n">
        <v>29140</v>
      </c>
      <c r="C23" s="5" t="n">
        <v>-21758</v>
      </c>
      <c r="D23" s="5" t="n">
        <v>74871</v>
      </c>
    </row>
    <row r="24" spans="1:4">
      <c r="A24" s="7" t="s">
        <v>131</v>
      </c>
    </row>
    <row r="25" spans="1:4">
      <c r="A25" s="3" t="s">
        <v>132</v>
      </c>
      <c r="B25" s="5" t="n">
        <v>-21413</v>
      </c>
      <c r="C25" s="5" t="n">
        <v>-31992</v>
      </c>
      <c r="D25" s="5" t="n">
        <v>-52632</v>
      </c>
    </row>
    <row r="26" spans="1:4">
      <c r="A26" s="3" t="s">
        <v>133</v>
      </c>
      <c r="B26" s="5" t="n">
        <v>-10863</v>
      </c>
    </row>
    <row r="27" spans="1:4">
      <c r="A27" s="3" t="s">
        <v>134</v>
      </c>
      <c r="B27" s="5" t="n">
        <v>10863</v>
      </c>
    </row>
    <row r="28" spans="1:4">
      <c r="A28" s="3" t="s">
        <v>135</v>
      </c>
      <c r="B28" s="5" t="n">
        <v>-1741</v>
      </c>
    </row>
    <row r="29" spans="1:4">
      <c r="A29" s="3" t="s">
        <v>136</v>
      </c>
      <c r="B29" s="5" t="n">
        <v>353</v>
      </c>
    </row>
    <row r="30" spans="1:4">
      <c r="A30" s="3" t="s">
        <v>126</v>
      </c>
      <c r="B30" s="5" t="n">
        <v>201</v>
      </c>
      <c r="C30" s="5" t="n">
        <v>50</v>
      </c>
      <c r="D30" s="5" t="n">
        <v>-494</v>
      </c>
    </row>
    <row r="31" spans="1:4">
      <c r="A31" s="3" t="s">
        <v>137</v>
      </c>
      <c r="B31" s="5" t="n">
        <v>-22600</v>
      </c>
      <c r="C31" s="5" t="n">
        <v>-31942</v>
      </c>
      <c r="D31" s="5" t="n">
        <v>-53126</v>
      </c>
    </row>
    <row r="32" spans="1:4">
      <c r="A32" s="7" t="s">
        <v>138</v>
      </c>
    </row>
    <row r="33" spans="1:4">
      <c r="A33" s="3" t="s">
        <v>139</v>
      </c>
      <c r="B33" s="5" t="n">
        <v>470000</v>
      </c>
      <c r="C33" s="5" t="n">
        <v>447000</v>
      </c>
      <c r="D33" s="5" t="n">
        <v>123000</v>
      </c>
    </row>
    <row r="34" spans="1:4">
      <c r="A34" s="3" t="s">
        <v>140</v>
      </c>
      <c r="B34" s="5" t="n">
        <v>-484000</v>
      </c>
      <c r="C34" s="5" t="n">
        <v>-414000</v>
      </c>
      <c r="D34" s="5" t="n">
        <v>-123000</v>
      </c>
    </row>
    <row r="35" spans="1:4">
      <c r="A35" s="3" t="s">
        <v>141</v>
      </c>
      <c r="B35" s="5" t="n">
        <v>-15325</v>
      </c>
      <c r="D35" s="5" t="n">
        <v>-24760</v>
      </c>
    </row>
    <row r="36" spans="1:4">
      <c r="A36" s="3" t="s">
        <v>142</v>
      </c>
      <c r="B36" s="5" t="n">
        <v>26750</v>
      </c>
    </row>
    <row r="37" spans="1:4">
      <c r="A37" s="3" t="s">
        <v>143</v>
      </c>
      <c r="B37" s="5" t="n">
        <v>-686</v>
      </c>
      <c r="C37" s="5" t="n">
        <v>-503</v>
      </c>
      <c r="D37" s="5" t="n">
        <v>-196</v>
      </c>
    </row>
    <row r="38" spans="1:4">
      <c r="A38" s="3" t="s">
        <v>144</v>
      </c>
      <c r="B38" s="5" t="n">
        <v>-2574</v>
      </c>
    </row>
    <row r="39" spans="1:4">
      <c r="A39" s="3" t="s">
        <v>145</v>
      </c>
      <c r="B39" s="5" t="n">
        <v>-11</v>
      </c>
      <c r="C39" s="5" t="n">
        <v>-153</v>
      </c>
      <c r="D39" s="5" t="n">
        <v>-7564</v>
      </c>
    </row>
    <row r="40" spans="1:4">
      <c r="A40" s="3" t="s">
        <v>146</v>
      </c>
      <c r="C40" s="5" t="n">
        <v>992</v>
      </c>
      <c r="D40" s="5" t="n">
        <v>15886</v>
      </c>
    </row>
    <row r="41" spans="1:4">
      <c r="A41" s="3" t="s">
        <v>147</v>
      </c>
      <c r="B41" s="5" t="n">
        <v>-5846</v>
      </c>
      <c r="C41" s="5" t="n">
        <v>33336</v>
      </c>
      <c r="D41" s="5" t="n">
        <v>-16634</v>
      </c>
    </row>
    <row r="42" spans="1:4">
      <c r="A42" s="3" t="s">
        <v>148</v>
      </c>
      <c r="B42" s="5" t="n">
        <v>-1050</v>
      </c>
      <c r="C42" s="5" t="n">
        <v>-545</v>
      </c>
      <c r="D42" s="5" t="n">
        <v>990</v>
      </c>
    </row>
    <row r="43" spans="1:4">
      <c r="A43" s="3" t="s">
        <v>149</v>
      </c>
      <c r="B43" s="5" t="n">
        <v>-356</v>
      </c>
      <c r="C43" s="5" t="n">
        <v>-20909</v>
      </c>
      <c r="D43" s="5" t="n">
        <v>6101</v>
      </c>
    </row>
    <row r="44" spans="1:4">
      <c r="A44" s="7" t="s">
        <v>150</v>
      </c>
    </row>
    <row r="45" spans="1:4">
      <c r="A45" s="3" t="s">
        <v>151</v>
      </c>
      <c r="B45" s="5" t="n">
        <v>18520</v>
      </c>
      <c r="C45" s="5" t="n">
        <v>39429</v>
      </c>
      <c r="D45" s="5" t="n">
        <v>33328</v>
      </c>
    </row>
    <row r="46" spans="1:4">
      <c r="A46" s="3" t="s">
        <v>152</v>
      </c>
      <c r="B46" s="5" t="n">
        <v>18164</v>
      </c>
      <c r="C46" s="5" t="n">
        <v>18520</v>
      </c>
      <c r="D46" s="5" t="n">
        <v>39429</v>
      </c>
    </row>
    <row r="47" spans="1:4">
      <c r="A47" s="7" t="s">
        <v>153</v>
      </c>
    </row>
    <row r="48" spans="1:4">
      <c r="A48" s="3" t="s">
        <v>154</v>
      </c>
      <c r="B48" s="5" t="n">
        <v>1999</v>
      </c>
      <c r="C48" s="5" t="n">
        <v>1927</v>
      </c>
      <c r="D48" s="5" t="n">
        <v>4979</v>
      </c>
    </row>
    <row r="49" spans="1:4">
      <c r="A49" s="3" t="s">
        <v>155</v>
      </c>
      <c r="D49" s="5" t="n">
        <v>4102</v>
      </c>
    </row>
    <row r="50" spans="1:4">
      <c r="A50" s="3" t="s">
        <v>156</v>
      </c>
      <c r="D50" s="5" t="n">
        <v>53</v>
      </c>
    </row>
    <row r="51" spans="1:4">
      <c r="A51" s="7" t="s">
        <v>157</v>
      </c>
    </row>
    <row r="52" spans="1:4">
      <c r="A52" s="3" t="s">
        <v>158</v>
      </c>
      <c r="B52" s="5" t="n">
        <v>-198</v>
      </c>
      <c r="C52" s="5" t="n">
        <v>5015</v>
      </c>
      <c r="D52" s="5" t="n">
        <v>2326</v>
      </c>
    </row>
    <row r="53" spans="1:4">
      <c r="A53" s="3" t="s">
        <v>159</v>
      </c>
      <c r="B53" s="6" t="n">
        <v>74875</v>
      </c>
      <c r="C53" s="6" t="n">
        <v>73070</v>
      </c>
      <c r="D53" s="6" t="n">
        <v>738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67</v>
      </c>
      <c r="B1" s="2" t="s">
        <v>1</v>
      </c>
    </row>
    <row r="2" spans="1:4">
      <c r="B2" s="2" t="s">
        <v>2</v>
      </c>
      <c r="C2" s="2" t="s">
        <v>34</v>
      </c>
      <c r="D2" s="2" t="s">
        <v>38</v>
      </c>
    </row>
    <row r="3" spans="1:4">
      <c r="A3" s="3" t="s">
        <v>266</v>
      </c>
    </row>
    <row r="4" spans="1:4">
      <c r="A4" s="7" t="s">
        <v>568</v>
      </c>
    </row>
    <row r="5" spans="1:4">
      <c r="A5" s="3" t="s">
        <v>569</v>
      </c>
      <c r="B5" s="6" t="n">
        <v>745</v>
      </c>
      <c r="C5" s="6" t="n">
        <v>958</v>
      </c>
      <c r="D5" s="6" t="n">
        <v>1446</v>
      </c>
    </row>
    <row r="6" spans="1:4">
      <c r="A6" s="3" t="s">
        <v>268</v>
      </c>
    </row>
    <row r="7" spans="1:4">
      <c r="A7" s="7" t="s">
        <v>568</v>
      </c>
    </row>
    <row r="8" spans="1:4">
      <c r="A8" s="3" t="s">
        <v>569</v>
      </c>
      <c r="B8" s="6" t="n">
        <v>-1708</v>
      </c>
      <c r="C8" s="6" t="n">
        <v>-2118</v>
      </c>
      <c r="D8" s="6" t="n">
        <v>-38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570</v>
      </c>
      <c r="B1" s="2" t="s">
        <v>571</v>
      </c>
    </row>
    <row r="2" spans="1:2">
      <c r="A2" s="7" t="s">
        <v>572</v>
      </c>
    </row>
    <row r="3" spans="1:2">
      <c r="A3" s="5" t="n">
        <v>2016</v>
      </c>
      <c r="B3" s="6" t="n">
        <v>469</v>
      </c>
    </row>
    <row r="4" spans="1:2">
      <c r="A4" s="5" t="n">
        <v>2017</v>
      </c>
      <c r="B4" s="5" t="n">
        <v>-343</v>
      </c>
    </row>
    <row r="5" spans="1:2">
      <c r="A5" s="5" t="n">
        <v>2018</v>
      </c>
      <c r="B5" s="5" t="n">
        <v>-218</v>
      </c>
    </row>
    <row r="6" spans="1:2">
      <c r="A6" s="5" t="n">
        <v>2019</v>
      </c>
      <c r="B6" s="5" t="n">
        <v>113</v>
      </c>
    </row>
    <row r="7" spans="1:2">
      <c r="A7" s="5" t="n">
        <v>2020</v>
      </c>
      <c r="B7" s="5" t="n">
        <v>113</v>
      </c>
    </row>
    <row r="8" spans="1:2">
      <c r="A8" s="3" t="s">
        <v>573</v>
      </c>
      <c r="B8" s="5" t="n">
        <v>439</v>
      </c>
    </row>
    <row r="9" spans="1:2">
      <c r="A9" s="3" t="s">
        <v>161</v>
      </c>
      <c r="B9" s="5" t="n">
        <v>573</v>
      </c>
    </row>
    <row r="10" spans="1:2">
      <c r="A10" s="3" t="s">
        <v>574</v>
      </c>
    </row>
    <row r="11" spans="1:2">
      <c r="A11" s="7" t="s">
        <v>572</v>
      </c>
    </row>
    <row r="12" spans="1:2">
      <c r="A12" s="5" t="n">
        <v>2016</v>
      </c>
      <c r="B12" s="5" t="n">
        <v>476</v>
      </c>
    </row>
    <row r="13" spans="1:2">
      <c r="A13" s="5" t="n">
        <v>2017</v>
      </c>
      <c r="B13" s="5" t="n">
        <v>335</v>
      </c>
    </row>
    <row r="14" spans="1:2">
      <c r="A14" s="5" t="n">
        <v>2018</v>
      </c>
      <c r="B14" s="5" t="n">
        <v>110</v>
      </c>
    </row>
    <row r="15" spans="1:2">
      <c r="A15" s="5" t="n">
        <v>2019</v>
      </c>
      <c r="B15" s="5" t="n">
        <v>15</v>
      </c>
    </row>
    <row r="16" spans="1:2">
      <c r="A16" s="5" t="n">
        <v>2020</v>
      </c>
      <c r="B16" s="5" t="n">
        <v>15</v>
      </c>
    </row>
    <row r="17" spans="1:2">
      <c r="A17" s="3" t="s">
        <v>573</v>
      </c>
      <c r="B17" s="5" t="n">
        <v>4</v>
      </c>
    </row>
    <row r="18" spans="1:2">
      <c r="A18" s="3" t="s">
        <v>161</v>
      </c>
      <c r="B18" s="5" t="n">
        <v>955</v>
      </c>
    </row>
    <row r="19" spans="1:2">
      <c r="A19" s="3" t="s">
        <v>575</v>
      </c>
    </row>
    <row r="20" spans="1:2">
      <c r="A20" s="7" t="s">
        <v>572</v>
      </c>
    </row>
    <row r="21" spans="1:2">
      <c r="A21" s="5" t="n">
        <v>2016</v>
      </c>
      <c r="B21" s="5" t="n">
        <v>-1393</v>
      </c>
    </row>
    <row r="22" spans="1:2">
      <c r="A22" s="5" t="n">
        <v>2017</v>
      </c>
      <c r="B22" s="5" t="n">
        <v>-1010</v>
      </c>
    </row>
    <row r="23" spans="1:2">
      <c r="A23" s="5" t="n">
        <v>2018</v>
      </c>
      <c r="B23" s="5" t="n">
        <v>-464</v>
      </c>
    </row>
    <row r="24" spans="1:2">
      <c r="A24" s="5" t="n">
        <v>2019</v>
      </c>
      <c r="B24" s="5" t="n">
        <v>-38</v>
      </c>
    </row>
    <row r="25" spans="1:2">
      <c r="A25" s="5" t="n">
        <v>2020</v>
      </c>
      <c r="B25" s="5" t="n">
        <v>-38</v>
      </c>
    </row>
    <row r="26" spans="1:2">
      <c r="A26" s="3" t="s">
        <v>573</v>
      </c>
      <c r="B26" s="5" t="n">
        <v>-83</v>
      </c>
    </row>
    <row r="27" spans="1:2">
      <c r="A27" s="3" t="s">
        <v>161</v>
      </c>
      <c r="B27" s="5" t="n">
        <v>-3026</v>
      </c>
    </row>
    <row r="28" spans="1:2">
      <c r="A28" s="3" t="s">
        <v>576</v>
      </c>
    </row>
    <row r="29" spans="1:2">
      <c r="A29" s="7" t="s">
        <v>572</v>
      </c>
    </row>
    <row r="30" spans="1:2">
      <c r="A30" s="5" t="n">
        <v>2016</v>
      </c>
      <c r="B30" s="5" t="n">
        <v>1386</v>
      </c>
    </row>
    <row r="31" spans="1:2">
      <c r="A31" s="5" t="n">
        <v>2017</v>
      </c>
      <c r="B31" s="5" t="n">
        <v>332</v>
      </c>
    </row>
    <row r="32" spans="1:2">
      <c r="A32" s="5" t="n">
        <v>2018</v>
      </c>
      <c r="B32" s="5" t="n">
        <v>136</v>
      </c>
    </row>
    <row r="33" spans="1:2">
      <c r="A33" s="5" t="n">
        <v>2019</v>
      </c>
      <c r="B33" s="5" t="n">
        <v>136</v>
      </c>
    </row>
    <row r="34" spans="1:2">
      <c r="A34" s="5" t="n">
        <v>2020</v>
      </c>
      <c r="B34" s="5" t="n">
        <v>136</v>
      </c>
    </row>
    <row r="35" spans="1:2">
      <c r="A35" s="3" t="s">
        <v>573</v>
      </c>
      <c r="B35" s="5" t="n">
        <v>518</v>
      </c>
    </row>
    <row r="36" spans="1:2">
      <c r="A36" s="3" t="s">
        <v>161</v>
      </c>
      <c r="B36" s="6" t="n">
        <v>26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34</v>
      </c>
    </row>
    <row r="2" spans="1:3">
      <c r="A2" s="7" t="s">
        <v>578</v>
      </c>
    </row>
    <row r="3" spans="1:3">
      <c r="A3" s="3" t="s">
        <v>579</v>
      </c>
      <c r="B3" s="6" t="n">
        <v>30881</v>
      </c>
      <c r="C3" s="6" t="n">
        <v>23705</v>
      </c>
    </row>
    <row r="4" spans="1:3">
      <c r="A4" s="3" t="s">
        <v>580</v>
      </c>
      <c r="B4" s="5" t="n">
        <v>24809</v>
      </c>
      <c r="C4" s="5" t="n">
        <v>24924</v>
      </c>
    </row>
    <row r="5" spans="1:3">
      <c r="A5" s="3" t="s">
        <v>581</v>
      </c>
      <c r="B5" s="5" t="n">
        <v>22479</v>
      </c>
      <c r="C5" s="5" t="n">
        <v>21054</v>
      </c>
    </row>
    <row r="6" spans="1:3">
      <c r="A6" s="3" t="s">
        <v>582</v>
      </c>
      <c r="B6" s="5" t="n">
        <v>9956</v>
      </c>
      <c r="C6" s="5" t="n">
        <v>7822</v>
      </c>
    </row>
    <row r="7" spans="1:3">
      <c r="A7" s="3" t="s">
        <v>583</v>
      </c>
      <c r="B7" s="5" t="n">
        <v>8760</v>
      </c>
      <c r="C7" s="5" t="n">
        <v>9845</v>
      </c>
    </row>
    <row r="8" spans="1:3">
      <c r="A8" s="3" t="s">
        <v>584</v>
      </c>
      <c r="B8" s="5" t="n">
        <v>2105</v>
      </c>
      <c r="C8" s="5" t="n">
        <v>1554</v>
      </c>
    </row>
    <row r="9" spans="1:3">
      <c r="A9" s="3" t="s">
        <v>126</v>
      </c>
      <c r="B9" s="5" t="n">
        <v>3264</v>
      </c>
      <c r="C9" s="5" t="n">
        <v>5901</v>
      </c>
    </row>
    <row r="10" spans="1:3">
      <c r="A10" s="3" t="s">
        <v>161</v>
      </c>
      <c r="B10" s="6" t="n">
        <v>102254</v>
      </c>
      <c r="C10" s="6" t="n">
        <v>948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5</v>
      </c>
      <c r="B1" s="2" t="s">
        <v>1</v>
      </c>
    </row>
    <row r="2" spans="1:4">
      <c r="B2" s="2" t="s">
        <v>2</v>
      </c>
      <c r="C2" s="2" t="s">
        <v>34</v>
      </c>
      <c r="D2" s="2" t="s">
        <v>38</v>
      </c>
    </row>
    <row r="3" spans="1:4">
      <c r="A3" s="7" t="s">
        <v>586</v>
      </c>
    </row>
    <row r="4" spans="1:4">
      <c r="A4" s="3" t="s">
        <v>587</v>
      </c>
      <c r="B4" s="3" t="s">
        <v>588</v>
      </c>
    </row>
    <row r="5" spans="1:4">
      <c r="A5" s="3" t="s">
        <v>589</v>
      </c>
      <c r="B5" s="9" t="n">
        <v>2.5</v>
      </c>
      <c r="C5" s="9" t="n">
        <v>2.3</v>
      </c>
      <c r="D5" s="9" t="n">
        <v>2.1</v>
      </c>
    </row>
    <row r="6" spans="1:4">
      <c r="A6" s="3" t="s">
        <v>411</v>
      </c>
    </row>
    <row r="7" spans="1:4">
      <c r="A7" s="7" t="s">
        <v>586</v>
      </c>
    </row>
    <row r="8" spans="1:4">
      <c r="A8" s="3" t="s">
        <v>590</v>
      </c>
      <c r="B8" s="3" t="s">
        <v>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92</v>
      </c>
      <c r="B1" s="2" t="s">
        <v>593</v>
      </c>
      <c r="C1" s="2" t="s">
        <v>2</v>
      </c>
      <c r="D1" s="2" t="s">
        <v>34</v>
      </c>
    </row>
    <row r="2" spans="1:4">
      <c r="A2" s="7" t="s">
        <v>594</v>
      </c>
    </row>
    <row r="3" spans="1:4">
      <c r="A3" s="3" t="s">
        <v>595</v>
      </c>
      <c r="C3" s="6" t="n">
        <v>19000000</v>
      </c>
      <c r="D3" s="6" t="n">
        <v>33000000</v>
      </c>
    </row>
    <row r="4" spans="1:4">
      <c r="A4" s="3" t="s">
        <v>596</v>
      </c>
      <c r="C4" s="3" t="s">
        <v>597</v>
      </c>
    </row>
    <row r="5" spans="1:4">
      <c r="A5" s="3" t="s">
        <v>598</v>
      </c>
    </row>
    <row r="6" spans="1:4">
      <c r="A6" s="7" t="s">
        <v>594</v>
      </c>
    </row>
    <row r="7" spans="1:4">
      <c r="A7" s="3" t="s">
        <v>599</v>
      </c>
      <c r="C7" s="3" t="s">
        <v>600</v>
      </c>
    </row>
    <row r="8" spans="1:4">
      <c r="A8" s="3" t="s">
        <v>601</v>
      </c>
      <c r="C8" s="6" t="n">
        <v>225000000</v>
      </c>
    </row>
    <row r="9" spans="1:4">
      <c r="A9" s="3" t="s">
        <v>595</v>
      </c>
      <c r="C9" s="5" t="n">
        <v>19000000</v>
      </c>
      <c r="D9" s="5" t="n">
        <v>33000000</v>
      </c>
    </row>
    <row r="10" spans="1:4">
      <c r="A10" s="3" t="s">
        <v>602</v>
      </c>
      <c r="C10" s="5" t="n">
        <v>27600000</v>
      </c>
    </row>
    <row r="11" spans="1:4">
      <c r="A11" s="3" t="s">
        <v>603</v>
      </c>
      <c r="C11" s="5" t="n">
        <v>125500000</v>
      </c>
    </row>
    <row r="12" spans="1:4">
      <c r="A12" s="3" t="s">
        <v>604</v>
      </c>
      <c r="C12" s="6" t="n">
        <v>51900000</v>
      </c>
      <c r="D12" s="6" t="n">
        <v>32000000</v>
      </c>
    </row>
    <row r="13" spans="1:4">
      <c r="A13" s="3" t="s">
        <v>605</v>
      </c>
    </row>
    <row r="14" spans="1:4">
      <c r="A14" s="7" t="s">
        <v>594</v>
      </c>
    </row>
    <row r="15" spans="1:4">
      <c r="A15" s="3" t="s">
        <v>606</v>
      </c>
      <c r="C15" s="3" t="s">
        <v>607</v>
      </c>
    </row>
    <row r="16" spans="1:4">
      <c r="A16" s="3" t="s">
        <v>608</v>
      </c>
    </row>
    <row r="17" spans="1:4">
      <c r="A17" s="7" t="s">
        <v>594</v>
      </c>
    </row>
    <row r="18" spans="1:4">
      <c r="A18" s="3" t="s">
        <v>606</v>
      </c>
      <c r="C18" s="3" t="s">
        <v>609</v>
      </c>
    </row>
    <row r="19" spans="1:4">
      <c r="A19" s="3" t="s">
        <v>610</v>
      </c>
    </row>
    <row r="20" spans="1:4">
      <c r="A20" s="7" t="s">
        <v>594</v>
      </c>
    </row>
    <row r="21" spans="1:4">
      <c r="A21" s="3" t="s">
        <v>611</v>
      </c>
      <c r="C21" s="6" t="n">
        <v>25000000</v>
      </c>
    </row>
    <row r="22" spans="1:4">
      <c r="A22" s="3" t="s">
        <v>612</v>
      </c>
      <c r="C22" s="3" t="s">
        <v>613</v>
      </c>
    </row>
    <row r="23" spans="1:4">
      <c r="A23" s="3" t="s">
        <v>614</v>
      </c>
    </row>
    <row r="24" spans="1:4">
      <c r="A24" s="7" t="s">
        <v>594</v>
      </c>
    </row>
    <row r="25" spans="1:4">
      <c r="A25" s="3" t="s">
        <v>612</v>
      </c>
      <c r="C25" s="3" t="s">
        <v>615</v>
      </c>
    </row>
    <row r="26" spans="1:4">
      <c r="A26" s="3" t="s">
        <v>616</v>
      </c>
    </row>
    <row r="27" spans="1:4">
      <c r="A27" s="7" t="s">
        <v>594</v>
      </c>
    </row>
    <row r="28" spans="1:4">
      <c r="A28" s="3" t="s">
        <v>611</v>
      </c>
      <c r="B28" s="6" t="n">
        <v>17500000</v>
      </c>
    </row>
    <row r="29" spans="1:4">
      <c r="A29" s="3" t="s">
        <v>601</v>
      </c>
      <c r="B29" s="6" t="n">
        <v>50000000</v>
      </c>
    </row>
    <row r="30" spans="1:4">
      <c r="A30" s="3" t="s">
        <v>617</v>
      </c>
      <c r="B30" s="3" t="s">
        <v>618</v>
      </c>
    </row>
    <row r="31" spans="1:4">
      <c r="A31" s="3" t="s">
        <v>619</v>
      </c>
    </row>
    <row r="32" spans="1:4">
      <c r="A32" s="7" t="s">
        <v>594</v>
      </c>
    </row>
    <row r="33" spans="1:4">
      <c r="A33" s="3" t="s">
        <v>606</v>
      </c>
      <c r="B33" s="3" t="s">
        <v>620</v>
      </c>
    </row>
    <row r="34" spans="1:4">
      <c r="A34" s="3" t="s">
        <v>621</v>
      </c>
    </row>
    <row r="35" spans="1:4">
      <c r="A35" s="7" t="s">
        <v>594</v>
      </c>
    </row>
    <row r="36" spans="1:4">
      <c r="A36" s="3" t="s">
        <v>606</v>
      </c>
      <c r="B36" s="3" t="s">
        <v>622</v>
      </c>
    </row>
    <row r="37" spans="1:4">
      <c r="A37" s="3" t="s">
        <v>623</v>
      </c>
    </row>
    <row r="38" spans="1:4">
      <c r="A38" s="7" t="s">
        <v>594</v>
      </c>
    </row>
    <row r="39" spans="1:4">
      <c r="A39" s="3" t="s">
        <v>611</v>
      </c>
      <c r="B39" s="6" t="n">
        <v>17500000</v>
      </c>
    </row>
    <row r="40" spans="1:4">
      <c r="A40" s="3" t="s">
        <v>617</v>
      </c>
      <c r="B40" s="3" t="s">
        <v>6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24</v>
      </c>
      <c r="B1" s="2" t="s">
        <v>2</v>
      </c>
      <c r="C1" s="2" t="s">
        <v>34</v>
      </c>
    </row>
    <row r="2" spans="1:3">
      <c r="A2" s="7" t="s">
        <v>625</v>
      </c>
    </row>
    <row r="3" spans="1:3">
      <c r="A3" s="3" t="s">
        <v>95</v>
      </c>
      <c r="B3" s="6" t="n">
        <v>1055945</v>
      </c>
      <c r="C3" s="6" t="n">
        <v>1114048</v>
      </c>
    </row>
    <row r="4" spans="1:3">
      <c r="A4" s="3" t="s">
        <v>505</v>
      </c>
    </row>
    <row r="5" spans="1:3">
      <c r="A5" s="7" t="s">
        <v>625</v>
      </c>
    </row>
    <row r="6" spans="1:3">
      <c r="A6" s="3" t="s">
        <v>95</v>
      </c>
      <c r="B6" s="5" t="n">
        <v>768370</v>
      </c>
      <c r="C6" s="5" t="n">
        <v>768048</v>
      </c>
    </row>
    <row r="7" spans="1:3">
      <c r="A7" s="3" t="s">
        <v>506</v>
      </c>
    </row>
    <row r="8" spans="1:3">
      <c r="A8" s="7" t="s">
        <v>625</v>
      </c>
    </row>
    <row r="9" spans="1:3">
      <c r="A9" s="3" t="s">
        <v>95</v>
      </c>
      <c r="B9" s="6" t="n">
        <v>287575</v>
      </c>
      <c r="C9" s="6" t="n">
        <v>34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26</v>
      </c>
      <c r="B1" s="2" t="s">
        <v>1</v>
      </c>
    </row>
    <row r="2" spans="1:3">
      <c r="B2" s="2" t="s">
        <v>2</v>
      </c>
      <c r="C2" s="2" t="s">
        <v>34</v>
      </c>
    </row>
    <row r="3" spans="1:3">
      <c r="A3" s="3" t="s">
        <v>505</v>
      </c>
    </row>
    <row r="4" spans="1:3">
      <c r="A4" s="7" t="s">
        <v>625</v>
      </c>
    </row>
    <row r="5" spans="1:3">
      <c r="A5" s="3" t="s">
        <v>627</v>
      </c>
      <c r="B5" s="3" t="s">
        <v>628</v>
      </c>
      <c r="C5" s="3" t="s">
        <v>628</v>
      </c>
    </row>
    <row r="6" spans="1:3">
      <c r="A6" s="3" t="s">
        <v>629</v>
      </c>
      <c r="B6" s="6" t="n">
        <v>732</v>
      </c>
      <c r="C6" s="6" t="n">
        <v>1054</v>
      </c>
    </row>
    <row r="7" spans="1:3">
      <c r="A7" s="3" t="s">
        <v>630</v>
      </c>
      <c r="B7" s="3" t="s">
        <v>631</v>
      </c>
    </row>
    <row r="8" spans="1:3">
      <c r="A8" s="3" t="s">
        <v>632</v>
      </c>
    </row>
    <row r="9" spans="1:3">
      <c r="A9" s="7" t="s">
        <v>625</v>
      </c>
    </row>
    <row r="10" spans="1:3">
      <c r="A10" s="3" t="s">
        <v>633</v>
      </c>
      <c r="B10" s="3" t="s">
        <v>597</v>
      </c>
      <c r="C10" s="3" t="s">
        <v>597</v>
      </c>
    </row>
    <row r="11" spans="1:3">
      <c r="A11" s="3" t="s">
        <v>506</v>
      </c>
    </row>
    <row r="12" spans="1:3">
      <c r="A12" s="7" t="s">
        <v>625</v>
      </c>
    </row>
    <row r="13" spans="1:3">
      <c r="A13" s="3" t="s">
        <v>630</v>
      </c>
      <c r="B13" s="3" t="s">
        <v>634</v>
      </c>
      <c r="C13" s="3" t="s">
        <v>634</v>
      </c>
    </row>
    <row r="14" spans="1:3">
      <c r="A14" s="3" t="s">
        <v>635</v>
      </c>
      <c r="B14" s="3" t="s">
        <v>636</v>
      </c>
      <c r="C14" s="3" t="s">
        <v>6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3"/>
    <col customWidth="1" max="2" min="2" width="25"/>
    <col customWidth="1" max="3" min="3" width="15"/>
    <col customWidth="1" max="4" min="4" width="25"/>
    <col customWidth="1" max="5" min="5" width="14"/>
    <col customWidth="1" max="6" min="6" width="14"/>
  </cols>
  <sheetData>
    <row r="1" spans="1:6">
      <c r="A1" s="1" t="s">
        <v>637</v>
      </c>
      <c r="B1" s="2" t="s">
        <v>638</v>
      </c>
      <c r="C1" s="2" t="s">
        <v>30</v>
      </c>
      <c r="D1" s="2" t="s">
        <v>1</v>
      </c>
    </row>
    <row r="2" spans="1:6">
      <c r="B2" s="2" t="s">
        <v>639</v>
      </c>
      <c r="C2" s="2" t="s">
        <v>2</v>
      </c>
      <c r="D2" s="2" t="s">
        <v>2</v>
      </c>
      <c r="E2" s="2" t="s">
        <v>34</v>
      </c>
      <c r="F2" s="2" t="s">
        <v>38</v>
      </c>
    </row>
    <row r="3" spans="1:6">
      <c r="A3" s="7" t="s">
        <v>625</v>
      </c>
    </row>
    <row r="4" spans="1:6">
      <c r="A4" s="3" t="s">
        <v>640</v>
      </c>
      <c r="C4" s="6" t="n">
        <v>1600000</v>
      </c>
    </row>
    <row r="5" spans="1:6">
      <c r="A5" s="3" t="s">
        <v>641</v>
      </c>
      <c r="D5" s="6" t="n">
        <v>85990000</v>
      </c>
      <c r="E5" s="6" t="n">
        <v>82378000</v>
      </c>
      <c r="F5" s="6" t="n">
        <v>81558000</v>
      </c>
    </row>
    <row r="6" spans="1:6">
      <c r="A6" s="3" t="s">
        <v>642</v>
      </c>
      <c r="D6" s="6" t="n">
        <v>2574000</v>
      </c>
    </row>
    <row r="7" spans="1:6">
      <c r="A7" s="3" t="s">
        <v>643</v>
      </c>
      <c r="D7" s="3" t="s">
        <v>644</v>
      </c>
    </row>
    <row r="8" spans="1:6">
      <c r="A8" s="3" t="s">
        <v>645</v>
      </c>
      <c r="D8" s="6" t="n">
        <v>7400000</v>
      </c>
      <c r="E8" s="6" t="n">
        <v>6800000</v>
      </c>
      <c r="F8" s="5" t="n">
        <v>6500000</v>
      </c>
    </row>
    <row r="9" spans="1:6">
      <c r="A9" s="3" t="s">
        <v>646</v>
      </c>
    </row>
    <row r="10" spans="1:6">
      <c r="A10" s="7" t="s">
        <v>625</v>
      </c>
    </row>
    <row r="11" spans="1:6">
      <c r="A11" s="3" t="s">
        <v>647</v>
      </c>
      <c r="B11" s="3" t="s">
        <v>648</v>
      </c>
    </row>
    <row r="12" spans="1:6">
      <c r="A12" s="3" t="s">
        <v>642</v>
      </c>
      <c r="B12" s="6" t="n">
        <v>1700000</v>
      </c>
    </row>
    <row r="13" spans="1:6">
      <c r="A13" s="3" t="s">
        <v>643</v>
      </c>
      <c r="D13" s="3" t="s">
        <v>644</v>
      </c>
    </row>
    <row r="14" spans="1:6">
      <c r="A14" s="3" t="s">
        <v>649</v>
      </c>
    </row>
    <row r="15" spans="1:6">
      <c r="A15" s="7" t="s">
        <v>625</v>
      </c>
    </row>
    <row r="16" spans="1:6">
      <c r="A16" s="3" t="s">
        <v>647</v>
      </c>
      <c r="D16" s="3" t="s">
        <v>650</v>
      </c>
    </row>
    <row r="17" spans="1:6">
      <c r="A17" s="3" t="s">
        <v>505</v>
      </c>
    </row>
    <row r="18" spans="1:6">
      <c r="A18" s="7" t="s">
        <v>625</v>
      </c>
    </row>
    <row r="19" spans="1:6">
      <c r="A19" s="3" t="s">
        <v>651</v>
      </c>
      <c r="C19" s="6" t="n">
        <v>820000000</v>
      </c>
      <c r="D19" s="6" t="n">
        <v>820000000</v>
      </c>
    </row>
    <row r="20" spans="1:6">
      <c r="A20" s="3" t="s">
        <v>630</v>
      </c>
      <c r="D20" s="3" t="s">
        <v>631</v>
      </c>
    </row>
    <row r="21" spans="1:6">
      <c r="A21" s="3" t="s">
        <v>627</v>
      </c>
      <c r="C21" s="3" t="s">
        <v>628</v>
      </c>
      <c r="D21" s="3" t="s">
        <v>628</v>
      </c>
      <c r="E21" s="3" t="s">
        <v>628</v>
      </c>
    </row>
    <row r="22" spans="1:6">
      <c r="A22" s="3" t="s">
        <v>652</v>
      </c>
      <c r="C22" s="3" t="s">
        <v>653</v>
      </c>
      <c r="D22" s="3" t="s">
        <v>653</v>
      </c>
    </row>
    <row r="23" spans="1:6">
      <c r="A23" s="3" t="s">
        <v>654</v>
      </c>
      <c r="C23" s="3" t="s">
        <v>615</v>
      </c>
      <c r="D23" s="3" t="s">
        <v>615</v>
      </c>
    </row>
    <row r="24" spans="1:6">
      <c r="A24" s="3" t="s">
        <v>629</v>
      </c>
      <c r="C24" s="6" t="n">
        <v>732000</v>
      </c>
      <c r="D24" s="6" t="n">
        <v>732000</v>
      </c>
      <c r="E24" s="6" t="n">
        <v>1054000</v>
      </c>
    </row>
    <row r="25" spans="1:6">
      <c r="A25" s="3" t="s">
        <v>643</v>
      </c>
      <c r="D25" s="3" t="s">
        <v>644</v>
      </c>
    </row>
    <row r="26" spans="1:6">
      <c r="A26" s="3" t="s">
        <v>655</v>
      </c>
    </row>
    <row r="27" spans="1:6">
      <c r="A27" s="7" t="s">
        <v>625</v>
      </c>
    </row>
    <row r="28" spans="1:6">
      <c r="A28" s="3" t="s">
        <v>633</v>
      </c>
      <c r="D28" s="3" t="s">
        <v>656</v>
      </c>
    </row>
    <row r="29" spans="1:6">
      <c r="A29" s="3" t="s">
        <v>632</v>
      </c>
    </row>
    <row r="30" spans="1:6">
      <c r="A30" s="7" t="s">
        <v>625</v>
      </c>
    </row>
    <row r="31" spans="1:6">
      <c r="A31" s="3" t="s">
        <v>633</v>
      </c>
      <c r="D31" s="3" t="s">
        <v>597</v>
      </c>
      <c r="E31" s="3" t="s">
        <v>597</v>
      </c>
    </row>
    <row r="32" spans="1:6">
      <c r="A32" s="3" t="s">
        <v>657</v>
      </c>
    </row>
    <row r="33" spans="1:6">
      <c r="A33" s="7" t="s">
        <v>625</v>
      </c>
    </row>
    <row r="34" spans="1:6">
      <c r="A34" s="3" t="s">
        <v>658</v>
      </c>
      <c r="D34" s="6" t="n">
        <v>200000000</v>
      </c>
    </row>
    <row r="35" spans="1:6">
      <c r="A35" s="3" t="s">
        <v>506</v>
      </c>
    </row>
    <row r="36" spans="1:6">
      <c r="A36" s="7" t="s">
        <v>625</v>
      </c>
    </row>
    <row r="37" spans="1:6">
      <c r="A37" s="3" t="s">
        <v>651</v>
      </c>
      <c r="C37" s="6" t="n">
        <v>400000000</v>
      </c>
      <c r="D37" s="6" t="n">
        <v>400000000</v>
      </c>
    </row>
    <row r="38" spans="1:6">
      <c r="A38" s="3" t="s">
        <v>630</v>
      </c>
      <c r="D38" s="3" t="s">
        <v>634</v>
      </c>
      <c r="E38" s="3" t="s">
        <v>634</v>
      </c>
    </row>
    <row r="39" spans="1:6">
      <c r="A39" s="3" t="s">
        <v>635</v>
      </c>
      <c r="C39" s="3" t="s">
        <v>636</v>
      </c>
      <c r="D39" s="3" t="s">
        <v>636</v>
      </c>
      <c r="E39" s="3" t="s">
        <v>636</v>
      </c>
    </row>
    <row r="40" spans="1:6">
      <c r="A40" s="3" t="s">
        <v>659</v>
      </c>
      <c r="D40" s="3" t="s">
        <v>396</v>
      </c>
    </row>
    <row r="41" spans="1:6">
      <c r="A41" s="3" t="s">
        <v>660</v>
      </c>
      <c r="D41" s="6" t="n">
        <v>58400000</v>
      </c>
      <c r="F41" s="5" t="n">
        <v>25000000</v>
      </c>
    </row>
    <row r="42" spans="1:6">
      <c r="A42" s="3" t="s">
        <v>661</v>
      </c>
      <c r="D42" s="5" t="n">
        <v>15300000</v>
      </c>
      <c r="F42" s="5" t="n">
        <v>24800000</v>
      </c>
    </row>
    <row r="43" spans="1:6">
      <c r="A43" s="3" t="s">
        <v>48</v>
      </c>
      <c r="D43" s="5" t="n">
        <v>41500000</v>
      </c>
      <c r="F43" s="5" t="n">
        <v>-800000</v>
      </c>
    </row>
    <row r="44" spans="1:6">
      <c r="A44" s="3" t="s">
        <v>640</v>
      </c>
      <c r="D44" s="6" t="n">
        <v>1600000</v>
      </c>
      <c r="F44" s="5" t="n">
        <v>1000000</v>
      </c>
    </row>
    <row r="45" spans="1:6">
      <c r="A45" s="3" t="s">
        <v>662</v>
      </c>
    </row>
    <row r="46" spans="1:6">
      <c r="A46" s="7" t="s">
        <v>625</v>
      </c>
    </row>
    <row r="47" spans="1:6">
      <c r="A47" s="3" t="s">
        <v>659</v>
      </c>
      <c r="D47" s="3" t="s">
        <v>663</v>
      </c>
    </row>
    <row r="48" spans="1:6">
      <c r="A48" s="3" t="s">
        <v>664</v>
      </c>
    </row>
    <row r="49" spans="1:6">
      <c r="A49" s="7" t="s">
        <v>625</v>
      </c>
    </row>
    <row r="50" spans="1:6">
      <c r="A50" s="3" t="s">
        <v>641</v>
      </c>
      <c r="D50" s="6" t="n">
        <v>84400000</v>
      </c>
      <c r="E50" s="6" t="n">
        <v>81900000</v>
      </c>
      <c r="F50" s="6" t="n">
        <v>8160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6"/>
  </cols>
  <sheetData>
    <row r="1" spans="1:2">
      <c r="A1" s="1" t="s">
        <v>665</v>
      </c>
      <c r="B1" s="2" t="s">
        <v>1</v>
      </c>
    </row>
    <row r="2" spans="1:2">
      <c r="B2" s="2" t="s">
        <v>2</v>
      </c>
    </row>
    <row r="3" spans="1:2">
      <c r="A3" s="7" t="s">
        <v>625</v>
      </c>
    </row>
    <row r="4" spans="1:2">
      <c r="A4" s="5" t="n">
        <v>2014</v>
      </c>
      <c r="B4" s="3" t="s">
        <v>666</v>
      </c>
    </row>
    <row r="5" spans="1:2">
      <c r="A5" s="5" t="n">
        <v>2015</v>
      </c>
      <c r="B5" s="3" t="s">
        <v>667</v>
      </c>
    </row>
    <row r="6" spans="1:2">
      <c r="A6" s="3" t="s">
        <v>668</v>
      </c>
      <c r="B6" s="3" t="s">
        <v>3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69</v>
      </c>
      <c r="B1" s="2" t="s">
        <v>571</v>
      </c>
    </row>
    <row r="2" spans="1:2">
      <c r="A2" s="7" t="s">
        <v>670</v>
      </c>
    </row>
    <row r="3" spans="1:2">
      <c r="A3" s="3" t="s">
        <v>671</v>
      </c>
      <c r="B3" s="6" t="n">
        <v>0</v>
      </c>
    </row>
    <row r="4" spans="1:2">
      <c r="A4" s="3" t="s">
        <v>672</v>
      </c>
      <c r="B4" s="5" t="n">
        <v>6502</v>
      </c>
    </row>
    <row r="5" spans="1:2">
      <c r="A5" s="3" t="s">
        <v>673</v>
      </c>
      <c r="B5" s="5" t="n">
        <v>1050175</v>
      </c>
    </row>
    <row r="6" spans="1:2">
      <c r="A6" s="3" t="s">
        <v>161</v>
      </c>
      <c r="B6" s="6" t="n">
        <v>10566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37"/>
    <col customWidth="1" max="8" min="8" width="24"/>
  </cols>
  <sheetData>
    <row r="1" spans="1:8">
      <c r="A1" s="1" t="s">
        <v>160</v>
      </c>
      <c r="B1" s="2" t="s">
        <v>161</v>
      </c>
      <c r="C1" s="2" t="s">
        <v>162</v>
      </c>
      <c r="D1" s="2" t="s">
        <v>163</v>
      </c>
      <c r="E1" s="2" t="s">
        <v>164</v>
      </c>
      <c r="F1" s="2" t="s">
        <v>165</v>
      </c>
      <c r="G1" s="2" t="s">
        <v>166</v>
      </c>
      <c r="H1" s="2" t="s">
        <v>167</v>
      </c>
    </row>
    <row r="2" spans="1:8">
      <c r="A2" s="3" t="s">
        <v>168</v>
      </c>
      <c r="C2" s="5" t="n">
        <v>1000</v>
      </c>
    </row>
    <row r="3" spans="1:8">
      <c r="A3" s="3" t="s">
        <v>169</v>
      </c>
      <c r="B3" s="6" t="n">
        <v>441637</v>
      </c>
      <c r="D3" s="6" t="n">
        <v>519687</v>
      </c>
      <c r="E3" s="6" t="n">
        <v>-76231</v>
      </c>
      <c r="F3" s="6" t="n">
        <v>-5914</v>
      </c>
      <c r="G3" s="6" t="n">
        <v>437542</v>
      </c>
      <c r="H3" s="6" t="n">
        <v>4095</v>
      </c>
    </row>
    <row r="4" spans="1:8">
      <c r="A4" s="3" t="s">
        <v>170</v>
      </c>
      <c r="B4" s="5" t="n">
        <v>5809</v>
      </c>
      <c r="D4" s="5" t="n">
        <v>5809</v>
      </c>
      <c r="G4" s="5" t="n">
        <v>5809</v>
      </c>
    </row>
    <row r="5" spans="1:8">
      <c r="A5" s="3" t="s">
        <v>171</v>
      </c>
      <c r="B5" s="5" t="n">
        <v>-7564</v>
      </c>
      <c r="D5" s="5" t="n">
        <v>-7564</v>
      </c>
      <c r="G5" s="5" t="n">
        <v>-7564</v>
      </c>
    </row>
    <row r="6" spans="1:8">
      <c r="A6" s="3" t="s">
        <v>172</v>
      </c>
      <c r="B6" s="5" t="n">
        <v>14366</v>
      </c>
      <c r="H6" s="5" t="n">
        <v>14366</v>
      </c>
    </row>
    <row r="7" spans="1:8">
      <c r="A7" s="3" t="s">
        <v>173</v>
      </c>
      <c r="B7" s="5" t="n">
        <v>1245</v>
      </c>
      <c r="F7" s="5" t="n">
        <v>1034</v>
      </c>
      <c r="G7" s="5" t="n">
        <v>1034</v>
      </c>
      <c r="H7" s="5" t="n">
        <v>211</v>
      </c>
    </row>
    <row r="8" spans="1:8">
      <c r="A8" s="3" t="s">
        <v>174</v>
      </c>
      <c r="B8" s="5" t="n">
        <v>-3324</v>
      </c>
      <c r="H8" s="5" t="n">
        <v>-3324</v>
      </c>
    </row>
    <row r="9" spans="1:8">
      <c r="A9" s="3" t="s">
        <v>54</v>
      </c>
      <c r="B9" s="5" t="n">
        <v>-203027</v>
      </c>
      <c r="E9" s="5" t="n">
        <v>-203027</v>
      </c>
      <c r="G9" s="5" t="n">
        <v>-203027</v>
      </c>
    </row>
    <row r="10" spans="1:8">
      <c r="A10" s="3" t="s">
        <v>175</v>
      </c>
      <c r="C10" s="5" t="n">
        <v>1000</v>
      </c>
    </row>
    <row r="11" spans="1:8">
      <c r="A11" s="3" t="s">
        <v>176</v>
      </c>
      <c r="B11" s="5" t="n">
        <v>249142</v>
      </c>
      <c r="D11" s="5" t="n">
        <v>517932</v>
      </c>
      <c r="E11" s="5" t="n">
        <v>-279258</v>
      </c>
      <c r="F11" s="5" t="n">
        <v>-4880</v>
      </c>
      <c r="G11" s="5" t="n">
        <v>233794</v>
      </c>
      <c r="H11" s="5" t="n">
        <v>15348</v>
      </c>
    </row>
    <row r="12" spans="1:8">
      <c r="A12" s="3" t="s">
        <v>170</v>
      </c>
      <c r="B12" s="5" t="n">
        <v>4624</v>
      </c>
      <c r="D12" s="5" t="n">
        <v>4624</v>
      </c>
      <c r="G12" s="5" t="n">
        <v>4624</v>
      </c>
    </row>
    <row r="13" spans="1:8">
      <c r="A13" s="3" t="s">
        <v>171</v>
      </c>
      <c r="B13" s="5" t="n">
        <v>-153</v>
      </c>
      <c r="D13" s="5" t="n">
        <v>-153</v>
      </c>
      <c r="G13" s="5" t="n">
        <v>-153</v>
      </c>
    </row>
    <row r="14" spans="1:8">
      <c r="A14" s="3" t="s">
        <v>172</v>
      </c>
      <c r="B14" s="5" t="n">
        <v>1026</v>
      </c>
      <c r="H14" s="5" t="n">
        <v>1026</v>
      </c>
    </row>
    <row r="15" spans="1:8">
      <c r="A15" s="3" t="s">
        <v>173</v>
      </c>
      <c r="B15" s="5" t="n">
        <v>-6793</v>
      </c>
      <c r="F15" s="5" t="n">
        <v>-6351</v>
      </c>
      <c r="G15" s="5" t="n">
        <v>-6351</v>
      </c>
      <c r="H15" s="5" t="n">
        <v>-442</v>
      </c>
    </row>
    <row r="16" spans="1:8">
      <c r="A16" s="3" t="s">
        <v>174</v>
      </c>
      <c r="B16" s="5" t="n">
        <v>-6006</v>
      </c>
      <c r="H16" s="5" t="n">
        <v>-6006</v>
      </c>
    </row>
    <row r="17" spans="1:8">
      <c r="A17" s="3" t="s">
        <v>54</v>
      </c>
      <c r="B17" s="5" t="n">
        <v>-574105</v>
      </c>
      <c r="E17" s="5" t="n">
        <v>-574105</v>
      </c>
      <c r="G17" s="5" t="n">
        <v>-574105</v>
      </c>
    </row>
    <row r="18" spans="1:8">
      <c r="A18" s="3" t="s">
        <v>177</v>
      </c>
      <c r="C18" s="5" t="n">
        <v>1000</v>
      </c>
    </row>
    <row r="19" spans="1:8">
      <c r="A19" s="3" t="s">
        <v>178</v>
      </c>
      <c r="B19" s="5" t="n">
        <v>-332265</v>
      </c>
      <c r="D19" s="5" t="n">
        <v>522403</v>
      </c>
      <c r="E19" s="5" t="n">
        <v>-853363</v>
      </c>
      <c r="F19" s="5" t="n">
        <v>-11231</v>
      </c>
      <c r="G19" s="5" t="n">
        <v>-342191</v>
      </c>
      <c r="H19" s="5" t="n">
        <v>9926</v>
      </c>
    </row>
    <row r="20" spans="1:8">
      <c r="A20" s="3" t="s">
        <v>170</v>
      </c>
      <c r="B20" s="5" t="n">
        <v>3367</v>
      </c>
      <c r="D20" s="5" t="n">
        <v>3367</v>
      </c>
      <c r="G20" s="5" t="n">
        <v>3367</v>
      </c>
    </row>
    <row r="21" spans="1:8">
      <c r="A21" s="3" t="s">
        <v>171</v>
      </c>
      <c r="B21" s="5" t="n">
        <v>-11</v>
      </c>
      <c r="D21" s="5" t="n">
        <v>-11</v>
      </c>
      <c r="G21" s="5" t="n">
        <v>-11</v>
      </c>
    </row>
    <row r="22" spans="1:8">
      <c r="A22" s="3" t="s">
        <v>173</v>
      </c>
      <c r="B22" s="5" t="n">
        <v>-215</v>
      </c>
      <c r="F22" s="5" t="n">
        <v>409</v>
      </c>
      <c r="G22" s="5" t="n">
        <v>409</v>
      </c>
      <c r="H22" s="5" t="n">
        <v>-624</v>
      </c>
    </row>
    <row r="23" spans="1:8">
      <c r="A23" s="3" t="s">
        <v>174</v>
      </c>
      <c r="B23" s="5" t="n">
        <v>1412</v>
      </c>
      <c r="H23" s="5" t="n">
        <v>1412</v>
      </c>
    </row>
    <row r="24" spans="1:8">
      <c r="A24" s="3" t="s">
        <v>54</v>
      </c>
      <c r="B24" s="5" t="n">
        <v>-10176</v>
      </c>
      <c r="E24" s="5" t="n">
        <v>-10176</v>
      </c>
      <c r="G24" s="5" t="n">
        <v>-10176</v>
      </c>
    </row>
    <row r="25" spans="1:8">
      <c r="A25" s="3" t="s">
        <v>179</v>
      </c>
      <c r="C25" s="5" t="n">
        <v>1000</v>
      </c>
    </row>
    <row r="26" spans="1:8">
      <c r="A26" s="3" t="s">
        <v>180</v>
      </c>
      <c r="B26" s="6" t="n">
        <v>-337888</v>
      </c>
      <c r="D26" s="6" t="n">
        <v>525759</v>
      </c>
      <c r="E26" s="6" t="n">
        <v>-863539</v>
      </c>
      <c r="F26" s="6" t="n">
        <v>-10822</v>
      </c>
      <c r="G26" s="6" t="n">
        <v>-348602</v>
      </c>
      <c r="H26" s="6" t="n">
        <v>107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34</v>
      </c>
    </row>
    <row r="2" spans="1:3">
      <c r="A2" s="7" t="s">
        <v>675</v>
      </c>
    </row>
    <row r="3" spans="1:3">
      <c r="A3" s="5" t="n">
        <v>2016</v>
      </c>
      <c r="B3" s="6" t="n">
        <v>7604</v>
      </c>
    </row>
    <row r="4" spans="1:3">
      <c r="A4" s="5" t="n">
        <v>2017</v>
      </c>
      <c r="B4" s="5" t="n">
        <v>7934</v>
      </c>
    </row>
    <row r="5" spans="1:3">
      <c r="A5" s="5" t="n">
        <v>2018</v>
      </c>
      <c r="B5" s="5" t="n">
        <v>2920</v>
      </c>
    </row>
    <row r="6" spans="1:3">
      <c r="A6" s="5" t="n">
        <v>2019</v>
      </c>
      <c r="B6" s="5" t="n">
        <v>90</v>
      </c>
    </row>
    <row r="7" spans="1:3">
      <c r="A7" s="5" t="n">
        <v>2020</v>
      </c>
      <c r="B7" s="5" t="n">
        <v>90</v>
      </c>
    </row>
    <row r="8" spans="1:3">
      <c r="A8" s="3" t="s">
        <v>573</v>
      </c>
      <c r="B8" s="5" t="n">
        <v>381</v>
      </c>
    </row>
    <row r="9" spans="1:3">
      <c r="A9" s="3" t="s">
        <v>161</v>
      </c>
      <c r="B9" s="6" t="n">
        <v>19019</v>
      </c>
      <c r="C9" s="6" t="n">
        <v>256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6</v>
      </c>
      <c r="B1" s="2" t="s">
        <v>677</v>
      </c>
      <c r="C1" s="2" t="s">
        <v>2</v>
      </c>
      <c r="D1" s="2" t="s">
        <v>34</v>
      </c>
      <c r="E1" s="2" t="s">
        <v>38</v>
      </c>
    </row>
    <row r="2" spans="1:5">
      <c r="A2" s="7" t="s">
        <v>678</v>
      </c>
    </row>
    <row r="3" spans="1:5">
      <c r="A3" s="3" t="s">
        <v>679</v>
      </c>
      <c r="C3" s="6" t="n">
        <v>26750</v>
      </c>
    </row>
    <row r="4" spans="1:5">
      <c r="A4" s="3" t="s">
        <v>680</v>
      </c>
      <c r="C4" s="5" t="n">
        <v>1300</v>
      </c>
    </row>
    <row r="5" spans="1:5">
      <c r="A5" s="3" t="s">
        <v>47</v>
      </c>
      <c r="C5" s="5" t="n">
        <v>85990</v>
      </c>
      <c r="D5" s="6" t="n">
        <v>82378</v>
      </c>
      <c r="E5" s="6" t="n">
        <v>81558</v>
      </c>
    </row>
    <row r="6" spans="1:5">
      <c r="A6" s="3" t="s">
        <v>681</v>
      </c>
      <c r="C6" s="5" t="n">
        <v>158478</v>
      </c>
      <c r="D6" s="6" t="n">
        <v>182431</v>
      </c>
    </row>
    <row r="7" spans="1:5">
      <c r="A7" s="3" t="s">
        <v>682</v>
      </c>
    </row>
    <row r="8" spans="1:5">
      <c r="A8" s="7" t="s">
        <v>678</v>
      </c>
    </row>
    <row r="9" spans="1:5">
      <c r="A9" s="3" t="s">
        <v>683</v>
      </c>
      <c r="B9" s="6" t="n">
        <v>26800</v>
      </c>
    </row>
    <row r="10" spans="1:5">
      <c r="A10" s="3" t="s">
        <v>684</v>
      </c>
      <c r="B10" s="5" t="n">
        <v>900</v>
      </c>
    </row>
    <row r="11" spans="1:5">
      <c r="A11" s="3" t="s">
        <v>679</v>
      </c>
      <c r="B11" s="6" t="n">
        <v>25900</v>
      </c>
    </row>
    <row r="12" spans="1:5">
      <c r="A12" s="3" t="s">
        <v>685</v>
      </c>
      <c r="B12" s="3" t="s">
        <v>686</v>
      </c>
    </row>
    <row r="13" spans="1:5">
      <c r="A13" s="3" t="s">
        <v>687</v>
      </c>
      <c r="C13" s="5" t="n">
        <v>3500</v>
      </c>
    </row>
    <row r="14" spans="1:5">
      <c r="A14" s="3" t="s">
        <v>47</v>
      </c>
      <c r="C14" s="5" t="n">
        <v>1200</v>
      </c>
    </row>
    <row r="15" spans="1:5">
      <c r="A15" s="3" t="s">
        <v>681</v>
      </c>
      <c r="C15" s="6" t="n">
        <v>18900</v>
      </c>
    </row>
    <row r="16" spans="1:5">
      <c r="A16" s="3" t="s">
        <v>688</v>
      </c>
    </row>
    <row r="17" spans="1:5">
      <c r="A17" s="7" t="s">
        <v>678</v>
      </c>
    </row>
    <row r="18" spans="1:5">
      <c r="A18" s="3" t="s">
        <v>679</v>
      </c>
      <c r="B18" s="6" t="n">
        <v>10900</v>
      </c>
    </row>
    <row r="19" spans="1:5">
      <c r="A19" s="3" t="s">
        <v>689</v>
      </c>
    </row>
    <row r="20" spans="1:5">
      <c r="A20" s="7" t="s">
        <v>678</v>
      </c>
    </row>
    <row r="21" spans="1:5">
      <c r="A21" s="3" t="s">
        <v>690</v>
      </c>
      <c r="C21" s="3" t="s">
        <v>6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91</v>
      </c>
      <c r="B1" s="2" t="s">
        <v>571</v>
      </c>
    </row>
    <row r="2" spans="1:2">
      <c r="A2" s="7" t="s">
        <v>678</v>
      </c>
    </row>
    <row r="3" spans="1:2">
      <c r="A3" s="5" t="n">
        <v>2016</v>
      </c>
      <c r="B3" s="6" t="n">
        <v>1800</v>
      </c>
    </row>
    <row r="4" spans="1:2">
      <c r="A4" s="5" t="n">
        <v>2017</v>
      </c>
      <c r="B4" s="5" t="n">
        <v>1822</v>
      </c>
    </row>
    <row r="5" spans="1:2">
      <c r="A5" s="5" t="n">
        <v>2018</v>
      </c>
      <c r="B5" s="5" t="n">
        <v>1845</v>
      </c>
    </row>
    <row r="6" spans="1:2">
      <c r="A6" s="5" t="n">
        <v>2019</v>
      </c>
      <c r="B6" s="5" t="n">
        <v>1868</v>
      </c>
    </row>
    <row r="7" spans="1:2">
      <c r="A7" s="5" t="n">
        <v>2020</v>
      </c>
      <c r="B7" s="5" t="n">
        <v>1891</v>
      </c>
    </row>
    <row r="8" spans="1:2">
      <c r="A8" s="3" t="s">
        <v>573</v>
      </c>
      <c r="B8" s="5" t="n">
        <v>31366</v>
      </c>
    </row>
    <row r="9" spans="1:2">
      <c r="A9" s="3" t="s">
        <v>692</v>
      </c>
      <c r="B9" s="5" t="n">
        <v>40592</v>
      </c>
    </row>
    <row r="10" spans="1:2">
      <c r="A10" s="3" t="s">
        <v>693</v>
      </c>
      <c r="B10" s="5" t="n">
        <v>-13977</v>
      </c>
    </row>
    <row r="11" spans="1:2">
      <c r="A11" s="3" t="s">
        <v>694</v>
      </c>
      <c r="B11" s="5" t="n">
        <v>26615</v>
      </c>
    </row>
    <row r="12" spans="1:2">
      <c r="A12" s="3" t="s">
        <v>695</v>
      </c>
      <c r="B12" s="5" t="n">
        <v>-208</v>
      </c>
    </row>
    <row r="13" spans="1:2">
      <c r="A13" s="3" t="s">
        <v>696</v>
      </c>
      <c r="B13" s="6" t="n">
        <v>264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697</v>
      </c>
      <c r="B1" s="2" t="s">
        <v>638</v>
      </c>
      <c r="C1" s="2" t="s">
        <v>1</v>
      </c>
    </row>
    <row r="2" spans="1:5">
      <c r="B2" s="2" t="s">
        <v>698</v>
      </c>
      <c r="C2" s="2" t="s">
        <v>2</v>
      </c>
      <c r="D2" s="2" t="s">
        <v>34</v>
      </c>
      <c r="E2" s="2" t="s">
        <v>38</v>
      </c>
    </row>
    <row r="3" spans="1:5">
      <c r="A3" s="7" t="s">
        <v>699</v>
      </c>
    </row>
    <row r="4" spans="1:5">
      <c r="A4" s="3" t="s">
        <v>700</v>
      </c>
      <c r="C4" s="3" t="s">
        <v>701</v>
      </c>
    </row>
    <row r="5" spans="1:5">
      <c r="A5" s="3" t="s">
        <v>702</v>
      </c>
      <c r="C5" s="6" t="n">
        <v>-3570</v>
      </c>
      <c r="D5" s="6" t="n">
        <v>-1607</v>
      </c>
      <c r="E5" s="6" t="n">
        <v>-869</v>
      </c>
    </row>
    <row r="6" spans="1:5">
      <c r="A6" s="3" t="s">
        <v>505</v>
      </c>
    </row>
    <row r="7" spans="1:5">
      <c r="A7" s="7" t="s">
        <v>699</v>
      </c>
    </row>
    <row r="8" spans="1:5">
      <c r="A8" s="3" t="s">
        <v>651</v>
      </c>
      <c r="C8" s="5" t="n">
        <v>820000</v>
      </c>
    </row>
    <row r="9" spans="1:5">
      <c r="A9" s="3" t="s">
        <v>703</v>
      </c>
    </row>
    <row r="10" spans="1:5">
      <c r="A10" s="7" t="s">
        <v>699</v>
      </c>
    </row>
    <row r="11" spans="1:5">
      <c r="A11" s="3" t="s">
        <v>704</v>
      </c>
      <c r="B11" s="3" t="s">
        <v>705</v>
      </c>
    </row>
    <row r="12" spans="1:5">
      <c r="A12" s="3" t="s">
        <v>706</v>
      </c>
      <c r="B12" s="6" t="n">
        <v>12100</v>
      </c>
    </row>
    <row r="13" spans="1:5">
      <c r="A13" s="3" t="s">
        <v>707</v>
      </c>
      <c r="C13" s="5" t="n">
        <v>4700</v>
      </c>
    </row>
    <row r="14" spans="1:5">
      <c r="A14" s="3" t="s">
        <v>708</v>
      </c>
    </row>
    <row r="15" spans="1:5">
      <c r="A15" s="7" t="s">
        <v>699</v>
      </c>
    </row>
    <row r="16" spans="1:5">
      <c r="A16" s="3" t="s">
        <v>651</v>
      </c>
      <c r="B16" s="6" t="n">
        <v>700000</v>
      </c>
    </row>
    <row r="17" spans="1:5">
      <c r="A17" s="3" t="s">
        <v>709</v>
      </c>
    </row>
    <row r="18" spans="1:5">
      <c r="A18" s="7" t="s">
        <v>699</v>
      </c>
    </row>
    <row r="19" spans="1:5">
      <c r="A19" s="3" t="s">
        <v>702</v>
      </c>
      <c r="C19" s="6" t="n">
        <v>3900</v>
      </c>
      <c r="D19" s="6" t="n">
        <v>2100</v>
      </c>
      <c r="E19" s="6" t="n">
        <v>1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710</v>
      </c>
      <c r="B1" s="2" t="s">
        <v>711</v>
      </c>
      <c r="C1" s="2" t="s">
        <v>712</v>
      </c>
    </row>
    <row r="2" spans="1:3">
      <c r="A2" s="7" t="s">
        <v>699</v>
      </c>
    </row>
    <row r="3" spans="1:3">
      <c r="A3" s="3" t="s">
        <v>713</v>
      </c>
      <c r="B3" s="5" t="n">
        <v>10</v>
      </c>
      <c r="C3" s="5" t="n">
        <v>10</v>
      </c>
    </row>
    <row r="4" spans="1:3">
      <c r="A4" s="3" t="s">
        <v>714</v>
      </c>
      <c r="B4" s="6" t="n">
        <v>705492</v>
      </c>
      <c r="C4" s="6" t="n">
        <v>704633</v>
      </c>
    </row>
    <row r="5" spans="1:3">
      <c r="A5" s="3" t="s">
        <v>715</v>
      </c>
    </row>
    <row r="6" spans="1:3">
      <c r="A6" s="7" t="s">
        <v>699</v>
      </c>
    </row>
    <row r="7" spans="1:3">
      <c r="A7" s="3" t="s">
        <v>716</v>
      </c>
      <c r="B7" s="5" t="n">
        <v>4</v>
      </c>
      <c r="C7" s="5" t="n">
        <v>4</v>
      </c>
    </row>
    <row r="8" spans="1:3">
      <c r="A8" s="3" t="s">
        <v>714</v>
      </c>
      <c r="B8" s="6" t="n">
        <v>700000</v>
      </c>
      <c r="C8" s="6" t="n">
        <v>700000</v>
      </c>
    </row>
    <row r="9" spans="1:3">
      <c r="A9" s="3" t="s">
        <v>717</v>
      </c>
    </row>
    <row r="10" spans="1:3">
      <c r="A10" s="7" t="s">
        <v>699</v>
      </c>
    </row>
    <row r="11" spans="1:3">
      <c r="A11" s="3" t="s">
        <v>718</v>
      </c>
      <c r="B11" s="5" t="n">
        <v>6</v>
      </c>
      <c r="C11" s="5" t="n">
        <v>6</v>
      </c>
    </row>
    <row r="12" spans="1:3">
      <c r="A12" s="3" t="s">
        <v>714</v>
      </c>
      <c r="B12" s="6" t="n">
        <v>5492</v>
      </c>
      <c r="C12" s="6" t="n">
        <v>46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4</v>
      </c>
    </row>
    <row r="2" spans="1:3">
      <c r="A2" s="7" t="s">
        <v>720</v>
      </c>
    </row>
    <row r="3" spans="1:3">
      <c r="A3" s="3" t="s">
        <v>721</v>
      </c>
      <c r="C3" s="6" t="n">
        <v>113</v>
      </c>
    </row>
    <row r="4" spans="1:3">
      <c r="A4" s="3" t="s">
        <v>722</v>
      </c>
      <c r="B4" s="6" t="n">
        <v>145</v>
      </c>
    </row>
    <row r="5" spans="1:3">
      <c r="A5" s="3" t="s">
        <v>723</v>
      </c>
    </row>
    <row r="6" spans="1:3">
      <c r="A6" s="7" t="s">
        <v>720</v>
      </c>
    </row>
    <row r="7" spans="1:3">
      <c r="A7" s="3" t="s">
        <v>721</v>
      </c>
      <c r="C7" s="5" t="n">
        <v>17</v>
      </c>
    </row>
    <row r="8" spans="1:3">
      <c r="A8" s="3" t="s">
        <v>724</v>
      </c>
    </row>
    <row r="9" spans="1:3">
      <c r="A9" s="7" t="s">
        <v>720</v>
      </c>
    </row>
    <row r="10" spans="1:3">
      <c r="A10" s="3" t="s">
        <v>721</v>
      </c>
      <c r="C10" s="6" t="n">
        <v>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4</v>
      </c>
      <c r="D2" s="2" t="s">
        <v>38</v>
      </c>
    </row>
    <row r="3" spans="1:4">
      <c r="A3" s="7" t="s">
        <v>726</v>
      </c>
    </row>
    <row r="4" spans="1:4">
      <c r="A4" s="3" t="s">
        <v>727</v>
      </c>
      <c r="B4" s="6" t="n">
        <v>-17</v>
      </c>
      <c r="C4" s="6" t="n">
        <v>-292</v>
      </c>
      <c r="D4" s="6" t="n">
        <v>350</v>
      </c>
    </row>
    <row r="5" spans="1:4">
      <c r="A5" s="3" t="s">
        <v>728</v>
      </c>
      <c r="B5" s="5" t="n">
        <v>-3570</v>
      </c>
      <c r="C5" s="5" t="n">
        <v>-1607</v>
      </c>
      <c r="D5" s="5" t="n">
        <v>-869</v>
      </c>
    </row>
    <row r="6" spans="1:4">
      <c r="A6" s="3" t="s">
        <v>729</v>
      </c>
    </row>
    <row r="7" spans="1:4">
      <c r="A7" s="7" t="s">
        <v>726</v>
      </c>
    </row>
    <row r="8" spans="1:4">
      <c r="A8" s="3" t="s">
        <v>727</v>
      </c>
      <c r="B8" s="5" t="n">
        <v>-17</v>
      </c>
      <c r="C8" s="5" t="n">
        <v>-582</v>
      </c>
      <c r="D8" s="5" t="n">
        <v>-365</v>
      </c>
    </row>
    <row r="9" spans="1:4">
      <c r="A9" s="3" t="s">
        <v>728</v>
      </c>
      <c r="B9" s="5" t="n">
        <v>-3861</v>
      </c>
      <c r="C9" s="5" t="n">
        <v>-2062</v>
      </c>
      <c r="D9" s="5" t="n">
        <v>-1135</v>
      </c>
    </row>
    <row r="10" spans="1:4">
      <c r="A10" s="3" t="s">
        <v>730</v>
      </c>
    </row>
    <row r="11" spans="1:4">
      <c r="A11" s="7" t="s">
        <v>726</v>
      </c>
    </row>
    <row r="12" spans="1:4">
      <c r="A12" s="3" t="s">
        <v>727</v>
      </c>
      <c r="C12" s="5" t="n">
        <v>290</v>
      </c>
      <c r="D12" s="5" t="n">
        <v>715</v>
      </c>
    </row>
    <row r="13" spans="1:4">
      <c r="A13" s="3" t="s">
        <v>728</v>
      </c>
      <c r="B13" s="6" t="n">
        <v>291</v>
      </c>
      <c r="C13" s="6" t="n">
        <v>455</v>
      </c>
      <c r="D13" s="6" t="n">
        <v>2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31</v>
      </c>
      <c r="B1" s="2" t="s">
        <v>2</v>
      </c>
      <c r="C1" s="2" t="s">
        <v>34</v>
      </c>
    </row>
    <row r="2" spans="1:3">
      <c r="A2" s="7" t="s">
        <v>732</v>
      </c>
    </row>
    <row r="3" spans="1:3">
      <c r="A3" s="3" t="s">
        <v>733</v>
      </c>
      <c r="B3" s="6" t="n">
        <v>3026</v>
      </c>
      <c r="C3" s="6" t="n">
        <v>4605</v>
      </c>
    </row>
    <row r="4" spans="1:3">
      <c r="A4" s="3" t="s">
        <v>734</v>
      </c>
      <c r="B4" s="5" t="n">
        <v>21078</v>
      </c>
      <c r="C4" s="5" t="n">
        <v>20822</v>
      </c>
    </row>
    <row r="5" spans="1:3">
      <c r="A5" s="3" t="s">
        <v>735</v>
      </c>
      <c r="B5" s="5" t="n">
        <v>22795</v>
      </c>
      <c r="C5" s="5" t="n">
        <v>25579</v>
      </c>
    </row>
    <row r="6" spans="1:3">
      <c r="A6" s="3" t="s">
        <v>126</v>
      </c>
      <c r="B6" s="5" t="n">
        <v>2765</v>
      </c>
      <c r="C6" s="5" t="n">
        <v>2671</v>
      </c>
    </row>
    <row r="7" spans="1:3">
      <c r="A7" s="3" t="s">
        <v>161</v>
      </c>
      <c r="B7" s="6" t="n">
        <v>49664</v>
      </c>
      <c r="C7" s="6" t="n">
        <v>536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736</v>
      </c>
      <c r="B1" s="2" t="s">
        <v>737</v>
      </c>
      <c r="C1" s="2" t="s">
        <v>2</v>
      </c>
      <c r="D1" s="2" t="s">
        <v>2</v>
      </c>
      <c r="E1" s="2" t="s">
        <v>34</v>
      </c>
    </row>
    <row r="2" spans="1:5">
      <c r="A2" s="7" t="s">
        <v>738</v>
      </c>
    </row>
    <row r="3" spans="1:5">
      <c r="A3" s="3" t="s">
        <v>739</v>
      </c>
      <c r="D3" s="5" t="n">
        <v>2026</v>
      </c>
    </row>
    <row r="4" spans="1:5">
      <c r="A4" s="3" t="s">
        <v>740</v>
      </c>
      <c r="C4" s="3" t="s">
        <v>741</v>
      </c>
    </row>
    <row r="5" spans="1:5">
      <c r="A5" s="3" t="s">
        <v>742</v>
      </c>
      <c r="C5" s="6" t="n">
        <v>432408</v>
      </c>
      <c r="D5" s="6" t="n">
        <v>432408</v>
      </c>
    </row>
    <row r="6" spans="1:5">
      <c r="A6" s="3" t="s">
        <v>743</v>
      </c>
      <c r="C6" s="6" t="n">
        <v>2100</v>
      </c>
      <c r="D6" s="5" t="n">
        <v>2100</v>
      </c>
      <c r="E6" s="6" t="n">
        <v>2000</v>
      </c>
    </row>
    <row r="7" spans="1:5">
      <c r="A7" s="3" t="s">
        <v>744</v>
      </c>
    </row>
    <row r="8" spans="1:5">
      <c r="A8" s="7" t="s">
        <v>738</v>
      </c>
    </row>
    <row r="9" spans="1:5">
      <c r="A9" s="3" t="s">
        <v>745</v>
      </c>
      <c r="B9" s="6" t="n">
        <v>8300</v>
      </c>
    </row>
    <row r="10" spans="1:5">
      <c r="A10" s="3" t="s">
        <v>746</v>
      </c>
      <c r="B10" s="6" t="n">
        <v>700</v>
      </c>
    </row>
    <row r="11" spans="1:5">
      <c r="A11" s="3" t="s">
        <v>747</v>
      </c>
    </row>
    <row r="12" spans="1:5">
      <c r="A12" s="7" t="s">
        <v>738</v>
      </c>
    </row>
    <row r="13" spans="1:5">
      <c r="A13" s="3" t="s">
        <v>748</v>
      </c>
      <c r="B13" s="3" t="s">
        <v>749</v>
      </c>
    </row>
    <row r="14" spans="1:5">
      <c r="A14" s="3" t="s">
        <v>268</v>
      </c>
    </row>
    <row r="15" spans="1:5">
      <c r="A15" s="7" t="s">
        <v>738</v>
      </c>
    </row>
    <row r="16" spans="1:5">
      <c r="A16" s="3" t="s">
        <v>750</v>
      </c>
      <c r="D16" s="6" t="n">
        <v>700</v>
      </c>
      <c r="E16" s="6" t="n">
        <v>700</v>
      </c>
    </row>
    <row r="17" spans="1:5">
      <c r="A17" s="3" t="s">
        <v>55</v>
      </c>
    </row>
    <row r="18" spans="1:5">
      <c r="A18" s="7" t="s">
        <v>738</v>
      </c>
    </row>
    <row r="19" spans="1:5">
      <c r="A19" s="3" t="s">
        <v>751</v>
      </c>
      <c r="D19" s="3" t="s">
        <v>6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2</v>
      </c>
      <c r="B1" s="2" t="s">
        <v>571</v>
      </c>
    </row>
    <row r="2" spans="1:2">
      <c r="A2" s="7" t="s">
        <v>753</v>
      </c>
    </row>
    <row r="3" spans="1:2">
      <c r="A3" s="5" t="n">
        <v>2016</v>
      </c>
      <c r="B3" s="6" t="n">
        <v>100500</v>
      </c>
    </row>
    <row r="4" spans="1:2">
      <c r="A4" s="5" t="n">
        <v>2017</v>
      </c>
      <c r="B4" s="5" t="n">
        <v>87543</v>
      </c>
    </row>
    <row r="5" spans="1:2">
      <c r="A5" s="5" t="n">
        <v>2018</v>
      </c>
      <c r="B5" s="5" t="n">
        <v>65656</v>
      </c>
    </row>
    <row r="6" spans="1:2">
      <c r="A6" s="5" t="n">
        <v>2019</v>
      </c>
      <c r="B6" s="5" t="n">
        <v>50535</v>
      </c>
    </row>
    <row r="7" spans="1:2">
      <c r="A7" s="5" t="n">
        <v>2020</v>
      </c>
      <c r="B7" s="5" t="n">
        <v>41989</v>
      </c>
    </row>
    <row r="8" spans="1:2">
      <c r="A8" s="3" t="s">
        <v>573</v>
      </c>
      <c r="B8" s="5" t="n">
        <v>86185</v>
      </c>
    </row>
    <row r="9" spans="1:2">
      <c r="A9" s="3" t="s">
        <v>754</v>
      </c>
      <c r="B9" s="6" t="n">
        <v>4324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755</v>
      </c>
      <c r="B1" s="2" t="s">
        <v>1</v>
      </c>
    </row>
    <row r="2" spans="1:4">
      <c r="B2" s="2" t="s">
        <v>2</v>
      </c>
      <c r="C2" s="2" t="s">
        <v>34</v>
      </c>
      <c r="D2" s="2" t="s">
        <v>38</v>
      </c>
    </row>
    <row r="3" spans="1:4">
      <c r="A3" s="7" t="s">
        <v>756</v>
      </c>
    </row>
    <row r="4" spans="1:4">
      <c r="A4" s="3" t="s">
        <v>757</v>
      </c>
      <c r="B4" s="6" t="n">
        <v>106123</v>
      </c>
      <c r="C4" s="6" t="n">
        <v>107927</v>
      </c>
      <c r="D4" s="6" t="n">
        <v>102482</v>
      </c>
    </row>
    <row r="5" spans="1:4">
      <c r="A5" s="3" t="s">
        <v>758</v>
      </c>
      <c r="B5" s="5" t="n">
        <v>56143</v>
      </c>
      <c r="C5" s="5" t="n">
        <v>55268</v>
      </c>
      <c r="D5" s="5" t="n">
        <v>53678</v>
      </c>
    </row>
    <row r="6" spans="1:4">
      <c r="A6" s="3" t="s">
        <v>759</v>
      </c>
      <c r="B6" s="5" t="n">
        <v>991</v>
      </c>
      <c r="C6" s="5" t="n">
        <v>845</v>
      </c>
      <c r="D6" s="5" t="n">
        <v>788</v>
      </c>
    </row>
    <row r="7" spans="1:4">
      <c r="A7" s="3" t="s">
        <v>760</v>
      </c>
      <c r="B7" s="5" t="n">
        <v>-745</v>
      </c>
      <c r="C7" s="5" t="n">
        <v>-958</v>
      </c>
      <c r="D7" s="5" t="n">
        <v>-1446</v>
      </c>
    </row>
    <row r="8" spans="1:4">
      <c r="A8" s="3" t="s">
        <v>761</v>
      </c>
      <c r="B8" s="6" t="n">
        <v>162512</v>
      </c>
      <c r="C8" s="6" t="n">
        <v>163082</v>
      </c>
      <c r="D8" s="6" t="n">
        <v>1555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62</v>
      </c>
      <c r="B1" s="2" t="s">
        <v>2</v>
      </c>
      <c r="C1" s="2" t="s">
        <v>34</v>
      </c>
    </row>
    <row r="2" spans="1:3">
      <c r="A2" s="7" t="s">
        <v>763</v>
      </c>
    </row>
    <row r="3" spans="1:3">
      <c r="A3" s="3" t="s">
        <v>764</v>
      </c>
      <c r="B3" s="6" t="n">
        <v>4102</v>
      </c>
      <c r="C3" s="6" t="n">
        <v>4102</v>
      </c>
    </row>
    <row r="4" spans="1:3">
      <c r="A4" s="3" t="s">
        <v>765</v>
      </c>
      <c r="B4" s="5" t="n">
        <v>-1724</v>
      </c>
      <c r="C4" s="5" t="n">
        <v>-1011</v>
      </c>
    </row>
    <row r="5" spans="1:3">
      <c r="A5" s="3" t="s">
        <v>766</v>
      </c>
      <c r="B5" s="5" t="n">
        <v>2378</v>
      </c>
      <c r="C5" s="5" t="n">
        <v>3091</v>
      </c>
    </row>
    <row r="6" spans="1:3">
      <c r="A6" s="3" t="s">
        <v>767</v>
      </c>
    </row>
    <row r="7" spans="1:3">
      <c r="A7" s="7" t="s">
        <v>763</v>
      </c>
    </row>
    <row r="8" spans="1:3">
      <c r="A8" s="3" t="s">
        <v>764</v>
      </c>
      <c r="B8" s="5" t="n">
        <v>1776</v>
      </c>
      <c r="C8" s="5" t="n">
        <v>1776</v>
      </c>
    </row>
    <row r="9" spans="1:3">
      <c r="A9" s="3" t="s">
        <v>768</v>
      </c>
    </row>
    <row r="10" spans="1:3">
      <c r="A10" s="7" t="s">
        <v>763</v>
      </c>
    </row>
    <row r="11" spans="1:3">
      <c r="A11" s="3" t="s">
        <v>764</v>
      </c>
      <c r="B11" s="6" t="n">
        <v>2326</v>
      </c>
      <c r="C11" s="6" t="n">
        <v>232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34</v>
      </c>
    </row>
    <row r="2" spans="1:3">
      <c r="A2" s="7" t="s">
        <v>770</v>
      </c>
    </row>
    <row r="3" spans="1:3">
      <c r="A3" s="5" t="n">
        <v>2016</v>
      </c>
      <c r="B3" s="6" t="n">
        <v>838</v>
      </c>
    </row>
    <row r="4" spans="1:3">
      <c r="A4" s="5" t="n">
        <v>2017</v>
      </c>
      <c r="B4" s="5" t="n">
        <v>838</v>
      </c>
    </row>
    <row r="5" spans="1:3">
      <c r="A5" s="5" t="n">
        <v>2018</v>
      </c>
      <c r="B5" s="5" t="n">
        <v>838</v>
      </c>
    </row>
    <row r="6" spans="1:3">
      <c r="A6" s="5" t="n">
        <v>2019</v>
      </c>
      <c r="B6" s="5" t="n">
        <v>876</v>
      </c>
    </row>
    <row r="7" spans="1:3">
      <c r="A7" s="3" t="s">
        <v>771</v>
      </c>
      <c r="B7" s="5" t="n">
        <v>3390</v>
      </c>
    </row>
    <row r="8" spans="1:3">
      <c r="A8" s="3" t="s">
        <v>693</v>
      </c>
      <c r="B8" s="5" t="n">
        <v>-540</v>
      </c>
    </row>
    <row r="9" spans="1:3">
      <c r="A9" s="3" t="s">
        <v>772</v>
      </c>
      <c r="B9" s="5" t="n">
        <v>2850</v>
      </c>
    </row>
    <row r="10" spans="1:3">
      <c r="A10" s="3" t="s">
        <v>773</v>
      </c>
      <c r="B10" s="5" t="n">
        <v>-605</v>
      </c>
      <c r="C10" s="6" t="n">
        <v>-552</v>
      </c>
    </row>
    <row r="11" spans="1:3">
      <c r="A11" s="3" t="s">
        <v>774</v>
      </c>
      <c r="B11" s="6" t="n">
        <v>2245</v>
      </c>
      <c r="C11" s="6" t="n">
        <v>28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6"/>
    <col customWidth="1" max="5" min="5" width="14"/>
  </cols>
  <sheetData>
    <row r="1" spans="1:5">
      <c r="A1" s="1" t="s">
        <v>775</v>
      </c>
      <c r="B1" s="2" t="s">
        <v>776</v>
      </c>
      <c r="C1" s="2" t="s">
        <v>2</v>
      </c>
      <c r="D1" s="2" t="s">
        <v>34</v>
      </c>
      <c r="E1" s="2" t="s">
        <v>38</v>
      </c>
    </row>
    <row r="2" spans="1:5">
      <c r="A2" s="7" t="s">
        <v>777</v>
      </c>
    </row>
    <row r="3" spans="1:5">
      <c r="A3" s="3" t="s">
        <v>778</v>
      </c>
      <c r="C3" s="6" t="n">
        <v>36</v>
      </c>
    </row>
    <row r="4" spans="1:5">
      <c r="A4" s="3" t="s">
        <v>779</v>
      </c>
      <c r="C4" s="3" t="s">
        <v>780</v>
      </c>
    </row>
    <row r="5" spans="1:5">
      <c r="A5" s="3" t="s">
        <v>781</v>
      </c>
      <c r="C5" s="10" t="n">
        <v>8.5</v>
      </c>
    </row>
    <row r="6" spans="1:5">
      <c r="A6" s="3" t="s">
        <v>125</v>
      </c>
      <c r="C6" s="6" t="n">
        <v>3367</v>
      </c>
      <c r="D6" s="6" t="n">
        <v>4624</v>
      </c>
      <c r="E6" s="6" t="n">
        <v>5809</v>
      </c>
    </row>
    <row r="7" spans="1:5">
      <c r="A7" s="3" t="s">
        <v>782</v>
      </c>
      <c r="C7" s="6" t="n">
        <v>100</v>
      </c>
      <c r="D7" s="6" t="n">
        <v>-400</v>
      </c>
      <c r="E7" s="6" t="n">
        <v>1400</v>
      </c>
    </row>
    <row r="8" spans="1:5">
      <c r="A8" s="3" t="s">
        <v>783</v>
      </c>
    </row>
    <row r="9" spans="1:5">
      <c r="A9" s="7" t="s">
        <v>777</v>
      </c>
    </row>
    <row r="10" spans="1:5">
      <c r="A10" s="3" t="s">
        <v>784</v>
      </c>
      <c r="C10" s="5" t="n">
        <v>9</v>
      </c>
    </row>
    <row r="11" spans="1:5">
      <c r="A11" s="3" t="s">
        <v>785</v>
      </c>
    </row>
    <row r="12" spans="1:5">
      <c r="A12" s="7" t="s">
        <v>777</v>
      </c>
    </row>
    <row r="13" spans="1:5">
      <c r="A13" s="3" t="s">
        <v>784</v>
      </c>
      <c r="C13" s="5" t="n">
        <v>1</v>
      </c>
    </row>
    <row r="14" spans="1:5">
      <c r="A14" s="3" t="s">
        <v>786</v>
      </c>
    </row>
    <row r="15" spans="1:5">
      <c r="A15" s="7" t="s">
        <v>777</v>
      </c>
    </row>
    <row r="16" spans="1:5">
      <c r="A16" s="3" t="s">
        <v>787</v>
      </c>
      <c r="C16" s="3" t="s">
        <v>401</v>
      </c>
    </row>
    <row r="17" spans="1:5">
      <c r="A17" s="3" t="s">
        <v>788</v>
      </c>
      <c r="C17" s="3" t="s">
        <v>789</v>
      </c>
    </row>
    <row r="18" spans="1:5">
      <c r="A18" s="3" t="s">
        <v>790</v>
      </c>
      <c r="C18" s="5" t="n">
        <v>6000</v>
      </c>
      <c r="D18" s="5" t="n">
        <v>19000</v>
      </c>
    </row>
    <row r="19" spans="1:5">
      <c r="A19" s="3" t="s">
        <v>791</v>
      </c>
      <c r="C19" s="6" t="n">
        <v>45</v>
      </c>
      <c r="D19" s="6" t="n">
        <v>45</v>
      </c>
    </row>
    <row r="20" spans="1:5">
      <c r="A20" s="3" t="s">
        <v>792</v>
      </c>
      <c r="C20" s="5" t="n">
        <v>13000</v>
      </c>
    </row>
    <row r="21" spans="1:5">
      <c r="A21" s="3" t="s">
        <v>793</v>
      </c>
      <c r="C21" s="6" t="n">
        <v>45</v>
      </c>
    </row>
    <row r="22" spans="1:5">
      <c r="A22" s="3" t="s">
        <v>794</v>
      </c>
      <c r="C22" s="6" t="n">
        <v>200</v>
      </c>
    </row>
    <row r="23" spans="1:5">
      <c r="A23" s="3" t="s">
        <v>795</v>
      </c>
      <c r="C23" s="5" t="n">
        <v>100</v>
      </c>
      <c r="D23" s="6" t="n">
        <v>100</v>
      </c>
    </row>
    <row r="24" spans="1:5">
      <c r="A24" s="3" t="s">
        <v>796</v>
      </c>
    </row>
    <row r="25" spans="1:5">
      <c r="A25" s="7" t="s">
        <v>777</v>
      </c>
    </row>
    <row r="26" spans="1:5">
      <c r="A26" s="3" t="s">
        <v>797</v>
      </c>
      <c r="C26" s="6" t="n">
        <v>7100</v>
      </c>
    </row>
    <row r="27" spans="1:5">
      <c r="A27" s="3" t="s">
        <v>788</v>
      </c>
      <c r="C27" s="3" t="s">
        <v>798</v>
      </c>
    </row>
    <row r="28" spans="1:5">
      <c r="A28" s="3" t="s">
        <v>799</v>
      </c>
      <c r="C28" s="6" t="n">
        <v>200</v>
      </c>
      <c r="D28" s="6" t="n">
        <v>300</v>
      </c>
    </row>
    <row r="29" spans="1:5">
      <c r="A29" s="3" t="s">
        <v>800</v>
      </c>
    </row>
    <row r="30" spans="1:5">
      <c r="A30" s="7" t="s">
        <v>777</v>
      </c>
    </row>
    <row r="31" spans="1:5">
      <c r="A31" s="3" t="s">
        <v>787</v>
      </c>
      <c r="B31" s="3" t="s">
        <v>422</v>
      </c>
    </row>
    <row r="32" spans="1:5">
      <c r="A32" s="3" t="s">
        <v>790</v>
      </c>
      <c r="C32" s="5" t="n">
        <v>757000</v>
      </c>
      <c r="D32" s="5" t="n">
        <v>677000</v>
      </c>
    </row>
    <row r="33" spans="1:5">
      <c r="A33" s="3" t="s">
        <v>801</v>
      </c>
      <c r="C33" s="3" t="s">
        <v>618</v>
      </c>
    </row>
    <row r="34" spans="1:5">
      <c r="A34" s="3" t="s">
        <v>802</v>
      </c>
      <c r="C34" s="6" t="n">
        <v>12000</v>
      </c>
    </row>
    <row r="35" spans="1:5">
      <c r="A35" s="3" t="s">
        <v>803</v>
      </c>
      <c r="B35" s="3" t="s">
        <v>804</v>
      </c>
    </row>
    <row r="36" spans="1:5">
      <c r="A36" s="3" t="s">
        <v>805</v>
      </c>
    </row>
    <row r="37" spans="1:5">
      <c r="A37" s="7" t="s">
        <v>777</v>
      </c>
    </row>
    <row r="38" spans="1:5">
      <c r="A38" s="3" t="s">
        <v>806</v>
      </c>
      <c r="C38" s="5" t="n">
        <v>11622231</v>
      </c>
    </row>
    <row r="39" spans="1:5">
      <c r="A39" s="3" t="s">
        <v>807</v>
      </c>
      <c r="C39" s="5" t="n">
        <v>3449853</v>
      </c>
    </row>
    <row r="40" spans="1:5">
      <c r="A40" s="3" t="s">
        <v>808</v>
      </c>
    </row>
    <row r="41" spans="1:5">
      <c r="A41" s="7" t="s">
        <v>777</v>
      </c>
    </row>
    <row r="42" spans="1:5">
      <c r="A42" s="3" t="s">
        <v>806</v>
      </c>
      <c r="C42" s="5" t="n">
        <v>1291359</v>
      </c>
    </row>
    <row r="43" spans="1:5">
      <c r="A43" s="3" t="s">
        <v>807</v>
      </c>
      <c r="C43" s="5" t="n">
        <v>383317</v>
      </c>
    </row>
    <row r="44" spans="1:5">
      <c r="A44" s="3" t="s">
        <v>809</v>
      </c>
    </row>
    <row r="45" spans="1:5">
      <c r="A45" s="7" t="s">
        <v>777</v>
      </c>
    </row>
    <row r="46" spans="1:5">
      <c r="A46" s="3" t="s">
        <v>810</v>
      </c>
      <c r="C46" s="10" t="n">
        <v>8.5</v>
      </c>
      <c r="D46" s="10" t="n">
        <v>8.5</v>
      </c>
      <c r="E46" s="6" t="n">
        <v>45</v>
      </c>
    </row>
    <row r="47" spans="1:5">
      <c r="A47" s="3" t="s">
        <v>811</v>
      </c>
      <c r="C47" s="3" t="s">
        <v>650</v>
      </c>
      <c r="D47" s="3" t="s">
        <v>650</v>
      </c>
      <c r="E47" s="3" t="s">
        <v>650</v>
      </c>
    </row>
    <row r="48" spans="1:5">
      <c r="A48" s="3" t="s">
        <v>787</v>
      </c>
      <c r="C48" s="3" t="s">
        <v>422</v>
      </c>
      <c r="D48" s="3" t="s">
        <v>422</v>
      </c>
      <c r="E48" s="3" t="s">
        <v>422</v>
      </c>
    </row>
    <row r="49" spans="1:5">
      <c r="A49" s="3" t="s">
        <v>781</v>
      </c>
      <c r="C49" s="10" t="n">
        <v>6.11</v>
      </c>
      <c r="D49" s="10" t="n">
        <v>4.43</v>
      </c>
      <c r="E49" s="10" t="n">
        <v>30.49</v>
      </c>
    </row>
    <row r="50" spans="1:5">
      <c r="A50" s="3" t="s">
        <v>812</v>
      </c>
    </row>
    <row r="51" spans="1:5">
      <c r="A51" s="7" t="s">
        <v>777</v>
      </c>
    </row>
    <row r="52" spans="1:5">
      <c r="A52" s="3" t="s">
        <v>797</v>
      </c>
      <c r="C52" s="6" t="n">
        <v>700</v>
      </c>
      <c r="D52" s="6" t="n">
        <v>500</v>
      </c>
    </row>
    <row r="53" spans="1:5">
      <c r="A53" s="3" t="s">
        <v>788</v>
      </c>
      <c r="C53" s="3" t="s">
        <v>813</v>
      </c>
      <c r="D53" s="3" t="s">
        <v>81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80"/>
    <col customWidth="1" max="3" min="3" width="25"/>
    <col customWidth="1" max="4" min="4" width="24"/>
  </cols>
  <sheetData>
    <row r="1" spans="1:4">
      <c r="A1" s="1" t="s">
        <v>815</v>
      </c>
      <c r="C1" s="2" t="s">
        <v>1</v>
      </c>
    </row>
    <row r="2" spans="1:4">
      <c r="C2" s="2" t="s">
        <v>2</v>
      </c>
      <c r="D2" s="2" t="s">
        <v>34</v>
      </c>
    </row>
    <row r="3" spans="1:4">
      <c r="A3" s="7" t="s">
        <v>816</v>
      </c>
    </row>
    <row r="4" spans="1:4">
      <c r="A4" s="3" t="s">
        <v>817</v>
      </c>
      <c r="C4" s="5" t="n">
        <v>809</v>
      </c>
    </row>
    <row r="5" spans="1:4">
      <c r="A5" s="3" t="s">
        <v>818</v>
      </c>
      <c r="C5" s="5" t="n">
        <v>1002</v>
      </c>
    </row>
    <row r="6" spans="1:4">
      <c r="A6" s="3" t="s">
        <v>819</v>
      </c>
      <c r="C6" s="5" t="n">
        <v>-944</v>
      </c>
    </row>
    <row r="7" spans="1:4">
      <c r="A7" s="3" t="s">
        <v>820</v>
      </c>
      <c r="C7" s="5" t="n">
        <v>867</v>
      </c>
      <c r="D7" s="5" t="n">
        <v>809</v>
      </c>
    </row>
    <row r="8" spans="1:4">
      <c r="A8" s="3" t="s">
        <v>821</v>
      </c>
      <c r="B8" s="3" t="s">
        <v>464</v>
      </c>
      <c r="C8" s="5" t="n">
        <v>759</v>
      </c>
    </row>
    <row r="9" spans="1:4">
      <c r="A9" s="3" t="s">
        <v>822</v>
      </c>
      <c r="C9" s="5" t="n">
        <v>242</v>
      </c>
    </row>
    <row r="10" spans="1:4">
      <c r="A10" s="7" t="s">
        <v>823</v>
      </c>
    </row>
    <row r="11" spans="1:4">
      <c r="A11" s="3" t="s">
        <v>817</v>
      </c>
      <c r="C11" s="10" t="n">
        <v>28.61</v>
      </c>
    </row>
    <row r="12" spans="1:4">
      <c r="A12" s="3" t="s">
        <v>818</v>
      </c>
      <c r="C12" s="11" t="n">
        <v>8.5</v>
      </c>
    </row>
    <row r="13" spans="1:4">
      <c r="A13" s="3" t="s">
        <v>819</v>
      </c>
      <c r="C13" s="11" t="n">
        <v>24.85</v>
      </c>
    </row>
    <row r="14" spans="1:4">
      <c r="A14" s="3" t="s">
        <v>820</v>
      </c>
      <c r="C14" s="11" t="n">
        <v>9.470000000000001</v>
      </c>
      <c r="D14" s="10" t="n">
        <v>28.61</v>
      </c>
    </row>
    <row r="15" spans="1:4">
      <c r="A15" s="3" t="s">
        <v>821</v>
      </c>
      <c r="B15" s="3" t="s">
        <v>464</v>
      </c>
      <c r="C15" s="11" t="n">
        <v>9.609999999999999</v>
      </c>
    </row>
    <row r="16" spans="1:4">
      <c r="A16" s="3" t="s">
        <v>822</v>
      </c>
      <c r="C16" s="10" t="n">
        <v>11.98</v>
      </c>
    </row>
    <row r="17" spans="1:4">
      <c r="A17" s="7" t="s">
        <v>824</v>
      </c>
    </row>
    <row r="18" spans="1:4">
      <c r="A18" s="3" t="s">
        <v>825</v>
      </c>
      <c r="C18" s="3" t="s">
        <v>826</v>
      </c>
      <c r="D18" s="3" t="s">
        <v>827</v>
      </c>
    </row>
    <row r="19" spans="1:4">
      <c r="A19" s="3" t="s">
        <v>821</v>
      </c>
      <c r="B19" s="3" t="s">
        <v>464</v>
      </c>
      <c r="C19" s="3" t="s">
        <v>826</v>
      </c>
    </row>
    <row r="20" spans="1:4">
      <c r="A20" s="3" t="s">
        <v>822</v>
      </c>
      <c r="C20" s="3" t="s">
        <v>828</v>
      </c>
    </row>
    <row r="21" spans="1:4">
      <c r="A21" t="n"/>
    </row>
    <row r="22" spans="1:4">
      <c r="A22" s="3" t="s">
        <v>464</v>
      </c>
      <c r="B22" s="3" t="s">
        <v>829</v>
      </c>
    </row>
  </sheetData>
  <mergeCells count="4">
    <mergeCell ref="A1:B2"/>
    <mergeCell ref="C1:D1"/>
    <mergeCell ref="A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830</v>
      </c>
      <c r="B1" s="2" t="s">
        <v>1</v>
      </c>
    </row>
    <row r="2" spans="1:4">
      <c r="B2" s="2" t="s">
        <v>2</v>
      </c>
      <c r="C2" s="2" t="s">
        <v>34</v>
      </c>
      <c r="D2" s="2" t="s">
        <v>38</v>
      </c>
    </row>
    <row r="3" spans="1:4">
      <c r="A3" s="7" t="s">
        <v>831</v>
      </c>
    </row>
    <row r="4" spans="1:4">
      <c r="A4" s="3" t="s">
        <v>832</v>
      </c>
      <c r="B4" s="3" t="s">
        <v>833</v>
      </c>
      <c r="C4" s="3" t="s">
        <v>833</v>
      </c>
      <c r="D4" s="3" t="s">
        <v>833</v>
      </c>
    </row>
    <row r="5" spans="1:4">
      <c r="A5" s="3" t="s">
        <v>834</v>
      </c>
      <c r="B5" s="3" t="s">
        <v>835</v>
      </c>
      <c r="C5" s="3" t="s">
        <v>836</v>
      </c>
      <c r="D5" s="3" t="s">
        <v>837</v>
      </c>
    </row>
    <row r="6" spans="1:4">
      <c r="A6" s="3" t="s">
        <v>838</v>
      </c>
      <c r="B6" s="3" t="s">
        <v>839</v>
      </c>
      <c r="C6" s="3" t="s">
        <v>840</v>
      </c>
      <c r="D6" s="3" t="s">
        <v>841</v>
      </c>
    </row>
    <row r="7" spans="1:4">
      <c r="A7" s="3" t="s">
        <v>842</v>
      </c>
      <c r="B7" s="3" t="s">
        <v>556</v>
      </c>
      <c r="C7" s="3" t="s">
        <v>556</v>
      </c>
      <c r="D7" s="3" t="s">
        <v>5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843</v>
      </c>
      <c r="B1" s="2" t="s">
        <v>1</v>
      </c>
    </row>
    <row r="2" spans="1:2">
      <c r="B2" s="2" t="s">
        <v>844</v>
      </c>
    </row>
    <row r="3" spans="1:2">
      <c r="A3" s="7" t="s">
        <v>816</v>
      </c>
    </row>
    <row r="4" spans="1:2">
      <c r="A4" s="3" t="s">
        <v>845</v>
      </c>
      <c r="B4" s="5" t="n">
        <v>677</v>
      </c>
    </row>
    <row r="5" spans="1:2">
      <c r="A5" s="3" t="s">
        <v>818</v>
      </c>
      <c r="B5" s="5" t="n">
        <v>179</v>
      </c>
    </row>
    <row r="6" spans="1:2">
      <c r="A6" s="3" t="s">
        <v>819</v>
      </c>
      <c r="B6" s="5" t="n">
        <v>-99</v>
      </c>
    </row>
    <row r="7" spans="1:2">
      <c r="A7" s="3" t="s">
        <v>846</v>
      </c>
      <c r="B7" s="5" t="n">
        <v>7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4</v>
      </c>
      <c r="D2" s="2" t="s">
        <v>38</v>
      </c>
    </row>
    <row r="3" spans="1:4">
      <c r="A3" s="7" t="s">
        <v>848</v>
      </c>
    </row>
    <row r="4" spans="1:4">
      <c r="A4" s="3" t="s">
        <v>849</v>
      </c>
      <c r="B4" s="6" t="n">
        <v>5482</v>
      </c>
      <c r="C4" s="6" t="n">
        <v>-21813</v>
      </c>
      <c r="D4" s="6" t="n">
        <v>-4372</v>
      </c>
    </row>
    <row r="5" spans="1:4">
      <c r="A5" s="3" t="s">
        <v>850</v>
      </c>
      <c r="B5" s="5" t="n">
        <v>-8534</v>
      </c>
      <c r="C5" s="5" t="n">
        <v>-632118</v>
      </c>
      <c r="D5" s="5" t="n">
        <v>-203435</v>
      </c>
    </row>
    <row r="6" spans="1:4">
      <c r="A6" s="3" t="s">
        <v>50</v>
      </c>
      <c r="B6" s="6" t="n">
        <v>-3052</v>
      </c>
      <c r="C6" s="6" t="n">
        <v>-653931</v>
      </c>
      <c r="D6" s="6" t="n">
        <v>-2078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51</v>
      </c>
      <c r="B1" s="2" t="s">
        <v>1</v>
      </c>
    </row>
    <row r="2" spans="1:4">
      <c r="B2" s="2" t="s">
        <v>2</v>
      </c>
      <c r="C2" s="2" t="s">
        <v>34</v>
      </c>
      <c r="D2" s="2" t="s">
        <v>38</v>
      </c>
    </row>
    <row r="3" spans="1:4">
      <c r="A3" s="7" t="s">
        <v>852</v>
      </c>
    </row>
    <row r="4" spans="1:4">
      <c r="A4" s="3" t="s">
        <v>853</v>
      </c>
      <c r="B4" s="6" t="n">
        <v>-76</v>
      </c>
      <c r="C4" s="6" t="n">
        <v>-510</v>
      </c>
      <c r="D4" s="6" t="n">
        <v>2065</v>
      </c>
    </row>
    <row r="5" spans="1:4">
      <c r="A5" s="3" t="s">
        <v>854</v>
      </c>
      <c r="B5" s="5" t="n">
        <v>2502</v>
      </c>
      <c r="C5" s="5" t="n">
        <v>2360</v>
      </c>
      <c r="D5" s="5" t="n">
        <v>2214</v>
      </c>
    </row>
    <row r="6" spans="1:4">
      <c r="A6" s="3" t="s">
        <v>849</v>
      </c>
      <c r="B6" s="5" t="n">
        <v>4196</v>
      </c>
      <c r="C6" s="5" t="n">
        <v>2796</v>
      </c>
      <c r="D6" s="5" t="n">
        <v>-2882</v>
      </c>
    </row>
    <row r="7" spans="1:4">
      <c r="A7" s="3" t="s">
        <v>855</v>
      </c>
      <c r="B7" s="5" t="n">
        <v>6622</v>
      </c>
      <c r="C7" s="5" t="n">
        <v>4646</v>
      </c>
      <c r="D7" s="5" t="n">
        <v>1397</v>
      </c>
    </row>
    <row r="8" spans="1:4">
      <c r="A8" s="7" t="s">
        <v>856</v>
      </c>
    </row>
    <row r="9" spans="1:4">
      <c r="A9" s="3" t="s">
        <v>853</v>
      </c>
      <c r="B9" s="5" t="n">
        <v>-937</v>
      </c>
      <c r="C9" s="5" t="n">
        <v>-71131</v>
      </c>
      <c r="D9" s="5" t="n">
        <v>-3291</v>
      </c>
    </row>
    <row r="10" spans="1:4">
      <c r="A10" s="3" t="s">
        <v>854</v>
      </c>
      <c r="B10" s="5" t="n">
        <v>-24</v>
      </c>
      <c r="C10" s="5" t="n">
        <v>-8072</v>
      </c>
      <c r="D10" s="5" t="n">
        <v>1821</v>
      </c>
    </row>
    <row r="11" spans="1:4">
      <c r="A11" s="3" t="s">
        <v>849</v>
      </c>
      <c r="B11" s="5" t="n">
        <v>51</v>
      </c>
      <c r="C11" s="5" t="n">
        <v>737</v>
      </c>
      <c r="D11" s="5" t="n">
        <v>-1383</v>
      </c>
    </row>
    <row r="12" spans="1:4">
      <c r="A12" s="3" t="s">
        <v>857</v>
      </c>
      <c r="B12" s="5" t="n">
        <v>-910</v>
      </c>
      <c r="C12" s="5" t="n">
        <v>-78466</v>
      </c>
      <c r="D12" s="5" t="n">
        <v>-2853</v>
      </c>
    </row>
    <row r="13" spans="1:4">
      <c r="A13" s="3" t="s">
        <v>858</v>
      </c>
      <c r="B13" s="6" t="n">
        <v>5712</v>
      </c>
      <c r="C13" s="6" t="n">
        <v>-73820</v>
      </c>
      <c r="D13" s="6" t="n">
        <v>-14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4</v>
      </c>
      <c r="D2" s="2" t="s">
        <v>38</v>
      </c>
    </row>
    <row r="3" spans="1:4">
      <c r="A3" s="7" t="s">
        <v>860</v>
      </c>
    </row>
    <row r="4" spans="1:4">
      <c r="A4" s="3" t="s">
        <v>861</v>
      </c>
      <c r="B4" s="3" t="s">
        <v>862</v>
      </c>
      <c r="C4" s="3" t="s">
        <v>862</v>
      </c>
      <c r="D4" s="3" t="s">
        <v>862</v>
      </c>
    </row>
    <row r="5" spans="1:4">
      <c r="A5" s="3" t="s">
        <v>863</v>
      </c>
      <c r="B5" s="3" t="s">
        <v>864</v>
      </c>
      <c r="C5" s="3" t="s">
        <v>865</v>
      </c>
      <c r="D5" s="3" t="s">
        <v>866</v>
      </c>
    </row>
    <row r="6" spans="1:4">
      <c r="A6" s="3" t="s">
        <v>867</v>
      </c>
      <c r="B6" s="3" t="s">
        <v>868</v>
      </c>
    </row>
    <row r="7" spans="1:4">
      <c r="A7" s="3" t="s">
        <v>869</v>
      </c>
      <c r="B7" s="3" t="s">
        <v>870</v>
      </c>
      <c r="C7" s="3" t="s">
        <v>871</v>
      </c>
      <c r="D7" s="3" t="s">
        <v>872</v>
      </c>
    </row>
    <row r="8" spans="1:4">
      <c r="A8" s="3" t="s">
        <v>873</v>
      </c>
      <c r="B8" s="3" t="s">
        <v>874</v>
      </c>
      <c r="C8" s="3" t="s">
        <v>875</v>
      </c>
      <c r="D8" s="3" t="s">
        <v>876</v>
      </c>
    </row>
    <row r="9" spans="1:4">
      <c r="A9" s="3" t="s">
        <v>877</v>
      </c>
      <c r="C9" s="3" t="s">
        <v>878</v>
      </c>
      <c r="D9" s="3" t="s">
        <v>879</v>
      </c>
    </row>
    <row r="10" spans="1:4">
      <c r="A10" s="3" t="s">
        <v>880</v>
      </c>
      <c r="B10" s="3" t="s">
        <v>881</v>
      </c>
      <c r="C10" s="3" t="s">
        <v>882</v>
      </c>
      <c r="D10" s="3" t="s">
        <v>882</v>
      </c>
    </row>
    <row r="11" spans="1:4">
      <c r="A11" s="3" t="s">
        <v>883</v>
      </c>
      <c r="D11" s="3" t="s">
        <v>884</v>
      </c>
    </row>
    <row r="12" spans="1:4">
      <c r="A12" s="3" t="s">
        <v>885</v>
      </c>
      <c r="B12" s="3" t="s">
        <v>886</v>
      </c>
      <c r="C12" s="3" t="s">
        <v>887</v>
      </c>
      <c r="D12" s="3" t="s">
        <v>888</v>
      </c>
    </row>
    <row r="13" spans="1:4">
      <c r="A13" s="3" t="s">
        <v>889</v>
      </c>
      <c r="B13" s="3" t="s">
        <v>890</v>
      </c>
      <c r="C13" s="3" t="s">
        <v>887</v>
      </c>
      <c r="D13" s="3" t="s">
        <v>891</v>
      </c>
    </row>
    <row r="14" spans="1:4">
      <c r="A14" s="3" t="s">
        <v>892</v>
      </c>
      <c r="B14" s="3" t="s">
        <v>893</v>
      </c>
    </row>
    <row r="15" spans="1:4">
      <c r="A15" s="3" t="s">
        <v>126</v>
      </c>
      <c r="B15" s="3" t="s">
        <v>894</v>
      </c>
      <c r="C15" s="3" t="s">
        <v>895</v>
      </c>
    </row>
    <row r="16" spans="1:4">
      <c r="A16" s="3" t="s">
        <v>896</v>
      </c>
      <c r="B16" s="3" t="s">
        <v>897</v>
      </c>
      <c r="C16" s="3" t="s">
        <v>898</v>
      </c>
      <c r="D16" s="3" t="s">
        <v>607</v>
      </c>
    </row>
    <row r="17" spans="1:4">
      <c r="A17" s="3" t="s">
        <v>108</v>
      </c>
      <c r="B17" s="3" t="s">
        <v>899</v>
      </c>
      <c r="C17" s="3" t="s">
        <v>900</v>
      </c>
      <c r="D17" s="3" t="s">
        <v>895</v>
      </c>
    </row>
    <row r="18" spans="1:4">
      <c r="A18" s="3" t="s">
        <v>901</v>
      </c>
      <c r="B18" s="3" t="s">
        <v>902</v>
      </c>
      <c r="C18" s="3" t="s">
        <v>903</v>
      </c>
      <c r="D18" s="3" t="s">
        <v>9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5</v>
      </c>
      <c r="B1" s="2" t="s">
        <v>2</v>
      </c>
      <c r="C1" s="2" t="s">
        <v>34</v>
      </c>
    </row>
    <row r="2" spans="1:3">
      <c r="A2" s="7" t="s">
        <v>906</v>
      </c>
    </row>
    <row r="3" spans="1:3">
      <c r="A3" s="3" t="s">
        <v>907</v>
      </c>
      <c r="B3" s="6" t="n">
        <v>7667</v>
      </c>
      <c r="C3" s="6" t="n">
        <v>8031</v>
      </c>
    </row>
    <row r="4" spans="1:3">
      <c r="A4" s="3" t="s">
        <v>908</v>
      </c>
      <c r="B4" s="5" t="n">
        <v>2820</v>
      </c>
      <c r="C4" s="5" t="n">
        <v>2858</v>
      </c>
    </row>
    <row r="5" spans="1:3">
      <c r="A5" s="3" t="s">
        <v>909</v>
      </c>
      <c r="B5" s="5" t="n">
        <v>4550</v>
      </c>
      <c r="C5" s="5" t="n">
        <v>4160</v>
      </c>
    </row>
    <row r="6" spans="1:3">
      <c r="A6" s="3" t="s">
        <v>883</v>
      </c>
      <c r="B6" s="5" t="n">
        <v>11154</v>
      </c>
      <c r="C6" s="5" t="n">
        <v>7152</v>
      </c>
    </row>
    <row r="7" spans="1:3">
      <c r="A7" s="3" t="s">
        <v>910</v>
      </c>
      <c r="B7" s="5" t="n">
        <v>4210</v>
      </c>
      <c r="C7" s="5" t="n">
        <v>4159</v>
      </c>
    </row>
    <row r="8" spans="1:3">
      <c r="A8" s="3" t="s">
        <v>734</v>
      </c>
      <c r="B8" s="5" t="n">
        <v>9454</v>
      </c>
      <c r="C8" s="5" t="n">
        <v>9594</v>
      </c>
    </row>
    <row r="9" spans="1:3">
      <c r="A9" s="3" t="s">
        <v>911</v>
      </c>
      <c r="B9" s="5" t="n">
        <v>31606</v>
      </c>
      <c r="C9" s="5" t="n">
        <v>37463</v>
      </c>
    </row>
    <row r="10" spans="1:3">
      <c r="A10" s="3" t="s">
        <v>912</v>
      </c>
      <c r="B10" s="5" t="n">
        <v>5875</v>
      </c>
      <c r="C10" s="5" t="n">
        <v>5299</v>
      </c>
    </row>
    <row r="11" spans="1:3">
      <c r="A11" s="3" t="s">
        <v>913</v>
      </c>
      <c r="B11" s="5" t="n">
        <v>8174</v>
      </c>
      <c r="C11" s="5" t="n">
        <v>7400</v>
      </c>
    </row>
    <row r="12" spans="1:3">
      <c r="A12" s="3" t="s">
        <v>914</v>
      </c>
      <c r="B12" s="5" t="n">
        <v>10471</v>
      </c>
    </row>
    <row r="13" spans="1:3">
      <c r="A13" s="3" t="s">
        <v>126</v>
      </c>
      <c r="B13" s="5" t="n">
        <v>3391</v>
      </c>
      <c r="C13" s="5" t="n">
        <v>7387</v>
      </c>
    </row>
    <row r="14" spans="1:3">
      <c r="A14" s="3" t="s">
        <v>915</v>
      </c>
      <c r="B14" s="5" t="n">
        <v>99372</v>
      </c>
      <c r="C14" s="5" t="n">
        <v>93503</v>
      </c>
    </row>
    <row r="15" spans="1:3">
      <c r="A15" s="3" t="s">
        <v>916</v>
      </c>
      <c r="B15" s="5" t="n">
        <v>-63183</v>
      </c>
      <c r="C15" s="5" t="n">
        <v>-58582</v>
      </c>
    </row>
    <row r="16" spans="1:3">
      <c r="A16" s="3" t="s">
        <v>917</v>
      </c>
      <c r="B16" s="5" t="n">
        <v>36189</v>
      </c>
      <c r="C16" s="5" t="n">
        <v>34921</v>
      </c>
    </row>
    <row r="17" spans="1:3">
      <c r="A17" s="7" t="s">
        <v>918</v>
      </c>
    </row>
    <row r="18" spans="1:3">
      <c r="A18" s="3" t="s">
        <v>73</v>
      </c>
      <c r="B18" s="5" t="n">
        <v>-2221</v>
      </c>
      <c r="C18" s="5" t="n">
        <v>-2317</v>
      </c>
    </row>
    <row r="19" spans="1:3">
      <c r="A19" s="3" t="s">
        <v>919</v>
      </c>
      <c r="B19" s="5" t="n">
        <v>-20877</v>
      </c>
      <c r="C19" s="5" t="n">
        <v>-17096</v>
      </c>
    </row>
    <row r="20" spans="1:3">
      <c r="A20" s="3" t="s">
        <v>920</v>
      </c>
      <c r="B20" s="5" t="n">
        <v>-131205</v>
      </c>
      <c r="C20" s="5" t="n">
        <v>-131325</v>
      </c>
    </row>
    <row r="21" spans="1:3">
      <c r="A21" s="3" t="s">
        <v>126</v>
      </c>
      <c r="B21" s="5" t="n">
        <v>-3275</v>
      </c>
      <c r="C21" s="5" t="n">
        <v>-5449</v>
      </c>
    </row>
    <row r="22" spans="1:3">
      <c r="A22" s="3" t="s">
        <v>921</v>
      </c>
      <c r="B22" s="5" t="n">
        <v>-157578</v>
      </c>
      <c r="C22" s="5" t="n">
        <v>-156187</v>
      </c>
    </row>
    <row r="23" spans="1:3">
      <c r="A23" s="3" t="s">
        <v>922</v>
      </c>
      <c r="B23" s="6" t="n">
        <v>-121389</v>
      </c>
      <c r="C23" s="6" t="n">
        <v>-12126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2</v>
      </c>
      <c r="C2" s="2" t="s">
        <v>34</v>
      </c>
      <c r="D2" s="2" t="s">
        <v>38</v>
      </c>
      <c r="E2" s="2" t="s">
        <v>924</v>
      </c>
    </row>
    <row r="3" spans="1:5">
      <c r="A3" s="7" t="s">
        <v>925</v>
      </c>
    </row>
    <row r="4" spans="1:5">
      <c r="A4" s="3" t="s">
        <v>916</v>
      </c>
      <c r="B4" s="6" t="n">
        <v>63183000</v>
      </c>
      <c r="C4" s="6" t="n">
        <v>58582000</v>
      </c>
    </row>
    <row r="5" spans="1:5">
      <c r="A5" s="3" t="s">
        <v>99</v>
      </c>
      <c r="B5" s="5" t="n">
        <v>6446000</v>
      </c>
      <c r="C5" s="5" t="n">
        <v>5638000</v>
      </c>
      <c r="D5" s="6" t="n">
        <v>6565000</v>
      </c>
      <c r="E5" s="6" t="n">
        <v>8562000</v>
      </c>
    </row>
    <row r="6" spans="1:5">
      <c r="A6" s="3" t="s">
        <v>926</v>
      </c>
      <c r="B6" s="5" t="n">
        <v>4100000</v>
      </c>
      <c r="C6" s="5" t="n">
        <v>3500000</v>
      </c>
      <c r="D6" s="5" t="n">
        <v>3600000</v>
      </c>
    </row>
    <row r="7" spans="1:5">
      <c r="A7" s="3" t="s">
        <v>927</v>
      </c>
      <c r="B7" s="5" t="n">
        <v>2300000</v>
      </c>
      <c r="C7" s="5" t="n">
        <v>2100000</v>
      </c>
      <c r="D7" s="5" t="n">
        <v>3000000</v>
      </c>
    </row>
    <row r="8" spans="1:5">
      <c r="A8" s="3" t="s">
        <v>928</v>
      </c>
      <c r="B8" s="5" t="n">
        <v>-229000</v>
      </c>
      <c r="C8" s="5" t="n">
        <v>-33000</v>
      </c>
      <c r="D8" s="5" t="n">
        <v>102000</v>
      </c>
    </row>
    <row r="9" spans="1:5">
      <c r="A9" s="3" t="s">
        <v>929</v>
      </c>
      <c r="B9" s="5" t="n">
        <v>81000</v>
      </c>
      <c r="C9" s="5" t="n">
        <v>58000</v>
      </c>
      <c r="D9" s="5" t="n">
        <v>70000</v>
      </c>
    </row>
    <row r="10" spans="1:5">
      <c r="A10" s="3" t="s">
        <v>930</v>
      </c>
      <c r="B10" s="5" t="n">
        <v>859000</v>
      </c>
      <c r="C10" s="5" t="n">
        <v>919000</v>
      </c>
      <c r="D10" s="5" t="n">
        <v>889000</v>
      </c>
    </row>
    <row r="11" spans="1:5">
      <c r="A11" s="3" t="s">
        <v>931</v>
      </c>
      <c r="B11" s="5" t="n">
        <v>487000</v>
      </c>
      <c r="C11" s="6" t="n">
        <v>568000</v>
      </c>
      <c r="D11" s="6" t="n">
        <v>626000</v>
      </c>
    </row>
    <row r="12" spans="1:5">
      <c r="A12" s="3" t="s">
        <v>932</v>
      </c>
      <c r="B12" s="6" t="n">
        <v>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933</v>
      </c>
      <c r="B1" s="2" t="s">
        <v>1</v>
      </c>
    </row>
    <row r="2" spans="1:2">
      <c r="B2" s="2" t="s">
        <v>571</v>
      </c>
    </row>
    <row r="3" spans="1:2">
      <c r="A3" s="3" t="s">
        <v>853</v>
      </c>
    </row>
    <row r="4" spans="1:2">
      <c r="A4" s="7" t="s">
        <v>934</v>
      </c>
    </row>
    <row r="5" spans="1:2">
      <c r="A5" s="3" t="s">
        <v>935</v>
      </c>
      <c r="B5" s="9" t="n">
        <v>65.5</v>
      </c>
    </row>
    <row r="6" spans="1:2">
      <c r="A6" s="3" t="s">
        <v>936</v>
      </c>
    </row>
    <row r="7" spans="1:2">
      <c r="A7" s="7" t="s">
        <v>934</v>
      </c>
    </row>
    <row r="8" spans="1:2">
      <c r="A8" s="3" t="s">
        <v>937</v>
      </c>
      <c r="B8" s="5" t="n">
        <v>2030</v>
      </c>
    </row>
    <row r="9" spans="1:2">
      <c r="A9" s="3" t="s">
        <v>938</v>
      </c>
    </row>
    <row r="10" spans="1:2">
      <c r="A10" s="7" t="s">
        <v>934</v>
      </c>
    </row>
    <row r="11" spans="1:2">
      <c r="A11" s="3" t="s">
        <v>937</v>
      </c>
      <c r="B11" s="5" t="n">
        <v>2034</v>
      </c>
    </row>
    <row r="12" spans="1:2">
      <c r="A12" s="3" t="s">
        <v>939</v>
      </c>
    </row>
    <row r="13" spans="1:2">
      <c r="A13" s="7" t="s">
        <v>934</v>
      </c>
    </row>
    <row r="14" spans="1:2">
      <c r="A14" s="3" t="s">
        <v>935</v>
      </c>
      <c r="B14" s="9" t="n">
        <v>40.5</v>
      </c>
    </row>
    <row r="15" spans="1:2">
      <c r="A15" s="3" t="s">
        <v>940</v>
      </c>
    </row>
    <row r="16" spans="1:2">
      <c r="A16" s="7" t="s">
        <v>934</v>
      </c>
    </row>
    <row r="17" spans="1:2">
      <c r="A17" s="3" t="s">
        <v>937</v>
      </c>
      <c r="B17" s="5" t="n">
        <v>2023</v>
      </c>
    </row>
    <row r="18" spans="1:2">
      <c r="A18" s="3" t="s">
        <v>941</v>
      </c>
    </row>
    <row r="19" spans="1:2">
      <c r="A19" s="7" t="s">
        <v>934</v>
      </c>
    </row>
    <row r="20" spans="1:2">
      <c r="A20" s="3" t="s">
        <v>937</v>
      </c>
      <c r="B20" s="5" t="n">
        <v>2034</v>
      </c>
    </row>
    <row r="21" spans="1:2">
      <c r="A21" s="3" t="s">
        <v>942</v>
      </c>
    </row>
    <row r="22" spans="1:2">
      <c r="A22" s="7" t="s">
        <v>934</v>
      </c>
    </row>
    <row r="23" spans="1:2">
      <c r="A23" s="3" t="s">
        <v>935</v>
      </c>
      <c r="B23" s="9" t="n">
        <v>20.7</v>
      </c>
    </row>
    <row r="24" spans="1:2">
      <c r="A24" s="3" t="s">
        <v>943</v>
      </c>
    </row>
    <row r="25" spans="1:2">
      <c r="A25" s="7" t="s">
        <v>934</v>
      </c>
    </row>
    <row r="26" spans="1:2">
      <c r="A26" s="3" t="s">
        <v>937</v>
      </c>
      <c r="B26" s="5" t="n">
        <v>2016</v>
      </c>
    </row>
    <row r="27" spans="1:2">
      <c r="A27" s="3" t="s">
        <v>944</v>
      </c>
    </row>
    <row r="28" spans="1:2">
      <c r="A28" s="7" t="s">
        <v>934</v>
      </c>
    </row>
    <row r="29" spans="1:2">
      <c r="A29" s="3" t="s">
        <v>937</v>
      </c>
      <c r="B29" s="5" t="n">
        <v>2020</v>
      </c>
    </row>
    <row r="30" spans="1:2">
      <c r="A30" s="3" t="s">
        <v>945</v>
      </c>
    </row>
    <row r="31" spans="1:2">
      <c r="A31" s="7" t="s">
        <v>934</v>
      </c>
    </row>
    <row r="32" spans="1:2">
      <c r="A32" s="3" t="s">
        <v>935</v>
      </c>
      <c r="B32" s="9" t="n">
        <v>1.5</v>
      </c>
    </row>
    <row r="33" spans="1:2">
      <c r="A33" s="3" t="s">
        <v>946</v>
      </c>
    </row>
    <row r="34" spans="1:2">
      <c r="A34" s="7" t="s">
        <v>934</v>
      </c>
    </row>
    <row r="35" spans="1:2">
      <c r="A35" s="3" t="s">
        <v>947</v>
      </c>
      <c r="B35" s="6" t="n">
        <v>7</v>
      </c>
    </row>
    <row r="36" spans="1:2">
      <c r="A36" s="3" t="s">
        <v>948</v>
      </c>
    </row>
    <row r="37" spans="1:2">
      <c r="A37" s="7" t="s">
        <v>934</v>
      </c>
    </row>
    <row r="38" spans="1:2">
      <c r="A38" s="3" t="s">
        <v>949</v>
      </c>
      <c r="B38" s="5" t="n">
        <v>2017</v>
      </c>
    </row>
    <row r="39" spans="1:2">
      <c r="A39" s="3" t="s">
        <v>950</v>
      </c>
    </row>
    <row r="40" spans="1:2">
      <c r="A40" s="7" t="s">
        <v>934</v>
      </c>
    </row>
    <row r="41" spans="1:2">
      <c r="A41" s="3" t="s">
        <v>949</v>
      </c>
      <c r="B41" s="5" t="n">
        <v>2035</v>
      </c>
    </row>
    <row r="42" spans="1:2">
      <c r="A42" s="3" t="s">
        <v>951</v>
      </c>
    </row>
    <row r="43" spans="1:2">
      <c r="A43" s="7" t="s">
        <v>934</v>
      </c>
    </row>
    <row r="44" spans="1:2">
      <c r="A44" s="3" t="s">
        <v>947</v>
      </c>
      <c r="B44" s="9" t="n">
        <v>2.3</v>
      </c>
    </row>
    <row r="45" spans="1:2">
      <c r="A45" s="3" t="s">
        <v>952</v>
      </c>
      <c r="B45" s="3" t="s">
        <v>5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4</v>
      </c>
      <c r="D2" s="2" t="s">
        <v>38</v>
      </c>
    </row>
    <row r="3" spans="1:4">
      <c r="A3" s="7" t="s">
        <v>954</v>
      </c>
    </row>
    <row r="4" spans="1:4">
      <c r="A4" s="3" t="s">
        <v>955</v>
      </c>
      <c r="B4" s="6" t="n">
        <v>5638</v>
      </c>
      <c r="C4" s="6" t="n">
        <v>6565</v>
      </c>
      <c r="D4" s="6" t="n">
        <v>8562</v>
      </c>
    </row>
    <row r="5" spans="1:4">
      <c r="A5" s="3" t="s">
        <v>956</v>
      </c>
      <c r="B5" s="5" t="n">
        <v>265</v>
      </c>
      <c r="C5" s="5" t="n">
        <v>473</v>
      </c>
      <c r="D5" s="5" t="n">
        <v>814</v>
      </c>
    </row>
    <row r="6" spans="1:4">
      <c r="A6" s="3" t="s">
        <v>957</v>
      </c>
      <c r="B6" s="5" t="n">
        <v>1467</v>
      </c>
      <c r="C6" s="5" t="n">
        <v>322</v>
      </c>
      <c r="D6" s="5" t="n">
        <v>335</v>
      </c>
    </row>
    <row r="7" spans="1:4">
      <c r="A7" s="3" t="s">
        <v>958</v>
      </c>
      <c r="B7" s="5" t="n">
        <v>-16</v>
      </c>
      <c r="C7" s="5" t="n">
        <v>-1217</v>
      </c>
      <c r="D7" s="5" t="n">
        <v>-2187</v>
      </c>
    </row>
    <row r="8" spans="1:4">
      <c r="A8" s="3" t="s">
        <v>959</v>
      </c>
      <c r="B8" s="5" t="n">
        <v>-350</v>
      </c>
      <c r="C8" s="5" t="n">
        <v>-31</v>
      </c>
      <c r="D8" s="5" t="n">
        <v>-178</v>
      </c>
    </row>
    <row r="9" spans="1:4">
      <c r="A9" s="3" t="s">
        <v>960</v>
      </c>
      <c r="B9" s="5" t="n">
        <v>-410</v>
      </c>
      <c r="C9" s="5" t="n">
        <v>-241</v>
      </c>
      <c r="D9" s="5" t="n">
        <v>-353</v>
      </c>
    </row>
    <row r="10" spans="1:4">
      <c r="A10" s="3" t="s">
        <v>961</v>
      </c>
      <c r="B10" s="5" t="n">
        <v>-148</v>
      </c>
      <c r="C10" s="5" t="n">
        <v>-233</v>
      </c>
      <c r="D10" s="5" t="n">
        <v>-428</v>
      </c>
    </row>
    <row r="11" spans="1:4">
      <c r="A11" s="3" t="s">
        <v>962</v>
      </c>
      <c r="B11" s="6" t="n">
        <v>6446</v>
      </c>
      <c r="C11" s="6" t="n">
        <v>5638</v>
      </c>
      <c r="D11" s="6" t="n">
        <v>65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63</v>
      </c>
      <c r="B1" s="2" t="s">
        <v>571</v>
      </c>
    </row>
    <row r="2" spans="1:3">
      <c r="A2" s="7" t="s">
        <v>964</v>
      </c>
    </row>
    <row r="3" spans="1:3">
      <c r="A3" s="3" t="s">
        <v>965</v>
      </c>
      <c r="B3" s="6" t="n">
        <v>208400</v>
      </c>
    </row>
    <row r="4" spans="1:3">
      <c r="A4" s="3" t="s">
        <v>966</v>
      </c>
      <c r="B4" s="5" t="n">
        <v>35239</v>
      </c>
    </row>
    <row r="5" spans="1:3">
      <c r="A5" s="3" t="s">
        <v>967</v>
      </c>
      <c r="B5" s="5" t="n">
        <v>14006</v>
      </c>
    </row>
    <row r="6" spans="1:3">
      <c r="A6" s="3" t="s">
        <v>968</v>
      </c>
      <c r="B6" s="5" t="n">
        <v>706</v>
      </c>
    </row>
    <row r="7" spans="1:3">
      <c r="A7" s="3" t="s">
        <v>161</v>
      </c>
      <c r="B7" s="5" t="n">
        <v>258351</v>
      </c>
    </row>
    <row r="8" spans="1:3">
      <c r="A8" s="3" t="s">
        <v>969</v>
      </c>
    </row>
    <row r="9" spans="1:3">
      <c r="A9" s="7" t="s">
        <v>964</v>
      </c>
    </row>
    <row r="10" spans="1:3">
      <c r="A10" s="3" t="s">
        <v>965</v>
      </c>
      <c r="B10" s="5" t="n">
        <v>182439</v>
      </c>
      <c r="C10" s="3" t="s">
        <v>464</v>
      </c>
    </row>
    <row r="11" spans="1:3">
      <c r="A11" s="3" t="s">
        <v>161</v>
      </c>
      <c r="B11" s="5" t="n">
        <v>182439</v>
      </c>
      <c r="C11" s="3" t="s">
        <v>464</v>
      </c>
    </row>
    <row r="12" spans="1:3">
      <c r="A12" s="3" t="s">
        <v>970</v>
      </c>
    </row>
    <row r="13" spans="1:3">
      <c r="A13" s="7" t="s">
        <v>964</v>
      </c>
    </row>
    <row r="14" spans="1:3">
      <c r="A14" s="3" t="s">
        <v>965</v>
      </c>
      <c r="B14" s="5" t="n">
        <v>25961</v>
      </c>
      <c r="C14" s="3" t="s">
        <v>971</v>
      </c>
    </row>
    <row r="15" spans="1:3">
      <c r="A15" s="3" t="s">
        <v>966</v>
      </c>
      <c r="B15" s="5" t="n">
        <v>35239</v>
      </c>
      <c r="C15" s="3" t="s">
        <v>971</v>
      </c>
    </row>
    <row r="16" spans="1:3">
      <c r="A16" s="3" t="s">
        <v>967</v>
      </c>
      <c r="B16" s="5" t="n">
        <v>14006</v>
      </c>
      <c r="C16" s="3" t="s">
        <v>971</v>
      </c>
    </row>
    <row r="17" spans="1:3">
      <c r="A17" s="3" t="s">
        <v>968</v>
      </c>
      <c r="B17" s="5" t="n">
        <v>706</v>
      </c>
      <c r="C17" s="3" t="s">
        <v>971</v>
      </c>
    </row>
    <row r="18" spans="1:3">
      <c r="A18" s="3" t="s">
        <v>161</v>
      </c>
      <c r="B18" s="6" t="n">
        <v>75912</v>
      </c>
      <c r="C18" s="3" t="s">
        <v>971</v>
      </c>
    </row>
    <row r="19" spans="1:3">
      <c r="A19" t="n"/>
    </row>
    <row r="20" spans="1:3">
      <c r="A20" s="3" t="s">
        <v>464</v>
      </c>
      <c r="B20" s="3" t="s">
        <v>972</v>
      </c>
    </row>
    <row r="21" spans="1:3">
      <c r="A21" s="3" t="s">
        <v>971</v>
      </c>
      <c r="B21" s="3" t="s">
        <v>973</v>
      </c>
    </row>
  </sheetData>
  <mergeCells count="4">
    <mergeCell ref="B1:C1"/>
    <mergeCell ref="A19:C19"/>
    <mergeCell ref="B20:C20"/>
    <mergeCell ref="B21:C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4</v>
      </c>
      <c r="B1" s="2" t="s">
        <v>2</v>
      </c>
      <c r="C1" s="2" t="s">
        <v>34</v>
      </c>
    </row>
    <row r="2" spans="1:3">
      <c r="A2" s="7" t="s">
        <v>964</v>
      </c>
    </row>
    <row r="3" spans="1:3">
      <c r="A3" s="3" t="s">
        <v>975</v>
      </c>
      <c r="B3" s="6" t="n">
        <v>4102</v>
      </c>
      <c r="C3" s="6" t="n">
        <v>4102</v>
      </c>
    </row>
    <row r="4" spans="1:3">
      <c r="A4" s="3" t="s">
        <v>976</v>
      </c>
    </row>
    <row r="5" spans="1:3">
      <c r="A5" s="7" t="s">
        <v>964</v>
      </c>
    </row>
    <row r="6" spans="1:3">
      <c r="A6" s="3" t="s">
        <v>975</v>
      </c>
      <c r="B6" s="6" t="n">
        <v>88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7</v>
      </c>
      <c r="B1" s="2" t="s">
        <v>2</v>
      </c>
      <c r="C1" s="2" t="s">
        <v>34</v>
      </c>
      <c r="D1" s="2" t="s">
        <v>38</v>
      </c>
      <c r="E1" s="2" t="s">
        <v>924</v>
      </c>
    </row>
    <row r="2" spans="1:5">
      <c r="A2" s="7" t="s">
        <v>978</v>
      </c>
    </row>
    <row r="3" spans="1:5">
      <c r="A3" s="3" t="s">
        <v>979</v>
      </c>
      <c r="B3" s="6" t="n">
        <v>-9236</v>
      </c>
      <c r="C3" s="6" t="n">
        <v>-7043</v>
      </c>
      <c r="D3" s="6" t="n">
        <v>623</v>
      </c>
    </row>
    <row r="4" spans="1:5">
      <c r="A4" s="3" t="s">
        <v>980</v>
      </c>
      <c r="B4" s="5" t="n">
        <v>-1586</v>
      </c>
      <c r="C4" s="5" t="n">
        <v>-4188</v>
      </c>
      <c r="D4" s="5" t="n">
        <v>-5503</v>
      </c>
    </row>
    <row r="5" spans="1:5">
      <c r="A5" s="3" t="s">
        <v>981</v>
      </c>
      <c r="B5" s="6" t="n">
        <v>-10822</v>
      </c>
      <c r="C5" s="6" t="n">
        <v>-11231</v>
      </c>
      <c r="D5" s="6" t="n">
        <v>-4880</v>
      </c>
      <c r="E5" s="6" t="n">
        <v>-591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4</v>
      </c>
      <c r="D2" s="2" t="s">
        <v>38</v>
      </c>
    </row>
    <row r="3" spans="1:4">
      <c r="A3" s="7" t="s">
        <v>978</v>
      </c>
    </row>
    <row r="4" spans="1:4">
      <c r="A4" s="3" t="s">
        <v>845</v>
      </c>
      <c r="B4" s="6" t="n">
        <v>-11231</v>
      </c>
      <c r="C4" s="6" t="n">
        <v>-4880</v>
      </c>
      <c r="D4" s="6" t="n">
        <v>-5914</v>
      </c>
    </row>
    <row r="5" spans="1:4">
      <c r="A5" s="3" t="s">
        <v>983</v>
      </c>
      <c r="B5" s="5" t="n">
        <v>-2834</v>
      </c>
      <c r="C5" s="5" t="n">
        <v>-8400</v>
      </c>
      <c r="D5" s="5" t="n">
        <v>376</v>
      </c>
    </row>
    <row r="6" spans="1:4">
      <c r="A6" s="3" t="s">
        <v>984</v>
      </c>
      <c r="B6" s="5" t="n">
        <v>3570</v>
      </c>
      <c r="C6" s="5" t="n">
        <v>1607</v>
      </c>
      <c r="D6" s="5" t="n">
        <v>869</v>
      </c>
    </row>
    <row r="7" spans="1:4">
      <c r="A7" s="3" t="s">
        <v>985</v>
      </c>
      <c r="B7" s="5" t="n">
        <v>-951</v>
      </c>
    </row>
    <row r="8" spans="1:4">
      <c r="A8" s="3" t="s">
        <v>63</v>
      </c>
      <c r="B8" s="5" t="n">
        <v>-215</v>
      </c>
      <c r="C8" s="5" t="n">
        <v>-6793</v>
      </c>
      <c r="D8" s="5" t="n">
        <v>1245</v>
      </c>
    </row>
    <row r="9" spans="1:4">
      <c r="A9" s="3" t="s">
        <v>986</v>
      </c>
      <c r="B9" s="5" t="n">
        <v>624</v>
      </c>
      <c r="C9" s="5" t="n">
        <v>442</v>
      </c>
      <c r="D9" s="5" t="n">
        <v>-211</v>
      </c>
    </row>
    <row r="10" spans="1:4">
      <c r="A10" s="3" t="s">
        <v>846</v>
      </c>
      <c r="B10" s="5" t="n">
        <v>-10822</v>
      </c>
      <c r="C10" s="5" t="n">
        <v>-11231</v>
      </c>
      <c r="D10" s="5" t="n">
        <v>-4880</v>
      </c>
    </row>
    <row r="11" spans="1:4">
      <c r="A11" s="3" t="s">
        <v>703</v>
      </c>
    </row>
    <row r="12" spans="1:4">
      <c r="A12" s="7" t="s">
        <v>978</v>
      </c>
    </row>
    <row r="13" spans="1:4">
      <c r="A13" s="3" t="s">
        <v>845</v>
      </c>
      <c r="B13" s="5" t="n">
        <v>-4188</v>
      </c>
      <c r="C13" s="5" t="n">
        <v>-5503</v>
      </c>
      <c r="D13" s="5" t="n">
        <v>-6722</v>
      </c>
    </row>
    <row r="14" spans="1:4">
      <c r="A14" s="3" t="s">
        <v>983</v>
      </c>
      <c r="B14" s="5" t="n">
        <v>-17</v>
      </c>
      <c r="C14" s="5" t="n">
        <v>-292</v>
      </c>
      <c r="D14" s="5" t="n">
        <v>350</v>
      </c>
    </row>
    <row r="15" spans="1:4">
      <c r="A15" s="3" t="s">
        <v>984</v>
      </c>
      <c r="B15" s="5" t="n">
        <v>3570</v>
      </c>
      <c r="C15" s="5" t="n">
        <v>1607</v>
      </c>
      <c r="D15" s="5" t="n">
        <v>869</v>
      </c>
    </row>
    <row r="16" spans="1:4">
      <c r="A16" s="3" t="s">
        <v>985</v>
      </c>
      <c r="B16" s="5" t="n">
        <v>-951</v>
      </c>
    </row>
    <row r="17" spans="1:4">
      <c r="A17" s="3" t="s">
        <v>63</v>
      </c>
      <c r="B17" s="5" t="n">
        <v>2602</v>
      </c>
      <c r="C17" s="5" t="n">
        <v>1315</v>
      </c>
      <c r="D17" s="5" t="n">
        <v>1219</v>
      </c>
    </row>
    <row r="18" spans="1:4">
      <c r="A18" s="3" t="s">
        <v>846</v>
      </c>
      <c r="B18" s="5" t="n">
        <v>-1586</v>
      </c>
      <c r="C18" s="5" t="n">
        <v>-4188</v>
      </c>
      <c r="D18" s="5" t="n">
        <v>-5503</v>
      </c>
    </row>
    <row r="19" spans="1:4">
      <c r="A19" s="3" t="s">
        <v>258</v>
      </c>
    </row>
    <row r="20" spans="1:4">
      <c r="A20" s="7" t="s">
        <v>978</v>
      </c>
    </row>
    <row r="21" spans="1:4">
      <c r="A21" s="3" t="s">
        <v>845</v>
      </c>
      <c r="B21" s="5" t="n">
        <v>-7043</v>
      </c>
      <c r="C21" s="5" t="n">
        <v>623</v>
      </c>
      <c r="D21" s="5" t="n">
        <v>808</v>
      </c>
    </row>
    <row r="22" spans="1:4">
      <c r="A22" s="3" t="s">
        <v>983</v>
      </c>
      <c r="B22" s="5" t="n">
        <v>-2817</v>
      </c>
      <c r="C22" s="5" t="n">
        <v>-8108</v>
      </c>
      <c r="D22" s="5" t="n">
        <v>26</v>
      </c>
    </row>
    <row r="23" spans="1:4">
      <c r="A23" s="3" t="s">
        <v>63</v>
      </c>
      <c r="B23" s="5" t="n">
        <v>-2817</v>
      </c>
      <c r="C23" s="5" t="n">
        <v>-8108</v>
      </c>
      <c r="D23" s="5" t="n">
        <v>26</v>
      </c>
    </row>
    <row r="24" spans="1:4">
      <c r="A24" s="3" t="s">
        <v>986</v>
      </c>
      <c r="B24" s="5" t="n">
        <v>624</v>
      </c>
      <c r="C24" s="5" t="n">
        <v>442</v>
      </c>
      <c r="D24" s="5" t="n">
        <v>-211</v>
      </c>
    </row>
    <row r="25" spans="1:4">
      <c r="A25" s="3" t="s">
        <v>846</v>
      </c>
      <c r="B25" s="6" t="n">
        <v>-9236</v>
      </c>
      <c r="C25" s="6" t="n">
        <v>-7043</v>
      </c>
      <c r="D25" s="6" t="n">
        <v>6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87</v>
      </c>
      <c r="B1" s="2" t="s">
        <v>1</v>
      </c>
    </row>
    <row r="2" spans="1:4">
      <c r="B2" s="2" t="s">
        <v>2</v>
      </c>
      <c r="C2" s="2" t="s">
        <v>34</v>
      </c>
      <c r="D2" s="2" t="s">
        <v>38</v>
      </c>
    </row>
    <row r="3" spans="1:4">
      <c r="A3" s="7" t="s">
        <v>988</v>
      </c>
    </row>
    <row r="4" spans="1:4">
      <c r="A4" s="3" t="s">
        <v>171</v>
      </c>
      <c r="B4" s="6" t="n">
        <v>11</v>
      </c>
      <c r="C4" s="6" t="n">
        <v>153</v>
      </c>
      <c r="D4" s="6" t="n">
        <v>7564</v>
      </c>
    </row>
    <row r="5" spans="1:4">
      <c r="A5" s="3" t="s">
        <v>146</v>
      </c>
      <c r="C5" s="5" t="n">
        <v>992</v>
      </c>
      <c r="D5" s="5" t="n">
        <v>15886</v>
      </c>
    </row>
    <row r="6" spans="1:4">
      <c r="A6" s="3" t="s">
        <v>989</v>
      </c>
    </row>
    <row r="7" spans="1:4">
      <c r="A7" s="7" t="s">
        <v>988</v>
      </c>
    </row>
    <row r="8" spans="1:4">
      <c r="A8" s="3" t="s">
        <v>171</v>
      </c>
      <c r="C8" s="5" t="n">
        <v>200</v>
      </c>
      <c r="D8" s="5" t="n">
        <v>900</v>
      </c>
    </row>
    <row r="9" spans="1:4">
      <c r="A9" s="3" t="s">
        <v>990</v>
      </c>
    </row>
    <row r="10" spans="1:4">
      <c r="A10" s="7" t="s">
        <v>988</v>
      </c>
    </row>
    <row r="11" spans="1:4">
      <c r="A11" s="3" t="s">
        <v>171</v>
      </c>
      <c r="D11" s="5" t="n">
        <v>6700</v>
      </c>
    </row>
    <row r="12" spans="1:4">
      <c r="A12" s="3" t="s">
        <v>146</v>
      </c>
      <c r="C12" s="6" t="n">
        <v>1000</v>
      </c>
      <c r="D12" s="6" t="n">
        <v>15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1</v>
      </c>
      <c r="B1" s="2" t="s">
        <v>992</v>
      </c>
      <c r="C1" s="2" t="s">
        <v>993</v>
      </c>
      <c r="D1" s="2" t="s">
        <v>994</v>
      </c>
      <c r="E1" s="2" t="s">
        <v>995</v>
      </c>
      <c r="F1" s="2" t="s">
        <v>2</v>
      </c>
      <c r="G1" s="2" t="s">
        <v>34</v>
      </c>
      <c r="H1" s="2" t="s">
        <v>38</v>
      </c>
      <c r="I1" s="2" t="s">
        <v>639</v>
      </c>
    </row>
    <row r="2" spans="1:9">
      <c r="A2" s="3" t="s">
        <v>996</v>
      </c>
    </row>
    <row r="3" spans="1:9">
      <c r="A3" s="7" t="s">
        <v>997</v>
      </c>
    </row>
    <row r="4" spans="1:9">
      <c r="A4" s="3" t="s">
        <v>998</v>
      </c>
      <c r="B4" s="3" t="s">
        <v>999</v>
      </c>
    </row>
    <row r="5" spans="1:9">
      <c r="A5" s="3" t="s">
        <v>1000</v>
      </c>
      <c r="B5" s="3" t="s">
        <v>701</v>
      </c>
    </row>
    <row r="6" spans="1:9">
      <c r="A6" s="3" t="s">
        <v>1001</v>
      </c>
    </row>
    <row r="7" spans="1:9">
      <c r="A7" s="7" t="s">
        <v>997</v>
      </c>
    </row>
    <row r="8" spans="1:9">
      <c r="A8" s="3" t="s">
        <v>1002</v>
      </c>
      <c r="F8" s="3" t="s">
        <v>609</v>
      </c>
    </row>
    <row r="9" spans="1:9">
      <c r="A9" s="3" t="s">
        <v>1003</v>
      </c>
    </row>
    <row r="10" spans="1:9">
      <c r="A10" s="7" t="s">
        <v>997</v>
      </c>
    </row>
    <row r="11" spans="1:9">
      <c r="A11" s="3" t="s">
        <v>1004</v>
      </c>
      <c r="D11" s="6" t="n">
        <v>3000000</v>
      </c>
    </row>
    <row r="12" spans="1:9">
      <c r="A12" s="3" t="s">
        <v>1005</v>
      </c>
      <c r="D12" s="6" t="n">
        <v>270000</v>
      </c>
    </row>
    <row r="13" spans="1:9">
      <c r="A13" s="3" t="s">
        <v>1006</v>
      </c>
    </row>
    <row r="14" spans="1:9">
      <c r="A14" s="7" t="s">
        <v>997</v>
      </c>
    </row>
    <row r="15" spans="1:9">
      <c r="A15" s="3" t="s">
        <v>1007</v>
      </c>
      <c r="F15" s="6" t="n">
        <v>100000</v>
      </c>
      <c r="G15" s="6" t="n">
        <v>300000</v>
      </c>
    </row>
    <row r="16" spans="1:9">
      <c r="A16" s="3" t="s">
        <v>1008</v>
      </c>
      <c r="F16" s="5" t="n">
        <v>1800000</v>
      </c>
      <c r="G16" s="5" t="n">
        <v>1900000</v>
      </c>
      <c r="H16" s="6" t="n">
        <v>2600000</v>
      </c>
    </row>
    <row r="17" spans="1:9">
      <c r="A17" s="3" t="s">
        <v>1009</v>
      </c>
    </row>
    <row r="18" spans="1:9">
      <c r="A18" s="7" t="s">
        <v>997</v>
      </c>
    </row>
    <row r="19" spans="1:9">
      <c r="A19" s="3" t="s">
        <v>1010</v>
      </c>
      <c r="G19" s="5" t="n">
        <v>200000</v>
      </c>
    </row>
    <row r="20" spans="1:9">
      <c r="A20" s="3" t="s">
        <v>1011</v>
      </c>
    </row>
    <row r="21" spans="1:9">
      <c r="A21" s="7" t="s">
        <v>997</v>
      </c>
    </row>
    <row r="22" spans="1:9">
      <c r="A22" s="3" t="s">
        <v>1007</v>
      </c>
      <c r="F22" s="5" t="n">
        <v>1100000</v>
      </c>
      <c r="G22" s="5" t="n">
        <v>1100000</v>
      </c>
    </row>
    <row r="23" spans="1:9">
      <c r="A23" s="3" t="s">
        <v>1012</v>
      </c>
    </row>
    <row r="24" spans="1:9">
      <c r="A24" s="7" t="s">
        <v>997</v>
      </c>
    </row>
    <row r="25" spans="1:9">
      <c r="A25" s="3" t="s">
        <v>1007</v>
      </c>
      <c r="F25" s="5" t="n">
        <v>400000</v>
      </c>
      <c r="G25" s="5" t="n">
        <v>400000</v>
      </c>
    </row>
    <row r="26" spans="1:9">
      <c r="A26" s="3" t="s">
        <v>996</v>
      </c>
    </row>
    <row r="27" spans="1:9">
      <c r="A27" s="7" t="s">
        <v>997</v>
      </c>
    </row>
    <row r="28" spans="1:9">
      <c r="A28" s="3" t="s">
        <v>1004</v>
      </c>
      <c r="F28" s="5" t="n">
        <v>3100000</v>
      </c>
      <c r="G28" s="5" t="n">
        <v>3100000</v>
      </c>
      <c r="H28" s="5" t="n">
        <v>3600000</v>
      </c>
    </row>
    <row r="29" spans="1:9">
      <c r="A29" s="3" t="s">
        <v>1007</v>
      </c>
      <c r="F29" s="5" t="n">
        <v>200000</v>
      </c>
      <c r="G29" s="5" t="n">
        <v>200000</v>
      </c>
    </row>
    <row r="30" spans="1:9">
      <c r="A30" s="3" t="s">
        <v>1013</v>
      </c>
    </row>
    <row r="31" spans="1:9">
      <c r="A31" s="7" t="s">
        <v>997</v>
      </c>
    </row>
    <row r="32" spans="1:9">
      <c r="A32" s="3" t="s">
        <v>1004</v>
      </c>
      <c r="F32" s="5" t="n">
        <v>500000</v>
      </c>
      <c r="G32" s="6" t="n">
        <v>500000</v>
      </c>
      <c r="H32" s="6" t="n">
        <v>500000</v>
      </c>
    </row>
    <row r="33" spans="1:9">
      <c r="A33" s="3" t="s">
        <v>1014</v>
      </c>
    </row>
    <row r="34" spans="1:9">
      <c r="A34" s="7" t="s">
        <v>997</v>
      </c>
    </row>
    <row r="35" spans="1:9">
      <c r="A35" s="3" t="s">
        <v>1015</v>
      </c>
      <c r="C35" s="3" t="s">
        <v>650</v>
      </c>
    </row>
    <row r="36" spans="1:9">
      <c r="A36" s="3" t="s">
        <v>1016</v>
      </c>
    </row>
    <row r="37" spans="1:9">
      <c r="A37" s="7" t="s">
        <v>997</v>
      </c>
    </row>
    <row r="38" spans="1:9">
      <c r="A38" s="3" t="s">
        <v>1017</v>
      </c>
      <c r="E38" s="3" t="s">
        <v>650</v>
      </c>
    </row>
    <row r="39" spans="1:9">
      <c r="A39" s="3" t="s">
        <v>1018</v>
      </c>
    </row>
    <row r="40" spans="1:9">
      <c r="A40" s="7" t="s">
        <v>997</v>
      </c>
    </row>
    <row r="41" spans="1:9">
      <c r="A41" s="3" t="s">
        <v>1019</v>
      </c>
      <c r="I41" s="6" t="n">
        <v>1700000</v>
      </c>
    </row>
    <row r="42" spans="1:9">
      <c r="A42" s="3" t="s">
        <v>1020</v>
      </c>
      <c r="I42" s="3" t="s">
        <v>618</v>
      </c>
    </row>
    <row r="43" spans="1:9">
      <c r="A43" s="3" t="s">
        <v>1021</v>
      </c>
      <c r="F43" s="5" t="n">
        <v>200000</v>
      </c>
    </row>
    <row r="44" spans="1:9">
      <c r="A44" s="3" t="s">
        <v>1022</v>
      </c>
      <c r="F44" s="6" t="n">
        <v>2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Summary of Significant Accounti</vt:lpstr>
      <vt:lpstr>Fair Value Measurements</vt:lpstr>
      <vt:lpstr>Goodwill and Intangible Assets </vt:lpstr>
      <vt:lpstr>Accrued and Other Current Liabi</vt:lpstr>
      <vt:lpstr>401(k) Plan</vt:lpstr>
      <vt:lpstr>Line of Credit</vt:lpstr>
      <vt:lpstr>Long-Term Debt</vt:lpstr>
      <vt:lpstr>Sale-leaseback of Dixon Distrib</vt:lpstr>
      <vt:lpstr>Derivative Financial Instrument</vt:lpstr>
      <vt:lpstr>Lease Incentives and Other Liab</vt:lpstr>
      <vt:lpstr>Leases</vt:lpstr>
      <vt:lpstr>Share-Based Compensation</vt:lpstr>
      <vt:lpstr>Income Taxes</vt:lpstr>
      <vt:lpstr>Commitments and Contingencies</vt:lpstr>
      <vt:lpstr>Accumulated Other Comprehensive</vt:lpstr>
      <vt:lpstr>Dividends</vt:lpstr>
      <vt:lpstr>Related Party Transactions</vt:lpstr>
      <vt:lpstr>Segment Information</vt:lpstr>
      <vt:lpstr>Variable Interest Entities</vt:lpstr>
      <vt:lpstr>Condensed Guarantor Data</vt:lpstr>
      <vt:lpstr>Quarterly Financial Information</vt:lpstr>
      <vt:lpstr>Subsequent Events</vt:lpstr>
      <vt:lpstr>Summary of Significant Accoun30</vt:lpstr>
      <vt:lpstr>Summary of Significant Accoun31</vt:lpstr>
      <vt:lpstr>Fair Value Measurements (Tables</vt:lpstr>
      <vt:lpstr>Goodwill and Intangible Asset33</vt:lpstr>
      <vt:lpstr>Accrued and Other Current Lia34</vt:lpstr>
      <vt:lpstr>Long-Term Debt (Tables)</vt:lpstr>
      <vt:lpstr>Sale-leaseback of Dixon Distr36</vt:lpstr>
      <vt:lpstr>Derivative Financial Instrume37</vt:lpstr>
      <vt:lpstr>Lease Incentives and Other Li38</vt:lpstr>
      <vt:lpstr>Leases (Tables)</vt:lpstr>
      <vt:lpstr>Share-Based Compensation (Table</vt:lpstr>
      <vt:lpstr>Income Taxes (Tables)</vt:lpstr>
      <vt:lpstr>Commitments and Contingencies (</vt:lpstr>
      <vt:lpstr>Accumulated Other Comprehensi43</vt:lpstr>
      <vt:lpstr>Segment Information (Tables)</vt:lpstr>
      <vt:lpstr>Variable Interest Entities (Tab</vt:lpstr>
      <vt:lpstr>Condensed Guarantor Data (Table</vt:lpstr>
      <vt:lpstr>Quarterly Financial Informati47</vt:lpstr>
      <vt:lpstr>Summary of Significant Accoun48</vt:lpstr>
      <vt:lpstr>Retail Stores by Geographical A</vt:lpstr>
      <vt:lpstr>Summary of Activity in Sales Re</vt:lpstr>
      <vt:lpstr>Fair Value Measurements - Addit</vt:lpstr>
      <vt:lpstr>Assets and Liabilities Measured</vt:lpstr>
      <vt:lpstr>Estimated Fair Value of Long-Te</vt:lpstr>
      <vt:lpstr>Goodwill Allocated to Reportabl</vt:lpstr>
      <vt:lpstr>Goodwill and Intangible Asset55</vt:lpstr>
      <vt:lpstr>Goodwill Impairment (Detail)</vt:lpstr>
      <vt:lpstr>Intangible Assets (Detail)</vt:lpstr>
      <vt:lpstr>Intangible Liabilities (Detail)</vt:lpstr>
      <vt:lpstr>Useful Lives of Intangible Asse</vt:lpstr>
      <vt:lpstr>Net Amortization Expense or Inc</vt:lpstr>
      <vt:lpstr>Estimated Amortization Expense </vt:lpstr>
      <vt:lpstr>Accrued and Other Current Lia62</vt:lpstr>
      <vt:lpstr>401k Plan - Additional Informat</vt:lpstr>
      <vt:lpstr>Line of Credit - Additional Inf</vt:lpstr>
      <vt:lpstr>Long-Term Debt (Detail)</vt:lpstr>
      <vt:lpstr>Long-Term Debt (Parenthetical) </vt:lpstr>
      <vt:lpstr>Long-Term Debt - Additional Inf</vt:lpstr>
      <vt:lpstr>Schedule of Redemption Prices (</vt:lpstr>
      <vt:lpstr>Scheduled Future Minimum Princi</vt:lpstr>
      <vt:lpstr>Estimated Amortization of Defer</vt:lpstr>
      <vt:lpstr>Sale-leaseback of Dixon Distr71</vt:lpstr>
      <vt:lpstr>Future Payments on Sale-Leaseba</vt:lpstr>
      <vt:lpstr>Derivative Financial Instrume73</vt:lpstr>
      <vt:lpstr>Outstanding Derivatives Designa</vt:lpstr>
      <vt:lpstr>Fair Value of Derivative Financ</vt:lpstr>
      <vt:lpstr>Effect of Derivative Financial </vt:lpstr>
      <vt:lpstr>Lease Incentives and Other Li77</vt:lpstr>
      <vt:lpstr>Leases - Additional Information</vt:lpstr>
      <vt:lpstr>Future Minimum Rental Payments </vt:lpstr>
      <vt:lpstr>Rent Expense (Detail)</vt:lpstr>
      <vt:lpstr>Assets under Capital Lease (Det</vt:lpstr>
      <vt:lpstr>Future Minimum Obligations unde</vt:lpstr>
      <vt:lpstr>Share-Based Compensation - Addi</vt:lpstr>
      <vt:lpstr>Summary of Stock Option Activit</vt:lpstr>
      <vt:lpstr>Fair Value of Each Stock Option</vt:lpstr>
      <vt:lpstr>Summary of Activity under Phant</vt:lpstr>
      <vt:lpstr>Amount Pre Tax Loss Income Attr</vt:lpstr>
      <vt:lpstr>Provision for (Benefit from) In</vt:lpstr>
      <vt:lpstr>Reconciliation of Statutory Fed</vt:lpstr>
      <vt:lpstr>Temporary Differences and Carry</vt:lpstr>
      <vt:lpstr>Income Taxes - Additional Infor</vt:lpstr>
      <vt:lpstr>Net Operating Loss Carryforward</vt:lpstr>
      <vt:lpstr>Reconciliation of Beginning and</vt:lpstr>
      <vt:lpstr>Amount Representing Estimated I</vt:lpstr>
      <vt:lpstr>Amount Representing Estimated95</vt:lpstr>
      <vt:lpstr>Components of Accumulated OCI, </vt:lpstr>
      <vt:lpstr>Changes in Accumulated Other Co</vt:lpstr>
      <vt:lpstr>Dividends - Additional Informat</vt:lpstr>
      <vt:lpstr>Related Party Transactions - Ad</vt:lpstr>
      <vt:lpstr>Segment Information - Additiona</vt:lpstr>
      <vt:lpstr>Financial Data of Each Reportab</vt:lpstr>
      <vt:lpstr>Net Retail Sales of Retail Stor</vt:lpstr>
      <vt:lpstr>Intersegment Revenues for Each </vt:lpstr>
      <vt:lpstr>Total Assets of Each Reportable</vt:lpstr>
      <vt:lpstr>Net Sales and Property and Equi</vt:lpstr>
      <vt:lpstr>Variable Interest Entities - Ad</vt:lpstr>
      <vt:lpstr>Impact of VIES on Condensed Con</vt:lpstr>
      <vt:lpstr>Impact of VIES on Condensed 108</vt:lpstr>
      <vt:lpstr>Condensed Guarantor Data - Addi</vt:lpstr>
      <vt:lpstr>Condensed Consolidating Stateme</vt:lpstr>
      <vt:lpstr>Condensed Consolidating Stat111</vt:lpstr>
      <vt:lpstr>Condensed Consolidating Balance</vt:lpstr>
      <vt:lpstr>Condensed Consolidating Stat113</vt:lpstr>
      <vt:lpstr>Quarterly Financial Informat114</vt:lpstr>
      <vt:lpstr>Quarterly Financial Informat11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7:46:16Z</dcterms:created>
  <dcterms:modified xmlns:dcterms="http://purl.org/dc/terms/" xmlns:xsi="http://www.w3.org/2001/XMLSchema-instance" xsi:type="dcterms:W3CDTF">2016-04-28T07:46:16Z</dcterms:modified>
  <dc:title xmlns:dc="http://purl.org/dc/elements/1.1/">Untitled</dc:title>
  <dc:description xmlns:dc="http://purl.org/dc/elements/1.1/"/>
  <dc:subject xmlns:dc="http://purl.org/dc/elements/1.1/"/>
  <cp:keywords/>
  <cp:category/>
</cp:coreProperties>
</file>